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mp; DISPO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REGULATORY MATTERS AND CAPITAL"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EMPLOYEE BENEFITS AND STOCK BA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amp; DISCONTINUE" sheetId="27" state="visible" r:id="rId27"/>
    <sheet xmlns:r="http://schemas.openxmlformats.org/officeDocument/2006/relationships" name="RELATED PARTY TRANSACTIONS" sheetId="28" state="visible" r:id="rId28"/>
    <sheet xmlns:r="http://schemas.openxmlformats.org/officeDocument/2006/relationships" name="PARENT COMPANY FINANCIAL INFORM" sheetId="29" state="visible" r:id="rId29"/>
    <sheet xmlns:r="http://schemas.openxmlformats.org/officeDocument/2006/relationships" name="SUBSEQUENT EVENTS (Not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mp; DISPOSITIONS (Ta"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INTANGIBLE ASSET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COMMITMENTS AND CONTINGENCIES (" sheetId="40" state="visible" r:id="rId40"/>
    <sheet xmlns:r="http://schemas.openxmlformats.org/officeDocument/2006/relationships" name="DERIVATIVES (Tables)" sheetId="41" state="visible" r:id="rId41"/>
    <sheet xmlns:r="http://schemas.openxmlformats.org/officeDocument/2006/relationships" name="STOCKHOLDERS' EQUITY (Tables)" sheetId="42" state="visible" r:id="rId42"/>
    <sheet xmlns:r="http://schemas.openxmlformats.org/officeDocument/2006/relationships" name="REGULATORY MATTERS AND CAPITAL " sheetId="43" state="visible" r:id="rId43"/>
    <sheet xmlns:r="http://schemas.openxmlformats.org/officeDocument/2006/relationships" name="FAIR VALUE MEASUREMENTS (Tables" sheetId="44" state="visible" r:id="rId44"/>
    <sheet xmlns:r="http://schemas.openxmlformats.org/officeDocument/2006/relationships" name="REVENUE (Tables)" sheetId="45" state="visible" r:id="rId45"/>
    <sheet xmlns:r="http://schemas.openxmlformats.org/officeDocument/2006/relationships" name="EMPLOYEE BENEFITS AND STOCK B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REPORTING &amp; DISCONTIN_2" sheetId="49" state="visible" r:id="rId49"/>
    <sheet xmlns:r="http://schemas.openxmlformats.org/officeDocument/2006/relationships" name="PARENT COMPANY FINANCIAL INFO_2" sheetId="50" state="visible" r:id="rId50"/>
    <sheet xmlns:r="http://schemas.openxmlformats.org/officeDocument/2006/relationships" name="SUMMARY OF SIGNIFICANT ACCOUN_4" sheetId="51" state="visible" r:id="rId51"/>
    <sheet xmlns:r="http://schemas.openxmlformats.org/officeDocument/2006/relationships" name="ACQUISITIONS &amp; DISPOSITIONS (Na" sheetId="52" state="visible" r:id="rId52"/>
    <sheet xmlns:r="http://schemas.openxmlformats.org/officeDocument/2006/relationships" name="ACQUISITIONS &amp; DISPOSITIONS (Sc" sheetId="53" state="visible" r:id="rId53"/>
    <sheet xmlns:r="http://schemas.openxmlformats.org/officeDocument/2006/relationships" name="ACQUISITIONS &amp; DISPOSITIONS (_2" sheetId="54" state="visible" r:id="rId54"/>
    <sheet xmlns:r="http://schemas.openxmlformats.org/officeDocument/2006/relationships" name="ACQUISITIONS &amp; DISPOSITIONS (Bu" sheetId="55" state="visible" r:id="rId55"/>
    <sheet xmlns:r="http://schemas.openxmlformats.org/officeDocument/2006/relationships" name="ACQUISITIONS &amp; DISPOSITIONS (_3" sheetId="56" state="visible" r:id="rId56"/>
    <sheet xmlns:r="http://schemas.openxmlformats.org/officeDocument/2006/relationships" name="SECURITIES (Narrative) (Details" sheetId="57" state="visible" r:id="rId57"/>
    <sheet xmlns:r="http://schemas.openxmlformats.org/officeDocument/2006/relationships" name="SECURITIES (Amortized Cost, Gro" sheetId="58" state="visible" r:id="rId58"/>
    <sheet xmlns:r="http://schemas.openxmlformats.org/officeDocument/2006/relationships" name="SECURITIES (Schedule of Gross U" sheetId="59" state="visible" r:id="rId59"/>
    <sheet xmlns:r="http://schemas.openxmlformats.org/officeDocument/2006/relationships" name="SECURITIES (Schedule of Amortiz" sheetId="60" state="visible" r:id="rId60"/>
    <sheet xmlns:r="http://schemas.openxmlformats.org/officeDocument/2006/relationships" name="SECURITIES (Schedule of Carryin" sheetId="61" state="visible" r:id="rId61"/>
    <sheet xmlns:r="http://schemas.openxmlformats.org/officeDocument/2006/relationships" name="SECURITIES (Gross Unrealized Lo" sheetId="62" state="visible" r:id="rId62"/>
    <sheet xmlns:r="http://schemas.openxmlformats.org/officeDocument/2006/relationships" name="SECURITIES (Gross Realized Gain"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LOANS AND ALLOWANCE FOR LOAN_12" sheetId="73" state="visible" r:id="rId73"/>
    <sheet xmlns:r="http://schemas.openxmlformats.org/officeDocument/2006/relationships" name="LOANS AND ALLOWANCE FOR LOAN_13" sheetId="74" state="visible" r:id="rId74"/>
    <sheet xmlns:r="http://schemas.openxmlformats.org/officeDocument/2006/relationships" name="PREMISES AND EQUIPMENT (Narrati" sheetId="75" state="visible" r:id="rId75"/>
    <sheet xmlns:r="http://schemas.openxmlformats.org/officeDocument/2006/relationships" name="PREMISES AND EQUIPMENT (Summary" sheetId="76" state="visible" r:id="rId76"/>
    <sheet xmlns:r="http://schemas.openxmlformats.org/officeDocument/2006/relationships" name="PREMISES AND EQUIPMENT (Schedul" sheetId="77" state="visible" r:id="rId77"/>
    <sheet xmlns:r="http://schemas.openxmlformats.org/officeDocument/2006/relationships" name="INTANGIBLE ASSETS (Narrative) (" sheetId="78" state="visible" r:id="rId78"/>
    <sheet xmlns:r="http://schemas.openxmlformats.org/officeDocument/2006/relationships" name="INTANGIBLE ASSETS (Information " sheetId="79" state="visible" r:id="rId79"/>
    <sheet xmlns:r="http://schemas.openxmlformats.org/officeDocument/2006/relationships" name="INTANGIBLE ASSETS (Estimated Re" sheetId="80" state="visible" r:id="rId80"/>
    <sheet xmlns:r="http://schemas.openxmlformats.org/officeDocument/2006/relationships" name="DEPOSITS (Narrative) (Details)" sheetId="81" state="visible" r:id="rId81"/>
    <sheet xmlns:r="http://schemas.openxmlformats.org/officeDocument/2006/relationships" name="DEPOSITS (Schedule of Deposits " sheetId="82" state="visible" r:id="rId82"/>
    <sheet xmlns:r="http://schemas.openxmlformats.org/officeDocument/2006/relationships" name="DEPOSITS (Scheduled Maturities " sheetId="83" state="visible" r:id="rId83"/>
    <sheet xmlns:r="http://schemas.openxmlformats.org/officeDocument/2006/relationships" name="BORROWINGS (Short-Term Borrowin" sheetId="84" state="visible" r:id="rId84"/>
    <sheet xmlns:r="http://schemas.openxmlformats.org/officeDocument/2006/relationships" name="BORROWINGS (Narrative) (Details" sheetId="85" state="visible" r:id="rId85"/>
    <sheet xmlns:r="http://schemas.openxmlformats.org/officeDocument/2006/relationships" name="BORROWINGS (Trust Preferred Cap" sheetId="86" state="visible" r:id="rId86"/>
    <sheet xmlns:r="http://schemas.openxmlformats.org/officeDocument/2006/relationships" name="BORROWINGS (Advances from the F" sheetId="87" state="visible" r:id="rId87"/>
    <sheet xmlns:r="http://schemas.openxmlformats.org/officeDocument/2006/relationships" name="BORROWINGS (Contractual Maturit"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DERIVATIVES (Narrative) (Detail" sheetId="92" state="visible" r:id="rId92"/>
    <sheet xmlns:r="http://schemas.openxmlformats.org/officeDocument/2006/relationships" name="DERIVATIVES (Summary of the Der" sheetId="93" state="visible" r:id="rId93"/>
    <sheet xmlns:r="http://schemas.openxmlformats.org/officeDocument/2006/relationships" name="DERIVATIVES (Summary of the Car" sheetId="94" state="visible" r:id="rId94"/>
    <sheet xmlns:r="http://schemas.openxmlformats.org/officeDocument/2006/relationships" name="STOCKHOLDERS' EQUITY (Narrative" sheetId="95" state="visible" r:id="rId95"/>
    <sheet xmlns:r="http://schemas.openxmlformats.org/officeDocument/2006/relationships" name="STOCKHOLDERS' EQUITY (Change in" sheetId="96" state="visible" r:id="rId96"/>
    <sheet xmlns:r="http://schemas.openxmlformats.org/officeDocument/2006/relationships" name="REGULATORY MATTERS AND CAPITA_2" sheetId="97" state="visible" r:id="rId97"/>
    <sheet xmlns:r="http://schemas.openxmlformats.org/officeDocument/2006/relationships" name="FAIR VALUE MEASUREMENTS (Narrat" sheetId="98" state="visible" r:id="rId98"/>
    <sheet xmlns:r="http://schemas.openxmlformats.org/officeDocument/2006/relationships" name="FAIR VALUE MEASUREMENTS (Schedu" sheetId="99" state="visible" r:id="rId99"/>
    <sheet xmlns:r="http://schemas.openxmlformats.org/officeDocument/2006/relationships" name="FAIR VALUE MEASUREMENTS (Sche_2" sheetId="100" state="visible" r:id="rId100"/>
    <sheet xmlns:r="http://schemas.openxmlformats.org/officeDocument/2006/relationships" name="FAIR VALUE MEASUREMENTS (Carryi" sheetId="101" state="visible" r:id="rId101"/>
    <sheet xmlns:r="http://schemas.openxmlformats.org/officeDocument/2006/relationships" name="REVENUE (Details)" sheetId="102" state="visible" r:id="rId102"/>
    <sheet xmlns:r="http://schemas.openxmlformats.org/officeDocument/2006/relationships" name="EMPLOYEE BENEFITS AND STOCK B_3" sheetId="103" state="visible" r:id="rId103"/>
    <sheet xmlns:r="http://schemas.openxmlformats.org/officeDocument/2006/relationships" name="EMPLOYEE BENEFITS AND STOCK B_4" sheetId="104" state="visible" r:id="rId104"/>
    <sheet xmlns:r="http://schemas.openxmlformats.org/officeDocument/2006/relationships" name="EMPLOYEE BENEFITS AND STOCK B_5" sheetId="105" state="visible" r:id="rId105"/>
    <sheet xmlns:r="http://schemas.openxmlformats.org/officeDocument/2006/relationships" name="EMPLOYEE BENEFITS AND STOCK B_6" sheetId="106" state="visible" r:id="rId106"/>
    <sheet xmlns:r="http://schemas.openxmlformats.org/officeDocument/2006/relationships" name="EMPLOYEE BENEFITS AND STOCK B_7" sheetId="107" state="visible" r:id="rId107"/>
    <sheet xmlns:r="http://schemas.openxmlformats.org/officeDocument/2006/relationships" name="EMPLOYEE BENEFITS AND STOCK B_8" sheetId="108" state="visible" r:id="rId108"/>
    <sheet xmlns:r="http://schemas.openxmlformats.org/officeDocument/2006/relationships" name="EMPLOYEE BENEFITS AND STOCK B_9" sheetId="109" state="visible" r:id="rId109"/>
    <sheet xmlns:r="http://schemas.openxmlformats.org/officeDocument/2006/relationships" name="INCOME TAXES (Narrative) (Detai" sheetId="110" state="visible" r:id="rId110"/>
    <sheet xmlns:r="http://schemas.openxmlformats.org/officeDocument/2006/relationships" name="INCOME TAXES (Schedule of Defer" sheetId="111" state="visible" r:id="rId111"/>
    <sheet xmlns:r="http://schemas.openxmlformats.org/officeDocument/2006/relationships" name="INCOME TAXES (Provision for Inc" sheetId="112" state="visible" r:id="rId112"/>
    <sheet xmlns:r="http://schemas.openxmlformats.org/officeDocument/2006/relationships" name="INCOME TAXES (Schedule of Incom" sheetId="113" state="visible" r:id="rId113"/>
    <sheet xmlns:r="http://schemas.openxmlformats.org/officeDocument/2006/relationships" name="EARNINGS PER SHARE (Reconcileme" sheetId="114" state="visible" r:id="rId114"/>
    <sheet xmlns:r="http://schemas.openxmlformats.org/officeDocument/2006/relationships" name="SEGMENT REPORTING &amp; DISCONTIN_3" sheetId="115" state="visible" r:id="rId115"/>
    <sheet xmlns:r="http://schemas.openxmlformats.org/officeDocument/2006/relationships" name="SEGMENT REPORTING &amp; DISCONTIN_4" sheetId="116" state="visible" r:id="rId116"/>
    <sheet xmlns:r="http://schemas.openxmlformats.org/officeDocument/2006/relationships" name="PARENT COMPANY FINANCIAL INFO_3" sheetId="117" state="visible" r:id="rId117"/>
    <sheet xmlns:r="http://schemas.openxmlformats.org/officeDocument/2006/relationships" name="PARENT COMPANY FINANCIAL INFO_4" sheetId="118" state="visible" r:id="rId118"/>
    <sheet xmlns:r="http://schemas.openxmlformats.org/officeDocument/2006/relationships" name="PARENT COMPANY FINANCIAL INFO_5" sheetId="119" state="visible" r:id="rId119"/>
    <sheet xmlns:r="http://schemas.openxmlformats.org/officeDocument/2006/relationships" name="PARENT COMPANY FINANCIAL INFO_6"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586">
  <si>
    <t>Document and Entity Information - USD ($)</t>
  </si>
  <si>
    <t>12 Months Ended</t>
  </si>
  <si>
    <t>Dec. 31, 2018</t>
  </si>
  <si>
    <t>Feb. 20, 2019</t>
  </si>
  <si>
    <t>Jun. 30, 2018</t>
  </si>
  <si>
    <t>Document and Entity Information [Abstract]</t>
  </si>
  <si>
    <t>Entity Registrant Name</t>
  </si>
  <si>
    <t>Union Bankshares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Entity Emerging Growth Company</t>
  </si>
  <si>
    <t>Entity Small Business</t>
  </si>
  <si>
    <t>Entity Shell Company</t>
  </si>
  <si>
    <t>CONSOLIDATED BALANCE SHEETS - USD ($) $ in Thousands</t>
  </si>
  <si>
    <t>Dec. 31, 2017</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investment, net of deferred fees</t>
  </si>
  <si>
    <t>Less allowance for loan losses</t>
  </si>
  <si>
    <t>Total loans held for investment, net</t>
  </si>
  <si>
    <t>Premises and equipment, net</t>
  </si>
  <si>
    <t>Goodwill</t>
  </si>
  <si>
    <t>Amortizable intangibles, net</t>
  </si>
  <si>
    <t>Bank owned life insurance</t>
  </si>
  <si>
    <t>Other assets</t>
  </si>
  <si>
    <t>Assets of discontinued operation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Liabilities of discontinued operations</t>
  </si>
  <si>
    <t>Total liabilities</t>
  </si>
  <si>
    <t>Commitments and contingencies (Note 9)</t>
  </si>
  <si>
    <t xml:space="preserve"> </t>
  </si>
  <si>
    <t>STOCKHOLDERS' EQUITY</t>
  </si>
  <si>
    <t>Common stock, $1.33 par value, shares authorized 100,000,000; issued and outstanding, 65,977,149 shares and 43,743,318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Gains (losses) on securities transactions, net</t>
  </si>
  <si>
    <t>[1]</t>
  </si>
  <si>
    <t>Bank owned life insurance income</t>
  </si>
  <si>
    <t>Loan-related interest rate swap fees</t>
  </si>
  <si>
    <t>Gain on Shore Premier sal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Other expenses</t>
  </si>
  <si>
    <t>Total noninterest expenses</t>
  </si>
  <si>
    <t>Income from continuing operations before income taxes</t>
  </si>
  <si>
    <t>Income tax expense</t>
  </si>
  <si>
    <t>Income from continuing operations</t>
  </si>
  <si>
    <t>Discontinued operations:</t>
  </si>
  <si>
    <t>Income (loss) from operations of discontinued mortgage segment</t>
  </si>
  <si>
    <t>Income tax expense (benefit)</t>
  </si>
  <si>
    <t>Income (loss) on discontinued operations</t>
  </si>
  <si>
    <t>Net income</t>
  </si>
  <si>
    <t>Basic earnings per common share (in dollars per share)</t>
  </si>
  <si>
    <t>Diluted earnings per common share (in dollars per share)</t>
  </si>
  <si>
    <t>Dividends declared per common share (in dollars per share)</t>
  </si>
  <si>
    <t>Basic weighted average number of common shares outstanding (in shares)</t>
  </si>
  <si>
    <t>Diluted weighted average number of common shares outstanding (in shares)</t>
  </si>
  <si>
    <t>Service charges on deposit accounts</t>
  </si>
  <si>
    <t>Noninterest income</t>
  </si>
  <si>
    <t>Other service charges, commissions and fees</t>
  </si>
  <si>
    <t>Interchange fees, net</t>
  </si>
  <si>
    <t>Fiduciary and asset management fees</t>
  </si>
  <si>
    <t>Discontinued operations have an immaterial impact to the Company's Consolidated Statement of Cash Flows. The change in loans held for sale and goodwill impairment losses included in the Operating Activities section above are fully attributable to discontinued operations.</t>
  </si>
  <si>
    <t>CONSOLIDATED STATEMENTS OF COMPREHENSIVE INCOME - USD ($) $ in Thousands</t>
  </si>
  <si>
    <t>Statement of Comprehensive Income [Abstract]</t>
  </si>
  <si>
    <t>Cash flow hedges:</t>
  </si>
  <si>
    <t>Change in fair value of cash flow hedges</t>
  </si>
  <si>
    <t>Reclassification adjustment for losses included in net income (net of tax, $259, $464, and $274 for the years ended December 31, 2018, 2017, and 2016, respectively) (1)</t>
  </si>
  <si>
    <t>[2]</t>
  </si>
  <si>
    <t>AFS securities:</t>
  </si>
  <si>
    <t>Unrealized holding gains (losses) arising during period (net of tax, $2,847, $1,580, and $4,408 for the years ended December 31, 2018, 2017, and 2016, respectively)</t>
  </si>
  <si>
    <t>Reclassification adjustment for gains included in net income (net of tax, $95, $280, and $72 for the years ended December 31, 2018, 2017, and 2016, respectively) (2)</t>
  </si>
  <si>
    <t>[3]</t>
  </si>
  <si>
    <t>HTM securities:</t>
  </si>
  <si>
    <t>Reclassification adjustment for accretion of unrealized gain on AFS securities transferred to HTM (net of tax, $109, $362, and $568 for the years ended December 31, 2018, 2017 and 2016, respectively) (3)</t>
  </si>
  <si>
    <t>[4]</t>
  </si>
  <si>
    <t>Bank owned life insurance:</t>
  </si>
  <si>
    <t>Unrealized holding gains (losses) arising during period</t>
  </si>
  <si>
    <t>Reclassification adjustment for losses included in net income (4)</t>
  </si>
  <si>
    <t>[5]</t>
  </si>
  <si>
    <t>Other comprehensive income (loss)</t>
  </si>
  <si>
    <t>Comprehensive income</t>
  </si>
  <si>
    <t>The gross amounts reclassified into earnings are reported in the interest income and interest expense sections of the Company's Consolidated Statements of Income with the corresponding income tax effect being reflected as a component of income tax expense.</t>
  </si>
  <si>
    <t>The gross amounts reclassified into earnings are reported as "Gains (losses) on securities transactions, net" on the Company's Consolidated Statements of Income with the corresponding income tax effect being reflected as a component of income tax expense.</t>
  </si>
  <si>
    <t>The gross amounts reclassified into earnings are reported within interest income on the Company's Consolidated Statements of Income with the corresponding income tax effect being reflected as a component of income tax expense.</t>
  </si>
  <si>
    <t>Reclassifications in earnings are reported in "Salaries and benefits" expense on the Company's Consolidated Statements of Income.</t>
  </si>
  <si>
    <t>CONSOLIDATED STATEMENTS OF COMPREHENSIVE INCOME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 USD ($) $ in Thousands</t>
  </si>
  <si>
    <t>Total</t>
  </si>
  <si>
    <t>Common Stock</t>
  </si>
  <si>
    <t>Additional Paid-In Capital</t>
  </si>
  <si>
    <t>Retained Earnings</t>
  </si>
  <si>
    <t>Accumulated Other Comprehensive Income (Loss)</t>
  </si>
  <si>
    <t>Beginning balance at Dec. 31, 2015</t>
  </si>
  <si>
    <t>Increase (Decrease) in Stockholders' Equity [Roll Forward]</t>
  </si>
  <si>
    <t>Other comprehensive income (loss), (net of taxes)</t>
  </si>
  <si>
    <t>Issuance of common stock in regard to acquisition</t>
  </si>
  <si>
    <t>Dividends on common stock</t>
  </si>
  <si>
    <t>Stock purchased under stock repurchase plan</t>
  </si>
  <si>
    <t>Issuance of common stock under Equity Compensation Plans</t>
  </si>
  <si>
    <t>Issuance of common stock for services rendered</t>
  </si>
  <si>
    <t>Vesting of restricted stock, including tax effects, under Equity Compensation Plan</t>
  </si>
  <si>
    <t>Stock-based compensation expense</t>
  </si>
  <si>
    <t>Ending balance at Dec. 31, 2016</t>
  </si>
  <si>
    <t>Ending balance at Dec. 31, 2017</t>
  </si>
  <si>
    <t>Cancellation of Warrants</t>
  </si>
  <si>
    <t>Impact of adoption of new guidance</t>
  </si>
  <si>
    <t>Ending balance at Dec. 31, 2018</t>
  </si>
  <si>
    <t>Includes conversion of Xenith warrants to the Company's warrants.</t>
  </si>
  <si>
    <t>CONSOLIDATED STATEMENTS OF CHANGES IN STOCKHOLDERS' EQUITY (Parenthetical) - USD ($) $ in Thousands</t>
  </si>
  <si>
    <t>Statement of Stockholders' Equity [Abstract]</t>
  </si>
  <si>
    <t>Dividends on common stock (in dollars per share)</t>
  </si>
  <si>
    <t>Issuance of Common Stock in regard to acquisition, shares</t>
  </si>
  <si>
    <t>Stock purchased under stock repurchase plan, shares</t>
  </si>
  <si>
    <t>Issuance of common stock under Dividend Reinvestment Plan, shares</t>
  </si>
  <si>
    <t>Vesting of restricted stock under Equity Compensation Plan, shares</t>
  </si>
  <si>
    <t>Issuance of common stock under Equity Compensation Plan, shares</t>
  </si>
  <si>
    <t>Issuance of common stock for services rendered, shares</t>
  </si>
  <si>
    <t>Other comprehensive income (loss), tax</t>
  </si>
  <si>
    <t>CONSOLIDATED STATEMENTS OF CASH FLOWS - USD ($) $ in Thousands</t>
  </si>
  <si>
    <t>Operating activities (1):</t>
  </si>
  <si>
    <t>Adjustments to reconcile net income to net cash and cash equivalents provided by (used in) operating activities:</t>
  </si>
  <si>
    <t>Depreciation of premises and equipment</t>
  </si>
  <si>
    <t>Writedown of foreclosed properties and former bank premises</t>
  </si>
  <si>
    <t>Amortization, net</t>
  </si>
  <si>
    <t>Amortization (accretion) related to acquisition, net</t>
  </si>
  <si>
    <t>Gains on securities transactions, net</t>
  </si>
  <si>
    <t>BOLI income</t>
  </si>
  <si>
    <t>Deferred tax expense (benefit)</t>
  </si>
  <si>
    <t>Decrease (increase) in loans held for sale, net</t>
  </si>
  <si>
    <t>Losses (gains) on sales of foreclosed properties and former bank premises, net</t>
  </si>
  <si>
    <t>Goodwill impairment losses</t>
  </si>
  <si>
    <t>Stock-based compensation expenses</t>
  </si>
  <si>
    <t>Issuance of common stock for services</t>
  </si>
  <si>
    <t>Net decrease (increase) in other assets</t>
  </si>
  <si>
    <t>Net increase (decrease) in other liabilities</t>
  </si>
  <si>
    <t>Net cash and cash equivalents provided by (used in) operating activities</t>
  </si>
  <si>
    <t>Investing activities:</t>
  </si>
  <si>
    <t>Purchases of AFS securities and restricted stock</t>
  </si>
  <si>
    <t>Purchases of HTM securities</t>
  </si>
  <si>
    <t>Proceeds from sales of AFS securities and restricted stock</t>
  </si>
  <si>
    <t>Proceeds from maturities, calls and paydowns of AFS securities</t>
  </si>
  <si>
    <t>Proceeds from maturities, calls and paydowns of HTM securities</t>
  </si>
  <si>
    <t>Proceeds from sale of marketable equity securities</t>
  </si>
  <si>
    <t>Proceeds from sale of loans held for investment</t>
  </si>
  <si>
    <t>Net increase in loans held for investment</t>
  </si>
  <si>
    <t>Net increase in premises and equipment</t>
  </si>
  <si>
    <t>Proceeds from BOLI settlements</t>
  </si>
  <si>
    <t>Proceeds from sales of foreclosed properties and former bank premises</t>
  </si>
  <si>
    <t>Cash paid in acquisitions</t>
  </si>
  <si>
    <t>Cash acquired in acquisitions</t>
  </si>
  <si>
    <t>Net cash and cash equivalents provided by (used in) investing activities</t>
  </si>
  <si>
    <t>Financing activities:</t>
  </si>
  <si>
    <t>Net increase in noninterest-bearing deposits</t>
  </si>
  <si>
    <t>Net increase in interest-bearing deposits</t>
  </si>
  <si>
    <t>Net increase in short-term borrowings</t>
  </si>
  <si>
    <t>Cash paid for contingent consideration</t>
  </si>
  <si>
    <t>Proceeds from issuance of long-term debt</t>
  </si>
  <si>
    <t>Repayments of long-term debt</t>
  </si>
  <si>
    <t>Cash dividends paid - common stock</t>
  </si>
  <si>
    <t>Cancellation of warrants</t>
  </si>
  <si>
    <t>Repurchase of common stock</t>
  </si>
  <si>
    <t>Issuance of common stock</t>
  </si>
  <si>
    <t>Vesting of restricted stock, net of shares held for taxes</t>
  </si>
  <si>
    <t>Net cash and cash equivalents provided by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from loans (foreclosed properties) to foreclosed properties (loans)</t>
  </si>
  <si>
    <t>Stock received as consideration for sale of loans held for investment</t>
  </si>
  <si>
    <t>Securities transferred from HTM to AFS</t>
  </si>
  <si>
    <t>Issuance of common stock in exchange for net assets in acquisition</t>
  </si>
  <si>
    <t>Transactions related to acquisitions</t>
  </si>
  <si>
    <t>Assets acquired</t>
  </si>
  <si>
    <t>Liabilities assumed</t>
  </si>
  <si>
    <t>2018 includes contingent consideration related to DHFB and OAL acquisitions.</t>
  </si>
  <si>
    <t>SUMMARY OF SIGNIFICANT ACCOUNTING POLICIES</t>
  </si>
  <si>
    <t>Accounting Policies [Abstract]</t>
  </si>
  <si>
    <t>SUMMARY OF SIGNIFICANT ACCOUNTING POLICIES The Company - Headquartered in Richmond, Virginia, the Company is the largest community banking organization headquartered in Virginia and, as of December 31, 2018, operated in all major banking markets throughout the Commonwealth. The Company is the holding company for Union Bank &amp; Trust, which provides banking, trust, and wealth management services and, as of December 31, 2018, had a statewide presence of 140 bank branches, seven of which were operated as Xenith Bank, a division of Union Bank &amp; Trust of Richmond, Virginia, and approximately 188 ATMs. As of December 31, 2018, non-bank affiliates of the Company included: Union Insurance Group, LLC, which provides various lines of insurance products; Old Dominion Capital Management, Inc., Outfitter Advisors, Ltd., and Dixon, Hubard, Feinour &amp; Brown, Inc., which provide investment advisory services. Principles of Consolidation - The accounting policies and practices of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Union Bank &amp; Trust, which owns Union Insurance Group, LLC, Old Dominion Capital Management, Inc., and Dixon, Hubard, Feinour &amp; Brown, Inc. The Company’s Statutory Trusts,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 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 the valuation of goodwill and intangible assets, OREO, deferred tax assets and liabilities, other-than-temporary impairment of securities, and the fair value of financial instruments. 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An entity is deemed to be the primary beneficiary of a variable interest entity if that entity has both the power to direct the activities that most significantly impact its economic performance; and the obligation to absorb losses or the right to receive benefits that could potentially be significant to the variable interest entity.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 Business Combinations and Divestiture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i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with one exception. The costs to issue debt or equity securities will be recognized in accordance with other applicable accounting guidance. These merger-related costs are included on the Company’s Consolidated Statements of Income classified within the noninterest expense caption. Cash and Cash Equivalents - For purposes of reporting cash flows, the Company defines cash and cash equivalents as cash, cash due from banks, interest-bearing deposits in other banks, money market investments, other interest-bearing deposits, and federal funds sold. Investment Securities - Investment securities held by the Company are classified as either available for sale or held to maturity at the time of purchase and reassessed periodically, based on management’s intent. Additionally, the Company also holds equity securities and restricted stock with the Federal Reserve Bank and FHLB, which are not subject to the investment security classifications. Available for Sale - securities classified as available for sale are those debt securities that management intends to hold for an indefinite period of time, including securities used as part of the Company’s asset/liability strategy, and that may be sold in response to changes in interest rates, liquidity needs, or other factors. Securities available for sale are reported at fair value, with unrealized gains or losses, net of deferred taxes, included in accumulated other comprehensive income in stockholders’ equity. Held to Maturity -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Equity Investments - Equity investments are accounted for using the equity method of accounting if the investment gives the Company the ability to exercise significant influence, but not control, over an investee. The Company’s share of the earnings or losses is reported by equity method investees and is classified as income from equity investees on our consolidated statements of earnings. Equity investments for which the Company does not have the ability to exercise significant influence are accounted for using the cost method of accounting. Under the cost method, investments are carried at cost and are adjusted only for other-than-temporary declines in fair value, certain distributions, and additional investments. Equity investments in unconsolidated entities with a readily determinable fair value that are not accounted for under the equity method will be measured at fair value through net income. Restricted Stock, at cost - due to restrictions placed upon the Company’s common stock investments in the Federal Reserve Bank and FHLB, these securities have been classified as restricted equity securities and carried at cost. The FHLB required the Bank to maintain stock in an amount equal to 4.25% of outstanding borrowings and a specific percentage of the member’s total assets at December 31, 2018 and 2017 . The Federal Reserve Bank requires the Company to maintain stock with a par value equal to 6% of its outstanding capital. The Company regularly evaluates all securities whose values have declined below amortized cost to assess whether the decline in fair value represents an OTTI.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Purchased premiums and discounts are recognized in interest income using the interest method over the terms of the securities. Loans Held for Sale - The Company records loans held for sale via the fair value option.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Discontinued Operations within the Company’s Consolidated Statements of Income. At December 31, 2018, the Company did not have loans held for sale, due to the wind down of UMG; refer to Note 18 "Segment Reporting &amp; Discontinued Operations." 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on such loan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segments: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or industry. Residential 1-4 Family - Mortgage - loans generally made to residential borrowers. The Residential 1-4 Family - Mortgage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Multifamily Real Estate - loans made to real estate investors to support permanent financing for multifamily residential income producing properties that rely on the successful operation of the property for repayment. This management mainly involves property maintenance, re-leasing upon tenant turnover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Loans that support small business lines of credit and agricultural lending are included in this category; however, neither are a material source of business for the Company. Also included in this category are loans purchased through various third-party lending programs. These portfolios include consumer loans and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Reclassification of certain loans may require approval of the Special Assets Loan Committe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24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include Annual Loan Servicing performed by Commercial Bankers in accordance with Commercial Loan Policy (CLP), relationship reviews that accompany annual loan renewals, and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CLP. The Company has various committees that review and ensure that the ALL methodology is in accordance with GAAP and loss factors used appropriately reflect the risk characteristics of the loan portfolio. The Company’s ALL consists of specific, general, and qualitative components. Specific Reserve Component The specific reserve component relates to impaired loans. Upon being identified as impaired, for loans not considered to be collateral-dependent, an ALL is established when the discounted cash flows of the impaired loan are lower than the carrying value of that loan. The impairment of collateral-dependent loans is measured based on the fair value of the underlying collateral, less selling costs, compared to the carrying value of the loan. If the Company determines that the value of an impaired collateral dependent loan is less than the recorded investment in the loan, the Company charges off the deficiency if it is determined that such amount represents a confirmed loss. Typically, a loss is confirmed when the Company is moving towards foreclosure (or final disposition). The Company obtains independent appraisals from a pre-approved list of independent, third party appraiser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A technical review will ensure the overall quality of the appraisal, while an administrative review ensures that all of the required components of an appraisal are present. Independent appraisals or valuations are updated every 12 months for all impaired loans. The Company’s impairment analysis documents the date of the appraisal used in the analysis. Adjustments to appraised values are only permitted to be made by the REVG. The impairment analysis is reviewed and approved by senior Credit Administration officers and the Special Assets Loan Committee. External appraisal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qualitative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The Company has implemented a rolling 24-quarter look back period, which is re-evaluated on a periodic basis to ensure the reasonableness of the period being used. The following table shows the types of qualitative factors management considers: QUALITATIVE FACTORS Portfolio National / International Local Experience and ability of lending team Interest rates Gross state product Pace of loan growth Inflation Unemployment rate Footprint and expansion Unemployment Home prices Execution of loan risk rating process Level of economic activity CRE prices Degree of credit oversight Political and trade uncertainty Underwriting standards Asset prices Delinquency levels in portfolio Charge-off trends in portfolio Credit concentrations / nature and volume of the portfolio Acquired Loans –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performing loans are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line method; otherwise, the effective interest method is used.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Quarter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PCI loans are and will continue to be subject to the Company’s internal and external credit review and monitoring. If further credit deterioration is experienced, such deterioration will be measured and the provision for loan losses will be increased. A loan will be removed from a pool (at its carrying value) only if the loan is sold, foreclosed, or assets are received in full satisfaction of the loan. Troubled Debt Restructurings - In situations where, for economic or legal reasons related to a borrower’s financial condition, the Company grants a concession in the loan structure to the borrower that it would not otherwise consider, the related loan is classified as a TDR. The Company strives to identify borrowers in financial difficulty early and work with them to modify their l</t>
  </si>
  <si>
    <t>ACQUISITIONS &amp; DISPOSITIONS</t>
  </si>
  <si>
    <t>Business Combinations [Abstract]</t>
  </si>
  <si>
    <t>ACQUISITIONS &amp; DISPOSITIONS See Note 21 “Subsequent Events” for additional information on the Merger with Access that was completed on February 1, 2019. Xenith Acquisition On January 1, 2018, the Company completed its acquisition of Xenith, a bank holding company based in Richmond, Virginia. Holders of shares of Xenith's common stock received 0.9354 shares of the Company's common stock in exchange for each share of Xenith's common stock, resulting in the Company issuing 21,922,077 shares of the Company's common stock at a fair value of $ 794.8 million . In addition, the Company paid $ 6.2 million in exchange for Xenith's outstanding stock option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 Measurement period adjustments that were made in the fourth quarter of 2018 include immaterial changes due to finalizing estimates of fair value for loans, fixed assets, leases, and deferred taxes. Purchase accounting has been finalized for this acquisition; the measurement period is closed. The goodwill is not expected to be deductible for tax purposes. The Company currently estimates that the amortizable intangibles assets will be amortized over 10 years using sum-of-years digits. The following table provides an assessment of the consideration transferred, assets acquired, and liabilities assumed as of the date of the acquisition (dollars in thousands): Purchase Price: Fair value of shares of the Company's common stock issued &amp; warrants converted $ 794,809 Cash paid for Xenith stock options 6,170 Total purchase price $ 800,979 Fair value of assets acquired: Cash and cash equivalents $ 174,218 AFS securities 295,782 Restricted stock, at cost 27,569 Net loans 2,453,856 Premises and equipment 46,077 OREO 5,250 Core deposit intangibles 38,470 Other assets 202,984 Total assets $ 3,244,206 Fair value of liabilities assumed: Deposits $ 2,549,683 Short-term borrowings 235,000 Long-term borrowings 55,542 Other liabilities 26,842 Total liabilities $ 2,867,067 Net assets acquired $ 377,139 Preliminary goodwill $ 423,840 The acquired loans were recorded at fair value at the acquisition date without carryover of Xenith’s previously established ALL.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 (acquired impaired) and loans that do not meet these criteria, which are accounted for under ASC 310-20, Receivables - Nonrefundable Fees and Other Costs , (acquired performing). The fair values of the acquired performing loans were $2.4 billion and the fair values of the acquired impaired loans were $79.3 million . The gross contractually required principal and interest payments receivable for acquired performing loans was $2.7 billion . The best estimate of contractual cash flows not expected to be collected related to the acquired performing loans is $20.6 million . The following table presents the acquired impaired loans receivable at the acquisition date (dollars in thousands): Contractually required principal and interest payments $ 114,270 Nonaccretable difference (19,800 ) Cash flows expected to be collected 94,470 Accretable difference (15,206 ) Fair value of loans acquired with a deterioration of credit quality $ 79,264 The following table presents certain pro forma information as if Xenith had been acquired on January 1, 2016. These results combine the historical results of Xenith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In particular, no adjustments have been made to eliminate the amount of Xenith’s provision for credit losses that would not have been necessary had the acquired loans been recorded at fair value as of January 1, 2016. Pro forma adjustments below include the net impact of accretion as well as the elimination of merger-related costs. The Company expects to achieve further operating cost savings and other business synergies, including branch closures, as a result of the acquisition which are not reflected in the pro forma amounts below (dollars in thousands): For the years ended December 31, 2018 2017 2016 Total revenues $ 530,932 $ 470,484 $ 425,794 Net income $ 176,473 $ 45,036 $ 138,960 Earnings per share $ 2.68 $ 0.68 $ 2.23 Merger-related costs associated with the acquisition of Xenith were $37.8 million and $5.4 million for the years ended December 31, 2018 and 2017 , respectively. Such costs include legal and accounting fees, lease and contract termination expenses, system conversion, and employee severances, which have been expensed as incurred. DHFB Acquisition On April 1, 2018, the Bank completed its acquisition of DHFB, a Roanoke, Virginia-based investment advisory firm with approximately $600.0 million in assets under management and advisement at the time of the acquisition. DHFB operates as a subsidiary of the Bank. The acquisition date fair value of consideration transferred totaled $7.6 million , which consisted of $4.8 million in cash and the remainder being contingent on achieving certain performance metrics. The contingent consideration is carried at fair value and is reported as a component of "Other Liabilities" in the Company's Consolidated Balance Sheets. The fair value of this liability will be assessed at each reporting period. In connection with this transaction, the Company recorded $3.7 million in goodwill and $4.1 million of amortizable intangible assets, which primarily relate to the value of customer relationships. The goodwill is not deductible for tax purposes. The Company is amortizing these intangible assets over the period of expected benefit, which ranges from 5 to 10 years using various methods.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in accordance with ASC 350, Intangibles-Goodwill and Other . Measurement period adjustments that were made in the fourth quarter of 2018 include updates to the consideration paid as well as immaterial changes to the fair value of fixed assets and other liabilities. The Company did not incur any material expenses related to the acquisition of DHFB. OAL Acquisition On July 1, 2018, ODCM, a subsidiary of the Bank, completed its acquisition of OAL, a McLean, Virginia-based investment advisory firm with approximately $400.0 million in assets under management and advisement at the time of the acquisition. OAL operates as a subsidiary of ODCM. The acquisition date fair value of consideration transferred totaled $6.0 million , which consisted of $3.4 million in cash and the remainder being contingent on achieving certain performance metrics. The contingent consideration is carried at fair value and is reported as a component of "Other Liabilities" in the Company's Consolidated Balance Sheets. The fair value of this liability will be assessed at each reporting period. In connection with this transaction, the Company recorded $2.0 million in goodwill and $3.8 million of amortizable intangible assets, which primarily relate to the value of customer relationships. The goodwill is not deductible for tax purposes. The Company is amortizing these intangible assets over the period of expected benefit, which ranges from 1 to 14 years using various methods.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in accordance with ASC 350, Intangibles-Goodwill and Other . Measurement period adjustments that were made in the fourth quarter of 2018 include updates to the consideration paid as well as immaterial changes to the fair value of fixed assets. The Company did not incur any material expenses related to the acquisition of OAL. ODCM On May 31, 2016, the Bank completed its acquisition of ODCM, a Charlottesville, Virginia based registered investment advisor with nearly $300.0 million in assets under management at the time of the acquisition. The acquisition date fair value of consideration transferred totaled $9.1 million , which consisted of $4.1 million in cash, $453,000 in stock, and the remainder being subject to a three -year earn out provision and contingent on achieving certain performance metrics. The contingent consideration, which was $ 816,000 at December 31, 2018, is carried at fair value and is reported as a component of “Other Liabilities” on the Consolidated Balance Sheets. The fair value of this liability will be assessed at each reporting period. In connection with the transaction, the Company recorded $4.7 million in goodwill and $4.5 million of amortizable assets, which primarily relate to the value of customer relationships. The Company is amortizing these intangibles assets over the period of expected benefit, which ranges from 5 to 10 years using a straight-line method. The transaction was accounted for using the acquisition method of accounting and, accordingly, assets acquired, liabilities assumed, and consideration exchanged were recorded at estimated fair values on the acquisition date. The fair values were subject to refinement for up to one year after the closing date of the acquisition. The Company did not incur any material expenses related to the acquisition of ODCM. Fair Value Premiums and Discounts The net effect of the amortization and accretion of premiums and discounts associated with the Company’s acquisition accounting adjustments had the following impact on the Consolidated Statements of Income during the years ended December 31, 2018 , 2017 , and 2016 (dollars in thousands): For the years ended December 31, 2018 2017 2016 Loans (1) $ 17,145 $ 6,784 $ 5,218 Buildings (2) 228 — — Core deposit intangible (3) (11,464 ) (5,603 ) (6,930 ) Other amortizable intangibles (3) (1,375 ) (485 ) (280 ) Borrowings (4) (506 ) 170 458 Time deposits (5) 2,553 — — Leases (2) 130 — — Net impact to income before taxes $ 6,711 $ 866 $ (1,534 ) (1) Loan acquisition-related fair value adjustments accretion is included in "Interest and fees on loans" in the "Interest and dividend income" section of the Company's Consolidated Statements of Income. (2) Building and lease acquisition-related fair value adjustments amortization is included in "Occupancy expenses" in the "Noninterest expense" section of the Company's Consolidated Statements of Income. (3) Core deposit and other intangible premium amortization is included in "Amortization of intangible assets" in the "Noninterest expense" section of the Company's Consolidated Statements of Income. (4) Borrowings acquisition-related fair value adjustments (amortization) accretion is included in "Interest on long-term borrowings" in the "Interest Expense" section of the Company's Consolidated Statements of Income. (5) Certificate of deposit acquisition-related fair value adjustments accretion is included in "Interest on deposits" in the "Interest expense" section of the Company's Consolidated Statements of Income. UMG Disposition On May 23, 2018, the Bank announced that it had entered into an agreement with a third-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Refer to Note 18 "Segment Reporting &amp; Discontinued Operations" for further discussion of this agreement. Sale of Loans On June 29, 2018, the Bank entered into an agreement to sell substantially all of the assets and certain specific liabilities of Shore Premier, consisting primarily of marine loans totaling approximately $383.9 million , for a purchase price consisting of approximately $375.0 million in cash and 1,250,000 shares of the purchasing company's common stock.. The purchase of the loans was completed on June 29, 2018 and became effective at the end of the day on June 30, 2018. The sale generated an after-tax gain of approximately $15.8 million , net of transaction and other related costs. Refer to Note 3 "Securities" and Note 10 "Derivatives" for further discussion on the Shore Premier sale. During 2018 the Company sold the common stock received as consideration. On June 29, 2018, the Bank sold approximately $206.3 million in consumer home improvement loans that had been originated through a third-party lending program. These loans were sold at par.</t>
  </si>
  <si>
    <t>SECURITIES</t>
  </si>
  <si>
    <t>Investments, Debt and Equity Securities [Abstract]</t>
  </si>
  <si>
    <t>SECURITIES Available for Sale The amortized cost, gross unrealized gains and losses, and estimated fair values of securities available for sale as of December 31, 2018 and 2017 are summarized as follows (dollars in thousands): Amortized Gross Unrealized Estimated Cost Gains (Losses) Fair Value December 31, 2018 Obligations of states and political subdivisions $ 466,588 $ 3,844 $ (1,941 ) $ 468,491 Corporate bonds 167,561 1,118 (983 ) 167,696 Mortgage-backed securities 1,138,034 4,452 (12,621 ) 1,129,865 Other securities 8,769 — — 8,769 Total available for sale securities $ 1,780,952 $ 9,414 $ (15,545 ) $ 1,774,821 December 31, 2017 Obligations of states and political subdivisions $ 295,546 $ 6,842 $ (564 ) $ 301,824 Corporate bonds 113,625 1,131 (876 ) 113,880 Mortgage-backed securities 552,431 2,596 (6,169 ) 548,858 Other securities 9,737 — (77 ) 9,660 Total available for sale securities $ 971,339 $ 10,569 $ (7,686 ) $ 974,222 The following table shows the gross unrealized losses and fair value (dollars in thousands) of the Company’s available for sale securities with unrealized losses that are not deemed to be other-than-temporarily impaired as of December 31, 2018 and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8 Obligations of states and political subdivisions $ 133,513 $ (1,566 ) $ 10,145 $ (375 ) $ 143,658 $ (1,941 ) Mortgage-backed securities 306,038 (3,480 ) 341,400 (9,141 ) 647,438 (12,621 ) Corporate bonds and other securities 35,478 (315 ) 33,888 (668 ) 69,366 (983 ) Total available for sale $ 475,029 $ (5,361 ) $ 385,433 $ (10,184 ) $ 860,462 $ (15,545 ) December 31, 2017 Obligations of states and political subdivisions $ 25,790 $ (132 ) $ 16,934 $ (432 ) $ 42,724 $ (564 ) Mortgage-backed securities 298,439 (3,267 ) 136,298 (2,902 ) 434,737 (6,169 ) Corporate bonds and other securities 10,976 (99 ) 44,408 (854 ) 55,384 (953 ) Total available for sale $ 335,205 $ (3,498 ) $ 197,640 $ (4,188 ) $ 532,845 $ (7,686 ) As of December 31, 2018 , there were $385.4 million , or 138 issues, of individual available for sale securities that had been in a continuous loss position for more than 12 months. These securities had an unrealized loss of $10.2 million and consisted of municipal obligations, mortgage-backed securities, and other securities. As of December 31, 2017 , there were $197.6 million , or 71 issues, of individual securities that had been in a continuous loss position for more than 12 months. These securities had an unrealized loss of $4.2 million and consisted of municipal obligations, mortgage-backed securities, corporate bonds, and other securities. The Company has determined that these securities are temporarily impaired at December 31, 2018 and 2017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also a certain few ratings downgrades brought about by the impact of the credit crisis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bond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AFS securities as of December 31, 2018 and 2017 , by contractual maturity (dollars in thousands). Expected maturities may differ from contractual maturities because borrowers may have the right to call or prepay obligations with or without call or prepayment penalties. December 31, 2018 December 31, 2017 Amortized Cost Estimated Fair Value Amortized Cost Estimated Fair Value Due in one year or less $ 22,653 $ 22,789 $ 25,179 $ 25,326 Due after one year through five years 191,003 188,999 145,276 145,980 Due after five years through ten years 218,211 217,304 223,210 226,251 Due after ten years 1,349,085 1,345,729 577,674 576,665 Total securities available for sale $ 1,780,952 $ 1,774,821 $ 971,339 $ 974,222 For information regarding the estimated fair value of available for sale securities which were pledged to secure public deposits, repurchase agreements, and for other purposes as permitted or required by law as of December 31, 2018 and 2017 , see Note 9 "Commitments and Contingencies." Held to Maturity During the second quarter of 2018, the Company adopted ASU No. 2017-12, "Derivatives and Hedging (Topic 815): Targeted Improvements to Accounting for Hedging Activities." As part of this adoption, the Company made a one-time election to transfer eligible HTM securities to the AFS category in order to optimize the investment portfolio management for capital and risk management considerations. These securities had a carrying value of $187.4 million on the date of the transfer. The Company reports HTM securities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The carrying value, gross unrealized gains and losses, and estimated fair values of securities held to maturity as of December 31, 2018 and 2017 are summarized as follows (dollars in thousands): Carrying Gross Unrealized Estimated Value (1) Gains (Losses) Fair Value December 31, 2018 Obligations of states and political subdivisions $ 492,272 $ 7,375 $ (146 ) $ 499,501 December 31, 2017 Obligations of states and political subdivisions $ 199,639 $ 4,014 $ (170 ) $ 203,483 (1) The carrying value includes $119,000 and $3.6 million of net unrealized gains present at the time of transfer from available for sale securities, net of any accretion, as of December 31, 2018 and 2017 , respectively. The following table shows the gross unrealized losses and fair value (dollars in thousands) of the Company’s held to maturity securities with unrealized losses that are not deemed to be other-than-temporarily impaired as of December 31, 2018 and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8 Obligations of states and political subdivisions $ 43,206 $ (146 ) $ — $ — $ 43,206 $ (146 ) December 31, 2017 Obligations of states and political subdivisions $ 18,896 $ (139 ) $ 1,084 $ (31 ) $ 19,980 $ (170 ) As of December 31, 2018 , there were no issues of individual HTM securities that had been in a continuous loss position for more than 12 months. As of December 31, 2017 , there was $1.1 million , or two issues, of individual HTM securities that had been in a continuous loss position for more than 12 months and had an aggregate unrealized loss of $31,000 . These securities are municipal bonds with minimal credit exposure. For this reason, the Company has determined that these securities in a loss position were temporarily impaired as of December 31, 2017 . Because the Company did not intend to sell thes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HTM securities as of December 31, 2018 and 2017 , by contractual maturity (dollars in thousands). Expected maturities may differ from contractual maturities because borrowers may have the right to call or prepay obligations with or without call or prepayment penalties. December 31, 2018 December 31, 2017 Carrying Value (1) Estimated Fair Value Carrying Value (1) Estimated Fair Value Due in one year or less $ — $ — $ 3,221 $ 3,230 Due after one year through five years 3,893 3,900 44,289 44,601 Due after five years through ten years 3,480 3,507 79,114 80,532 Due after ten years 484,899 492,094 73,015 75,120 Total securities held to maturity $ 492,272 $ 499,501 $ 199,639 $ 203,483 (1) The carrying value includes $119,000 and $3.6 million of net unrealized gains present at the time of transfer from available for sale securities, net of any accretion, as of December 31, 2018 and 2017 , respectively. For information regarding the estimated fair value of HTM securities which were pledged to secure public deposits, repurchase agreements, and for other purposes as permitted or required by law as of December 31, 2018 and 2017 , see Note 9 "Commitments and Contingencies." Restricted Stock, at cost Due to restrictions placed upon the Bank’s common stock investment in the Federal Reserve Bank and the FHLB, these securities have been classified as restricted equity securities and carried at cost. These restricted securities are not subject to the investment security classifications and are included as a separate line item on the Company’s Consolidated Balance Sheets. At both December 31, 2018 and 2017 , the FHLB required the Bank to maintain stock in an amount equal to 4.25% of outstanding borrowings and a specific percentage of the Bank’s total assets. The Federal Reserve Bank required the Bank to maintain stock with a par value equal to 6% of its outstanding capital at both December 31, 2018 and 2017 . Restricted equity securities consist of Federal Reserve Bank stock in the amount of $52.6 million and $27.6 million for December 31, 2018 and 2017 and FHLB stock in the amount of $72.0 million and $47.7 million as of December 31, 2018 and 2017 , respectively. Other-Than-Temporary Impairment During each quarter and at year end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s during the years ended December 31, 2018 and 2017 , and in accordance with the guidance, no OTTI was recognized. Realized Gains and Losses The following table presents the gross realized gains and losses on and the proceeds from the sale of securities during the years ended December 31, 2018 , 2017 , and 2016 (dollars in thousands). 2018 2017 2016 Realized gains (losses): Gross realized gains $ 4,221 $ 1,170 $ 302 Gross realized losses (3,838 ) (370 ) (97 ) Net realized gains $ 383 $ 800 $ 205 Proceeds from sales of securities $ 515,764 $ 139,046 $ 69,516</t>
  </si>
  <si>
    <t>LOANS AND ALLOWANCE FOR LOAN LOSSES</t>
  </si>
  <si>
    <t>Loans and Leases Receivable Disclosure [Abstract]</t>
  </si>
  <si>
    <t>LOANS AND ALLOWANCE FOR LOAN LOSSES Loans are stated at their face amount, net of deferred fees and costs, and consist of the following at December 31, 2018 and 2017 (dollars in thousands): 2018 2017 Construction and Land Development $ 1,194,821 $ 948,791 Commercial Real Estate - Owner Occupied 1,337,345 943,933 Commercial Real Estate - Non-Owner Occupied 2,467,410 1,713,659 Multifamily Real Estate 548,231 357,079 Commercial &amp; Industrial 1,317,135 612,023 Residential 1-4 Family - Commercial 713,750 612,395 Residential 1-4 Family - Mortgage 600,578 485,690 Auto 301,943 282,474 HELOC 613,383 537,521 Consumer 379,694 408,667 Other Commercial 241,917 239,320 Total loans held for investment, net (1) $ 9,716,207 $ 7,141,552 (1) Loans, as presented, are net of deferred fees and costs totaling $5.1 million and $1.3 million as of December 31, 2018 and 2017 , respectively. The following table shows the aging of the Company’s loan portfolio, by segment, at December 31, 2018 (dollars in thousands): 30-59 Days Past Due 60-89 Days Past Due Greater than 90 Days and still Accruing PCI Nonaccrual Current Total Loans Construction and Land Development $ 759 $ 6 $ 180 $ 8,654 $ 8,018 $ 1,177,204 $ 1,194,821 Commercial Real Estate - Owner Occupied 8,755 1,142 3,193 25,644 3,636 1,294,975 1,337,345 Commercial Real Estate - Non-Owner Occupied 338 41 — 17,335 1,789 2,447,907 2,467,410 Multifamily Real Estate — 146 — 88 — 547,997 548,231 Commercial &amp; Industrial 3,353 389 132 2,156 1,524 1,309,581 1,317,135 Residential 1-4 Family - Commercial 6,619 1,577 1,409 13,707 2,481 687,957 713,750 Residential 1-4 Family - Mortgage 12,049 5,143 2,437 16,766 7,276 556,907 600,578 Auto 3,320 403 195 7 576 297,442 301,943 HELOC 4,611 1,644 440 5,115 1,518 600,055 613,383 Consumer and all other (1) 1,630 1,096 870 749 135 617,131 621,611 Total loans held for investment $ 41,434 $ 11,587 $ 8,856 $ 90,221 $ 26,953 $ 9,537,156 $ 9,716,207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 (1) Consumer and Other Commercial are grouped together as Consumer and all other for reporting purposes. Nonaccrual loans totaled $27.0 million , $21.7 million , and $10.0 million at December 31, 2018 , 2017 and 2016 , respectively. Had these loans performed in accordance with their original terms, interest income of approximately $2.3 million , $698,000 , and $452,000 would have been recorded in 2018 , 2017 , and 2016 , respectively. All nonaccrual loans were included in the impaired loan disclosure in 2018 and 2017 . The following table shows the PCI loan portfolios, by segment and their delinquency status, at December 31, 2018 (dollars in thousands): 30-89 Days Past Due Greater than 90 Days Current Total Construction and Land Development $ 108 $ 1,424 $ 7,122 $ 8,654 Commercial Real Estate - Owner Occupied 658 4,281 20,705 25,644 Commercial Real Estate - Non-Owner Occupied 61 1,810 15,464 17,335 Multifamily Real Estate — — 88 88 Commercial &amp; Industrial 47 1,092 1,017 2,156 Residential 1-4 Family - Commercial 931 3,464 9,312 13,707 Residential 1-4 Family - Mortgage 1,899 2,412 12,455 16,766 Auto — — 7 7 HELOC 498 252 4,365 5,115 Consumer and all other (1) 62 9 678 749 Total $ 4,264 $ 14,744 $ 71,213 $ 90,221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 (1) Consumer and Other Commercial are grouped together as Consumer and all other for reporting purposes. The Company measures the amount of impairment by evaluating loans either in their collective homogeneous pools or individually. The following table shows the Company’s impaired loans, excluding PCI loans, by segment at December 31, 2018 and 2017 (dollars in thousands): December 31, 2018 December 31, 2017 Recorded Investment Unpaid Principal Balance Related Allowance Recorded Investment Unpaid Principal Balance Related Allowance Loans without a specific allowance Construction and Land Development $ 10,290 $ 12,038 $ — $ 16,035 $ 16,214 $ — Commercial Real Estate - Owner Occupied 8,386 9,067 — 5,427 5,527 — Commercial Real Estate - Non-Owner Occupied 6,578 6,929 — 6,017 6,103 — Commercial &amp; Industrial 3,059 3,251 — 1,681 1,933 — Residential 1-4 Family - Commercial 4,516 4,576 — 4,098 4,879 — Residential 1-4 Family - Mortgage 8,504 9,180 — 9,512 9,786 — HELOC 1,150 1,269 — 2,056 2,144 — Consumer and all other (1) 508 580 — 567 734 — Total impaired loans without a specific allowance $ 42,991 $ 46,890 $ — $ 45,393 $ 47,320 $ — Loans with a specific allowance Construction and Land Development $ 372 $ 491 $ 63 $ 1,536 $ 1,573 $ 122 Commercial Real Estate - Owner Occupied 4,304 4,437 359 1,161 1,161 94 Commercial Real Estate - Non-Owner Occupied 391 391 1 — — — Commercial &amp; Industrial 1,183 1,442 752 1,295 1,319 128 Residential 1-4 Family - Commercial 3,180 3,249 185 1,062 1,068 35 Residential 1-4 Family - Mortgage 5,329 5,548 374 1,953 2,070 36 Auto 576 830 231 413 577 2 HELOC 724 807 188 464 535 51 Consumer and all other (1) 178 467 64 204 309 35 Total impaired loans with a specific allowance $ 16,237 $ 17,662 $ 2,217 $ 8,088 $ 8,612 $ 503 Total impaired loans $ 59,228 $ 64,552 $ 2,217 $ 53,481 $ 55,932 $ 503 (1) Consumer and Other Commercial are grouped together as Consumer and all other for reporting purposes. The following table shows the average recorded investment and interest income recognized for the Company’s impaired loans, excluding PCI loans, by segment for the years ended December 31, 2018 , 2017 and 2016 (dollars in thousands): December 31, 2018 December 31, 2017 December 31, 2016 Average Investment Interest Income Recognized Average Investment Interest Income Recognized Average Investment Interest Income Recognized Construction and Land Development $ 11,648 $ 234 $ 17,080 $ 590 $ 15,346 $ 681 Commercial Real Estate - Owner Occupied 13,383 499 6,580 306 6,290 242 Commercial Real Estate - Non-Owner Occupied 7,157 246 6,083 172 4,188 134 Commercial &amp; Industrial 4,672 232 3,208 150 2,800 95 Residential 1-4 Family - Commercial 7,904 264 5,428 190 6,225 205 Residential 1-4 Family - Mortgage 14,740 152 11,806 194 6,491 86 Auto 824 20 579 19 244 5 HELOC 2,000 23 2,659 36 1,513 19 Consumer and all other (1) 749 32 810 36 567 8 Total impaired loans $ 63,077 $ 1,702 $ 54,233 $ 1,693 $ 43,664 $ 1,475 (1) Consumer and Other Commercial are grouped together as Consumer and all other for reporting purposes.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year ended December 31, 2018 , the recorded investment in TDRs prior to modifications was not materially impacted by the modification. 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8 and 2017 (dollars in thousands): December 31, 2018 December 31, 2017 No. of Loans Recorded Investment Outstanding Commitment No. of Loans Recorded Investment Outstanding Commitment Performing Construction and Land Development 5 $ 2,496 $ — 7 $ 2,803 $ — Commercial Real Estate - Owner Occupied 8 2,783 — 5 2,221 — Commercial Real Estate - Non-Owner Occupied 4 4,438 — 2 715 — Commercial &amp; Industrial 4 978 — 12 2,057 — Residential 1-4 Family - Commercial 30 2,887 — 16 1,048 — Residential 1-4 Family - Mortgage 30 5,070 — 24 5,194 — HELOC 2 58 — 1 20 — Consumer and all other (1) 2 491 — 1 495 — Total performing 85 $ 19,201 $ — 68 $ 14,553 $ — Nonperforming Construction and Land Development 2 $ 3,474 $ — 2 $ 702 $ — Commercial Real Estate - Owner Occupied 2 198 — 2 134 — Commercial &amp; Industrial 6 461 — 2 108 — Residential 1-4 Family - Commercial 1 60 — 5 558 — Residential 1-4 Family - Mortgage 15 3,135 — 7 1,264 — HELOC 2 62 — 1 59 — Consumer and all other (1) 1 7 — 1 24 — Total nonperforming 29 $ 7,397 $ — 20 $ 2,849 $ — Total performing and nonperforming 114 $ 26,598 $ — 88 $ 17,402 $ — (1) Consumer and Other Commercial are grouped together as Consumer and all other for reporting purposes. The Company considers a default of a TDR to occur when the borrower is 90 days past due following the restructure or a foreclosure and repossession of the applicable collateral occurs. During the years ended December 31, 2018 and 2017 , the Company did not have any material loans that went into default that had been restructured in the twelve-month period prior to the time of default. The following table shows, by segment and modification type, TDRs that occurred during the years ended December 31, 2018 and 2017 (dollars in thousands): All Restructurings 2018 2017 No. of Loans Recorded Investment at Period End No. of Loans Recorded Investment at Period End Modified to interest only, at a market rate Commercial &amp; Industrial — $ — 5 $ 631 Total interest only at market rate of interest — $ — 5 $ 631 Term modification, at a market rate Construction and Land Development 4 $ 4,675 4 $ 1,564 Commercial Real Estate - Owner Occupied 5 1,365 1 378 Commercial Real Estate - Non-Owner Occupied 1 1,089 2 715 Commercial &amp; Industrial 3 334 5 1,040 Residential 1-4 Family - Commercial 2 219 5 764 Residential 1-4 Family - Mortgage 8 931 9 2,461 Consumer and all other (1) 1 13 2 519 Total loan term extended at a market rate 24 $ 8,626 28 $ 7,441 Term modification, below market rate Commercial Real Estate - Owner Occupied — $ — 1 $ 837 Commercial Real Estate - Non-Owner Occupied 1 2,782 — — Commercial &amp; Industrial — — 2 78 Residential 1-4 Family - Commercial 10 1,064 5 183 Residential 1-4 Family - Mortgage 9 1,719 11 1,803 HELOC 2 46 2 79 Total loan term extended at a below market rate 22 $ 5,611 21 $ 2,980 Interest rate modification, below market rate Residential 1-4 Family - Commercial 1 $ 265 — $ — Total interest only at below market rate of interest 1 $ 265 — $ — Total 47 $ 14,502 54 $ 11,052 (1) Consumer and Other Commercial are grouped together as Consumer and all other for reporting purposes. The following tables show the allowance for loan loss activity by segment for the year ended December 31, 2018 , 2017 , and 2016 . The tables below include the provision for loan losses. Allocation of a portion of the allowance to one category of loans does not preclude its availability to absorb losses in other categories (dollars in thousands): Year Ended December 31, 2018 Allowance for loan losses Balance, beginning of the year Recoveries credited to allowance Loans charged off Provision charged to operations Balance, end of period Construction and Land Development $ 9,709 $ 447 $ (2,005 ) $ (1,348 ) $ 6,803 Commercial Real Estate - Owner Occupied 2,931 610 (709 ) 1,191 4,023 Commercial Real Estate - Non-Owner Occupied 7,544 100 (94 ) 1,315 8,865 Multifamily Real Estate 1,092 5 — (448 ) 649 Commercial &amp; Industrial 4,552 534 (833 ) 3,383 7,636 Residential 1-4 Family - Commercial 4,437 353 (176 ) (2,630 ) 1,984 Residential 1-4 Family - Mortgage 1,524 310 (852 ) 218 1,200 Auto 975 436 (1,074 ) 1,106 1,443 HELOC 1,360 636 (1,206 ) 507 1,297 Consumer and all other (1) 4,084 1,737 (9,281 ) 10,605 7,145 Total $ 38,208 $ 5,168 $ (16,230 ) $ 13,899 $ 41,045 (1) Consumer and Other Commercial are grouped together as Consumer and all other for reporting purposes. Year Ended December 31, 2017 Allowance for loan losses Balance, beginning of the year Recoveries credited to allowance Loans charged off Provision charged to operations Balance, end of period Construction and Land Development $ 10,055 $ 206 $ (2,190 ) $ 1,638 $ 9,709 Commercial Real Estate - Owner Occupied 3,801 171 (46 ) (995 ) 2,931 Commercial Real Estate - Non-Owner Occupied 6,622 2 (1,180 ) 2,100 7,544 Multifamily Real Estate 1,236 — — (144 ) 1,092 Commercial &amp; Industrial 4,627 483 (2,277 ) 1,719 4,552 Residential 1-4 Family - Commercial 3,698 329 (463 ) 873 4,437 Residential 1-4 Family - Mortgage 2,701 102 (588 ) (691 ) 1,524 Auto 946 459 (1,038 ) 608 975 HELOC 1,328 314 (1,019 ) 737 1,360 Consumer and all other (1) 2,178 1,189 (4,509 ) 5,226 4,084 Total $ 37,192 $ 3,255 $ (13,310 ) $ 11,071 $ 38,208 (1) Consumer and Other Commercial are grouped together as Consumer and all other for reporting purposes. Year Ended December 31, 2016 Allowance for loan losses Balance, beginning of the year Recoveries credited to allowance Loans charged off Provision charged to operations Balance, end of period Construction and Land Development $ 6,040 $ 505 $ (958 ) $ 4,468 $ 10,055 Commercial Real Estate - Owner Occupied 4,614 152 (809 ) (156 ) 3,801 Commercial Real Estate - Non-Owner Occupied 6,929 80 (1 ) (386 ) 6,622 Multifamily Real Estate 1,606 — — (370 ) 1,236 Commercial &amp; Industrial 3,163 483 (1,920 ) 2,901 4,627 Residential 1-4 Family - Commercial 3,025 318 (716 ) 1,071 3,698 Residential 1-4 Family - Mortgage 2,389 267 (184 ) 229 2,701 Auto 1,703 327 (1,052 ) (32 ) 946 HELOC 2,934 459 (1,457 ) (608 ) 1,328 Consumer and all other (1) 1,644 434 (1,458 ) 1,558 2,178 Total $ 34,047 $ 3,025 $ (8,555 ) $ 8,675 $ 37,192 (1) Consumer and Other Commercial are grouped together as Consumer and all other for reporting purposes. The following tables show the loan and allowance for loan loss balances based on impairment methodology by segment as of December 31, 2018 and 2017 (dollars in thousands): December 31, 2018 Loans individually evaluated for impairment Loans collectively evaluated for impairment Loans acquired with deteriorated credit quality Total Loans ALL Loans ALL Loans ALL Loans ALL Construction and Land Development $ 10,662 $ 63 $ 1,175,505 $ 6,740 $ 8,654 $ — $ 1,194,821 $ 6,803 Commercial Real Estate - Owner Occupied 12,690 359 1,299,011 3,664 25,644 — 1,337,345 4,023 Commercial Real Estate - Non-Owner Occupied 6,969 1 2,443,106 8,864 17,335 — 2,467,410 8,865 Multifamily Real Estate — — 548,143 649 88 — 548,231 649 Commercial &amp; Industrial 4,242 752 1,310,737 6,884 2,156 — 1,317,135 7,636 Residential 1-4 Family - Commercial 7,696 185 692,347 1,799 13,707 — 713,750 1,984 Residential 1-4 Family - Mortgage 13,833 374 569,979 826 16,766 — 600,578 1,200 Auto 576 231 301,360 1,212 7 — 301,943 1,443 HELOC 1,874 188 606,394 1,109 5,115 — 613,383 1,297 Consumer and all other (1) 686 64 620,176 7,081 749 — 621,611 7,145 Total loans held for investment, net $ 59,228 $ 2,217 $ 9,566,758 $ 38,828 $ 90,221 $ — $ 9,716,207 $ 41,045 (1) Consumer and Other Commercial are grouped together as Consumer and all other for reporting purposes. December 31, 2017 Loans individually evaluated for impairment Loans collectively evaluated for impairment Loans acquired with deteriorated credit quality Total Loans ALL Loans ALL Loans ALL Loans ALL Construction and Land Development $ 17,571 $ 122 $ 928,382 $ 9,587 $ 2,838 $ — $ 948,791 $ 9,709 Commercial Real Estate - Owner Occupied 6,588 94 922,555 2,837 14,790 — 943,933 2,931 Commercial Real Estate - Non-Owner Occupied 6,017 — 1,701,032 7,544 6,610 — 1,713,659 7,544 Multifamily Real Estate — — 356,999 1,092 80 — 357,079 1,092 Commercial &amp; Industrial 2,976 128 608,639 4,424 408 — 612,023 4,552 Residential 1-4 Family - Commercial 5,160 35 597,821 4,402 9,414 — 612,395 4,437 Residential 1-4 Family - Mortgage 11,465 36 470,492 1,488 3,733 — 485,690 1,524 Auto 413 2 282,061 973 — — 282,474 975 HELOC 2,520 51 534,051 1,309 950 — 537,521 1,360 Consumer and all other (1) 771 35 647,018 4,049 198 — 647,987 4,084 Total loans held for investment, net $ 53,481 $ 503 $ 7,049,050 $ 37,705 $ 39,021 $ — $ 7,141,552 $ 38,208 (1) Consumer and Other Commercial are grouped together as Consumer and all other for reporting purposes.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December 31, 2018 (dollars in thousands): Pass Special Mention Substandard Doubtful Total Construction and Land Development $ 1,130,577 $ 43,894 $ 11,696 $ — $ 1,186,167 Commercial Real Estate - Owner Occupied 1,231,422 50,939 29,340 — 1,311,701 Commercial Real Estate - Non-Owner Occupied 2,425,500 17,648 6,927 — 2,450,075 Multifamily Real Estate 537,572 10,571 — — 548,143 Commercial &amp; Industrial 1,273,549 34,864 6,566 — 1,314,979 Residential 1-4 Family - Commercial 677,109 17,086 5,848 — 700,043 Residential 1-4 Family - Mortgage 554,192 14,855 14,765 — 583,812 Auto 296,907 3,590 1,439 — 301,936 HELOC 598,444 6,316 3,508 — 608,268 Consumer and all other (1) 618,730 1,411 721 — 620,862 Total $ 9,344,002 $ 201,174 $ 80,810 $ — $ 9,625,986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 The following table shows the recorded investment in only PCI loans by segment with their related risk level as of December 31, 2018 (dollars in thousands): Pass Special Mention Substandard Doubtful Total Construction and Land Development $ 1,835 $ 1,308 $ 5,511 $ — $ 8,654 Commercial Real Estate - Owner Occupied 8,347 6,685 10,612 — 25,644 Commercial Real Estate - Non-Owner Occupied 4,789 7,992 4,554 — 17,335 Multifamily Real Estate — 88 — — 88 Commercial &amp; Industrial 762 134 1,260 — 2,156 Residential 1-4 Family - Commercial 6,512 2,771 4,424 — 13,707 Residential 1-4 Family - Mortgage 9,894 1,030 5,842 — 16,766 Auto 7 — — — 7 HELOC 3,438 1,031 646 — 5,115 Consumer and all other (1) 74 660 15 — 749 Total $ 35,658 $ 21,699 $ 32,864 $ — $ 90,221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year ended December 31, 2018 2017 Balance at beginning of period $ 14,563 $ 19,739 Additions 12,225 — Accretion (8,654 ) (6,426 ) Reclass of nonaccretable difference due to improvement in expected cash flows 1,876 2,237 Measurement period adjustment 3,974 — Other, net (1) 7,217 (987 ) Balance at end of period $ 31,201 $ 14,563 (1) This line item represents changes in the cash flows expected to be collected due to the impact of non-credit changes such as prepayment assumptions, changes in interest rates on variable rate PCI loans, and discounted payoffs that occurred in the year. The carrying value of the Company’s PCI loan portfolio, accounted for under ASC 310-30, totaled $90.2 million at December 31, 2018 and $39.0 million at December 31, 2017 . The outstanding balance of the Company’s PCI loan portfolio totaled $113.5 million at December 31, 2018 and $47.9 million at December 31, 2017 . The carrying value of the Company’s acquired performing loan portfolio, accounted for under ASC 310-20, Receivables – Nonrefundable Fees and Other Costs , totaled $2.0 billion and $892.4 million at December 31, 2018 and 2017 , respectively; the remaining discount on these loans totaled $30.3 million and $13.7 million , respectively.</t>
  </si>
  <si>
    <t>PREMISES AND EQUIPMENT</t>
  </si>
  <si>
    <t>Property, Plant and Equipment [Abstract]</t>
  </si>
  <si>
    <t>PREMISES AND EQUIPMENT Amounts presented exclude discontinued operations. Refer to Note 18 "Segment Reporting &amp; Discontinued Operations" in Item 8 "Financial Statements and Supplementary Data", of this Form 10-K for further discussion regarding discontinued operations. The Company’s premises and equipment as of December 31, 2018 and 2017 are as follows (dollars in thousands): 2018 2017 Land $ 41,494 $ 29,706 Land improvements and buildings 119,649 99,199 Leasehold improvements 10,266 9,712 Furniture and equipment 62,154 56,000 Construction in progress 6,956 8,509 Total 240,519 203,126 Less accumulated depreciation and amortization 93,552 83,522 Bank premises and equipment, net $ 146,967 $ 119,604 Depreciation expense for the years ended December 31, 2018 , 2017 , and 2016 was $13.6 million , $10.9 million , and $9.8 million , respectively. Amortization of the fair value mark related to acquired buildings for the year ended December 31, 2018 was $228,000 ; there was no amortization in prior years. Future minimum rental payments required under non-cancelable operating leases for premises that have initial or remaining terms in excess of one year as of December 31, 2018 are as follows for the years ending (dollars in thousands): 2019 $ 11,805 2020 10,061 2021 8,273 2022 7,032 2023 6,270 Thereafter 18,329 Total of future payments $ 61,770 The leases contain options to extend for periods up to 20 years . Rental expense for the years ended December 31, 2018 , 2017 , and 2016 totaled $9.2 million , $5.9 million , and $6.1 million , respectively. Amortization of the fair value mark related to leases for the year ended December 31, 2018 was $130,000 ; there was no amortization in prior years.</t>
  </si>
  <si>
    <t>INTANGIBLE ASSETS</t>
  </si>
  <si>
    <t>Goodwill and Intangible Assets Disclosure [Abstract]</t>
  </si>
  <si>
    <t>INTANGIBLE ASSETS During 2018, the Company acquired Xenith, DHFB, and OAL as part of the Company's strategic growth plan. The Company’s intangible assets consist of core deposits, goodwill, and other intangibles arising from acquisitions. The Company has determined that core deposit intangibles have finite lives and amortizes them over their estimated useful lives. Core deposit intangible assets are being amortized over the period of expected benefit, which ranges from 4 to 14 years, using an accelerated method. Other intangible assets are being amortized over the period of expected benefit, which ranges from 5 to 10 years, using a straight-line method. Refer to Note 2 "Acquisitions &amp; Dispositions" for further information regarding intangible assets.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8 and wrote off goodwill in the amount of $864,000 related to the wind down of UMG which is now included in discontinued operations. Information concerning intangible assets with a finite life is presented in the following table (dollars in thousands): Gross Carrying Value Accumulated Amortization Net Carrying Value December 31, 2018 Amortizable core deposit intangibles $ 95,152 $ 57,293 $ 37,859 Other amortizable intangibles 12,695 1,870 10,825 December 31, 2017 Amortizable core deposit intangibles $ 56,046 $ 45,193 $ 10,853 Other amortizable intangibles 4,715 765 3,950 Amortization expense of intangibles for the years ended December 31, 2018 , 2017 , and 2016 totaled $12.8 million , $6.1 million , and $7.2 million , respectively. As of December 31, 2018 , the estimated remaining amortization expense of intangibles for the years ended is as follows (dollars in thousands): 2019 $ 11,092 2020 9,228 2021 7,438 2022 5,864 2023 4,871 Thereafter 10,192 Total estimated amortization expense $ 48,685</t>
  </si>
  <si>
    <t>DEPOSITS</t>
  </si>
  <si>
    <t>Deposits, Interest-bearing and Noninterest-bearing, Alternative [Abstract]</t>
  </si>
  <si>
    <t>DEPOSITS The major types of interest-bearing deposits are as follows for the years ended December 31, (dollars in thousands): 2018 2017 Interest-bearing deposits: NOW accounts $ 2,288,523 $ 1,929,416 Money market accounts 2,875,301 1,685,174 Savings accounts 622,823 546,274 Time deposits of $250,000 and over 292,224 226,205 Other time deposits 1,797,482 1,102,441 Total interest-bearing deposits $ 7,876,353 $ 5,489,510 As of December 31, 2018 , the scheduled maturities of time deposits are as follows for the years ended December 31, (dollars in thousands): 2019 $ 1,197,966 2020 558,280 2021 140,717 2022 107,898 2023 84,837 Thereafter 8 Total scheduled maturities of time deposits $ 2,089,706 The amount of time deposits held in CDARS accounts was $118.3 million and $13.9 million as of December 31, 2018 and 2017 , respectively. These deposits had a maturity of less than one year . The Company classifies deposit overdrafts as loans held for investment within the "Consumer and all other" category. As of December 31, 2018 and 2017 , these deposits totaled $2.0 million and $1.3 million , respectively.</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and other lines of credit. Also included in total short-term borrowings are securities sold under agreements to repurchase, which are secured transactions with customers and generally mature the day following the date sold. Total short-term borrowings consist of the following as of December 31, 2018 and 2017 (dollars in thousands): 2018 2017 Securities sold under agreements to repurchase $ 39,197 $ 49,152 FHLB advances 1,043,600 745,000 Other short-term borrowings 5,000 — Total short-term borrowings $ 1,087,797 $ 794,152 Maximum month-end outstanding balance $ 1,087,797 $ 794,152 Average outstanding balance during the period 968,014 602,553 Average interest rate 1.91 % 1.00 % Average interest rate at end of period 2.43 % 1.32 % The Bank maintains federal funds lines with several correspondent banks; the remaining available balance was $382.0 million and $227.0 million at December 31, 2018 and 2017 respectively. The Company maintains an alternate line of credit at a correspondent bank; the available balance was $25.0 million at both December 31, 2018 and 2017 . The Company has certain restrictive covenants related to certain asset quality, capital, and profitability metrics associated with these lines and is considered to be in compliance with these covenants as of December 31, 2018 . Additionally, the Company had a collateral dependent line of credit with the FHLB of up to $4.0 billion and $2.7 billion at December 31, 2018 and 2017 , respectively. Long-term Borrowings In connection with several previous bank acquisitions, the Company issued and acquired trust preferred capital notes of $58.5 million and $32.0 million , respectively. In connection with the acquisition of Xenith on January 1, 2018, the Company acquired trust preferred capital notes totaling $55.0 million with a fair value discount of $9.9 million . The remaining fair value discount on all acquired trust preferred capital notes was $15.7 million at December 31, 2018 . The trust preferred capital notes currently qualify for Tier 1 capital of the Company for regulatory purposes. The Company's trust preferred capital notes consist of the following as of December 31, 2018 : Trust Preferred Capital Securities (1) Investment (1) Spread to 3-Month LIBOR Rate (2) Maturity Trust Preferred Capital Note - Statutory Trust I $ 22,500,000 $ 696,000 2.75 % 5.56 % 6/17/2034 Trust Preferred Capital Note - Statutory Trust II 36,000,000 1,114,000 1.40 % 4.21 % 6/15/2036 VFG Limited Liability Trust I Indenture 20,000,000 619,000 2.73 % 5.54 % 3/18/2034 FNB Statutory Trust II Indenture 12,000,000 372,000 3.10 % 5.91 % 6/26/2033 Gateway Capital Statutory Trust I 8,000,000 248,000 3.10 % 5.91 % 9/17/2033 Gateway Capital Statutory Trust II 7,000,000 217,000 2.65 % 5.46 % 6/17/2034 Gateway Capital Statutory Trust III 15,000,000 464,000 1.50 % 4.31 % 5/30/2036 Gateway Capital Statutory Trust IV 25,000,000 774,000 1.55 % 4.36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December 31, 2018 . During the fourth quarter of 2016, the Company issued $ 150.0 million of fixed-to-floating rate subordinated notes with an initial fixed interest rate of 5.00% through December 15, 2021. The interest rate then changes to a floating rate of LIBOR plus 3.175% through its maturity date in December 15, 2026 . In connection with the acquisition of Xenith on January 1, 2018, the Company acquired $8.5 million of subordinated notes with a fair value premium of $259,000 , which was $154,000 at December 31, 2018 . The acquired subordinated notes have a fixed interest rate of 6.75% and a maturity date of June 30, 2025 . At December 31, 2018 and 2017, the contractual principal reported for all subordinated notes was $158.5 million and $150.0 million respectively, with a remaining issuance discount of $1.6 million and $1.8 million , respectively. The subordinated notes qualify as Tier 2 capital for the Company for regulatory purposes. The Company has certain restrictive covenants related to certain asset quality, capital, and profitability metrics associated with the acquired subordinated notes and was considered to be in compliance with these covenants as of December 31, 2018 . On August 23, 2012, the Company modified its fixed rate FHLB advances to floating rate advances, which resulted in reducing the Company’s FHLB borrowing costs. In connection with this modification, the Company incurred a prepayment penalty of $ 19.6 million on the original advances, which is included as a component of long-term borrowings on the Company’s Consolidated Balance Sheets. In accordance with ASC 470-50, Modifications and Extinguishments , the Company is amortizing this prepayment penalty over the term of the modified advances using the effective rate method. The amortization expense is included as a component of interest expense on long-term borrowings on the Company’s Consolidated Statements of Income. Amortization expense for the years ended December 31, 2018 , 2017 , and 2016 was $2.0 million , $1.9 million , and $1.9 million , respectively. As of December 31, 2018 , the Company had long-term advances from the FHLB consisting of the following (dollars in thousands): Long-term Type Spread to 3-Month LIBOR Interest Rate (1) Maturity Date Advance Amount Adjustable Rate Credit 0.44 % 3.25 % 8/23/2022 $ 55,000 Adjustable Rate Credit 0.45 % 3.26 % 11/23/2022 65,000 Adjustable Rate Credit 0.45 % 3.26 % 11/23/2022 10,000 Adjustable Rate Credit 0.45 % 3.26 % 11/23/2022 10,000 Fixed Rate Convertible — 1.78 % 10/26/2028 200,000 Fixed Rate Hybrid — 2.37 % 10/10/2019 25,000 Fixed Rate Hybrid — 1.58 % 5/18/2020 20,000 $ 385,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 For information on the carrying value of loans and securities pledged as collateral on FHLB advances as of December 31, 2018 and 2017 , refer to Note 9 "Commitments and Contingencies". As of December 31, 2018 , the contractual maturities of long-term debt are as follows for the years ending (dollars in thousands): Trust Preferred Capital Notes Subordinated Notes FHLB Advances Premium (Discount) Prepayment Penalty Total Long-term Borrowings 2019 $ — $ — $ 25,000 $ (862 ) $ (2,018 ) $ 22,120 2020 — — 20,000 (936 ) (2,074 ) 16,990 2021 — — — (1,006 ) (2,119 ) (3,125 ) 2022 — — 140,000 (1,029 ) (1,707 ) 137,264 2023 — — — (1,051 ) — (1,051 ) Thereafter 150,004 158,500 200,000 (12,221 ) — 496,283 Total Long-term borrowings $ 150,004 $ 158,500 $ 385,000 $ (17,105 ) $ (7,918 ) $ 668,481</t>
  </si>
  <si>
    <t>COMMITMENTS AND CONTINGENCIES</t>
  </si>
  <si>
    <t>Commitments and Contingencies Disclosure [Abstract]</t>
  </si>
  <si>
    <t>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December 31, 2018 and 2017 , the Company's reserves for off-balance sheet credit risk and indemnification were $1.4 million and $795,000 , respectively, and includes discontinued operations. Refer to Note 18 "Segment Reporting &amp; Discontinued Operations" in Item 8 "Financial Statements and Supplementary Data", of this Form 10-K for further discussion regarding discontinued operation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December 31, (dollars in thousands): 2018 2017 Commitments with off-balance sheet risk: Commitments to extend credit (1) $ 3,167,085 $ 2,192,812 Standby letters of credit 167,597 127,435 Total commitments with off-balance sheet risk $ 3,334,682 $ 2,320,247 (1) Includes unfunded overdraft protection. The Company must maintain a reserve against its deposits in accordance with Regulation D of the Federal Reserve Act. For the final weekly reporting period in the periods ended December 31, 2018 and 2017 , the aggregate amount of daily average required reserves were approximately $58.0 million and $77.9 million , respectively, and was satisfied by deposits maintained with the Federal Reserve Bank. As of December 31, 2018 , the Company had approximately $18.9 million in deposits in other financial institutions, of which $13.5 million served as collateral for cash flow and loan swap derivatives. The Company had approximately $3.7 million and $12.3 million in deposits in other financial institutions that were uninsured at December 31, 2018 and 2017 , respectively.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10 “Derivatives” for additional information. As part of the Company's liquidity management strategy, it pledges collateral to secure various financing and other activities that occur during the normal course of business. The following tables present the types of collateral pledged, at December 31, 2018 and 2017 (dollars in thousands): Pledged Assets as of December 31, 2018 Cash AFS Securities (1) HTM Securities (1) Loans (2) Total Public deposits $ — $ 293,169 $ 7,407 $ — $ 300,576 Repurchase agreements — 55,269 — — 55,269 FHLB advances — 488 — 3,337,289 3,337,777 Derivatives 13,509 1,938 — — 15,447 Other purposes — 23,217 — — 23,217 Total pledged assets $ 13,509 $ 374,081 $ 7,407 $ 3,337,289 $ 3,732,286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t>
  </si>
  <si>
    <t>Summary of Derivative Instruments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certain prime based and commercial loan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with a maximum hedging time through November 2022 . Amounts receivable or payable are recognized as accrued under the terms of the agreements. All swaps were entered into with counterparties that met the Company’s credit standards, and the agreements contain collateral provisions protecting the at-risk party. The Company believes that the credit risk inherent in the contract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or interest expense on the Company’s Consolidated Statements of Income. On June 13, 2016 , the Company terminated three interest rate swaps designated as cash flow hedges prior to their respective maturity dates. The unrealized gain of $1.3 million within accumulated other comprehensive income will be reclassified into earnings over a three -year period, the term of the hedged item, using the effective interest method. The estimated net amount of gains expected to be reclassified into earnings within the next twelve months is $297,000 . Fair Value Hedge Derivatives are designated as fair value hedges when they are used to manage exposure to changes in the fair value of certain financial assets and liabilities, referred to as the hedged items, which fluctuate in value as a result of movements in interest rates. Loans : During the normal course of business, the Company enters into swap agreements to convert certain long-term fixed-rate loans to floating rates to hedge the Company’s exposure to interest rate risk. The Company pays a fixed interest rate to the counterparty and receives a floating rate from the same counterparty calculated on the aggregate notional amount. For the years ended December 31, 2018 and 2017, the aggregate notional amount of the related hedged items for certain long-term fixed rate loans totaled $87.6 million and $81.0 million , respectively, and the fair value of the related hedged items was an unrealized loss of $1.6 million and $1.2 million , respectively. AFS Securities: During the fourth quarter 2018, the Company entered into a swap agreement to hedge the interest rate risk on a portion of its fixed rate available for sale securities. For the year ended December 31, 2018 , the aggregate notional amount of the related hedged items of the available for sale securities totaled $50.0 million and the fair value of the related hedged items was an unrealized loss of $1.4 million . The Company applies hedge accounting in accordance with ASC 815, Derivatives and Hedging, and the fair value hedge and the underlying hedged item, attributable to the risk being hedged, are recorded at fair value with unrealized gains and losses being recorded o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or interest expense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Assets of discontinued operations" on the Company’s Consolidated Balance Sheets; the fair value of the Company’s best efforts forward delivery commitments is recorded as a component of “Liabilities of discontinued operations” on the Company’s Consolidated Balance Sheets. Any impact to income is recorded in current period earnings as a component of “Income (loss) on discontinued operations” on the Company’s Consolidated Statements of Income. At December 31, 2018, there were no outstanding rate lock commitments due to the wind down of UMG throughout 2018. The following table summarizes key elements of the Company’s derivative instruments as of December 31, 2018 and 2017 , segregated by derivatives that are considered accounting hedges and those that are not (dollars in thousands): December 31, 2018 December 31, 2017 Derivative (2) Derivative (2) Notional or Contractual (1) Assets Liabilities Notional or Contractual (1) Assets Liabilities Derivatives designated as accounting hedges: Interest rate contracts: Cash flow hedges $ 152,500 $ — $ 4,786 $ 152,500 $ 49 $ 8,005 Fair value hedges 137,596 1,872 1,684 80,973 1,598 76 Derivatives not designated as accounting hedges: Loan Swaps Pay fixed-receive floating interest rate swaps 878,446 10,120 9,306 529,736 — 1,350 Pay floating-receive fixed interest rate swaps 878,446 9,306 10,120 529,736 1,350 — Other contracts: Interest rate lock commitments — — — 34,314 559 — Best efforts forward delivery commitments — — — 73,777 12 — (1) Notional amounts are not recorded on the Company's Consolidated Balance Sheet and are generally used only as a basis on which interest and other payments are determined. (2) Balances represent fair value of derivative financial instruments. The following table summarizes the carrying value of the Company’s hedged assets in fair value hedges and the associated cumulative basis adjustments included in those carrying values as of December 31, 2018 (dollars in thousands): December 31, 2018 Carrying Amount of Hedged Assets/(Liabilities) Cumulative Amount of Basis Adjustments Included in the Carrying Amount of the Hedged Assets/(Liabilities) Line items on the Consolidated Balance Sheets in which the hedged item is included: Securities available-for-sale (1) (2) $ 224,241 $ 1,399 Loans 87,596 (1,572 ) (1) These amounts include the amortized cost basis of the investment securities designated in hedging relationships for which the hedged item is the last layer expected to be remaining at the end of the hedging relationship. At December 31, 2018 , the amortized cost basis of this portfolio was $224 million , the amount of the designated hedged item was $ 50 million , and the cumulative basis adjustment associated with this hedge was $ 1.4 million . (2) Carrying value represents amortized cost.</t>
  </si>
  <si>
    <t>Equity [Abstract]</t>
  </si>
  <si>
    <t>STOCKHOLDERS' EQUITY Serial Preferred Stock The Company has the authority to issue up to 500,000 shares of serial preferred stock with a par value of $10.00 per share. As of December 31, 2018 and December 31, 2017, the Company had no shares issued or outstanding. Accumulated Other Comprehensive Income (Loss) The change in accumulated other comprehensive income (loss) for the year ended December 31, 2018 is summarized as follows, net of tax (dollars in thousands): Unrealized Unrealized Change in Fair Unrealized Gains (Losses) on BOLI Total Balance - December 31, 2017 $ 1,874 $ 2,705 $ (4,361 ) $ (1,102 ) $ (884 ) Transfer of HTM securities to AFS securities (1) 2,785 (2,785 ) — — — Cumulative effects from adoption of new accounting standards (2) (3) 465 583 (1,094 ) — (46 ) Other comprehensive income (loss): Other comprehensive income (loss) before reclassification (10,711 ) — 1,087 — (9,624 ) Amounts reclassified from AOCI into earnings (362 ) (408 ) 975 76 281 Net current period other comprehensive income (loss) (11,073 ) (408 ) 2,062 76 (9,343 ) Balance - December 31, 2018 $ (5,949 ) $ 95 $ (3,393 ) $ (1,026 ) $ (10,273 )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 The change in accumulated other comprehensive income (loss) for the year ended December 31, 2017 is summarized as follows, net of tax (dollars in thousands): Unrealized Gains (Losses) on AFS Securities Unrealized Change in Fair Value of Cash Flow Hedges Unrealized Gains (Losses) on BOLI Total Balance - December 31, 2016 $ (542 ) $ 3,377 $ (5,179 ) $ (1,465 ) $ (3,809 ) Other comprehensive income (loss) 2,936 — (44 ) — 2,892 Amounts reclassified from accumulated other comprehensive income (520 ) (672 ) 862 363 33 Net current period other comprehensive income (loss) 2,416 (672 ) 818 363 2,925 Balance - December 31, 2017 $ 1,874 $ 2,705 $ (4,361 ) $ (1,102 ) $ (884 ) The change in accumulated other comprehensive income (loss) for the year ended December 31, 2016 is summarized as follows, net of tax (dollars in thousands): Unrealized Gains Unrealized Change in Fair Unrealized Gains (Losses) on BOLI Total Balance - December 31, 2015 $ 7,777 $ 4,432 $ (5,957 ) $ — $ 6,252 Other comprehensive income (loss) (8,186 ) — 270 (1,728 ) (9,644 ) Amounts reclassified from accumulated other comprehensive income (133 ) (1,055 ) 508 263 (417 ) Net current period other comprehensive income (loss) $ (8,319 ) $ (1,055 ) $ 778 $ (1,465 ) $ (10,061 ) Balance - December 31, 2016 $ (542 ) $ 3,377 $ (5,179 ) $ (1,465 ) $ (3,809 )</t>
  </si>
  <si>
    <t>REGULATORY MATTERS AND CAPITAL</t>
  </si>
  <si>
    <t>Regulatory Capital Requirements [Abstract]</t>
  </si>
  <si>
    <t>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18 , the most recent notification from the Federal Reserve Bank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The Company and the Bank’s capital amounts and ratios are also presented in the following table at December 31, 2018 and 2017 (dollars in thousands): Actual Required for Capital Adequacy Purposes Required in Order to Be Well Capitalized Under PCA Amount Ratio Amount Ratio Amount Ratio As of December 31, 2018 Common equity Tier 1 capital to risk weighted assets: Consolidated $ 1,106,871 9.93 % $ 501,608 4.50 % NA NA Union Bank &amp; Trust 1,378,039 12.40 % 500,224 4.50 % 722,546 6.50 % Tier 1 capital to risk weighted assets: Consolidated 1,236,709 11.09 % 668,817 6.00 % NA NA Union Bank &amp; Trust 1,378,039 12.40 % 666,965 6.00 % 889,287 8.00 % Total capital to risk weighted assets: Consolidated 1,435,711 12.88 % 891,753 8.00 % NA NA Union Bank &amp; Trust 1,419,984 12.77 % 889,289 8.00 % 1,111,612 10.00 % Tier 1 capital to average adjusted assets: Consolidated 1,236,709 9.71 % 509,678 4.00 % NA NA Union Bank &amp; Trust 1,378,039 10.84 % 508,412 4.00 % 635,515 5.00 % As of December 31, 2017 Common equity Tier 1 capital to risk weighted assets: Consolidated $ 737,204 9.04 % $ 367,073 4.50 % NA NA Union Bank &amp; Trust 947,432 11.66 % 365,616 4.50 % 528,111 6.50 % Tier 1 capital to risk weighted assets: Consolidated 826,979 10.14 % 489,428 6.00 % NA NA Union Bank &amp; Trust 947,432 11.66 % 487,488 6.00 % 649,983 8.00 % Total capital to risk weighted assets: Consolidated 1,013,788 12.43 % 652,573 8.00 % NA NA Union Bank &amp; Trust 986,040 12.14 % 649,983 8.00 % 812,478 10.00 % Tier 1 capital to average adjusted assets: Consolidated 826,979 9.42 % 351,230 4.00 % NA NA Union Bank &amp; Trust 947,432 10.82 % 350,126 4.00 % 437,657 5.00 % In July 2013, the FRB issued a final rule that makes technical changes to its market risk capital rules to align them with the Basel III regulatory capital framework and meet certain requirements of the Dodd-Frank Act. The phase-in period for the final rules began on January 1, 2015, with full compliance with the final rules to be phased in by January 1, 2019. Refer to Item 7 “Management’s Discussion and Analysis of Financial Condition and Results of Operations,” section “Capital Resources” in this Form 10-K for additional information.</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10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December 31, 2018 and 2017 . The Company has considered counterparty credit risk in the valuation of its derivative assets and has considered its own credit risk in the valuation of its derivative liabilities. In the second quarter of 2018, the Bank announced that it had entered into an agreement with a third-party mortgage company to allow TFSB to offer residential mortgages from certain Bank locations on the terms and conditions set forth in the agreement. Concurrently with this arrangement, the Bank began the process of winding down the operations of UMG, the Company's reportable mortgage segment. Prior to this announcement, during the normal course of business, the Company entered into interest rate lock commitments related to the origination of mortgage loans held for sale, as well as best effort forward delivery commitments to mitigate interest rate risk; these instruments were recorded at estimated fair value based on the value of the underlying loan, which in turn was based on quoted prices for similar loans in the secondary market. This value, however, was adjusted by a pull-through rate, which considered the likelihood that the loan in a lock position would ultimately close. The pull-through rate was derived from the Company’s internal data and was adjusted using significant management judgment. The pull-through rate was largely dependent on the loan processing stage that a loan was currently in and the change in prevailing interest rates from the time of the rate lock. As such, interest rate lock commitments are classified as Level 3. An increase in the pull-through rate utilized in the fair value measurement of the interest rate lock commitment derivative resulted in positive fair value adjustments, while a decrease in the pull-through rate resulted in a negative fair value adjustment. As a result of the UMG wind down, at December 31, 2018 , the Company had no interest rate locks. Interest rate locks had a weighted average pull-through rate of approximately 80% as of December 31, 2017 . Interest rate lock commitments as of December 31, 2017 were reported as a component of "Assets of discontinued operations" in the Company’s Consolidated Balance Sheets.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8 and 2017 . The carrying value of restricted Federal Reserve Bank and FHLB stock approximates fair value based on the redemption provisions of each entity and is therefore excluded from the following table. Loans held for sale Loans held for sale are carried at fair value. These loans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a result of the UMG wind down, at December 31, 2018 , the Company had no loans held for sale. Loans held for sale at December 31, 2017 are included in "Assets of discontinued operations" on the Company's Consolidated Balance Sheets. Refer to Note 18 "Segment Reporting &amp; Discontinued Operations" for further discussion. The following tables present the balances of financial assets and liabilities measured at fair value on a recurring basis at December 31, 2018 and 2017 (dollars in thousands): Fair Value Measurements at December 31, 2018 using Quoted Prices in Active Markets for Identical Assets Significant Other Observable Inputs Significant Unobservable Inputs Level 1 Level 2 Level 3 Balance ASSETS AFS securities: Obligations of states and political subdivisions $ — $ 468,491 $ — $ 468,491 Corporate bonds — 167,696 — 167,696 Mortgage-backed securities — 1,129,865 — 1,129,865 Other securities — 8,769 — 8,769 Derivatives: Interest rate swap — 19,426 — 19,426 Fair value hedges — 1,872 — 1,872 LIABILITIES Derivatives: Interest rate swap $ — $ 19,426 $ — $ 19,426 Cash flow hedges — 4,786 — 4,786 Fair value hedges — 1,684 — 1,684 Fair Value Measurements at December 31, 2017 using Quoted Prices in Active Markets for Identical Assets Significant Other Observable Inputs Significant Unobservable Inputs Level 1 Level 2 Level 3 Balance ASSETS AFS securities: Obligations of states and political subdivisions $ — $ 301,824 $ — $ 301,824 Corporate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years ended December 31, 2018 and 2017 , the Level 3 weighted average adjustments related to impaired loans were 5.3% and 3.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 are measured at fair value on a nonrecurring basis. Any fair value adjustments are recorded in the period incurred as provision for loan losses on the Company’s Consolidated Statements of Income. Foreclosed Properties &amp; Former Bank Premises Foreclosed properties and former bank premises are evaluated for impairment at least quarterly by the Bank’s Special Asset Loan Committee and any necessary write downs to fair values are recorded as impairment and included as a component of noninterest expense. Fair values of foreclosed properties and former bank premises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years ended December 31, 2018 and 2017 , the Level 3 weighted average adjustments related to foreclosed property were approximately 3.7% and 22.5% , respectively. For the years ended December 31, 2018 and 2017 , there were no Level 3 weighted average adjustments related to bank premises. Total valuation expenses related to foreclosed properties for the years ended December 31, 2018 , 2017 , 2016 were $1.3 million , $1.6 million , and $1.0 million , respectively. Total valuation expenses related to former bank premises for the years ended December 31, 2018 , 2017 and 2016 were $0 , $339,000 and $0 , respectively. The following tables summarize the Company’s financial assets that were measured at fair value on a nonrecurring basis at December 31, 2018 and 2017 (dollars in thousands): Fair Value Measurements at December 31, 2018 using Quoted Prices in Active Markets for Identical Assets Significant Other Observable Inputs Significant Unobservable Inputs Level 1 Level 2 Level 3 Balance ASSETS Impaired loans $ — $ — $ 3,734 $ 3,734 Foreclosed properties — — 6,722 6,722 Former bank premises — — 2,090 2,090 Fair Value Measurements at December 31, 2017 using Quoted Prices in Active Markets for Identical Assets Significant Other Observable Inputs Significant Unobservable Inputs Level 1 Level 2 Level 3 Balance ASSETS Impaired loans $ — $ — $ 3,229 $ 3,229 Foreclosed properties — — 5,253 5,253 Former bank premises — — 1,383 1,383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TM Securities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8 and 2017 . Loans With the adoption of ASU No. 2016-01 during the first quarter of 2018, the fair value of loans at December 31, 2018 were estimated using an exit price, representing the amount that would be expected to be received if the Company sold the loans. At December 31, 2017, the fair value of performing loans were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With the adoption of ASU No. 2016-01 during the first quarter of 2018, the fair value of certificates of deposits at December 31, 2018 were valued using a discounted cash flow calculation that includes a market rate analysis of the current rates offered by market participants for certificates of deposits that mature in the same period. At December 31, 2017, the fair value of certificates of deposit was estimated by discounting the future cash flows using the rates currently offered for deposits of similar remaining maturities. Borrowings The carrying value of the Company’s repurchase agreements is a reasonable estimate of fair value. With the adoption of ASU No. 2016-01 during the first quarter of 2018, subordinated debt and trust preferred cash flows at December 31, 2018 are forecasted at the stated coupon rate and discounted back to the measurement date using the prevailing market rate. The prevailing market rate is based on implied market yields for recently issued debt with similar durations by institutions of similar size. Other borrowings, including subordinated debt and trust preferred at December 31, 2017 are discounted using the current yield curve for the same type of borrowing. For borrowings with embedded optionality, a third-party source is used to value the instrument. Accrued interest The carrying amounts of accrued interest approximate fair value. The carrying values and estimated fair values of the Company’s financial instruments as of December 31, 2018 and 2017 are as follows (dollars in thousands): Fair Value Measurements at December 31, 2018 using Quoted Prices in Active Markets for Identical Assets Significant Other Observable Inputs Significant Unobservable Inputs Total Fair Value Carrying Value Level 1 Level 2 Level 3 Balance ASSETS Cash and cash equivalents $ 261,199 $ 261,199 $ — $ — $ 261,199 AFS securities 1,774,821 — 1,774,821 — 1,774,821 HTM securities 492,272 — 499,501 — 499,501 Restricted stock 124,602 — 124,602 — 124,602 Net loans 9,675,162 — — 9,534,717 9,534,717 Derivatives: Interest rate swap 19,426 — 19,426 — 19,426 Fair value hedges 1,872 — 1,872 — 1,872 Accrued interest receivable 46,062 — 46,062 — 46,062 BOLI 263,034 — 263,034 — 263,034 LIABILITIES Deposits $ 9,970,960 $ — $ 9,989,788 $ — $ 9,989,788 Borrowings 1,756,278 — 1,742,038 — 1,742,038 Accrued interest payable 5,284 — 5,284 — 5,284 Derivatives: Interest rate swap 19,426 — 19,426 — 19,426 Cash flow hedges 4,786 — 4,786 — 4,786 Fair value hedges 1,684 — 1,684 — 1,684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AFS securities 974,222 — 974,222 — 974,222 HTM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VENUE</t>
  </si>
  <si>
    <t>Revenue from Contract with Customer [Abstract]</t>
  </si>
  <si>
    <t>REVENUE On January 1, 2018, the Company adopted ASU No. 2014-09, “ Revenue from Contracts with Customers: Topic 606 ” ("Topic 606"), and all subsequent amendments to the ASU No. 2014-09. Using Topic 606 guidelines and other authoritative guidance, the Company concluded that Topic 606 applies to noninterest income excluding out of scope revenue such as mortgage banking income, gains on securities transactions, and trading revenue (i.e., derivatives). Public entities are required to disclose (1) revenue disaggregated into categories that show how the nature, amount, timing, and uncertainty of revenue and cash flows are affected by economic factors; (2) contract balances; (3) a description of when performance obligations are satisfied; and (4) significant judgments made in evaluating when a customer obtains control of promised goods or services for performance obligations satisfied at a point in tim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Additionally, due to the short duration of most customer contracts the revenue from which constitutes noninterest income, the Company will not need to make many judgments that would affect the amount and timing of revenue.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However, for income related to most wealth management income, the Company is an agent responsible for arranging for the provision of goods and services by another party. Noninterest income disaggregated by major source, for the years ended December 31, 2018 , 2017 , and 2016 , consisted of the following (dollars in thousands): 2018 2017 2016 Noninterest income: Deposit Service Charges (1) : Overdraft fees, net $ 21,052 $ 15,788 $ 15,082 Maintenance fees &amp; other 4,387 3,062 3,086 Other service charges and fees (1) 5,603 4,593 4,445 Interchange fees, net (1) 18,803 14,974 14,058 Fiduciary and asset management fees (1) : Trust asset management fees 5,536 5,128 4,812 Registered advisor management fees, net 6,589 2,692 1,554 Brokerage management fees, net 4,025 3,425 3,833 Gains (losses) on securities transactions, net 383 800 205 Bank owned life insurance income 7,198 6,144 5,513 Loan-related interest rate swap fees 3,554 3,051 4,254 Gain on Shore Premier sale 19,966 — — Other operating income (2) 7,145 2,772 3,007 Total noninterest income (3) $ 104,241 $ 62,429 $ 59,849 (1) Income within scope of Topic 606. (2) Includes income within the scope of Topic 606 of $4.4 million , $2.3 million , and $2.3 million for the years ended December 31, 2018, 2017, and 2016, respectively. The remaining balance is outside the scope of Topic 606. (3) Noninterest income for the discontinued mortgage segment is reported in Note 18, "Segment Reporting &amp; Discontinued Operations."</t>
  </si>
  <si>
    <t>EMPLOYEE BENEFITS AND STOCK BASED COMPENSATION</t>
  </si>
  <si>
    <t>Employee Benefits and Share-based Compensation, Noncash [Abstract]</t>
  </si>
  <si>
    <t>EMPLOYEE BENEFITS AND STOCK BASED COMPENSATION The Company has a 401(k) Plan designed to qualify under Section 401 of the Code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period of service requirements. The Company also has an ESOP. All full and part-time employees of the Company with 1,000 hours of service are eligible to participate in the ESOP plan. The Company makes discretionary profit-sharing contributions into the 401(k) Plan, ESOP, and in cash bonus payments. Company discretionary contributions to both the 401(k) Plan and the ESOP are allocated to participant accounts in proportion to each participant’s compensation and vest according to the respective plan's vesting schedule. Employee contributions to the ESOP are not allowed. Amounts presented include discontinued operations. Refer to Note 18 "Segment Reporting &amp; Discontinued Operations" in Item 8 "Financial Statements and Supplementary Data", of this Form 10-K for further discussion regarding discontinued operations. The following 401(k) Plan match and other discretionary contributions were made to the Company’s employees, in accordance with the plans described above, in 2018 , 2017 , and 2016 (dollars in thousands): 2018 2017 2016 401(k) Plan $ 4,592 $ 3,505 $ 3,263 ESOP 1,005 1,255 1,425 Cash 1,509 1,461 1,496 Total $ 7,106 $ 6,221 $ 6,184 The Company maintains certain deferred compensation arrangements with employees and certain current and former members of the Bank’s Boards of Directors. Under these deferred compensation plans, the Company had an obligation of $11.8 million at December 31, 2018 and $11.1 million at December 31, 2017 , The Company owns life insurance policies on plan beneficiaries as an informal funding vehicle to meet future benefit obligations. On January 29, 2015, the Company’s Board of Directors adopted the Union Bankshares Corporation Stock and Incentive Plan (the “Amended and Restated SIP”), which amended and restated the former equity compensation plan (the “2011 Plan”). The Amended and Restated SIP became effective on April 21, 2015 upon shareholder approval. The Company may grant awards under the amended plan until April 20, 2025. The Amended and Restated SIP amended the 2011 Plan to, among other things, increase the maximum number of shares of the Company’s common stock issuable under the plan from 1,000,000 to 2,500,000 and add non-employee directors of the Company and certain subsidiaries, as well as regional advisory boards, as potential participants in the plan. The increase in shares in the Amended and Restated SIP includes shares that had been granted previously under the 2011 Plan. As of December 31, 2018 , there were 1,300,663 shares available for future issuance in the Amended and Restated SIP. The Amended and Restated SIP provides for the granting of stock-based awards to key employees and non-employee directors of the Company and its subsidiaries in the form of: (i) stock options; (ii) restricted stock awards (“RSAs”), (iii) restricted stock units (“RSUs”), (iv) stock awards; (v) performance share units (“PSUs”); and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5 -year period beginning on the first anniversary of the date of grant. No stock options have been granted since February 2012. RSAs and PSUs typically have vesting schedules over three to four -year periods and the expense is recognized over the vesting period. For the years ended December 31, 2018 , 2017 , and 2016 , the Company recognized stock-based compensation expense (included in salaries and benefits expense) (dollars in thousands, except per share data) as follows: Year Ended December 31, 2018 2017 2016 Stock-based compensation expense $ 6,132 $ 4,648 $ 3,270 Reduction of income tax expense 1,287 1,467 1,104 Per share compensation cost $ 0.07 $ 0.06 $ 0.05 Stock Options The following table summarizes the stock option activity during the year ended December 31, 2018 : Stock Options (shares) Weighted Average Exercise Price Weighted Average Remaining Contractual Life Aggregate Intrinsic Value Outstanding as of December 31, 2017 121,743 $ 13.93 Granted — — Exercised (72,743 ) 13.51 Forfeited — — Expired (1,415 ) 18.10 Outstanding as of December 31, 2018 47,585 14.44 2.54 $ 656,238 Exercisable as of December 31, 2018 47,585 14.44 2.54 656,238 During the year ended December 31, 2018 , there were 72,743 stock options exercised with a total intrinsic value (the amount by which the stock price exceeded the exercise price) and fair value of approximately $1.9 million and $2.8 million , respectively. Cash received from the exercise of stock options for the year ended December 31, 2018 was approximately $983,000 , and the tax benefit realized from tax deductions associated with options exercised during the year was approximately $390,000 . As of December 31, 2018 , all stock options were fully vested. The total intrinsic value of all stock options outstanding was $656,000 as of December 31, 2018 . During the year ended December 31, 2017 , there were 63,476 stock options exercised with a total intrinsic value (the amount by which the stock price exceeded the exercise price) and fair value of approximately $1.2 million and $2.2 million , respectively. Cash received from the exercise of stock options for the year ended December 31, 2017 was approximately $1.0 million , and the tax benefit realized from tax deductions associated with options exercised during the year was approximately $370,000 . The fair value of all stock options vested during 2017 was approximately $47,000 and the total intrinsic value of all stock options outstanding was $2.7 million as of December 31, 2017 . During the year ended December 31, 2016 , there were 88,409 stock options exercised with a total intrinsic value (the amount by which the stock price exceeded the exercise price) and fair value of approximately $1.2 million and $2.6 million , respectively. Cash received from the exercise of stock options for the year ended December 31, 2016 was approximately $1.4 million , and the tax benefit realized from tax deductions associated with options exercised during the year was approximately $381,000 . The fair value of all stock options vested during 2016 was approximately $159,000 and the total intrinsic value of all stock options outstanding was $3.9 million as of December 31, 2016 . Restricted Stock The Amended and Restated SIP permits the granting of RSAs. Generally, RSAs vest 50% on each of the third and fourth anniversaries from the date of the grant. The value of the restricted stock awards was calculated by multiplying the fair market value of the Company’s common stock on the grant date by the number of shares awarded. Employees have the right to vote the shares and to receive cash or stock dividends for RSAs, if any. Nonvested shares of restricted stock are included in the computation of basic earnings per share. The following table summarizes the restricted stock activity for the year ended December 31, 2018 : Number of Shares of RSAs Weighted Average Grant-Date Fair Value Unvested as of December 31, 2017 326,736 $ 27.68 Granted 212,749 37.36 Net settle for taxes (38,700 ) 40.23 Vested (113,023 ) 29.82 Forfeited (12,348 ) 30.57 Unvested as of December 31, 2018 375,414 32.41 Performance Stock 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8 , the PSUs awarded were market based awards with the number of PSUs ultimately earned based on the Company’s total shareholder return as measured over the performance period. Number of Shares of PSUs Weighted Average Grant- Date Fair Value Unvested as of December 31, 2017 134,350 $ 24.98 Granted 61,310 34.28 Net settle for taxes (16,342 ) 38.64 Vested (26,977 ) 14.32 Forfeited (2,294 ) 37.19 Unvested as of December 31, 2018 150,047 31.67 During years ended December 31, 2018 , 2017 and 2016 PSUs were awarded with a market based component based on total shareholder return. The fair value of each PSU granted is estimated on the date of grant using the Monte Carlo simulation lattice model that uses the assumptions noted in the following table: 2018 (5) 2017 (5) 2016 (5) Dividend yield (1) 2.25 % 2.15 % 3.36 % Expected life in years (2) 2.86 2.85 2.85 Expected volatility (3) 23.47 % 23.35 % 22.16 % Risk-free interest rate (4) 2.38 % 1.40 % 0.83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 The estimated unamortized compensation expense, net of estimated forfeitures, related to restricted stock and performance stock issued and outstanding as of December 31, 2018 that will be recognized in future periods is as follows (dollars in thousands): Restricted Stock Performance Stock Total 2019 $ 4,644 $ 1,267 $ 5,911 2020 3,047 709 3,756 2021 1,291 80 1,371 2022 227 — 227 Total $ 9,209 $ 2,056 $ 11,265 At December 31, 2018 , there was $11.3 million of total unrecognized compensation cost related to nonvested stock-based compensation arrangements granted under the Amended and Restated SIP. The cost is expected to be recognized through 2022 .</t>
  </si>
  <si>
    <t>INCOME TAXES</t>
  </si>
  <si>
    <t>Income Tax Disclosure [Abstract]</t>
  </si>
  <si>
    <t>INCOME TAXES The Company files income tax returns in the U.S., the Commonwealth of Virginia, and other states. With few exceptions, the Company is no longer subject to U.S. federal or state income tax examinations by tax authorities for years prior to 2015. On December 22, 2017, the Tax Act was signed into law. The Company applied the guidance in SAB 118 when accounting for the enactment-date effects of the Tax Act in 2017 and throughout 2018. Among other things, the Tax Act permanently reduced the corporate tax rate to 21% from the prior maximum rate of 35% , effective for tax years including or commencing January 1, 2018. As a result of the reduction of the corporate tax rate to 21% , companies were required to revalue their deferred tax assets and liabilities as of the date of enactment, with resulting tax effects accounted for in the fourth quarter of 2017. During 2017, the Company recorded $6.1 million in additional tax expense based on the Company's analysis of the impact of the Tax Act. As of December 31, 2018, the Company had to complete our accounting for all of the enactment-date income tax effects of the Tax Act. No additional adjustments related the Tax Act were recorded in 2018. Net deferred tax assets and liabilities consist of the following components as of December 31, 2018 and 2017 (dollars in thousands): 2018 2017 Deferred tax assets: Allowance for loan losses $ 19,369 $ 7,963 Benefit plans 3,925 2,511 Acquisition accounting 11,788 4,911 Stock grants 894 328 OREO 2,515 1,673 Securities available for sale 1,577 — Prime loan swap 981 1,640 Investments in pass through entities 915 646 Net operating losses 66,037 3,624 Nonaccrual loans 3,990 — Other 2,722 1,268 Total deferred tax assets $ 114,713 $ 24,564 Deferred tax liabilities: Acquisition accounting $ 13,053 $ 5,923 Premises and equipment 3,877 3,600 Securities available for sale 25 1,479 Other 583 529 Total deferred tax liabilities 17,538 11,531 Net deferred tax asset $ 97,175 $ 13,033 At December 31, 2018, the Company had federal net operating loss carryforwards of approximately $272.3 million , of which approximately $252.4 million under pre-2018 law can be carried forward 20 years, and $19.9 million that can be carried forward indefinitely. The Company also had state net operating loss carryforwards of approximately $267.3 million which will begin to expire after 2026. In assessing the ability to realize deferred tax assets, management considers the scheduled reversal of temporary differences, projected future taxable income, and tax planning strategies in accordance with ASC 740-10-30. Based on its latest analysis, at December 31, 2018 , management concluded that it is more likely than not that the Company would be able to fully realize its deferred tax asset related to net operating losses generated at the federal and state level. A significant portion of the net operating losses were obtained in the acquisition of Xenith at the beginning of 2018. The Bank is not subject to a state income tax in its primary place of business (Virginia). The Company’s other subsidiaries are subject to state income taxes and have generated losses for state income tax purposes. The Company has analyzed the tax positions taken or expected to be taken in its tax returns and concluded it has no liability related to uncertain tax positions in accordance with applicable ASC 740, Accounting for Uncertainty in Income Taxes , regulations. The provision for income taxes charged to continuing operations for the years ended December 31, 2018 , 2017 , and 2016 consists of the following (dollars in thousands): 2018 2017 2016 Current tax expense $ 12,114 $ 27,255 $ 25,578 Deferred tax expense (benefit) (1) 17,902 5,535 366 Income tax expense $ 30,016 $ 32,790 $ 25,944 (1) The deferred tax expense for the year ended December 31, 2017 includes the impact of the Tax Act. The income tax expense differs from the amount of income tax determined by applying the U.S. federal income tax rate to pre-tax income for the years ended December 31, 2018 , 2017 , and 2016 , due to the following (dollars in thousands): 2018 2017 2016 Computed "expected" tax expense $ 37,680 $ 36,738 $ 35,645 (Decrease) in taxes resulting from: Tax-exempt interest income, net (5,188 ) (6,112 ) (6,087 ) Valuation allowance adjustment — (2,982 ) — Impact of the Tax Act — 6,105 — Other, net (2,476 ) (959 ) (3,614 ) Income tax expense $ 30,016 $ 32,790 $ 25,944 The effective tax rates were 16.7% , 31.2% , and 25.5% for years ended December 31, 2018 , 2017 , and 2016 , respectively. Tax credits totaled approximately $1.1 million , $858,000 , and $2.0 million for the years ended December 31, 2018 , 2017 , and 2016 , respectively. The changes in the effective tax rates for 2018 and 2017 were primarily related to the impact of the Tax Act.</t>
  </si>
  <si>
    <t>EARNINGS PER SHARE</t>
  </si>
  <si>
    <t>Earnings Per Share [Abstract]</t>
  </si>
  <si>
    <t>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earnings per share from continuing operations, discontinued operations and total net income available to common shareholders for the years ended December 31, (in thousands except per share data): 2018 2017 2016 Net Income: Income from continuing operations $ 149,413 $ 72,176 $ 75,898 Income (loss) from discontinued operations (3,165 ) 747 1,578 Net income available to common shareholders $ 146,248 $ 72,923 $ 77,476 Weighted average shares outstanding, basic 65,859 43,699 43,784 Dilutive effect of stock awards and warrants 50 81 106 Weighted average shares outstanding, diluted 65,909 43,780 43,890 Basic EPS: EPS from continuing operations $ 2.27 $ 1.65 $ 1.73 EPS from discontinued operations $ (0.05 ) $ 0.02 $ 0.04 EPS to common shareholders $ 2.22 $ 1.67 $ 1.77 Diluted EPS: EPS from continuing operations $ 2.27 $ 1.65 $ 1.73 EPS from discontinued operations $ (0.05 ) $ 0.02 $ 0.04 EPS to common shareholders $ 2.22 $ 1.67 $ 1.77</t>
  </si>
  <si>
    <t>SEGMENT REPORTING &amp; DISCONTINUED OPERATIONS</t>
  </si>
  <si>
    <t>Segment Reporting [Abstract]</t>
  </si>
  <si>
    <t>SEGMENT REPORTING &amp; DISCONTINUED OPERATIONS On May 23, 2018, the Bank announced that it had entered into an agreement with a third-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Effective at the close of business June 1, 2018, UMG was no longer originating mortgages in its name. The decision to exit the mortgage business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As of December 31, 2018 , the Company's Consolidated Balance Sheets included assets from discontinued operations of $1.5 million , which did not include loans held for sale. The Company also reported $1.7 million as liabilities of discontinued operations. As of December 31, 2017 , the Company's Consolidated Balance Sheets included assets from discontinued operations of $44.7 million which included $40.7 million of loans held for sale. The Company also reported $3.7 million as liabilities of discontinued operations. Management believes there are no material on-going obligations with respect to the mortgage banking business that have not been recorded in the Company's consolidated financial statements. The following table presents summarized operating results of the discontinued mortgage segment at December 31, 2018 , 2017 and 2016 , respectively (dollars in thousands): 2018 2017 2016 Net interest income $ 850 $ 1,150 $ 1,184 Provision for credit losses (185 ) (46 ) 217 Net interest income after provision for credit losses 1,035 1,196 967 Noninterest income 3,882 9,245 11,058 Noninterest expenses 9,197 9,097 9,613 Income before income taxes (4,280 ) 1,344 2,412 Income tax expense (benefit) (1,115 ) 597 834 Net income (loss) on discontinued operations $ (3,165 ) $ 747 $ 1,578</t>
  </si>
  <si>
    <t>RELATED PARTY TRANSACTIONS</t>
  </si>
  <si>
    <t>Related Party Transactions [Abstract]</t>
  </si>
  <si>
    <t>RELATED PARTY TRANSACTIONS In the ordinary course of business, the Company may have loans issued to its executive officers, directors, and principal shareholders. Pursuant to its policy, such loans are issued on the same terms as those prevailing at the time for comparable loans to unrelated persons and do not involve more than the normal risk of collectability.</t>
  </si>
  <si>
    <t>PARENT COMPANY FINANCIAL INFORMATION</t>
  </si>
  <si>
    <t>Condensed Financial Information Disclosure [Abstract]</t>
  </si>
  <si>
    <t>PARENT COMPANY FINANCIAL INFORMATION The primary source of funds for the dividends paid by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8 , the aggregate amount of unrestricted funds that could be transferred from the Bank to the Parent Company without prior regulatory approval totaled approximately $220.5 million , or 11.46% , of the consolidated net assets. Financial information for the Parent Company is as follows: PARENT COMPANY CONDENSED BALANCE SHEETS AS OF DECEMBER 31, 2018 and 2017 (Dollars in thousands) 2018 2017 ASSETS Cash $ 3,681 $ 2,611 Premises and equipment, net 10,637 11,061 Other assets 13,386 15,036 Investment in subsidiaries 2,202,530 1,263,545 Total assets $ 2,230,234 $ 1,292,253 LIABILITIES AND STOCKHOLDERS' EQUITY Short-term borrowings 5,000 — Long-term borrowings 157,057 148,201 Trust preferred capital notes 134,342 86,819 Other liabilities 9,254 10,904 Total liabilities 305,653 245,924 Total stockholders' equity 1,924,581 1,046,329 Total liabilities and stockholders' equity $ 2,230,234 $ 1,292,253 PARENT COMPANY CONDENSED STATEMENTS OF INCOME AND COMPREHENSIVE INCOME YEARS ENDED DECEMBER 31, 2018 , 2017 , and 2016 (Dollars in thousands) 2018 2017 2016 Income: Interest and dividend income $ — $ 3 $ 23 Dividends received from subsidiaries 50,750 33,350 51,439 Other operating income 2,719 1,308 1,314 Total income 53,469 34,661 52,776 Expenses: Interest expense 15,253 11,423 5,656 Other operating expenses 13,782 7,130 5,214 Total expenses 29,035 18,553 10,870 Income before income taxes and equity in undistributed net income from subsidiaries 24,434 16,108 41,906 Income tax benefit (6,176 ) (9,169 ) (3,586 ) Equity in undistributed net income from subsidiaries 115,638 47,646 31,984 Net income $ 146,248 $ 72,923 $ 77,476 Comprehensive income $ 136,905 $ 75,848 $ 67,415 PARENT COMPANY CONDENSED STATEMENTS OF CASH FLOWS YEARS ENDED DECEMBER 31, 2018 , 2017 , and 2016 (Dollars in thousands) 2018 2017 2016 Operating activities: Net income $ 146,248 $ 72,923 $ 77,476 Adjustments to reconcile net income to net cash provided by operating activities: Equity in undistributed net income of subsidiaries (115,638 ) (47,646 ) (31,984 ) Depreciation of premises and equipment 424 439 438 Acquisition accounting amortization, net 636 260 247 Gain on sale of investment (1,416 ) — — Issuance of common stock grants for services 914 724 533 Net (increase) decrease in other assets (584 ) (4,167 ) (2,402 ) Net increase in other liabilities (4,159 ) 5,283 5,533 Net cash and cash equivalents provided by operating activities 26,425 27,816 49,841 Investing activities: Net increase in premises and equipment — (35 ) (33 ) Proceeds from sale of investment 3,761 — — Proceeds from (payments for) equity method investment — 72 — Payments for investments in and advances to subsidiaries — — (125,000 ) Repayment of investments in and advances to subsidiaries — — 540 Cash received in acquisitions 25,976 — — Net cash and cash equivalents provided by (used in) investing activities 29,737 37 (124,493 ) Financing activities: Repayments of short-term borrowings 5,000 — — Repayments of long-term borrowings — — (7,500 ) Proceeds from issuance of long-term borrowings — — 148,000 Cash dividends paid (58,001 ) (35,393 ) (33,672 ) Cancellation of warrants (1,530 ) — — Issuance (repurchase) of common stock 2,347 1,037 (31,295 ) Vesting of restricted stock, including tax effects (2,908 ) (1,567 ) (586 ) Net cash and cash equivalents provided by (used in) financing activities (55,092 ) (35,923 ) 74,947 Net increase (decrease) in cash and cash equivalents 1,070 (8,070 ) 295 Cash and cash equivalents at beginning of the period 2,611 10,681 10,386 Cash and cash equivalents at end of the period $ 3,681 $ 2,611 $ 10,681 Supplemental schedule of noncash investing and financing activities Issuance of common stock in exchange for net assets in acquisition $ 794,809 $ — $ — Transactions related to bank acquisition Assets acquired 859,176 — — Liabilities assumed 64,367 — —</t>
  </si>
  <si>
    <t>SUBSEQUENT EVENTS (Notes)</t>
  </si>
  <si>
    <t>Subsequent Events [Abstract]</t>
  </si>
  <si>
    <t>SUBSEQUENT EVENTS</t>
  </si>
  <si>
    <t>SUBSEQUENT EVENTS The Company’s management has evaluated subsequent events through February 27, 2019, the date the financial statements were available to be issued. Access Acquisition On February 1, 2019, the Company completed the acquisition of Access, pursuant to the Agreement and Plan of Reorganization dated as of October 4, 2018, as amended on December 7, 2018, including a related Plan of Merger (the “Merger Agreement”). Pursuant to the Merger Agreement, Access's common shareholders received 0.75 shares of the Company’s common stock in exchange for each share of Access common stock, with cash paid in lieu of fractional shares, resulting in the Company issuing 15,842,026 shares of common stock.</t>
  </si>
  <si>
    <t>SUMMARY OF SIGNIFICANT ACCOUNTING POLICIES (Policy)</t>
  </si>
  <si>
    <t>The Company</t>
  </si>
  <si>
    <t>The Company - Headquartered in Richmond, Virginia, the Company is the largest community banking organization headquartered in Virginia and, as of December 31, 2018, operated in all major banking markets throughout the Commonwealth. The Company is the holding company for Union Bank &amp; Trust, which provides banking, trust, and wealth management services and, as of December 31, 2018, had a statewide presence of 140 bank branches, seven of which were operated as Xenith Bank, a division of Union Bank &amp; Trust of Richmond, Virginia, and approximately 188 ATMs. As of December 31, 2018, non-bank affiliates of the Company included: Union Insurance Group, LLC, which provides various lines of insurance products; Old Dominion Capital Management, Inc., Outfitter Advisors, Ltd., and Dixon, Hubard, Feinour &amp; Brown, Inc., which provide investment advisory services.</t>
  </si>
  <si>
    <t>Principles of Consolidation</t>
  </si>
  <si>
    <t>Principles of Consolidation - The accounting policies and practices of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Union Bank &amp; Trust, which owns Union Insurance Group, LLC, Old Dominion Capital Management, Inc., and Dixon, Hubard, Feinour &amp; Brown, Inc. The Company’s Statutory Trusts,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t>
  </si>
  <si>
    <t>Use of Estimates</t>
  </si>
  <si>
    <t>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 the valuation of goodwill and intangible assets, OREO, deferred tax assets and liabilities, other-than-temporary impairment of securities, and the fair value of financial instruments.</t>
  </si>
  <si>
    <t>Variable Interest Entities</t>
  </si>
  <si>
    <t>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An entity is deemed to be the primary beneficiary of a variable interest entity if that entity has both the power to direct the activities that most significantly impact its economic performance; and the obligation to absorb losses or the right to receive benefits that could potentially be significant to the variable interest entity.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t>
  </si>
  <si>
    <t>Business Combinations and Divestitures</t>
  </si>
  <si>
    <t>Business Combinations and Divestiture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i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with one exception. The costs to issue debt or equity securities will be recognized in accordance with other applicable accounting guidance. These merger-related costs are included on the Company’s Consolidated Statements of Income classified within the noninterest expense caption.</t>
  </si>
  <si>
    <t>Cash and Cash Equivalents</t>
  </si>
  <si>
    <t>Cash and Cash Equivalents - For purposes of reporting cash flows, the Company defines cash and cash equivalents as cash, cash due from banks, interest-bearing deposits in other banks, money market investments, other interest-bearing deposits, and federal funds sold.</t>
  </si>
  <si>
    <t>Investment Securities</t>
  </si>
  <si>
    <t>Investment Securities - Investment securities held by the Company are classified as either available for sale or held to maturity at the time of purchase and reassessed periodically, based on management’s intent. Additionally, the Company also holds equity securities and restricted stock with the Federal Reserve Bank and FHLB, which are not subject to the investment security classifications. Available for Sale - securities classified as available for sale are those debt securities that management intends to hold for an indefinite period of time, including securities used as part of the Company’s asset/liability strategy, and that may be sold in response to changes in interest rates, liquidity needs, or other factors. Securities available for sale are reported at fair value, with unrealized gains or losses, net of deferred taxes, included in accumulated other comprehensive income in stockholders’ equity. Held to Maturity -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Equity Investments - Equity investments are accounted for using the equity method of accounting if the investment gives the Company the ability to exercise significant influence, but not control, over an investee. The Company’s share of the earnings or losses is reported by equity method investees and is classified as income from equity investees on our consolidated statements of earnings. Equity investments for which the Company does not have the ability to exercise significant influence are accounted for using the cost method of accounting. Under the cost method, investments are carried at cost and are adjusted only for other-than-temporary declines in fair value, certain distributions, and additional investments. Equity investments in unconsolidated entities with a readily determinable fair value that are not accounted for under the equity method will be measured at fair value through net income. Restricted Stock, at cost - due to restrictions placed upon the Company’s common stock investments in the Federal Reserve Bank and FHLB, these securities have been classified as restricted equity securities and carried at cost. The FHLB required the Bank to maintain stock in an amount equal to 4.25% of outstanding borrowings and a specific percentage of the member’s total assets at December 31, 2018 and 2017 . The Federal Reserve Bank requires the Company to maintain stock with a par value equal to 6% of its outstanding capital. The Company regularly evaluates all securities whose values have declined below amortized cost to assess whether the decline in fair value represents an OTTI.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Purchased premiums and discounts are recognized in interest income using the interest method over the terms of the securities.</t>
  </si>
  <si>
    <t>Loans Held for Sale</t>
  </si>
  <si>
    <t>Loans Held for Sale - The Company records loans held for sale via the fair value option.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Discontinued Operations within the Company’s Consolidated Statements of Income.</t>
  </si>
  <si>
    <t>Loans</t>
  </si>
  <si>
    <t>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on such loan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segments: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or industry. Residential 1-4 Family - Mortgage - loans generally made to residential borrowers. The Residential 1-4 Family - Mortgage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Multifamily Real Estate - loans made to real estate investors to support permanent financing for multifamily residential income producing properties that rely on the successful operation of the property for repayment. This management mainly involves property maintenance, re-leasing upon tenant turnover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Loans that support small business lines of credit and agricultural lending are included in this category; however, neither are a material source of business for the Company. Also included in this category are loans purchased through various third-party lending programs. These portfolios include consumer loans and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Reclassification of certain loans may require approval of the Special Assets Loan Committee.</t>
  </si>
  <si>
    <t>Impaired Loans</t>
  </si>
  <si>
    <t>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24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t>
  </si>
  <si>
    <t>Allowance for Loan Losses</t>
  </si>
  <si>
    <t xml:space="preserve">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include Annual Loan Servicing performed by Commercial Bankers in accordance with Commercial Loan Policy (CLP), relationship reviews that accompany annual loan renewals, and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CLP. The Company has various committees that review and ensure that the ALL methodology is in accordance with GAAP and loss factors used appropriately reflect the risk characteristics of the loan portfolio. The Company’s ALL consists of specific, general, and qualitative components. Specific Reserve Component The specific reserve component relates to impaired loans. Upon being identified as impaired, for loans not considered to be collateral-dependent, an ALL is established when the discounted cash flows of the impaired loan are lower than the carrying value of that loan. The impairment of collateral-dependent loans is measured based on the fair value of the underlying collateral, less selling costs, compared to the carrying value of the loan. If the Company determines that the value of an impaired collateral dependent loan is less than the recorded investment in the loan, the Company charges off the deficiency if it is determined that such amount represents a confirmed loss. Typically, a loss is confirmed when the Company is moving towards foreclosure (or final disposition). The Company obtains independent appraisals from a pre-approved list of independent, third party appraiser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A technical review will ensure the overall quality of the appraisal, while an administrative review ensures that all of the required components of an appraisal are present. Independent appraisals or valuations are updated every 12 months for all impaired loans. The Company’s impairment analysis documents the date of the appraisal used in the analysis. Adjustments to appraised values are only permitted to be made by the REVG. The impairment analysis is reviewed and approved by senior Credit Administration officers and the Special Assets Loan Committee. External appraisal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qualitative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The Company has implemented a rolling 24-quarter look back period, which is re-evaluated on a periodic basis to ensure the reasonableness of the period being used. The following table shows the types of qualitative factors management considers: QUALITATIVE FACTORS Portfolio National / International Local Experience and ability of lending team Interest rates Gross state product Pace of loan growth Inflation Unemployment rate Footprint and expansion Unemployment Home prices Execution of loan risk rating process Level of economic activity CRE prices Degree of credit oversight Political and trade uncertainty Underwriting standards Asset prices Delinquency levels in portfolio Charge-off trends in portfolio Credit concentrations / nature and volume of the portfolio </t>
  </si>
  <si>
    <t>Acquired Loans</t>
  </si>
  <si>
    <t xml:space="preserve">Acquired Loans –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performing loans are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line method; otherwise, the effective interest method is used.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Quarter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PCI loans are and will continue to be subject to the Company’s internal and external credit review and monitoring. If further credit deterioration is experienced, such deterioration will be measured and the provision for loan losses will be increased. A loan will be removed from a pool (at its carrying value) only if the loan is sold, foreclosed, or assets are received in full satisfaction of the loan. </t>
  </si>
  <si>
    <t>Troubled Debt Restructurings</t>
  </si>
  <si>
    <t xml:space="preserve">Troubled Debt Restructurings - In situations where, for economic or legal reasons related to a borrower’s financial condition, the Company grants a concession in the loan structure to the borrower that it would not otherwise consider, the related loan is classified as a TDR. The Company strives to identify borrowers in financial difficulty early and work with them to modify their loan to more affordable terms as early as possible. These modified terms may include rate reductions, principal or interest forgiveness, extension of terms that are considered to be below market, conversion to interest only,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Restructured loans for which there was no rate concession, and therefore made at a market rate of interest, may subsequently be eligible to be removed from reportable TDR status in periods subsequent to the restructuring depending on the performance of the loan.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30 days past due at the time the status change is being considered, the loan has performed under the restructured terms for a consecutive twelve-month period, and is no longer considered to be impaired. A loan may also be considered for removal from TDR status as a result of a subsequent restructure under certain restrictive circumstances. The removal of TDR designations must be approved by the Company's Special Asset Loan Committee. Loans removed from reportable TDR status continue to be evaluated for impairment. The significant majority of these loans have been subject to new credit decisions due to the improvement in the expected future cash flows, the financial condition of the borrower, and other factors considered during the re-underwriting. </t>
  </si>
  <si>
    <t>Premises and Equipment</t>
  </si>
  <si>
    <t>Premises and Equipment - Land is carried at cost. Premises and equipment are stated at cost less accumulated depreciation and amortization. Depreciation and amortization are computed using the straight-line method based on the type of asset involved. The Company’s policy is to capitalize additions and improvements and to depreciate the cost thereof over their estimated useful lives ranging from 3 to 50 years . Leasehold improvements are amortized over the shorter of the life of the related lease or the estimated life of the related asset. Maintenance and repairs are expensed as they are incurred.</t>
  </si>
  <si>
    <t>Goodwill and Intangible Assets</t>
  </si>
  <si>
    <t>Goodwill and Intangible Assets - The Company has an aggregate goodwill balance of $727.2 million associated with previous merger transactions, which is associated with the commercial banking segmen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th as the date to perform the annual impairment test. Intangible assets with definite useful lives are amortized over their estimated useful lives, which range from 4 to 14 years , to their estimated residual values. Goodwill is the only intangible asset with an indefinite life included on the Company’s Consolidated Balance Sheet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ed its annual impairment testing on April 30, 2018 and determined that there was no impairment to its goodwill. Management performed a review through December 31, 2018 and concluded that no impairment existed as of the balance sheet date. The Company wrote off the portion of goodwill related to the mortgage company during 2018 because of the wind down of its operations throughout the year.</t>
  </si>
  <si>
    <t>Foreclosed Properties</t>
  </si>
  <si>
    <t>Foreclosed Properties - Assets acquired through, or in lieu of, loan foreclosure are held for sale and are initially recorded at fair value less selling costs at the date of foreclosure, establishing a new cost basis. When the carrying amount exceeds the acquisition date fair value less selling costs, the excess is charged off against the ALL. Subsequent to foreclosure, valuations are periodically performed by management and the assets are carried at the lower of carrying amount or fair value less cost to sell, any valuation adjustments occurring from post-acquisition reviews are charged to expense as incurred. Revenue and expenses from operations and changes in the valuation allowance are included in OREO and credit-related expenses, disclosed in a separate line item on the Company’s Consolidated Statements of Incom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Bank Owned Life Insurance</t>
  </si>
  <si>
    <t xml:space="preserve">Bank Owned Life Insurance - The Company has purchased life insurance on certain key employees and directors. These policies are recorded at their cash surrender value and are included in a separate line item on the Company’s Consolidated Balance Sheets. Income generated from policies is recorded as noninterest income. </t>
  </si>
  <si>
    <t>Derivatives</t>
  </si>
  <si>
    <t>Derivatives - Derivatives are recognized as assets and liabilities on the Company’s Consolidated Balance Sheets and measured at fair value. The Company’s derivatives are interest rate swap agreement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material losses and will not realize significant gains related to its rate lock commitments due to changes in interest rates. The correlation between the rate lock commitments and the best efforts contracts is high due to their similarity. 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Assets of discontinued operations" in the Company’s Consolidated Balance Sheets; the fair value of the Company’s best efforts forward delivery commitments is recorded as a component of "Liabilities of discontinued operations" of the Company’s Consolidated Balance Sheets. Any impact to income is recorded in current period earnings as a component of "Income (loss) on discontinued operations" on the Company’s Consolidated Statements of Income.</t>
  </si>
  <si>
    <t>Affordable Housing Entities</t>
  </si>
  <si>
    <t>Affordable Housing Entities -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t>
  </si>
  <si>
    <t>Loan Fees</t>
  </si>
  <si>
    <t>Loan Fees - Fees collected and certain costs incurred related to loan originations are deferred and amortized as an adjustment to interest income over the life of the related loans. Deferred fees and costs are recorded as an adjustment to loans outstanding using a method that approximates a constant yield.</t>
  </si>
  <si>
    <t>Stock Compensation Plan</t>
  </si>
  <si>
    <t>Stock Compensation Plan - The Company issues equity awards to employees and directors through either stock options, RSUs or PSUs. The Company complies with ASC 718, Compensation - Stock Compensation , which requires the costs resulting from all stock-based payments to employees be recognized in the financial statements. The fair value of stock options’ compensation cost is estimated at the date of grant, using the Black-Scholes option valuation model for determining fair value of stock options. No options were granted in 2018 or 2017 . The market price of the Company’s common stock at the date of grant is used for nonvested stock awards. The fair value of PSUs granted in 2018 and 2017 is determined and fixed on the grant date based on the Company’s stock price, adjusted for the exclusion of dividend equivalents. The Monte Carlo simulation valuation model was used to determine the grant date fair value of PSUs granted in 2018 and 2017 . The fair value of restricted stock is based on the trading price of the Company's stock on the date of the grant.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5 “Employee Benefits and Stock Based Compensation.”</t>
  </si>
  <si>
    <t>Income Taxes</t>
  </si>
  <si>
    <t>Income Taxes -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did not record any material interest or penalties for the periods ending December 31, 2018 , 2017 , or 2016 related to tax positions taken. As of December 31, 2018 and 2017 , there were no accruals for uncertain tax positions. The Company and its wholly-owned subsidiaries file a consolidated income tax return. Each entity provides for income taxes based on its contribution to income or loss of the consolidated group. On December 22, 2017, the Tax Act was signed into law.</t>
  </si>
  <si>
    <t>Advertising Costs</t>
  </si>
  <si>
    <t>Advertising Costs - The Company follows a policy of charging the cost of advertising to expense as incurred. Advertising costs are disclosed in a separate line item on the Company’s Consolidated Statements of Income.</t>
  </si>
  <si>
    <t>Earnings Per Common Share</t>
  </si>
  <si>
    <t>Earnings Per Common Share – Basic EPS is computed by dividing net income by the weighted average number of common shares outstanding during the year.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t>
  </si>
  <si>
    <t>Comprehensive Income</t>
  </si>
  <si>
    <t>Comprehensive Income - Comprehensive income represents all changes in equity that result from recognized transactions and other economic events of the period. Other comprehensive income (loss) refers to revenues, expenses, gains, and losses under GAAP that are included in comprehensive income but excluded from net income, such as unrealized gains and losses on certain investments in debt and equity securities and interest rate swaps.</t>
  </si>
  <si>
    <t>Off Balance Sheet Credit Related Financial Instruments</t>
  </si>
  <si>
    <t>Off Balance Sheet Credit Related Financial Instruments - In the ordinary course of business, the Company has entered into commitments to extend credit and standby letters of credit. Such financial instruments are recorded when they are funded. For more information and tables refer Note 9 “Commitments and Contingencies.”</t>
  </si>
  <si>
    <t>Fair Value</t>
  </si>
  <si>
    <t>Fair Value -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3 “Fair Value Measurements.”</t>
  </si>
  <si>
    <t>Concentrations of Credit Risk</t>
  </si>
  <si>
    <t>Concentrations of Credit Risk - Most of the Company’s activities are with customers located in portions of Central, Southwest, and Tidewater Virginia. Securities available for sale, loans, and financial instruments with off balance sheet risk also represent concentrations of credit risk and are discussed in Note 3 “Securities,” Note 4 “Loans and Allowance for Loan Losses,” and Note 11 “Stockholders' Equity,” respectively.</t>
  </si>
  <si>
    <t>Reclassifications</t>
  </si>
  <si>
    <t>Reclassifications – The accompanying consolidated financial statements and notes reflect certain reclassifications in prior periods to conform to the current presentation. Specifically, the Company historically classified former bank premises as OREO; however, the Company concluded former bank premises do not meet the definition of a non-performing asset and should not be included within the Company's non-performing asset disclosures. In addition, OREO has been reclassified to Other Assets within the Consolidated Balance Sheets for all periods presented.</t>
  </si>
  <si>
    <t>Adoption of New Accounting Standards and Recent Accounting Pronouncements</t>
  </si>
  <si>
    <t>Adoption of New Accounting Standards - On January 1, 2018, the Company adopted ASU No. 2014-09, “ Revenue from Contracts with Customers: Topic 606 ” and all subsequent amendments to the ASU (“Topic 606”). This ASU revised guidance for the recognition, measurement, and disclosure of revenue from contracts with customers. The guidance, as amended, is applicable to all entities and replaces a significant portion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The Company adopted this ASU using the modified retrospective approach, which requires a cumulative effect adjustment to retained earnings as of the beginning of the reporting period in which the entity first applies the new guidance. The adoption of Topic 606 did not have a material impact on the Company’s consolidated financial results but did result in expanded disclosures related to noninterest income and enhanced qualitative disclosures on the revenues within the scope of the new guidance. Refer to Note 14 “Revenue" for further discussion on the Company's accounting policies for revenue sources within the scope of Topic 606. On January 1, 2018, the Company adopt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doption of ASU No. 2016-01 did not have a material impact on the Company’s consolidated financial statements and resulted in enhancements to the financial instrument disclosures. On May 1, 2018, the Company early adopted ASU No. 2017-12, “ Derivatives and Hedging (Topic 815): Targeted Improvements to Accounting for Hedging Activities. ” This ASU simplifies the application of the hedge accounting guidance and improves the financial reporting of hedging relationships to better portray the economic results of an entity’s risk management activities in its financial statements. The targeted improvements in ASU No. 2017-12 allowed the Company a one-time transfer of certain debt securities from HTM to AFS. The Company adopted this ASU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87.4 million , which resulted in a $400,000 increase to AOCI. Refer to Note 3 "Securities" and Note 11 "Stockholders' Equity" for further discussion regarding the adoption. On May 1, 2018, the Company early adopted ASU No. 2018-02, “ Income Statement—Reporting Comprehensive Income (Topic 220): Reclassification of Certain Tax Effects from Accumulated Other Comprehensive Income. ” This ASU allows for a reclassification from AOCI to retained earnings for stranded tax effects resulting from the Tax Act and requires certain disclosures about the stranded tax effects. The Company reclassified approximately $ 107,000 from AOCI to retained earnings during the second quarter 2018. Refer to Note 11 "Stockholders' Equity" for further discussion regarding the adoption. The net impact to retained earnings of the adoption of ASU No. 2017-12 and ASU No. 2018-02 was $293,000 . Recent Accounting Pronouncements - In February 2016, the FASB issued ASU No. 2016-02, “Leases (Topic 842).” This ASU requires lessees to put most leases on their balance sheets, but recognize expenses in the income statement in a manner similar to today’s accounting. This ASU also eliminates the real estate-specific provisions and changes the guidance on sale-leaseback transactions, initial direct costs, and lease executory costs for all entities. For lessors, this ASU modifies the classification criteria and the accounting for sales-type and direct financing leases. This ASU is effective for fiscal years, and interim periods within those fiscal years, beginning after December 15, 2018. Early adoption is permitted. The Company plans to adopt Topic 842 in the first quarter of 2019 via the modified retrospective transition approach; which is required for leases existing at, or entered into after the date of adoption, to be presented in accordance with the new standard requirements. The Company plans to elect the package of practical expedients permitted under the transition guidance within the new standard, which allows the Company to carry forward historical lease classifications. In addition, the Company will elect the short-term lease exemption practical expedient in which leases with an initial term of twelve months or less are not capitalized and are not recorded on the balance sheet. Lastly, the Company plans to elect the practical expedient related to accounting for lease and non-lease components as a single lease component. While the Company has evaluated this ASU and the effect of related disclosures, the Company expects that the primary effect of adoption will be to require recording right-of-use assets and corresponding lease obligations for current operating leases, which is estimated at approximately $51.5 million , as of the adoption of this standard, which is based on the Company’s current outstanding lease population. Upon adoption, the Company will have a new system of record; implement new accounting policies and internal controls related to the implementation of the standard. The Company does not expect the adoption of this standard to materially impact the consolidated net earnings and capital ratios; additionally there will be no impact on cash flow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CECL model will replace the Company's current accounting for PCI and impaired loans. This ASU also amends the AFS debt securities OTTI model. This ASU is effective for fiscal years beginning after December 15, 2019. The Company has established a cross-functional governance structure for the implementation of CECL. The Company is continuing to evaluate the impact ASU No. 2016-13 will have on its consolidated financial statements. This ASU contains significant differences from existing GAAP, and the implementation of this ASU may result in increases to the Company's reserves for credit losses of financial instruments; however, the Company is still finalizing its estimate of the quantitative impact of this standard.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is effective for the Company for fiscal years beginning after December 15, 2019. Early adoption is permitted. The Company does not expect this ASU to have a material effect on its financial statements.</t>
  </si>
  <si>
    <t>SUMMARY OF SIGNIFICANT ACCOUNTING POLICIES (Tables)</t>
  </si>
  <si>
    <t>Schedule of Qualitative Factors</t>
  </si>
  <si>
    <t xml:space="preserve">The following table shows the types of qualitative factors management considers: QUALITATIVE FACTORS Portfolio National / International Local Experience and ability of lending team Interest rates Gross state product Pace of loan growth Inflation Unemployment rate Footprint and expansion Unemployment Home prices Execution of loan risk rating process Level of economic activity CRE prices Degree of credit oversight Political and trade uncertainty Underwriting standards Asset prices Delinquency levels in portfolio Charge-off trends in portfolio Credit concentrations / nature and volume of the portfolio </t>
  </si>
  <si>
    <t>ACQUISITIONS &amp; DISPOSITIONS (Tables)</t>
  </si>
  <si>
    <t>Schedule of Recognized Identified Assets Acquired and Liabilities Assumed</t>
  </si>
  <si>
    <t>The following table provides an assessment of the consideration transferred, assets acquired, and liabilities assumed as of the date of the acquisition (dollars in thousands): Purchase Price: Fair value of shares of the Company's common stock issued &amp; warrants converted $ 794,809 Cash paid for Xenith stock options 6,170 Total purchase price $ 800,979 Fair value of assets acquired: Cash and cash equivalents $ 174,218 AFS securities 295,782 Restricted stock, at cost 27,569 Net loans 2,453,856 Premises and equipment 46,077 OREO 5,250 Core deposit intangibles 38,470 Other assets 202,984 Total assets $ 3,244,206 Fair value of liabilities assumed: Deposits $ 2,549,683 Short-term borrowings 235,000 Long-term borrowings 55,542 Other liabilities 26,842 Total liabilities $ 2,867,067 Net assets acquired $ 377,139 Preliminary goodwill $ 423,840</t>
  </si>
  <si>
    <t>Outstanding Principal Balance And Carrying Amount of Acquired Impaired Loans</t>
  </si>
  <si>
    <t>The following table presents the acquired impaired loans receivable at the acquisition date (dollars in thousands): Contractually required principal and interest payments $ 114,270 Nonaccretable difference (19,800 ) Cash flows expected to be collected 94,470 Accretable difference (15,206 ) Fair value of loans acquired with a deterioration of credit quality $ 79,264</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 For the years ended December 31, 2018 2017 2016 Total revenues $ 530,932 $ 470,484 $ 425,794 Net income $ 176,473 $ 45,036 $ 138,960 Earnings per share $ 2.68 $ 0.68 $ 2.23</t>
  </si>
  <si>
    <t>Schedule of Effect of Amortization and Accretion Related to Acquisition</t>
  </si>
  <si>
    <t>The net effect of the amortization and accretion of premiums and discounts associated with the Company’s acquisition accounting adjustments had the following impact on the Consolidated Statements of Income during the years ended December 31, 2018 , 2017 , and 2016 (dollars in thousands): For the years ended December 31, 2018 2017 2016 Loans (1) $ 17,145 $ 6,784 $ 5,218 Buildings (2) 228 — — Core deposit intangible (3) (11,464 ) (5,603 ) (6,930 ) Other amortizable intangibles (3) (1,375 ) (485 ) (280 ) Borrowings (4) (506 ) 170 458 Time deposits (5) 2,553 — — Leases (2) 130 — — Net impact to income before taxes $ 6,711 $ 866 $ (1,534 ) (1) Loan acquisition-related fair value adjustments accretion is included in "Interest and fees on loans" in the "Interest and dividend income" section of the Company's Consolidated Statements of Income. (2) Building and lease acquisition-related fair value adjustments amortization is included in "Occupancy expenses" in the "Noninterest expense" section of the Company's Consolidated Statements of Income. (3) Core deposit and other intangible premium amortization is included in "Amortization of intangible assets" in the "Noninterest expense" section of the Company's Consolidated Statements of Income. (4) Borrowings acquisition-related fair value adjustments (amortization) accretion is included in "Interest on long-term borrowings" in the "Interest Expense" section of the Company's Consolidated Statements of Income. (5) Certificate of deposit acquisition-related fair value adjustments accretion is included in "Interest on deposits" in the "Interest expense" section of the Company's Consolidated Statements of Income.</t>
  </si>
  <si>
    <t>SECURITIES (Tables)</t>
  </si>
  <si>
    <t>Gross Realized Gain and Losses on the Sale of Securities</t>
  </si>
  <si>
    <t>The following table presents the gross realized gains and losses on and the proceeds from the sale of securities during the years ended December 31, 2018 , 2017 , and 2016 (dollars in thousands). 2018 2017 2016 Realized gains (losses): Gross realized gains $ 4,221 $ 1,170 $ 302 Gross realized losses (3,838 ) (370 ) (97 ) Net realized gains $ 383 $ 800 $ 205 Proceeds from sales of securities $ 515,764 $ 139,046 $ 69,516</t>
  </si>
  <si>
    <t>Available-for-sale Securities</t>
  </si>
  <si>
    <t>Amortized Cost, Gross Unrealized Gains and Losses, and Estimated Fair Values of Investment Securities</t>
  </si>
  <si>
    <t>The amortized cost, gross unrealized gains and losses, and estimated fair values of securities available for sale as of December 31, 2018 and 2017 are summarized as follows (dollars in thousands): Amortized Gross Unrealized Estimated Cost Gains (Losses) Fair Value December 31, 2018 Obligations of states and political subdivisions $ 466,588 $ 3,844 $ (1,941 ) $ 468,491 Corporate bonds 167,561 1,118 (983 ) 167,696 Mortgage-backed securities 1,138,034 4,452 (12,621 ) 1,129,865 Other securities 8,769 — — 8,769 Total available for sale securities $ 1,780,952 $ 9,414 $ (15,545 ) $ 1,774,821 December 31, 2017 Obligations of states and political subdivisions $ 295,546 $ 6,842 $ (564 ) $ 301,824 Corporate bonds 113,625 1,131 (876 ) 113,880 Mortgage-backed securities 552,431 2,596 (6,169 ) 548,858 Other securities 9,737 — (77 ) 9,660 Total available for sale securities $ 971,339 $ 10,569 $ (7,686 ) $ 974,222</t>
  </si>
  <si>
    <t>Schedule of Gross Unrealized Losses and Fair Value of Investments</t>
  </si>
  <si>
    <t>The following table shows the gross unrealized losses and fair value (dollars in thousands) of the Company’s available for sale securities with unrealized losses that are not deemed to be other-than-temporarily impaired as of December 31, 2018 and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8 Obligations of states and political subdivisions $ 133,513 $ (1,566 ) $ 10,145 $ (375 ) $ 143,658 $ (1,941 ) Mortgage-backed securities 306,038 (3,480 ) 341,400 (9,141 ) 647,438 (12,621 ) Corporate bonds and other securities 35,478 (315 ) 33,888 (668 ) 69,366 (983 ) Total available for sale $ 475,029 $ (5,361 ) $ 385,433 $ (10,184 ) $ 860,462 $ (15,545 ) December 31, 2017 Obligations of states and political subdivisions $ 25,790 $ (132 ) $ 16,934 $ (432 ) $ 42,724 $ (564 ) Mortgage-backed securities 298,439 (3,267 ) 136,298 (2,902 ) 434,737 (6,169 ) Corporate bonds and other securities 10,976 (99 ) 44,408 (854 ) 55,384 (953 ) Total available for sale $ 335,205 $ (3,498 ) $ 197,640 $ (4,188 ) $ 532,845 $ (7,686 )</t>
  </si>
  <si>
    <t>Schedule of Amortized Cost and Estimated Fair Value of Securities</t>
  </si>
  <si>
    <t>The following table presents the amortized cost and estimated fair value of AFS securities as of December 31, 2018 and 2017 , by contractual maturity (dollars in thousands). Expected maturities may differ from contractual maturities because borrowers may have the right to call or prepay obligations with or without call or prepayment penalties. December 31, 2018 December 31, 2017 Amortized Cost Estimated Fair Value Amortized Cost Estimated Fair Value Due in one year or less $ 22,653 $ 22,789 $ 25,179 $ 25,326 Due after one year through five years 191,003 188,999 145,276 145,980 Due after five years through ten years 218,211 217,304 223,210 226,251 Due after ten years 1,349,085 1,345,729 577,674 576,665 Total securities available for sale $ 1,780,952 $ 1,774,821 $ 971,339 $ 974,222</t>
  </si>
  <si>
    <t>Held-to-maturity Securities</t>
  </si>
  <si>
    <t>The following table presents the amortized cost and estimated fair value of HTM securities as of December 31, 2018 and 2017 , by contractual maturity (dollars in thousands). Expected maturities may differ from contractual maturities because borrowers may have the right to call or prepay obligations with or without call or prepayment penalties. December 31, 2018 December 31, 2017 Carrying Value (1) Estimated Fair Value Carrying Value (1) Estimated Fair Value Due in one year or less $ — $ — $ 3,221 $ 3,230 Due after one year through five years 3,893 3,900 44,289 44,601 Due after five years through ten years 3,480 3,507 79,114 80,532 Due after ten years 484,899 492,094 73,015 75,120 Total securities held to maturity $ 492,272 $ 499,501 $ 199,639 $ 203,483 (1) The carrying value includes $119,000 and $3.6 million of net unrealized gains present at the time of transfer from available for sale securities, net of any accretion, as of December 31, 2018 and 2017 , respectively.</t>
  </si>
  <si>
    <t>Schedule of Carrying Values, Gross Unrealized Gains and Losses and Estimated Fair Value of Securities</t>
  </si>
  <si>
    <t>The carrying value, gross unrealized gains and losses, and estimated fair values of securities held to maturity as of December 31, 2018 and 2017 are summarized as follows (dollars in thousands): Carrying Gross Unrealized Estimated Value (1) Gains (Losses) Fair Value December 31, 2018 Obligations of states and political subdivisions $ 492,272 $ 7,375 $ (146 ) $ 499,501 December 31, 2017 Obligations of states and political subdivisions $ 199,639 $ 4,014 $ (170 ) $ 203,483 (1) The carrying value includes $119,000 and $3.6 million of net unrealized gains present at the time of transfer from available for sale securities, net of any accretion, as of December 31, 2018 and 2017 , respectively.</t>
  </si>
  <si>
    <t>Gross Unrealized Losses and Fair Value of Securities</t>
  </si>
  <si>
    <t>The following table shows the gross unrealized losses and fair value (dollars in thousands) of the Company’s held to maturity securities with unrealized losses that are not deemed to be other-than-temporarily impaired as of December 31, 2018 and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8 Obligations of states and political subdivisions $ 43,206 $ (146 ) $ — $ — $ 43,206 $ (146 ) December 31, 2017 Obligations of states and political subdivisions $ 18,896 $ (139 ) $ 1,084 $ (31 ) $ 19,980 $ (170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December 31, 2018 and 2017 (dollars in thousands): 2018 2017 Construction and Land Development $ 1,194,821 $ 948,791 Commercial Real Estate - Owner Occupied 1,337,345 943,933 Commercial Real Estate - Non-Owner Occupied 2,467,410 1,713,659 Multifamily Real Estate 548,231 357,079 Commercial &amp; Industrial 1,317,135 612,023 Residential 1-4 Family - Commercial 713,750 612,395 Residential 1-4 Family - Mortgage 600,578 485,690 Auto 301,943 282,474 HELOC 613,383 537,521 Consumer 379,694 408,667 Other Commercial 241,917 239,320 Total loans held for investment, net (1) $ 9,716,207 $ 7,141,552 (1) Loans, as presented, are net of deferred fees and costs totaling $5.1 million and $1.3 million as of December 31, 2018 and 2017 , respectively.</t>
  </si>
  <si>
    <t>Summary of Aging of the Loan Portfolio by Class</t>
  </si>
  <si>
    <t>The following table shows the aging of the Company’s loan portfolio, by segment, at December 31, 2018 (dollars in thousands): 30-59 Days Past Due 60-89 Days Past Due Greater than 90 Days and still Accruing PCI Nonaccrual Current Total Loans Construction and Land Development $ 759 $ 6 $ 180 $ 8,654 $ 8,018 $ 1,177,204 $ 1,194,821 Commercial Real Estate - Owner Occupied 8,755 1,142 3,193 25,644 3,636 1,294,975 1,337,345 Commercial Real Estate - Non-Owner Occupied 338 41 — 17,335 1,789 2,447,907 2,467,410 Multifamily Real Estate — 146 — 88 — 547,997 548,231 Commercial &amp; Industrial 3,353 389 132 2,156 1,524 1,309,581 1,317,135 Residential 1-4 Family - Commercial 6,619 1,577 1,409 13,707 2,481 687,957 713,750 Residential 1-4 Family - Mortgage 12,049 5,143 2,437 16,766 7,276 556,907 600,578 Auto 3,320 403 195 7 576 297,442 301,943 HELOC 4,611 1,644 440 5,115 1,518 600,055 613,383 Consumer and all other (1) 1,630 1,096 870 749 135 617,131 621,611 Total loans held for investment $ 41,434 $ 11,587 $ 8,856 $ 90,221 $ 26,953 $ 9,537,156 $ 9,716,207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 (1) Consumer and Other Commercial are grouped together as Consumer and all other for reporting purposes.</t>
  </si>
  <si>
    <t>Impaired Loans by Class</t>
  </si>
  <si>
    <t>The following table shows the Company’s impaired loans, excluding PCI loans, by segment at December 31, 2018 and 2017 (dollars in thousands): December 31, 2018 December 31, 2017 Recorded Investment Unpaid Principal Balance Related Allowance Recorded Investment Unpaid Principal Balance Related Allowance Loans without a specific allowance Construction and Land Development $ 10,290 $ 12,038 $ — $ 16,035 $ 16,214 $ — Commercial Real Estate - Owner Occupied 8,386 9,067 — 5,427 5,527 — Commercial Real Estate - Non-Owner Occupied 6,578 6,929 — 6,017 6,103 — Commercial &amp; Industrial 3,059 3,251 — 1,681 1,933 — Residential 1-4 Family - Commercial 4,516 4,576 — 4,098 4,879 — Residential 1-4 Family - Mortgage 8,504 9,180 — 9,512 9,786 — HELOC 1,150 1,269 — 2,056 2,144 — Consumer and all other (1) 508 580 — 567 734 — Total impaired loans without a specific allowance $ 42,991 $ 46,890 $ — $ 45,393 $ 47,320 $ — Loans with a specific allowance Construction and Land Development $ 372 $ 491 $ 63 $ 1,536 $ 1,573 $ 122 Commercial Real Estate - Owner Occupied 4,304 4,437 359 1,161 1,161 94 Commercial Real Estate - Non-Owner Occupied 391 391 1 — — — Commercial &amp; Industrial 1,183 1,442 752 1,295 1,319 128 Residential 1-4 Family - Commercial 3,180 3,249 185 1,062 1,068 35 Residential 1-4 Family - Mortgage 5,329 5,548 374 1,953 2,070 36 Auto 576 830 231 413 577 2 HELOC 724 807 188 464 535 51 Consumer and all other (1) 178 467 64 204 309 35 Total impaired loans with a specific allowance $ 16,237 $ 17,662 $ 2,217 $ 8,088 $ 8,612 $ 503 Total impaired loans $ 59,228 $ 64,552 $ 2,217 $ 53,481 $ 55,932 $ 503 (1) Consumer and Other Commercial are grouped together as Consumer and all other for reporting purposes. The following table shows the average recorded investment and interest income recognized for the Company’s impaired loans, excluding PCI loans, by segment for the years ended December 31, 2018 , 2017 and 2016 (dollars in thousands): December 31, 2018 December 31, 2017 December 31, 2016 Average Investment Interest Income Recognized Average Investment Interest Income Recognized Average Investment Interest Income Recognized Construction and Land Development $ 11,648 $ 234 $ 17,080 $ 590 $ 15,346 $ 681 Commercial Real Estate - Owner Occupied 13,383 499 6,580 306 6,290 242 Commercial Real Estate - Non-Owner Occupied 7,157 246 6,083 172 4,188 134 Commercial &amp; Industrial 4,672 232 3,208 150 2,800 95 Residential 1-4 Family - Commercial 7,904 264 5,428 190 6,225 205 Residential 1-4 Family - Mortgage 14,740 152 11,806 194 6,491 86 Auto 824 20 579 19 244 5 HELOC 2,000 23 2,659 36 1,513 19 Consumer and all other (1) 749 32 810 36 567 8 Total impaired loans $ 63,077 $ 1,702 $ 54,233 $ 1,693 $ 43,664 $ 1,475</t>
  </si>
  <si>
    <t>Summary of Modified Loans that Continue to Accrue Interest Under the Terms of Restructuring Agreement</t>
  </si>
  <si>
    <t>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8 and 2017 (dollars in thousands): December 31, 2018 December 31, 2017 No. of Loans Recorded Investment Outstanding Commitment No. of Loans Recorded Investment Outstanding Commitment Performing Construction and Land Development 5 $ 2,496 $ — 7 $ 2,803 $ — Commercial Real Estate - Owner Occupied 8 2,783 — 5 2,221 — Commercial Real Estate - Non-Owner Occupied 4 4,438 — 2 715 — Commercial &amp; Industrial 4 978 — 12 2,057 — Residential 1-4 Family - Commercial 30 2,887 — 16 1,048 — Residential 1-4 Family - Mortgage 30 5,070 — 24 5,194 — HELOC 2 58 — 1 20 — Consumer and all other (1) 2 491 — 1 495 — Total performing 85 $ 19,201 $ — 68 $ 14,553 $ — Nonperforming Construction and Land Development 2 $ 3,474 $ — 2 $ 702 $ — Commercial Real Estate - Owner Occupied 2 198 — 2 134 — Commercial &amp; Industrial 6 461 — 2 108 — Residential 1-4 Family - Commercial 1 60 — 5 558 — Residential 1-4 Family - Mortgage 15 3,135 — 7 1,264 — HELOC 2 62 — 1 59 — Consumer and all other (1) 1 7 — 1 24 — Total nonperforming 29 $ 7,397 $ — 20 $ 2,849 $ — Total performing and nonperforming 114 $ 26,598 $ — 88 $ 17,402 $ — (1) Consumer and Other Commercial are grouped together as Consumer and all other for reporting purposes.</t>
  </si>
  <si>
    <t>Schedule of TDR by Class and Modification Type</t>
  </si>
  <si>
    <t>The following table shows, by segment and modification type, TDRs that occurred during the years ended December 31, 2018 and 2017 (dollars in thousands): All Restructurings 2018 2017 No. of Loans Recorded Investment at Period End No. of Loans Recorded Investment at Period End Modified to interest only, at a market rate Commercial &amp; Industrial — $ — 5 $ 631 Total interest only at market rate of interest — $ — 5 $ 631 Term modification, at a market rate Construction and Land Development 4 $ 4,675 4 $ 1,564 Commercial Real Estate - Owner Occupied 5 1,365 1 378 Commercial Real Estate - Non-Owner Occupied 1 1,089 2 715 Commercial &amp; Industrial 3 334 5 1,040 Residential 1-4 Family - Commercial 2 219 5 764 Residential 1-4 Family - Mortgage 8 931 9 2,461 Consumer and all other (1) 1 13 2 519 Total loan term extended at a market rate 24 $ 8,626 28 $ 7,441 Term modification, below market rate Commercial Real Estate - Owner Occupied — $ — 1 $ 837 Commercial Real Estate - Non-Owner Occupied 1 2,782 — — Commercial &amp; Industrial — — 2 78 Residential 1-4 Family - Commercial 10 1,064 5 183 Residential 1-4 Family - Mortgage 9 1,719 11 1,803 HELOC 2 46 2 79 Total loan term extended at a below market rate 22 $ 5,611 21 $ 2,980 Interest rate modification, below market rate Residential 1-4 Family - Commercial 1 $ 265 — $ — Total interest only at below market rate of interest 1 $ 265 — $ — Total 47 $ 14,502 54 $ 11,052 (1) Consumer and Other Commercial are grouped together as Consumer and all other for reporting purposes.</t>
  </si>
  <si>
    <t>Allowance for Loan Loss Activity, by Portfolio Segment, Balances for Allowance for Credit Losses, and Loans Based on Impairment Methodology</t>
  </si>
  <si>
    <t>The following tables show the allowance for loan loss activity by segment for the year ended December 31, 2018 , 2017 , and 2016 . The tables below include the provision for loan losses. Allocation of a portion of the allowance to one category of loans does not preclude its availability to absorb losses in other categories (dollars in thousands): Year Ended December 31, 2018 Allowance for loan losses Balance, beginning of the year Recoveries credited to allowance Loans charged off Provision charged to operations Balance, end of period Construction and Land Development $ 9,709 $ 447 $ (2,005 ) $ (1,348 ) $ 6,803 Commercial Real Estate - Owner Occupied 2,931 610 (709 ) 1,191 4,023 Commercial Real Estate - Non-Owner Occupied 7,544 100 (94 ) 1,315 8,865 Multifamily Real Estate 1,092 5 — (448 ) 649 Commercial &amp; Industrial 4,552 534 (833 ) 3,383 7,636 Residential 1-4 Family - Commercial 4,437 353 (176 ) (2,630 ) 1,984 Residential 1-4 Family - Mortgage 1,524 310 (852 ) 218 1,200 Auto 975 436 (1,074 ) 1,106 1,443 HELOC 1,360 636 (1,206 ) 507 1,297 Consumer and all other (1) 4,084 1,737 (9,281 ) 10,605 7,145 Total $ 38,208 $ 5,168 $ (16,230 ) $ 13,899 $ 41,045 (1) Consumer and Other Commercial are grouped together as Consumer and all other for reporting purposes. Year Ended December 31, 2017 Allowance for loan losses Balance, beginning of the year Recoveries credited to allowance Loans charged off Provision charged to operations Balance, end of period Construction and Land Development $ 10,055 $ 206 $ (2,190 ) $ 1,638 $ 9,709 Commercial Real Estate - Owner Occupied 3,801 171 (46 ) (995 ) 2,931 Commercial Real Estate - Non-Owner Occupied 6,622 2 (1,180 ) 2,100 7,544 Multifamily Real Estate 1,236 — — (144 ) 1,092 Commercial &amp; Industrial 4,627 483 (2,277 ) 1,719 4,552 Residential 1-4 Family - Commercial 3,698 329 (463 ) 873 4,437 Residential 1-4 Family - Mortgage 2,701 102 (588 ) (691 ) 1,524 Auto 946 459 (1,038 ) 608 975 HELOC 1,328 314 (1,019 ) 737 1,360 Consumer and all other (1) 2,178 1,189 (4,509 ) 5,226 4,084 Total $ 37,192 $ 3,255 $ (13,310 ) $ 11,071 $ 38,208 (1) Consumer and Other Commercial are grouped together as Consumer and all other for reporting purposes. Year Ended December 31, 2016 Allowance for loan losses Balance, beginning of the year Recoveries credited to allowance Loans charged off Provision charged to operations Balance, end of period Construction and Land Development $ 6,040 $ 505 $ (958 ) $ 4,468 $ 10,055 Commercial Real Estate - Owner Occupied 4,614 152 (809 ) (156 ) 3,801 Commercial Real Estate - Non-Owner Occupied 6,929 80 (1 ) (386 ) 6,622 Multifamily Real Estate 1,606 — — (370 ) 1,236 Commercial &amp; Industrial 3,163 483 (1,920 ) 2,901 4,627 Residential 1-4 Family - Commercial 3,025 318 (716 ) 1,071 3,698 Residential 1-4 Family - Mortgage 2,389 267 (184 ) 229 2,701 Auto 1,703 327 (1,052 ) (32 ) 946 HELOC 2,934 459 (1,457 ) (608 ) 1,328 Consumer and all other (1) 1,644 434 (1,458 ) 1,558 2,178 Total $ 34,047 $ 3,025 $ (8,555 ) $ 8,675 $ 37,192 (1) Consumer and Other Commercial are grouped together as Consumer and all other for reporting purposes. The following tables show the loan and allowance for loan loss balances based on impairment methodology by segment as of December 31, 2018 and 2017 (dollars in thousands): December 31, 2018 Loans individually evaluated for impairment Loans collectively evaluated for impairment Loans acquired with deteriorated credit quality Total Loans ALL Loans ALL Loans ALL Loans ALL Construction and Land Development $ 10,662 $ 63 $ 1,175,505 $ 6,740 $ 8,654 $ — $ 1,194,821 $ 6,803 Commercial Real Estate - Owner Occupied 12,690 359 1,299,011 3,664 25,644 — 1,337,345 4,023 Commercial Real Estate - Non-Owner Occupied 6,969 1 2,443,106 8,864 17,335 — 2,467,410 8,865 Multifamily Real Estate — — 548,143 649 88 — 548,231 649 Commercial &amp; Industrial 4,242 752 1,310,737 6,884 2,156 — 1,317,135 7,636 Residential 1-4 Family - Commercial 7,696 185 692,347 1,799 13,707 — 713,750 1,984 Residential 1-4 Family - Mortgage 13,833 374 569,979 826 16,766 — 600,578 1,200 Auto 576 231 301,360 1,212 7 — 301,943 1,443 HELOC 1,874 188 606,394 1,109 5,115 — 613,383 1,297 Consumer and all other (1) 686 64 620,176 7,081 749 — 621,611 7,145 Total loans held for investment, net $ 59,228 $ 2,217 $ 9,566,758 $ 38,828 $ 90,221 $ — $ 9,716,207 $ 41,045 (1) Consumer and Other Commercial are grouped together as Consumer and all other for reporting purposes. December 31, 2017 Loans individually evaluated for impairment Loans collectively evaluated for impairment Loans acquired with deteriorated credit quality Total Loans ALL Loans ALL Loans ALL Loans ALL Construction and Land Development $ 17,571 $ 122 $ 928,382 $ 9,587 $ 2,838 $ — $ 948,791 $ 9,709 Commercial Real Estate - Owner Occupied 6,588 94 922,555 2,837 14,790 — 943,933 2,931 Commercial Real Estate - Non-Owner Occupied 6,017 — 1,701,032 7,544 6,610 — 1,713,659 7,544 Multifamily Real Estate — — 356,999 1,092 80 — 357,079 1,092 Commercial &amp; Industrial 2,976 128 608,639 4,424 408 — 612,023 4,552 Residential 1-4 Family - Commercial 5,160 35 597,821 4,402 9,414 — 612,395 4,437 Residential 1-4 Family - Mortgage 11,465 36 470,492 1,488 3,733 — 485,690 1,524 Auto 413 2 282,061 973 — — 282,474 975 HELOC 2,520 51 534,051 1,309 950 — 537,521 1,360 Consumer and all other (1) 771 35 647,018 4,049 198 — 647,987 4,084 Total loans held for investment, net $ 53,481 $ 503 $ 7,049,050 $ 37,705 $ 39,021 $ — $ 7,141,552 $ 38,208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December 31, 2018 (dollars in thousands): Pass Special Mention Substandard Doubtful Total Construction and Land Development $ 1,130,577 $ 43,894 $ 11,696 $ — $ 1,186,167 Commercial Real Estate - Owner Occupied 1,231,422 50,939 29,340 — 1,311,701 Commercial Real Estate - Non-Owner Occupied 2,425,500 17,648 6,927 — 2,450,075 Multifamily Real Estate 537,572 10,571 — — 548,143 Commercial &amp; Industrial 1,273,549 34,864 6,566 — 1,314,979 Residential 1-4 Family - Commercial 677,109 17,086 5,848 — 700,043 Residential 1-4 Family - Mortgage 554,192 14,855 14,765 — 583,812 Auto 296,907 3,590 1,439 — 301,936 HELOC 598,444 6,316 3,508 — 608,268 Consumer and all other (1) 618,730 1,411 721 — 620,862 Total $ 9,344,002 $ 201,174 $ 80,810 $ — $ 9,625,986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year ended December 31, 2018 2017 Balance at beginning of period $ 14,563 $ 19,739 Additions 12,225 — Accretion (8,654 ) (6,426 ) Reclass of nonaccretable difference due to improvement in expected cash flows 1,876 2,237 Measurement period adjustment 3,974 — Other, net (1) 7,217 (987 ) Balance at end of period $ 31,201 $ 14,563 (1) This line item represents changes in the cash flows expected to be collected due to the impact of non-credit changes such as prepayment assumptions, changes in interest rates on variable rate PCI loans, and discounted payoffs that occurred in the year.</t>
  </si>
  <si>
    <t>Purchased Impaired</t>
  </si>
  <si>
    <t>The following table shows the PCI loan portfolios, by segment and their delinquency status, at December 31, 2018 (dollars in thousands): 30-89 Days Past Due Greater than 90 Days Current Total Construction and Land Development $ 108 $ 1,424 $ 7,122 $ 8,654 Commercial Real Estate - Owner Occupied 658 4,281 20,705 25,644 Commercial Real Estate - Non-Owner Occupied 61 1,810 15,464 17,335 Multifamily Real Estate — — 88 88 Commercial &amp; Industrial 47 1,092 1,017 2,156 Residential 1-4 Family - Commercial 931 3,464 9,312 13,707 Residential 1-4 Family - Mortgage 1,899 2,412 12,455 16,766 Auto — — 7 7 HELOC 498 252 4,365 5,115 Consumer and all other (1) 62 9 678 749 Total $ 4,264 $ 14,744 $ 71,213 $ 90,221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 (1) Consumer and Other Commercial are grouped together as Consumer and all other for reporting purposes.</t>
  </si>
  <si>
    <t>The following table shows the recorded investment in only PCI loans by segment with their related risk level as of December 31, 2018 (dollars in thousands): Pass Special Mention Substandard Doubtful Total Construction and Land Development $ 1,835 $ 1,308 $ 5,511 $ — $ 8,654 Commercial Real Estate - Owner Occupied 8,347 6,685 10,612 — 25,644 Commercial Real Estate - Non-Owner Occupied 4,789 7,992 4,554 — 17,335 Multifamily Real Estate — 88 — — 88 Commercial &amp; Industrial 762 134 1,260 — 2,156 Residential 1-4 Family - Commercial 6,512 2,771 4,424 — 13,707 Residential 1-4 Family - Mortgage 9,894 1,030 5,842 — 16,766 Auto 7 — — — 7 HELOC 3,438 1,031 646 — 5,115 Consumer and all other (1) 74 660 15 — 749 Total $ 35,658 $ 21,699 $ 32,864 $ — $ 90,221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t>
  </si>
  <si>
    <t>PREMISES AND EQUIPMENT (Tables)</t>
  </si>
  <si>
    <t>Summary of Bank Premises and Equipment</t>
  </si>
  <si>
    <t>The Company’s premises and equipment as of December 31, 2018 and 2017 are as follows (dollars in thousands): 2018 2017 Land $ 41,494 $ 29,706 Land improvements and buildings 119,649 99,199 Leasehold improvements 10,266 9,712 Furniture and equipment 62,154 56,000 Construction in progress 6,956 8,509 Total 240,519 203,126 Less accumulated depreciation and amortization 93,552 83,522 Bank premises and equipment, net $ 146,967 $ 119,604</t>
  </si>
  <si>
    <t>Schedule of Future Minimum Rental Payments Required</t>
  </si>
  <si>
    <t>Future minimum rental payments required under non-cancelable operating leases for premises that have initial or remaining terms in excess of one year as of December 31, 2018 are as follows for the years ending (dollars in thousands): 2019 $ 11,805 2020 10,061 2021 8,273 2022 7,032 2023 6,270 Thereafter 18,329 Total of future payments $ 61,770</t>
  </si>
  <si>
    <t>INTANGIBLE ASSETS (Tables)</t>
  </si>
  <si>
    <t>Information Concerning Intangible Assets with Finite Life</t>
  </si>
  <si>
    <t>Information concerning intangible assets with a finite life is presented in the following table (dollars in thousands): Gross Carrying Value Accumulated Amortization Net Carrying Value December 31, 2018 Amortizable core deposit intangibles $ 95,152 $ 57,293 $ 37,859 Other amortizable intangibles 12,695 1,870 10,825 December 31, 2017 Amortizable core deposit intangibles $ 56,046 $ 45,193 $ 10,853 Other amortizable intangibles 4,715 765 3,950</t>
  </si>
  <si>
    <t>Estimated Remaining Amortization Expense of Intangibles</t>
  </si>
  <si>
    <t>As of December 31, 2018 , the estimated remaining amortization expense of intangibles for the years ended is as follows (dollars in thousands): 2019 $ 11,092 2020 9,228 2021 7,438 2022 5,864 2023 4,871 Thereafter 10,192 Total estimated amortization expense $ 48,685</t>
  </si>
  <si>
    <t>DEPOSITS (Tables)</t>
  </si>
  <si>
    <t>Schedule of Deposits by Type</t>
  </si>
  <si>
    <t>The major types of interest-bearing deposits are as follows for the years ended December 31, (dollars in thousands): 2018 2017 Interest-bearing deposits: NOW accounts $ 2,288,523 $ 1,929,416 Money market accounts 2,875,301 1,685,174 Savings accounts 622,823 546,274 Time deposits of $250,000 and over 292,224 226,205 Other time deposits 1,797,482 1,102,441 Total interest-bearing deposits $ 7,876,353 $ 5,489,510</t>
  </si>
  <si>
    <t>Scheduled Maturities of Time Deposits</t>
  </si>
  <si>
    <t>As of December 31, 2018 , the scheduled maturities of time deposits are as follows for the years ended December 31, (dollars in thousands): 2019 $ 1,197,966 2020 558,280 2021 140,717 2022 107,898 2023 84,837 Thereafter 8 Total scheduled maturities of time deposits $ 2,089,706</t>
  </si>
  <si>
    <t>BORROWINGS (Tables)</t>
  </si>
  <si>
    <t>Short-Term Borrowings</t>
  </si>
  <si>
    <t>Total short-term borrowings consist of the following as of December 31, 2018 and 2017 (dollars in thousands): 2018 2017 Securities sold under agreements to repurchase $ 39,197 $ 49,152 FHLB advances 1,043,600 745,000 Other short-term borrowings 5,000 — Total short-term borrowings $ 1,087,797 $ 794,152 Maximum month-end outstanding balance $ 1,087,797 $ 794,152 Average outstanding balance during the period 968,014 602,553 Average interest rate 1.91 % 1.00 % Average interest rate at end of period 2.43 % 1.32 %</t>
  </si>
  <si>
    <t>Trust Preferred Capital Notes Qualify for Tier 1 Capital</t>
  </si>
  <si>
    <t>The Company's trust preferred capital notes consist of the following as of December 31, 2018 : Trust Preferred Capital Securities (1) Investment (1) Spread to 3-Month LIBOR Rate (2) Maturity Trust Preferred Capital Note - Statutory Trust I $ 22,500,000 $ 696,000 2.75 % 5.56 % 6/17/2034 Trust Preferred Capital Note - Statutory Trust II 36,000,000 1,114,000 1.40 % 4.21 % 6/15/2036 VFG Limited Liability Trust I Indenture 20,000,000 619,000 2.73 % 5.54 % 3/18/2034 FNB Statutory Trust II Indenture 12,000,000 372,000 3.10 % 5.91 % 6/26/2033 Gateway Capital Statutory Trust I 8,000,000 248,000 3.10 % 5.91 % 9/17/2033 Gateway Capital Statutory Trust II 7,000,000 217,000 2.65 % 5.46 % 6/17/2034 Gateway Capital Statutory Trust III 15,000,000 464,000 1.50 % 4.31 % 5/30/2036 Gateway Capital Statutory Trust IV 25,000,000 774,000 1.55 % 4.36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December 31, 2018 .</t>
  </si>
  <si>
    <t>Advances from the FHLB</t>
  </si>
  <si>
    <t>As of December 31, 2018 , the Company had long-term advances from the FHLB consisting of the following (dollars in thousands): Long-term Type Spread to 3-Month LIBOR Interest Rate (1) Maturity Date Advance Amount Adjustable Rate Credit 0.44 % 3.25 % 8/23/2022 $ 55,000 Adjustable Rate Credit 0.45 % 3.26 % 11/23/2022 65,000 Adjustable Rate Credit 0.45 % 3.26 % 11/23/2022 10,000 Adjustable Rate Credit 0.45 % 3.26 % 11/23/2022 10,000 Fixed Rate Convertible — 1.78 % 10/26/2028 200,000 Fixed Rate Hybrid — 2.37 % 10/10/2019 25,000 Fixed Rate Hybrid — 1.58 % 5/18/2020 20,000 $ 385,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t>
  </si>
  <si>
    <t>Contractual Maturities of Long-Term Debt</t>
  </si>
  <si>
    <t>As of December 31, 2018 , the contractual maturities of long-term debt are as follows for the years ending (dollars in thousands): Trust Preferred Capital Notes Subordinated Notes FHLB Advances Premium (Discount) Prepayment Penalty Total Long-term Borrowings 2019 $ — $ — $ 25,000 $ (862 ) $ (2,018 ) $ 22,120 2020 — — 20,000 (936 ) (2,074 ) 16,990 2021 — — — (1,006 ) (2,119 ) (3,125 ) 2022 — — 140,000 (1,029 ) (1,707 ) 137,264 2023 — — — (1,051 ) — (1,051 ) Thereafter 150,004 158,500 200,000 (12,221 ) — 496,283 Total Long-term borrowings $ 150,004 $ 158,500 $ 385,000 $ (17,105 ) $ (7,918 ) $ 668,481</t>
  </si>
  <si>
    <t>COMMITMENTS AND CONTINGENCIES (Tables)</t>
  </si>
  <si>
    <t>Balances of Commitments and Contingencies</t>
  </si>
  <si>
    <t>The following table presents the balances of commitments and contingencies as of December 31, (dollars in thousands): 2018 2017 Commitments with off-balance sheet risk: Commitments to extend credit (1) $ 3,167,085 $ 2,192,812 Standby letters of credit 167,597 127,435 Total commitments with off-balance sheet risk $ 3,334,682 $ 2,320,247 (1) Includes unfunded overdraft protection.</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December 31, 2018 and 2017 (dollars in thousands): Pledged Assets as of December 31, 2018 Cash AFS Securities (1) HTM Securities (1) Loans (2) Total Public deposits $ — $ 293,169 $ 7,407 $ — $ 300,576 Repurchase agreements — 55,269 — — 55,269 FHLB advances — 488 — 3,337,289 3,337,777 Derivatives 13,509 1,938 — — 15,447 Other purposes — 23,217 — — 23,217 Total pledged assets $ 13,509 $ 374,081 $ 7,407 $ 3,337,289 $ 3,732,286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 (Tables)</t>
  </si>
  <si>
    <t>Summary of the Derivatives</t>
  </si>
  <si>
    <t>The following table summarizes key elements of the Company’s derivative instruments as of December 31, 2018 and 2017 , segregated by derivatives that are considered accounting hedges and those that are not (dollars in thousands): December 31, 2018 December 31, 2017 Derivative (2) Derivative (2) Notional or Contractual (1) Assets Liabilities Notional or Contractual (1) Assets Liabilities Derivatives designated as accounting hedges: Interest rate contracts: Cash flow hedges $ 152,500 $ — $ 4,786 $ 152,500 $ 49 $ 8,005 Fair value hedges 137,596 1,872 1,684 80,973 1,598 76 Derivatives not designated as accounting hedges: Loan Swaps Pay fixed-receive floating interest rate swaps 878,446 10,120 9,306 529,736 — 1,350 Pay floating-receive fixed interest rate swaps 878,446 9,306 10,120 529,736 1,350 — Other contracts: Interest rate lock commitments — — — 34,314 559 — Best efforts forward delivery commitments — — — 73,777 12 — (1) Notional amounts are not recorded on the Company's Consolidated Balance Sheet and are generally used only as a basis on which interest and other payments are determined. (2) Balances represent fair value of derivative financial instruments.</t>
  </si>
  <si>
    <t>Schedule of Fair Value Hedging Instruments, Statements of Financial Performance and Financial Position, Location</t>
  </si>
  <si>
    <t>The following table summarizes the carrying value of the Company’s hedged assets in fair value hedges and the associated cumulative basis adjustments included in those carrying values as of December 31, 2018 (dollars in thousands): December 31, 2018 Carrying Amount of Hedged Assets/(Liabilities) Cumulative Amount of Basis Adjustments Included in the Carrying Amount of the Hedged Assets/(Liabilities) Line items on the Consolidated Balance Sheets in which the hedged item is included: Securities available-for-sale (1) (2) $ 224,241 $ 1,399 Loans 87,596 (1,572 ) (1) These amounts include the amortized cost basis of the investment securities designated in hedging relationships for which the hedged item is the last layer expected to be remaining at the end of the hedging relationship. At December 31, 2018 , the amortized cost basis of this portfolio was $224 million , the amount of the designated hedged item was $ 50 million , and the cumulative basis adjustment associated with this hedge was $ 1.4 million . (2) Carrying value represents amortized cost.</t>
  </si>
  <si>
    <t>STOCKHOLDERS' EQUITY (Tables)</t>
  </si>
  <si>
    <t>Change in Accumulated Other Comprehensive Income</t>
  </si>
  <si>
    <t>The change in accumulated other comprehensive income (loss) for the year ended December 31, 2018 is summarized as follows, net of tax (dollars in thousands): Unrealized Unrealized Change in Fair Unrealized Gains (Losses) on BOLI Total Balance - December 31, 2017 $ 1,874 $ 2,705 $ (4,361 ) $ (1,102 ) $ (884 ) Transfer of HTM securities to AFS securities (1) 2,785 (2,785 ) — — — Cumulative effects from adoption of new accounting standards (2) (3) 465 583 (1,094 ) — (46 ) Other comprehensive income (loss): Other comprehensive income (loss) before reclassification (10,711 ) — 1,087 — (9,624 ) Amounts reclassified from AOCI into earnings (362 ) (408 ) 975 76 281 Net current period other comprehensive income (loss) (11,073 ) (408 ) 2,062 76 (9,343 ) Balance - December 31, 2018 $ (5,949 ) $ 95 $ (3,393 ) $ (1,026 ) $ (10,273 )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 The change in accumulated other comprehensive income (loss) for the year ended December 31, 2017 is summarized as follows, net of tax (dollars in thousands): Unrealized Gains (Losses) on AFS Securities Unrealized Change in Fair Value of Cash Flow Hedges Unrealized Gains (Losses) on BOLI Total Balance - December 31, 2016 $ (542 ) $ 3,377 $ (5,179 ) $ (1,465 ) $ (3,809 ) Other comprehensive income (loss) 2,936 — (44 ) — 2,892 Amounts reclassified from accumulated other comprehensive income (520 ) (672 ) 862 363 33 Net current period other comprehensive income (loss) 2,416 (672 ) 818 363 2,925 Balance - December 31, 2017 $ 1,874 $ 2,705 $ (4,361 ) $ (1,102 ) $ (884 ) The change in accumulated other comprehensive income (loss) for the year ended December 31, 2016 is summarized as follows, net of tax (dollars in thousands): Unrealized Gains Unrealized Change in Fair Unrealized Gains (Losses) on BOLI Total Balance - December 31, 2015 $ 7,777 $ 4,432 $ (5,957 ) $ — $ 6,252 Other comprehensive income (loss) (8,186 ) — 270 (1,728 ) (9,644 ) Amounts reclassified from accumulated other comprehensive income (133 ) (1,055 ) 508 263 (417 ) Net current period other comprehensive income (loss) $ (8,319 ) $ (1,055 ) $ 778 $ (1,465 ) $ (10,061 ) Balance - December 31, 2016 $ (542 ) $ 3,377 $ (5,179 ) $ (1,465 ) $ (3,809 )</t>
  </si>
  <si>
    <t>REGULATORY MATTERS AND CAPITAL (Tables)</t>
  </si>
  <si>
    <t>Schedule of Bank Capital Amount and Ratio</t>
  </si>
  <si>
    <t>The Company and the Bank’s capital amounts and ratios are also presented in the following table at December 31, 2018 and 2017 (dollars in thousands): Actual Required for Capital Adequacy Purposes Required in Order to Be Well Capitalized Under PCA Amount Ratio Amount Ratio Amount Ratio As of December 31, 2018 Common equity Tier 1 capital to risk weighted assets: Consolidated $ 1,106,871 9.93 % $ 501,608 4.50 % NA NA Union Bank &amp; Trust 1,378,039 12.40 % 500,224 4.50 % 722,546 6.50 % Tier 1 capital to risk weighted assets: Consolidated 1,236,709 11.09 % 668,817 6.00 % NA NA Union Bank &amp; Trust 1,378,039 12.40 % 666,965 6.00 % 889,287 8.00 % Total capital to risk weighted assets: Consolidated 1,435,711 12.88 % 891,753 8.00 % NA NA Union Bank &amp; Trust 1,419,984 12.77 % 889,289 8.00 % 1,111,612 10.00 % Tier 1 capital to average adjusted assets: Consolidated 1,236,709 9.71 % 509,678 4.00 % NA NA Union Bank &amp; Trust 1,378,039 10.84 % 508,412 4.00 % 635,515 5.00 % As of December 31, 2017 Common equity Tier 1 capital to risk weighted assets: Consolidated $ 737,204 9.04 % $ 367,073 4.50 % NA NA Union Bank &amp; Trust 947,432 11.66 % 365,616 4.50 % 528,111 6.50 % Tier 1 capital to risk weighted assets: Consolidated 826,979 10.14 % 489,428 6.00 % NA NA Union Bank &amp; Trust 947,432 11.66 % 487,488 6.00 % 649,983 8.00 % Total capital to risk weighted assets: Consolidated 1,013,788 12.43 % 652,573 8.00 % NA NA Union Bank &amp; Trust 986,040 12.14 % 649,983 8.00 % 812,478 10.00 % Tier 1 capital to average adjusted assets: Consolidated 826,979 9.42 % 351,230 4.00 % NA NA Union Bank &amp; Trust 947,432 10.82 % 350,126 4.00 % 437,657 5.00 %</t>
  </si>
  <si>
    <t>FAIR VALUE MEASUREMENTS (Tables)</t>
  </si>
  <si>
    <t>Schedule of Financial Assets and Liabilities Measured at Fair Value on Recurring Basis</t>
  </si>
  <si>
    <t>The following tables present the balances of financial assets and liabilities measured at fair value on a recurring basis at December 31, 2018 and 2017 (dollars in thousands): Fair Value Measurements at December 31, 2018 using Quoted Prices in Active Markets for Identical Assets Significant Other Observable Inputs Significant Unobservable Inputs Level 1 Level 2 Level 3 Balance ASSETS AFS securities: Obligations of states and political subdivisions $ — $ 468,491 $ — $ 468,491 Corporate bonds — 167,696 — 167,696 Mortgage-backed securities — 1,129,865 — 1,129,865 Other securities — 8,769 — 8,769 Derivatives: Interest rate swap — 19,426 — 19,426 Fair value hedges — 1,872 — 1,872 LIABILITIES Derivatives: Interest rate swap $ — $ 19,426 $ — $ 19,426 Cash flow hedges — 4,786 — 4,786 Fair value hedges — 1,684 — 1,684 Fair Value Measurements at December 31, 2017 using Quoted Prices in Active Markets for Identical Assets Significant Other Observable Inputs Significant Unobservable Inputs Level 1 Level 2 Level 3 Balance ASSETS AFS securities: Obligations of states and political subdivisions $ — $ 301,824 $ — $ 301,824 Corporate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t>
  </si>
  <si>
    <t>Schedule of Financial Assets Measured at Fair Value on Nonrecurring Basis</t>
  </si>
  <si>
    <t>The following tables summarize the Company’s financial assets that were measured at fair value on a nonrecurring basis at December 31, 2018 and 2017 (dollars in thousands): Fair Value Measurements at December 31, 2018 using Quoted Prices in Active Markets for Identical Assets Significant Other Observable Inputs Significant Unobservable Inputs Level 1 Level 2 Level 3 Balance ASSETS Impaired loans $ — $ — $ 3,734 $ 3,734 Foreclosed properties — — 6,722 6,722 Former bank premises — — 2,090 2,090 Fair Value Measurements at December 31, 2017 using Quoted Prices in Active Markets for Identical Assets Significant Other Observable Inputs Significant Unobservable Inputs Level 1 Level 2 Level 3 Balance ASSETS Impaired loans $ — $ — $ 3,229 $ 3,229 Foreclosed properties — — 5,253 5,253 Former bank premises — — 1,383 1,383</t>
  </si>
  <si>
    <t>Carrying Values and Estimated Fair Values of the Company's Financial Instruments</t>
  </si>
  <si>
    <t>The carrying values and estimated fair values of the Company’s financial instruments as of December 31, 2018 and 2017 are as follows (dollars in thousands): Fair Value Measurements at December 31, 2018 using Quoted Prices in Active Markets for Identical Assets Significant Other Observable Inputs Significant Unobservable Inputs Total Fair Value Carrying Value Level 1 Level 2 Level 3 Balance ASSETS Cash and cash equivalents $ 261,199 $ 261,199 $ — $ — $ 261,199 AFS securities 1,774,821 — 1,774,821 — 1,774,821 HTM securities 492,272 — 499,501 — 499,501 Restricted stock 124,602 — 124,602 — 124,602 Net loans 9,675,162 — — 9,534,717 9,534,717 Derivatives: Interest rate swap 19,426 — 19,426 — 19,426 Fair value hedges 1,872 — 1,872 — 1,872 Accrued interest receivable 46,062 — 46,062 — 46,062 BOLI 263,034 — 263,034 — 263,034 LIABILITIES Deposits $ 9,970,960 $ — $ 9,989,788 $ — $ 9,989,788 Borrowings 1,756,278 — 1,742,038 — 1,742,038 Accrued interest payable 5,284 — 5,284 — 5,284 Derivatives: Interest rate swap 19,426 — 19,426 — 19,426 Cash flow hedges 4,786 — 4,786 — 4,786 Fair value hedges 1,684 — 1,684 — 1,684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AFS securities 974,222 — 974,222 — 974,222 HTM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t>
  </si>
  <si>
    <t>REVENUE (Tables)</t>
  </si>
  <si>
    <t>Disaggregation of Revenue</t>
  </si>
  <si>
    <t>Noninterest income disaggregated by major source, for the years ended December 31, 2018 , 2017 , and 2016 , consisted of the following (dollars in thousands): 2018 2017 2016 Noninterest income: Deposit Service Charges (1) : Overdraft fees, net $ 21,052 $ 15,788 $ 15,082 Maintenance fees &amp; other 4,387 3,062 3,086 Other service charges and fees (1) 5,603 4,593 4,445 Interchange fees, net (1) 18,803 14,974 14,058 Fiduciary and asset management fees (1) : Trust asset management fees 5,536 5,128 4,812 Registered advisor management fees, net 6,589 2,692 1,554 Brokerage management fees, net 4,025 3,425 3,833 Gains (losses) on securities transactions, net 383 800 205 Bank owned life insurance income 7,198 6,144 5,513 Loan-related interest rate swap fees 3,554 3,051 4,254 Gain on Shore Premier sale 19,966 — — Other operating income (2) 7,145 2,772 3,007 Total noninterest income (3) $ 104,241 $ 62,429 $ 59,849 (1) Income within scope of Topic 606. (2) Includes income within the scope of Topic 606 of $4.4 million , $2.3 million , and $2.3 million for the years ended December 31, 2018, 2017, and 2016, respectively. The remaining balance is outside the scope of Topic 606. (3) Noninterest income for the discontinued mortgage segment is reported in Note 18, "Segment Reporting &amp; Discontinued Operations."</t>
  </si>
  <si>
    <t>EMPLOYEE BENEFITS AND STOCK BASED COMPENSATION (Tables)</t>
  </si>
  <si>
    <t>Payment Made for Employee Benefit Plans</t>
  </si>
  <si>
    <t>The following 401(k) Plan match and other discretionary contributions were made to the Company’s employees, in accordance with the plans described above, in 2018 , 2017 , and 2016 (dollars in thousands): 2018 2017 2016 401(k) Plan $ 4,592 $ 3,505 $ 3,263 ESOP 1,005 1,255 1,425 Cash 1,509 1,461 1,496 Total $ 7,106 $ 6,221 $ 6,184</t>
  </si>
  <si>
    <t>Schedule of Recognized Stock-Based Compensation Expense</t>
  </si>
  <si>
    <t>For the years ended December 31, 2018 , 2017 , and 2016 , the Company recognized stock-based compensation expense (included in salaries and benefits expense) (dollars in thousands, except per share data) as follows: Year Ended December 31, 2018 2017 2016 Stock-based compensation expense $ 6,132 $ 4,648 $ 3,270 Reduction of income tax expense 1,287 1,467 1,104 Per share compensation cost $ 0.07 $ 0.06 $ 0.05</t>
  </si>
  <si>
    <t>Summary of Stock Option Activity</t>
  </si>
  <si>
    <t>The following table summarizes the stock option activity during the year ended December 31, 2018 : Stock Options (shares) Weighted Average Exercise Price Weighted Average Remaining Contractual Life Aggregate Intrinsic Value Outstanding as of December 31, 2017 121,743 $ 13.93 Granted — — Exercised (72,743 ) 13.51 Forfeited — — Expired (1,415 ) 18.10 Outstanding as of December 31, 2018 47,585 14.44 2.54 $ 656,238 Exercisable as of December 31, 2018 47,585 14.44 2.54 656,238</t>
  </si>
  <si>
    <t>Summary of Nonvested Stock Activity</t>
  </si>
  <si>
    <t>The following table summarizes the restricted stock activity for the year ended December 31, 2018 : Number of Shares of RSAs Weighted Average Grant-Date Fair Value Unvested as of December 31, 2017 326,736 $ 27.68 Granted 212,749 37.36 Net settle for taxes (38,700 ) 40.23 Vested (113,023 ) 29.82 Forfeited (12,348 ) 30.57 Unvested as of December 31, 2018 375,414 32.41</t>
  </si>
  <si>
    <t>Summary of Performance Stock Activity</t>
  </si>
  <si>
    <t>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8 , the PSUs awarded were market based awards with the number of PSUs ultimately earned based on the Company’s total shareholder return as measured over the performance period. Number of Shares of PSUs Weighted Average Grant- Date Fair Value Unvested as of December 31, 2017 134,350 $ 24.98 Granted 61,310 34.28 Net settle for taxes (16,342 ) 38.64 Vested (26,977 ) 14.32 Forfeited (2,294 ) 37.19 Unvested as of December 31, 2018 150,047 31.67</t>
  </si>
  <si>
    <t>Schedule of Share-Based Payment Award, Stock Options, Valuation Assumptions</t>
  </si>
  <si>
    <t>The fair value of each PSU granted is estimated on the date of grant using the Monte Carlo simulation lattice model that uses the assumptions noted in the following table: 2018 (5) 2017 (5) 2016 (5) Dividend yield (1) 2.25 % 2.15 % 3.36 % Expected life in years (2) 2.86 2.85 2.85 Expected volatility (3) 23.47 % 23.35 % 22.16 % Risk-free interest rate (4) 2.38 % 1.40 % 0.83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t>
  </si>
  <si>
    <t>Estimated Unamortized Compensation Expense Recognized in Future</t>
  </si>
  <si>
    <t>The estimated unamortized compensation expense, net of estimated forfeitures, related to restricted stock and performance stock issued and outstanding as of December 31, 2018 that will be recognized in future periods is as follows (dollars in thousands): Restricted Stock Performance Stock Total 2019 $ 4,644 $ 1,267 $ 5,911 2020 3,047 709 3,756 2021 1,291 80 1,371 2022 227 — 227 Total $ 9,209 $ 2,056 $ 11,265</t>
  </si>
  <si>
    <t>INCOME TAXES (Tables)</t>
  </si>
  <si>
    <t>Schedule of Deferred Tax Assets and Liabilities</t>
  </si>
  <si>
    <t>Net deferred tax assets and liabilities consist of the following components as of December 31, 2018 and 2017 (dollars in thousands): 2018 2017 Deferred tax assets: Allowance for loan losses $ 19,369 $ 7,963 Benefit plans 3,925 2,511 Acquisition accounting 11,788 4,911 Stock grants 894 328 OREO 2,515 1,673 Securities available for sale 1,577 — Prime loan swap 981 1,640 Investments in pass through entities 915 646 Net operating losses 66,037 3,624 Nonaccrual loans 3,990 — Other 2,722 1,268 Total deferred tax assets $ 114,713 $ 24,564 Deferred tax liabilities: Acquisition accounting $ 13,053 $ 5,923 Premises and equipment 3,877 3,600 Securities available for sale 25 1,479 Other 583 529 Total deferred tax liabilities 17,538 11,531 Net deferred tax asset $ 97,175 $ 13,033</t>
  </si>
  <si>
    <t>Provision for Income Taxes Charged to Operations</t>
  </si>
  <si>
    <t>The provision for income taxes charged to continuing operations for the years ended December 31, 2018 , 2017 , and 2016 consists of the following (dollars in thousands): 2018 2017 2016 Current tax expense $ 12,114 $ 27,255 $ 25,578 Deferred tax expense (benefit) (1) 17,902 5,535 366 Income tax expense $ 30,016 $ 32,790 $ 25,944 (1) The deferred tax expense for the year ended December 31, 2017 includes the impact of the Tax Act.</t>
  </si>
  <si>
    <t>Schedule of Income Tax Expense, Difference in Income Tax Rate to Pretax Income</t>
  </si>
  <si>
    <t>The income tax expense differs from the amount of income tax determined by applying the U.S. federal income tax rate to pre-tax income for the years ended December 31, 2018 , 2017 , and 2016 , due to the following (dollars in thousands): 2018 2017 2016 Computed "expected" tax expense $ 37,680 $ 36,738 $ 35,645 (Decrease) in taxes resulting from: Tax-exempt interest income, net (5,188 ) (6,112 ) (6,087 ) Valuation allowance adjustment — (2,982 ) — Impact of the Tax Act — 6,105 — Other, net (2,476 ) (959 ) (3,614 ) Income tax expense $ 30,016 $ 32,790 $ 25,944</t>
  </si>
  <si>
    <t>EARNINGS PER SHARE (Tables)</t>
  </si>
  <si>
    <t>Reconciliation of the Denominators of the Basic and Diluted EPS Computations</t>
  </si>
  <si>
    <t>The following table presents earnings per share from continuing operations, discontinued operations and total net income available to common shareholders for the years ended December 31, (in thousands except per share data): 2018 2017 2016 Net Income: Income from continuing operations $ 149,413 $ 72,176 $ 75,898 Income (loss) from discontinued operations (3,165 ) 747 1,578 Net income available to common shareholders $ 146,248 $ 72,923 $ 77,476 Weighted average shares outstanding, basic 65,859 43,699 43,784 Dilutive effect of stock awards and warrants 50 81 106 Weighted average shares outstanding, diluted 65,909 43,780 43,890 Basic EPS: EPS from continuing operations $ 2.27 $ 1.65 $ 1.73 EPS from discontinued operations $ (0.05 ) $ 0.02 $ 0.04 EPS to common shareholders $ 2.22 $ 1.67 $ 1.77 Diluted EPS: EPS from continuing operations $ 2.27 $ 1.65 $ 1.73 EPS from discontinued operations $ (0.05 ) $ 0.02 $ 0.04 EPS to common shareholders $ 2.22 $ 1.67 $ 1.77</t>
  </si>
  <si>
    <t>SEGMENT REPORTING &amp; DISCONTINUED OPERATIONS (Tables)</t>
  </si>
  <si>
    <t>Information About Reportable Segments and Reconciliation</t>
  </si>
  <si>
    <t>The following table presents summarized operating results of the discontinued mortgage segment at December 31, 2018 , 2017 and 2016 , respectively (dollars in thousands): 2018 2017 2016 Net interest income $ 850 $ 1,150 $ 1,184 Provision for credit losses (185 ) (46 ) 217 Net interest income after provision for credit losses 1,035 1,196 967 Noninterest income 3,882 9,245 11,058 Noninterest expenses 9,197 9,097 9,613 Income before income taxes (4,280 ) 1,344 2,412 Income tax expense (benefit) (1,115 ) 597 834 Net income (loss) on discontinued operations $ (3,165 ) $ 747 $ 1,578</t>
  </si>
  <si>
    <t>PARENT COMPANY FINANCIAL INFORMATION (Tables) - Parent Company</t>
  </si>
  <si>
    <t>Financial Information for the Parent Company - Balance Sheets</t>
  </si>
  <si>
    <t>Financial information for the Parent Company is as follows: PARENT COMPANY CONDENSED BALANCE SHEETS AS OF DECEMBER 31, 2018 and 2017 (Dollars in thousands) 2018 2017 ASSETS Cash $ 3,681 $ 2,611 Premises and equipment, net 10,637 11,061 Other assets 13,386 15,036 Investment in subsidiaries 2,202,530 1,263,545 Total assets $ 2,230,234 $ 1,292,253 LIABILITIES AND STOCKHOLDERS' EQUITY Short-term borrowings 5,000 — Long-term borrowings 157,057 148,201 Trust preferred capital notes 134,342 86,819 Other liabilities 9,254 10,904 Total liabilities 305,653 245,924 Total stockholders' equity 1,924,581 1,046,329 Total liabilities and stockholders' equity $ 2,230,234 $ 1,292,253</t>
  </si>
  <si>
    <t>Financial Information for the Parent Company - Statements of Income and Comprehensive Income</t>
  </si>
  <si>
    <t>PARENT COMPANY CONDENSED STATEMENTS OF INCOME AND COMPREHENSIVE INCOME YEARS ENDED DECEMBER 31, 2018 , 2017 , and 2016 (Dollars in thousands) 2018 2017 2016 Income: Interest and dividend income $ — $ 3 $ 23 Dividends received from subsidiaries 50,750 33,350 51,439 Other operating income 2,719 1,308 1,314 Total income 53,469 34,661 52,776 Expenses: Interest expense 15,253 11,423 5,656 Other operating expenses 13,782 7,130 5,214 Total expenses 29,035 18,553 10,870 Income before income taxes and equity in undistributed net income from subsidiaries 24,434 16,108 41,906 Income tax benefit (6,176 ) (9,169 ) (3,586 ) Equity in undistributed net income from subsidiaries 115,638 47,646 31,984 Net income $ 146,248 $ 72,923 $ 77,476 Comprehensive income $ 136,905 $ 75,848 $ 67,415</t>
  </si>
  <si>
    <t>Financial Information for the Parent Company - Statements of Cash Flows</t>
  </si>
  <si>
    <t>PARENT COMPANY CONDENSED STATEMENTS OF CASH FLOWS YEARS ENDED DECEMBER 31, 2018 , 2017 , and 2016 (Dollars in thousands) 2018 2017 2016 Operating activities: Net income $ 146,248 $ 72,923 $ 77,476 Adjustments to reconcile net income to net cash provided by operating activities: Equity in undistributed net income of subsidiaries (115,638 ) (47,646 ) (31,984 ) Depreciation of premises and equipment 424 439 438 Acquisition accounting amortization, net 636 260 247 Gain on sale of investment (1,416 ) — — Issuance of common stock grants for services 914 724 533 Net (increase) decrease in other assets (584 ) (4,167 ) (2,402 ) Net increase in other liabilities (4,159 ) 5,283 5,533 Net cash and cash equivalents provided by operating activities 26,425 27,816 49,841 Investing activities: Net increase in premises and equipment — (35 ) (33 ) Proceeds from sale of investment 3,761 — — Proceeds from (payments for) equity method investment — 72 — Payments for investments in and advances to subsidiaries — — (125,000 ) Repayment of investments in and advances to subsidiaries — — 540 Cash received in acquisitions 25,976 — — Net cash and cash equivalents provided by (used in) investing activities 29,737 37 (124,493 ) Financing activities: Repayments of short-term borrowings 5,000 — — Repayments of long-term borrowings — — (7,500 ) Proceeds from issuance of long-term borrowings — — 148,000 Cash dividends paid (58,001 ) (35,393 ) (33,672 ) Cancellation of warrants (1,530 ) — — Issuance (repurchase) of common stock 2,347 1,037 (31,295 ) Vesting of restricted stock, including tax effects (2,908 ) (1,567 ) (586 ) Net cash and cash equivalents provided by (used in) financing activities (55,092 ) (35,923 ) 74,947 Net increase (decrease) in cash and cash equivalents 1,070 (8,070 ) 295 Cash and cash equivalents at beginning of the period 2,611 10,681 10,386 Cash and cash equivalents at end of the period $ 3,681 $ 2,611 $ 10,681 Supplemental schedule of noncash investing and financing activities Issuance of common stock in exchange for net assets in acquisition $ 794,809 $ — $ — Transactions related to bank acquisition Assets acquired 859,176 — — Liabilities assumed 64,367 — —</t>
  </si>
  <si>
    <t>SUMMARY OF SIGNIFICANT ACCOUNTING POLICIES (Narrative) (Details)</t>
  </si>
  <si>
    <t>Apr. 30, 2018USD ($)</t>
  </si>
  <si>
    <t>Dec. 31, 2005acquisition</t>
  </si>
  <si>
    <t>Jun. 30, 2018USD ($)</t>
  </si>
  <si>
    <t>Dec. 31, 2018USD ($)ATMbranchshares</t>
  </si>
  <si>
    <t>Dec. 31, 2017USD ($)shares</t>
  </si>
  <si>
    <t>May 01, 2018USD ($)</t>
  </si>
  <si>
    <t>Accounting Policies [Line Items]</t>
  </si>
  <si>
    <t>Number of bank branches | branch</t>
  </si>
  <si>
    <t>Number of ATM's | ATM</t>
  </si>
  <si>
    <t>Number of business acquisitions | acquisition</t>
  </si>
  <si>
    <t>Federal Home Loan Bank requires Bank to maintain percentage of stock equal to outstanding borrowings</t>
  </si>
  <si>
    <t>4.25%</t>
  </si>
  <si>
    <t>Percentage of Federal Reserve Bank of Richmond reserve</t>
  </si>
  <si>
    <t>6.00%</t>
  </si>
  <si>
    <t>Number of days past due to charge off real estate secured loans</t>
  </si>
  <si>
    <t>180 days</t>
  </si>
  <si>
    <t>Future payments, contractual term</t>
  </si>
  <si>
    <t>6 months</t>
  </si>
  <si>
    <t>Impairment charges for goodwill or intangible assets</t>
  </si>
  <si>
    <t>Liabilities for post retirement benefits payable to other beneficiaries</t>
  </si>
  <si>
    <t>Affordable housing projects, recognized amortization</t>
  </si>
  <si>
    <t>Affordable housing projects, tax credits</t>
  </si>
  <si>
    <t>Affordable housing projects, investment amount</t>
  </si>
  <si>
    <t>Affordable housing projects, liability</t>
  </si>
  <si>
    <t>Stock options granted | shares</t>
  </si>
  <si>
    <t>Accruals for uncertain tax positions</t>
  </si>
  <si>
    <t>Minimum</t>
  </si>
  <si>
    <t>Commercial loans on nonaccrual status, period</t>
  </si>
  <si>
    <t>90 days</t>
  </si>
  <si>
    <t>Period of independent appraisal or valuation</t>
  </si>
  <si>
    <t>12 months</t>
  </si>
  <si>
    <t>Period past due to change TDR status</t>
  </si>
  <si>
    <t>30 days</t>
  </si>
  <si>
    <t>Estimated useful life of bank premises</t>
  </si>
  <si>
    <t>3 years</t>
  </si>
  <si>
    <t>Percentage of fair value of the derivative instruments for the hedge to be highly effective</t>
  </si>
  <si>
    <t>80.00%</t>
  </si>
  <si>
    <t>Interest rate lock commitments period</t>
  </si>
  <si>
    <t>Tax position benefit recognition threshold</t>
  </si>
  <si>
    <t>50.00%</t>
  </si>
  <si>
    <t>Maximum</t>
  </si>
  <si>
    <t>Period past due to charge off consumer loans non-real estate secured</t>
  </si>
  <si>
    <t>120 days</t>
  </si>
  <si>
    <t>50 years</t>
  </si>
  <si>
    <t>125.00%</t>
  </si>
  <si>
    <t>Xenith</t>
  </si>
  <si>
    <t>Number of branches | branch</t>
  </si>
  <si>
    <t>Accounting Standards Update 2017-12</t>
  </si>
  <si>
    <t>Available for sale debt securities, transfer, amount</t>
  </si>
  <si>
    <t>Cumulative effects from adoption of new accounting standards</t>
  </si>
  <si>
    <t>Accounting Standards Update 2018-02</t>
  </si>
  <si>
    <t>Accounting Standards Update 2017-12 &amp; 2018-02</t>
  </si>
  <si>
    <t>Accounting Standards Update 2016-02</t>
  </si>
  <si>
    <t>Operating lease, right-of-use asset</t>
  </si>
  <si>
    <t>Operating lease, liability</t>
  </si>
  <si>
    <t>Interest Rate Lock Commitments</t>
  </si>
  <si>
    <t>Derivative, amount</t>
  </si>
  <si>
    <t>ACQUISITIONS &amp; DISPOSITIONS (Narrative) (Details) - USD ($) $ in Thousands</t>
  </si>
  <si>
    <t>Jul. 01, 2018</t>
  </si>
  <si>
    <t>Jun. 29, 2018</t>
  </si>
  <si>
    <t>Apr. 01, 2018</t>
  </si>
  <si>
    <t>Jan. 01, 2018</t>
  </si>
  <si>
    <t>May 31, 2016</t>
  </si>
  <si>
    <t>Business Acquisition [Line Items]</t>
  </si>
  <si>
    <t>Cash paid in acquisition</t>
  </si>
  <si>
    <t>Number of shares equivalent to each share of acquired entity</t>
  </si>
  <si>
    <t>Company's common shares issued</t>
  </si>
  <si>
    <t>Consideration transferred, fair value</t>
  </si>
  <si>
    <t>Intangible assets, amortization period</t>
  </si>
  <si>
    <t>10 years</t>
  </si>
  <si>
    <t>Fair value of total consideration transferred</t>
  </si>
  <si>
    <t>Acquired amortizable intangible assets</t>
  </si>
  <si>
    <t>DHFB</t>
  </si>
  <si>
    <t>Assets under management</t>
  </si>
  <si>
    <t>Outfitter Advisors Ltd.</t>
  </si>
  <si>
    <t>ODCM</t>
  </si>
  <si>
    <t>Earn out provision</t>
  </si>
  <si>
    <t>Contingent consideration</t>
  </si>
  <si>
    <t>Business combination, finite-lived intangibles</t>
  </si>
  <si>
    <t>4 years</t>
  </si>
  <si>
    <t>Minimum | DHFB</t>
  </si>
  <si>
    <t>5 years</t>
  </si>
  <si>
    <t>Minimum | Outfitter Advisors Ltd.</t>
  </si>
  <si>
    <t>1 year</t>
  </si>
  <si>
    <t>Minimum | ODCM</t>
  </si>
  <si>
    <t>14 years</t>
  </si>
  <si>
    <t>Maximum | DHFB</t>
  </si>
  <si>
    <t>Maximum | Outfitter Advisors Ltd.</t>
  </si>
  <si>
    <t>Maximum | ODCM</t>
  </si>
  <si>
    <t>Performing Financing Receivable | Xenith</t>
  </si>
  <si>
    <t>Acquired performing loans, fair value</t>
  </si>
  <si>
    <t>Contractually required principal and interest payments</t>
  </si>
  <si>
    <t>Contractual cash flows not expected to be collected</t>
  </si>
  <si>
    <t>Nonperforming Financing Receivable | Xenith</t>
  </si>
  <si>
    <t>Fair value of loans acquired with a deterioration of credit quality</t>
  </si>
  <si>
    <t>Shore Premier</t>
  </si>
  <si>
    <t>Divestiture, assets</t>
  </si>
  <si>
    <t>Divestiture, amount of consideration received</t>
  </si>
  <si>
    <t>Divestiture, equity</t>
  </si>
  <si>
    <t>Divestiture, gain on sale, net</t>
  </si>
  <si>
    <t>Allowance for loan and lease losses, loans sold</t>
  </si>
  <si>
    <t>ACQUISITIONS &amp; DISPOSITIONS (Schedule of Business Acquisition and the Amounts of Acquired Identifiable Assets and Liabilities) (Details) - USD ($) $ in Thousands</t>
  </si>
  <si>
    <t>Business Combination, Recognized Identifiable Assets Acquired and Liabilities Assumed, Assets [Abstract]</t>
  </si>
  <si>
    <t>Business Combination, Recognized Identifiable Assets Acquired and Liabilities Assumed, Liabilities [Abstract]</t>
  </si>
  <si>
    <t>Cash and cash equivalents</t>
  </si>
  <si>
    <t>AFS securities</t>
  </si>
  <si>
    <t>Net loans</t>
  </si>
  <si>
    <t>Premises and equipment</t>
  </si>
  <si>
    <t>OREO</t>
  </si>
  <si>
    <t>Core deposit intangibles</t>
  </si>
  <si>
    <t>Deposits</t>
  </si>
  <si>
    <t>Short-term borrowings</t>
  </si>
  <si>
    <t>Net identifiable assets acquired</t>
  </si>
  <si>
    <t>ACQUISITIONS &amp; DISPOSITIONS (Schedule of Acquired Impaired Loans Receivable) (Details) - Nonperforming Financing Receivable - Xenith $ in Thousands</t>
  </si>
  <si>
    <t>Jan. 01, 2018USD ($)</t>
  </si>
  <si>
    <t>Business Combination, Separately Recognized Transactions [Line Items]</t>
  </si>
  <si>
    <t>Nonaccretable difference</t>
  </si>
  <si>
    <t>Cash flows expected to be collected</t>
  </si>
  <si>
    <t>Accretable difference</t>
  </si>
  <si>
    <t>ACQUISITIONS &amp; DISPOSITIONS (Business Acquisition, Pro Forma Information) (Details) - USD ($) $ / shares in Units, $ in Thousands</t>
  </si>
  <si>
    <t>Total revenues</t>
  </si>
  <si>
    <t>Earnings per share (in dollars per share)</t>
  </si>
  <si>
    <t>ACQUISITIONS &amp; DISPOSITIONS (Schedule of Effect of Amortization and Accretion Related to Acquisition) (Details) - USD ($) $ in Thousands</t>
  </si>
  <si>
    <t>Buildings</t>
  </si>
  <si>
    <t>Other amortizable intangibles</t>
  </si>
  <si>
    <t>Borrowings</t>
  </si>
  <si>
    <t>Time deposits</t>
  </si>
  <si>
    <t>Leases</t>
  </si>
  <si>
    <t>Net impact to income before taxes</t>
  </si>
  <si>
    <t>[6]</t>
  </si>
  <si>
    <t>Loan acquisition-related fair value adjustments accretion is included in "Interest and fees on loans" in the "Interest and dividend income" section of the Company's Consolidated Statements of Income.</t>
  </si>
  <si>
    <t>Building and lease acquisition-related fair value adjustments amortization is included in "Occupancy expenses" in the "Noninterest expense" section of the Company's Consolidated Statements of Income.</t>
  </si>
  <si>
    <t>Core deposit and other intangible premium amortization is included in "Amortization of intangible assets" in the "Noninterest expense" section of the Company's Consolidated Statements of Income.</t>
  </si>
  <si>
    <t>Borrowings acquisition-related fair value adjustments (amortization) accretion is included in "Interest on long-term borrowings" in the "Interest Expense" section of the Company's Consolidated Statements of Income.</t>
  </si>
  <si>
    <t>Certificate of deposit acquisition-related fair value adjustments accretion is included in "Interest on deposits" in the "Interest expense" section of the Company's Consolidated Statements of Income.</t>
  </si>
  <si>
    <t>SECURITIES (Narrative) (Details)</t>
  </si>
  <si>
    <t>3 Months Ended</t>
  </si>
  <si>
    <t>Dec. 31, 2018USD ($)security</t>
  </si>
  <si>
    <t>Dec. 31, 2017USD ($)security</t>
  </si>
  <si>
    <t>Schedule of Investments [Line Items]</t>
  </si>
  <si>
    <t>Available for sale securities that had been in a continuous loss position for more than 12 months, amount</t>
  </si>
  <si>
    <t>Available-for-sale securities, continuous unrealized loss position, 12 months or longer, accumulated loss</t>
  </si>
  <si>
    <t>Held to maturity securities unrealized gains before tax</t>
  </si>
  <si>
    <t>Held-to-maturity securities in a continuous loss position for longer than 12 months, fair value</t>
  </si>
  <si>
    <t>Held-to-maturity securities in a continuous loss position for longer than 12 months, number of securities | security</t>
  </si>
  <si>
    <t>Held to maturity securities in a continuous loss position, more than 12 months, accumulated loss</t>
  </si>
  <si>
    <t>Restricted equity securities consist of Federal Reserve Bank stock</t>
  </si>
  <si>
    <t>Federal Home Loan Bank Stock</t>
  </si>
  <si>
    <t>Credit-related OTTI</t>
  </si>
  <si>
    <t>Available for sale securities that had been in a continuous loss position | security</t>
  </si>
  <si>
    <t>SECURITIES (Amortized Cost, Gross Unrealized Gains and Losses, and Estimated Fair Values of Investment Securities) (Details) - USD ($) $ in Thousands</t>
  </si>
  <si>
    <t>Debt Securities, Available-for-sale Securities, Amortized Cost Basis [Abstract]</t>
  </si>
  <si>
    <t>Total securities available for sale, Amortized Cost</t>
  </si>
  <si>
    <t>Gross Unrealized Gains</t>
  </si>
  <si>
    <t>Gross Unrealized (Losses)</t>
  </si>
  <si>
    <t>Available for sale securities, Estimated fair value</t>
  </si>
  <si>
    <t>Obligations of states and political subdivisions</t>
  </si>
  <si>
    <t>Corporate bonds</t>
  </si>
  <si>
    <t>Mortgage-backed securities</t>
  </si>
  <si>
    <t>Other securities</t>
  </si>
  <si>
    <t>SECURITIES (Schedule of Gross Unrealized Losses and Fair Value of Investments) (Details) - USD ($) $ in Thousands</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t>
  </si>
  <si>
    <t>SECURITIES (Schedule of Amortized Cost and Estimated Fair Value of Securities) (Details) - USD ($) $ in Thousands</t>
  </si>
  <si>
    <t>Debt Securities, Available-for-sale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Estimated Fair Value</t>
  </si>
  <si>
    <t>Debt Securities, Held-to-maturity, Fair Value to Amortized Cost [Abstract]</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Carrying Value, Gross Unrealized Gains and Losses and Estimated Fair Value of Securities) (Details) - USD ($) $ in Thousands</t>
  </si>
  <si>
    <t>Schedule of Held-to-maturity Securities [Line Items]</t>
  </si>
  <si>
    <t>Held to maturity securities, fair value</t>
  </si>
  <si>
    <t>Gross Unrealized Losses</t>
  </si>
  <si>
    <t>SECURITIES (Gross Unrealized Losses and Fair Value of Securities) (Details) - USD ($) $ in Thousands</t>
  </si>
  <si>
    <t>More than 12 months, Fair Value</t>
  </si>
  <si>
    <t>More than 12 months, Unrealized Losses</t>
  </si>
  <si>
    <t>Less than 12 months, Fair Value</t>
  </si>
  <si>
    <t>Less than 12 months, Unrealized Losses</t>
  </si>
  <si>
    <t>Fair Value, Total</t>
  </si>
  <si>
    <t>SECURITIES (Gross Realized Gains and Losses on the Sale of Securities) (Details) - USD ($) $ in Thousands</t>
  </si>
  <si>
    <t>Gross realized gains</t>
  </si>
  <si>
    <t>Gross realized losses</t>
  </si>
  <si>
    <t>Proceeds from sales of securities</t>
  </si>
  <si>
    <t>LOANS AND ALLOWANCE FOR LOAN LOSSES (Loans Stated at Face Amount, Net of Unearned Income) (Details) - USD ($) $ in Thousands</t>
  </si>
  <si>
    <t>Loans receivable, deferred fees and costs</t>
  </si>
  <si>
    <t>Loans and Leases Receivable Disclosure [Line Items]</t>
  </si>
  <si>
    <t>Construction and Land Development</t>
  </si>
  <si>
    <t>Commercial Real Estate - Owner Occupied</t>
  </si>
  <si>
    <t>Commercial Real Estate - Non-Owner Occupied</t>
  </si>
  <si>
    <t>Multifamily Real Estate</t>
  </si>
  <si>
    <t>Commercial and Industrial</t>
  </si>
  <si>
    <t>Residential 1-4 Family - Commercial</t>
  </si>
  <si>
    <t>Residential 1-4 Family - Mortgage</t>
  </si>
  <si>
    <t>Auto</t>
  </si>
  <si>
    <t>HELOC</t>
  </si>
  <si>
    <t>Consumer</t>
  </si>
  <si>
    <t>Other Commercial</t>
  </si>
  <si>
    <t>LOANS AND ALLOWANCE FOR LOAN LOSSES (Narrative) (Details) - USD ($) $ in Thousands</t>
  </si>
  <si>
    <t>Nonaccrual loans</t>
  </si>
  <si>
    <t>Nonaccrual interest lost</t>
  </si>
  <si>
    <t>Period for restructured loan to be considered default</t>
  </si>
  <si>
    <t>Acquired performing loan portfolio</t>
  </si>
  <si>
    <t>Acquired Performing Loan Portfolio</t>
  </si>
  <si>
    <t>Remaining discount on acquired loans</t>
  </si>
  <si>
    <t>Purchased impaired loans (gross)</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30 to 59 Days Past Due</t>
  </si>
  <si>
    <t>Construction and Land Development | 60 to 89 Days Past Due</t>
  </si>
  <si>
    <t>Construction and Land Development | Purchased Impaired</t>
  </si>
  <si>
    <t>Commercial Real Estate - Owner Occupied | 30 to 59 Days Past Due</t>
  </si>
  <si>
    <t>Commercial Real Estate - Owner Occupied | 60 to 89 Days Past Due</t>
  </si>
  <si>
    <t>Commercial Real Estate - Owner Occupied | Purchased Impaired</t>
  </si>
  <si>
    <t>Commercial Real Estate - Non-Owner Occupied | 30 to 59 Days Past Due</t>
  </si>
  <si>
    <t>Commercial Real Estate - Non-Owner Occupied | 60 to 89 Days Past Due</t>
  </si>
  <si>
    <t>Commercial Real Estate - Non-Owner Occupied | Purchased Impaired</t>
  </si>
  <si>
    <t>Multifamily Real Estate | 30 to 59 Days Past Due</t>
  </si>
  <si>
    <t>Multifamily Real Estate | 60 to 89 Days Past Due</t>
  </si>
  <si>
    <t>Multifamily Real Estate | Purchased Impaired</t>
  </si>
  <si>
    <t>Commercial and Industrial | 30 to 59 Days Past Due</t>
  </si>
  <si>
    <t>Commercial and Industrial | 60 to 89 Days Past Due</t>
  </si>
  <si>
    <t>Commercial and Industrial | Purchased Impaired</t>
  </si>
  <si>
    <t>Residential 1-4 Family - Commercial | 30 to 59 Days Past Due</t>
  </si>
  <si>
    <t>Residential 1-4 Family - Commercial | 60 to 89 Days Past Due</t>
  </si>
  <si>
    <t>Residential 1-4 Family - Commercial | Purchased Impaired</t>
  </si>
  <si>
    <t>Residential 1-4 Family - Mortgage | 30 to 59 Days Past Due</t>
  </si>
  <si>
    <t>Residential 1-4 Family - Mortgage | 60 to 89 Days Past Due</t>
  </si>
  <si>
    <t>Residential 1-4 Family - Mortgage | Purchased Impaired</t>
  </si>
  <si>
    <t>Auto | 30 to 59 Days Past Due</t>
  </si>
  <si>
    <t>Auto | 60 to 89 Days Past Due</t>
  </si>
  <si>
    <t>Auto | Purchased Impaired</t>
  </si>
  <si>
    <t>HELOC | 30 to 59 Days Past Due</t>
  </si>
  <si>
    <t>HELOC | 60 to 89 Days Past Due</t>
  </si>
  <si>
    <t>HELOC | Purchased Impaired</t>
  </si>
  <si>
    <t>Consumer and all other</t>
  </si>
  <si>
    <t>Consumer and all other | 30 to 59 Days Past Due</t>
  </si>
  <si>
    <t>Consumer and all other | 60 to 89 Days Past Due</t>
  </si>
  <si>
    <t>Consumer and all other | Purchased Impaired</t>
  </si>
  <si>
    <t>LOANS AND ALLOWANCE FOR LOAN LOSSES (PCI Loan Portfolios by Segment and Delinquency Status) (Details) - USD ($) $ in Thousands</t>
  </si>
  <si>
    <t>30 To 89 Days Past Due | Purchased Impaired</t>
  </si>
  <si>
    <t>30 To 89 Days Past Due | Construction and Land Development | Purchased Impaired</t>
  </si>
  <si>
    <t>30 To 89 Days Past Due | Commercial Real Estate - Owner Occupied | Purchased Impaired</t>
  </si>
  <si>
    <t>30 To 89 Days Past Due | Commercial Real Estate - Non-Owner Occupied | Purchased Impaired</t>
  </si>
  <si>
    <t>30 To 89 Days Past Due | Multifamily Real Estate | Purchased Impaired</t>
  </si>
  <si>
    <t>30 To 89 Days Past Due | Commercial and Industrial | Purchased Impaired</t>
  </si>
  <si>
    <t>30 To 89 Days Past Due | Residential 1-4 Family - Commercial | Purchased Impaired</t>
  </si>
  <si>
    <t>30 To 89 Days Past Due | Residential 1-4 Family - Mortgage | Purchased Impaired</t>
  </si>
  <si>
    <t>30 To 89 Days Past Due | Auto | Purchased Impaired</t>
  </si>
  <si>
    <t>30 To 89 Days Past Due | HELOC | Purchased Impaired</t>
  </si>
  <si>
    <t>30 To 89 Days Past Due | Consumer and all other | Purchased Impaired</t>
  </si>
  <si>
    <t>Greater Than 90 Days and still Accruing | Purchased Impaired</t>
  </si>
  <si>
    <t>Greater Than 90 Days and still Accruing | Construction and Land Development | Purchased Impaired</t>
  </si>
  <si>
    <t>Greater Than 90 Days and still Accruing | Commercial Real Estate - Owner Occupied | Purchased Impaired</t>
  </si>
  <si>
    <t>Greater Than 90 Days and still Accruing | Commercial Real Estate - Non-Owner Occupied | Purchased Impaired</t>
  </si>
  <si>
    <t>Greater Than 90 Days and still Accruing | Multifamily Real Estate | Purchased Impaired</t>
  </si>
  <si>
    <t>Greater Than 90 Days and still Accruing | Commercial and Industrial | Purchased Impaired</t>
  </si>
  <si>
    <t>Greater Than 90 Days and still Accruing | Residential 1-4 Family - Commercial | Purchased Impaired</t>
  </si>
  <si>
    <t>Greater Than 90 Days and still Accruing | Residential 1-4 Family - Mortgage | Purchased Impaired</t>
  </si>
  <si>
    <t>Greater Than 90 Days and still Accruing | Auto | Purchased Impaired</t>
  </si>
  <si>
    <t>Greater Than 90 Days and still Accruing | HELOC | Purchased Impaired</t>
  </si>
  <si>
    <t>Greater Than 90 Days and still Accruing | Consumer and all other | Purchased Impaired</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Dec. 31, 2018USD ($)loan</t>
  </si>
  <si>
    <t>Dec. 31, 2017USD ($)loan</t>
  </si>
  <si>
    <t>Financing Receivable, Modifications [Line Items]</t>
  </si>
  <si>
    <t>No. of Loans | loan</t>
  </si>
  <si>
    <t>Outstanding Commitment</t>
  </si>
  <si>
    <t>Performing Financing Receivable</t>
  </si>
  <si>
    <t>Performing Financing Receivable | Construction and Land Development</t>
  </si>
  <si>
    <t>Performing Financing Receivable | Commercial Real Estate - Owner Occupied</t>
  </si>
  <si>
    <t>Performing Financing Receivable | Commercial Real Estate - Non-Owner Occupied</t>
  </si>
  <si>
    <t>Performing Financing Receivable | Commercial and Industrial</t>
  </si>
  <si>
    <t>Performing Financing Receivable | Residential 1-4 Family - Commercial</t>
  </si>
  <si>
    <t>Performing Financing Receivable | Residential 1-4 Family - Mortgage</t>
  </si>
  <si>
    <t>Performing Financing Receivable | HELOC</t>
  </si>
  <si>
    <t>Performing Financing Receivable | Consumer and all other</t>
  </si>
  <si>
    <t>Nonperforming Financing Receivable</t>
  </si>
  <si>
    <t>Nonperforming Financing Receivable | Construction and Land Development</t>
  </si>
  <si>
    <t>Nonperforming Financing Receivable | Commercial Real Estate - Owner Occupied</t>
  </si>
  <si>
    <t>Nonperforming Financing Receivable | Commercial and Industrial</t>
  </si>
  <si>
    <t>Nonperforming Financing Receivable | Residential 1-4 Family - Commercial</t>
  </si>
  <si>
    <t>Nonperforming Financing Receivable | Residential 1-4 Family - Mortgage</t>
  </si>
  <si>
    <t>Nonperforming Financing Receivable | HELOC</t>
  </si>
  <si>
    <t>Nonperforming Financing Receivable | Consumer and all other</t>
  </si>
  <si>
    <t>LOANS AND ALLOWANCE FOR LOAN LOSSES (Schedule of TDR by Class and Modification Type) (Details) $ in Thousands</t>
  </si>
  <si>
    <t>Recorded Investment at Period End | $</t>
  </si>
  <si>
    <t>Term modification, at a market rate</t>
  </si>
  <si>
    <t>Term modification, below market rate</t>
  </si>
  <si>
    <t>Interest rate modification, below market rate</t>
  </si>
  <si>
    <t>Modified to interest only, at a market rate</t>
  </si>
  <si>
    <t>Construction and Land Development | Term modification, at a market rate</t>
  </si>
  <si>
    <t>Commercial Real Estate - Owner Occupied | Term modification, at a market rate</t>
  </si>
  <si>
    <t>Commercial Real Estate - Owner Occupied | Term modification, below market rate</t>
  </si>
  <si>
    <t>Commercial Real Estate - Non-Owner Occupied | Term modification, at a market rate</t>
  </si>
  <si>
    <t>Commercial Real Estate - Non-Owner Occupied | Term modification, below market rate</t>
  </si>
  <si>
    <t>Commercial and Industrial | Term modification, at a market rate</t>
  </si>
  <si>
    <t>Commercial and Industrial | Term modification, below market rate</t>
  </si>
  <si>
    <t>Commercial and Industrial | Modified to interest only, at a market rate</t>
  </si>
  <si>
    <t>Residential 1-4 Family - Commercial | Term modification, at a market rate</t>
  </si>
  <si>
    <t>Residential 1-4 Family - Commercial | Term modification, below market rate</t>
  </si>
  <si>
    <t>Residential 1-4 Family - Commercial | Interest rate modification, below market rate</t>
  </si>
  <si>
    <t>Residential 1-4 Family - Mortgage | Term modification, at a market rate</t>
  </si>
  <si>
    <t>Residential 1-4 Family - Mortgage | Term modification, below market rate</t>
  </si>
  <si>
    <t>Consumer and all other | Term modification, at a market rate</t>
  </si>
  <si>
    <t>HELOC | Term modification, below market rate</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nd Industrial</t>
  </si>
  <si>
    <t>Excluding Purchased Impaired | Commercial and Industrial | Pass</t>
  </si>
  <si>
    <t>Excluding Purchased Impaired | Commercial and Industrial | Special Mention</t>
  </si>
  <si>
    <t>Excluding Purchased Impaired | Commercial and Industrial | Substandard</t>
  </si>
  <si>
    <t>Excluding Purchased Impaired | Commercial and Industrial | Doubtful</t>
  </si>
  <si>
    <t>Excluding Purchased Impaired | Residential 1-4 Family - Commercial</t>
  </si>
  <si>
    <t>Excluding Purchased Impaired | Residential 1-4 Family - Commercial | Pass</t>
  </si>
  <si>
    <t>Excluding Purchased Impaired | Residential 1-4 Family - Commercial | Special Mention</t>
  </si>
  <si>
    <t>Excluding Purchased Impaired | Residential 1-4 Family - Commercial | Substandard</t>
  </si>
  <si>
    <t>Excluding Purchased Impaired | Residential 1-4 Family - Commercial | Doubtful</t>
  </si>
  <si>
    <t>Excluding Purchased Impaired | Residential 1-4 Family - Mortgage</t>
  </si>
  <si>
    <t>Excluding Purchased Impaired | Residential 1-4 Family - Mortgage | Pass</t>
  </si>
  <si>
    <t>Excluding Purchased Impaired | Residential 1-4 Family - Mortgage | Special Mention</t>
  </si>
  <si>
    <t>Excluding Purchased Impaired | Residential 1-4 Family - Mortgage | Substandard</t>
  </si>
  <si>
    <t>Excluding Purchased Impaired | Residential 1-4 Family - Mortgage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HELOC</t>
  </si>
  <si>
    <t>Excluding Purchased Impaired | HELOC | Pass</t>
  </si>
  <si>
    <t>Excluding Purchased Impaired | HELOC | Special Mention</t>
  </si>
  <si>
    <t>Excluding Purchased Impaired | HELOC | Substandard</t>
  </si>
  <si>
    <t>Excluding Purchased Impaired | HELOC | Doubtful</t>
  </si>
  <si>
    <t>Excluding Purchased Impaired | Consumer and all other</t>
  </si>
  <si>
    <t>Excluding Purchased Impaired | Consumer and all other | Pass</t>
  </si>
  <si>
    <t>Excluding Purchased Impaired | Consumer and all other | Special Mention</t>
  </si>
  <si>
    <t>Excluding Purchased Impaired | Consumer and all other | Substandard</t>
  </si>
  <si>
    <t>Excluding Purchased Impaired | Consumer and all other | Doubtful</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Including Purchased Impaired Loans) (Details) - USD ($) $ in Thousands</t>
  </si>
  <si>
    <t>Purchased Impaired | Construction and Land Development</t>
  </si>
  <si>
    <t>Purchased Impaired | Commercial Real Estate - Owner Occupied</t>
  </si>
  <si>
    <t>Purchased Impaired | Commercial Real Estate - Non-Owner Occupied</t>
  </si>
  <si>
    <t>Purchased Impaired | Multifamily Real Estate</t>
  </si>
  <si>
    <t>Purchased Impaired | Commercial and Industrial</t>
  </si>
  <si>
    <t>Purchased Impaired | Residential 1-4 Family - Commercial</t>
  </si>
  <si>
    <t>Purchased Impaired | Residential 1-4 Family - Mortgage</t>
  </si>
  <si>
    <t>Purchased Impaired | Auto</t>
  </si>
  <si>
    <t>Purchased Impaired | HELOC</t>
  </si>
  <si>
    <t>Purchased Impaired | Consumer and all other</t>
  </si>
  <si>
    <t>Purchased Impaired | Pass</t>
  </si>
  <si>
    <t>Purchased Impaired | Pass | Construction and Land Development</t>
  </si>
  <si>
    <t>Purchased Impaired | Pass | Commercial Real Estate - Owner Occupied</t>
  </si>
  <si>
    <t>Purchased Impaired | Pass | Commercial Real Estate - Non-Owner Occupied</t>
  </si>
  <si>
    <t>Purchased Impaired | Pass | Multifamily Real Estate</t>
  </si>
  <si>
    <t>Purchased Impaired | Pass | Commercial and Industrial</t>
  </si>
  <si>
    <t>Purchased Impaired | Pass | Residential 1-4 Family - Commercial</t>
  </si>
  <si>
    <t>Purchased Impaired | Pass | Residential 1-4 Family - Mortgage</t>
  </si>
  <si>
    <t>Purchased Impaired | Pass | Auto</t>
  </si>
  <si>
    <t>Purchased Impaired | Pass | HELOC</t>
  </si>
  <si>
    <t>Purchased Impaired | Pass | Consumer and all other</t>
  </si>
  <si>
    <t>Purchased Impaired | Special Mention</t>
  </si>
  <si>
    <t>Purchased Impaired | Special Mention | Construction and Land Development</t>
  </si>
  <si>
    <t>Purchased Impaired | Special Mention | Commercial Real Estate - Owner Occupied</t>
  </si>
  <si>
    <t>Purchased Impaired | Special Mention | Commercial Real Estate - Non-Owner Occupied</t>
  </si>
  <si>
    <t>Purchased Impaired | Special Mention | Multifamily Real Estate</t>
  </si>
  <si>
    <t>Purchased Impaired | Special Mention | Commercial and Industrial</t>
  </si>
  <si>
    <t>Purchased Impaired | Special Mention | Residential 1-4 Family - Commercial</t>
  </si>
  <si>
    <t>Purchased Impaired | Special Mention | Residential 1-4 Family - Mortgage</t>
  </si>
  <si>
    <t>Purchased Impaired | Special Mention | Auto</t>
  </si>
  <si>
    <t>Purchased Impaired | Special Mention | HELOC</t>
  </si>
  <si>
    <t>Purchased Impaired | Special Mention | Consumer and all other</t>
  </si>
  <si>
    <t>Purchased Impaired | Substandard</t>
  </si>
  <si>
    <t>Purchased Impaired | Substandard | Construction and Land Development</t>
  </si>
  <si>
    <t>Purchased Impaired | Substandard | Commercial Real Estate - Owner Occupied</t>
  </si>
  <si>
    <t>Purchased Impaired | Substandard | Commercial Real Estate - Non-Owner Occupied</t>
  </si>
  <si>
    <t>Purchased Impaired | Substandard | Multifamily Real Estate</t>
  </si>
  <si>
    <t>Purchased Impaired | Substandard | Commercial and Industrial</t>
  </si>
  <si>
    <t>Purchased Impaired | Substandard | Residential 1-4 Family - Commercial</t>
  </si>
  <si>
    <t>Purchased Impaired | Substandard | Residential 1-4 Family - Mortgage</t>
  </si>
  <si>
    <t>Purchased Impaired | Substandard | Auto</t>
  </si>
  <si>
    <t>Purchased Impaired | Substandard | HELOC</t>
  </si>
  <si>
    <t>Purchased Impaired | Substandard | Consumer and all other</t>
  </si>
  <si>
    <t>Purchased Impaired | Doubtful</t>
  </si>
  <si>
    <t>Purchased Impaired | Doubtful | Construction and Land Development</t>
  </si>
  <si>
    <t>Purchased Impaired | Doubtful | Commercial Real Estate - Owner Occupied</t>
  </si>
  <si>
    <t>Purchased Impaired | Doubtful | Commercial Real Estate - Non-Owner Occupied</t>
  </si>
  <si>
    <t>Purchased Impaired | Doubtful | Multifamily Real Estate</t>
  </si>
  <si>
    <t>Purchased Impaired | Doubtful | Commercial and Industrial</t>
  </si>
  <si>
    <t>Purchased Impaired | Doubtful | Residential 1-4 Family - Commercial</t>
  </si>
  <si>
    <t>Purchased Impaired | Doubtful | Residential 1-4 Family - Mortgage</t>
  </si>
  <si>
    <t>Purchased Impaired | Doubtful | Auto</t>
  </si>
  <si>
    <t>Purchased Impaired | Doubtful | HELOC</t>
  </si>
  <si>
    <t>Purchased Impaired | Doubtful | Consumer and all other</t>
  </si>
  <si>
    <t>LOANS AND ALLOWANCE FOR LOAN LOSSES (Schedule of Acquired Loan Portfolio and Accretable Yield) (Details) - Purchased Impaired - USD ($) $ in Thousands</t>
  </si>
  <si>
    <t>Accretable Yield</t>
  </si>
  <si>
    <t>Balance at beginning of period</t>
  </si>
  <si>
    <t>Additions</t>
  </si>
  <si>
    <t>Accretion</t>
  </si>
  <si>
    <t>Reclass of nonaccretable difference due to improvement in expected cash flows</t>
  </si>
  <si>
    <t>Measurement period adjustment</t>
  </si>
  <si>
    <t>Other, net</t>
  </si>
  <si>
    <t>Balance at end of period</t>
  </si>
  <si>
    <t>PREMISES AND EQUIPMENT (Narrative) (Details) - USD ($)</t>
  </si>
  <si>
    <t>Property, Plant and Equipment [Line Items]</t>
  </si>
  <si>
    <t>Depreciation expense</t>
  </si>
  <si>
    <t>Renewable lease period, maximum</t>
  </si>
  <si>
    <t>20 years</t>
  </si>
  <si>
    <t>Rental expense</t>
  </si>
  <si>
    <t>Building</t>
  </si>
  <si>
    <t>Amortization</t>
  </si>
  <si>
    <t>Leasehold Improvements</t>
  </si>
  <si>
    <t>PREMISES AND EQUIPMENT (Summary of Bank Premises and Equipment) (Details) - USD ($) $ in Thousands</t>
  </si>
  <si>
    <t>Less accumulated depreciation and amortization</t>
  </si>
  <si>
    <t>Bank premises and equipment, net</t>
  </si>
  <si>
    <t>Land</t>
  </si>
  <si>
    <t>Land Improvements and Buildings</t>
  </si>
  <si>
    <t>Furniture and Equipment</t>
  </si>
  <si>
    <t>Construction in Progress</t>
  </si>
  <si>
    <t>PREMISES AND EQUIPMENT (Schedule of Future Minimum Rental Payments Required) (Details) $ in Thousands</t>
  </si>
  <si>
    <t>Dec. 31, 2018USD ($)</t>
  </si>
  <si>
    <t>Thereafter</t>
  </si>
  <si>
    <t>Total of future payments</t>
  </si>
  <si>
    <t>INTANGIBLE ASSETS (Narrative) (Details) - USD ($)</t>
  </si>
  <si>
    <t>Finite-Lived Intangible Assets [Line Items]</t>
  </si>
  <si>
    <t>Goodwill, written off</t>
  </si>
  <si>
    <t>Intangible assets, amortization expense</t>
  </si>
  <si>
    <t>Core Deposits | Minimum</t>
  </si>
  <si>
    <t>Core Deposits | Maximum</t>
  </si>
  <si>
    <t>Other Intangible Assets</t>
  </si>
  <si>
    <t>Other Intangible Assets | Minimum</t>
  </si>
  <si>
    <t>Other Intangible Assets | Maximum</t>
  </si>
  <si>
    <t>Core Deposits and Other Intangible Assets</t>
  </si>
  <si>
    <t>ODCM | Minimum</t>
  </si>
  <si>
    <t>ODCM | Maximum</t>
  </si>
  <si>
    <t>INTANGIBLE ASSETS (Information Concerning Intangible Assets with Finite Life) (Details) - USD ($) $ in Thousands</t>
  </si>
  <si>
    <t>Net Carrying Value</t>
  </si>
  <si>
    <t>Amortizable core deposit intangibles</t>
  </si>
  <si>
    <t>Gross Carrying Value</t>
  </si>
  <si>
    <t>Accumulated Amortization</t>
  </si>
  <si>
    <t>INTANGIBLE ASSETS (Estimated Remaining Amortization Expense of Core Deposit Intangibles and Other Intangible Assets) (Details) $ in Thousands</t>
  </si>
  <si>
    <t>Estimated Remaining Amortization of Intangibles</t>
  </si>
  <si>
    <t>DEPOSITS (Narrative) (Details) - USD ($) $ in Thousands</t>
  </si>
  <si>
    <t>Cash and Cash Equivalents [Line Items]</t>
  </si>
  <si>
    <t>Time deposits held in Certificates of Deposit</t>
  </si>
  <si>
    <t>Deposit overdrafts as other consumer loans</t>
  </si>
  <si>
    <t>CDARS</t>
  </si>
  <si>
    <t>Maximum | CDARS</t>
  </si>
  <si>
    <t>Maturity of deposits held in Certificate of Deposits</t>
  </si>
  <si>
    <t>DEPOSITS (Schedule of Deposits by Type) (Details) - USD ($) $ in Thousands</t>
  </si>
  <si>
    <t>NOW accounts</t>
  </si>
  <si>
    <t>Money market accounts</t>
  </si>
  <si>
    <t>Savings accounts</t>
  </si>
  <si>
    <t>Time deposits of $250,000 and over</t>
  </si>
  <si>
    <t>Other time deposits</t>
  </si>
  <si>
    <t>Total interest-bearing deposits</t>
  </si>
  <si>
    <t>DEPOSITS (Scheduled Maturities of Time Deposits) (Details) $ in Thousands</t>
  </si>
  <si>
    <t>Total scheduled maturities of time deposits</t>
  </si>
  <si>
    <t>BORROWINGS (Short-Term Borrowings) (Details) - USD ($) $ in Thousands</t>
  </si>
  <si>
    <t>FHLB advances</t>
  </si>
  <si>
    <t>Total short-term borrowings</t>
  </si>
  <si>
    <t>Maximum month-end outstanding balance</t>
  </si>
  <si>
    <t>Average outstanding balance during the period</t>
  </si>
  <si>
    <t>Average interest rate</t>
  </si>
  <si>
    <t>1.91%</t>
  </si>
  <si>
    <t>1.00%</t>
  </si>
  <si>
    <t>Average interest rate at end of period</t>
  </si>
  <si>
    <t>2.43%</t>
  </si>
  <si>
    <t>1.32%</t>
  </si>
  <si>
    <t>BORROWINGS (Narrative) (Details) - USD ($)</t>
  </si>
  <si>
    <t>Jan. 01, 2014</t>
  </si>
  <si>
    <t>Aug. 23, 2012</t>
  </si>
  <si>
    <t>Subordinated Borrowing [Line Items]</t>
  </si>
  <si>
    <t>Remaining available balance for the federal funds lines</t>
  </si>
  <si>
    <t>Remaining borrowing capacity with correspondent banks</t>
  </si>
  <si>
    <t>Maximum collateral dependent line of credit with the FHLB</t>
  </si>
  <si>
    <t>Subordinated debt</t>
  </si>
  <si>
    <t>Prepayment penalty</t>
  </si>
  <si>
    <t>Prepayment penalty amortization expense</t>
  </si>
  <si>
    <t>Trust Preferred Capital Notes</t>
  </si>
  <si>
    <t>Trust preferred capital notes principal balance</t>
  </si>
  <si>
    <t>Remaining fair value discount on acquired notes</t>
  </si>
  <si>
    <t>Subordinated Debt Notes</t>
  </si>
  <si>
    <t>Stated percentage on debt instrument</t>
  </si>
  <si>
    <t>5.00%</t>
  </si>
  <si>
    <t>Subordinated debt maturity date</t>
  </si>
  <si>
    <t>Dec. 15,
		2026</t>
  </si>
  <si>
    <t>LIBOR | Subordinated Debt Notes</t>
  </si>
  <si>
    <t>Three-month LIBOR rate plus</t>
  </si>
  <si>
    <t>3.175%</t>
  </si>
  <si>
    <t>Acquisitions, Prior To 2006</t>
  </si>
  <si>
    <t>StellarOne Bank | Trust Preferred Capital Notes</t>
  </si>
  <si>
    <t>Xenith | Trust Preferred Capital Notes</t>
  </si>
  <si>
    <t>Xenith | Subordinated Debt Notes</t>
  </si>
  <si>
    <t>6.75%</t>
  </si>
  <si>
    <t>BORROWINGS (Trust Preferred Capital Notes Qualify for Tier 1 Capital) (Details) - USD ($) $ in Thousands</t>
  </si>
  <si>
    <t>Trust preferred capital notes qualify for Tier 1 capital</t>
  </si>
  <si>
    <t>Investment</t>
  </si>
  <si>
    <t>Statutory Trust</t>
  </si>
  <si>
    <t>Rate</t>
  </si>
  <si>
    <t>5.56%</t>
  </si>
  <si>
    <t>Maturity Date</t>
  </si>
  <si>
    <t>Jun. 17,
		2034</t>
  </si>
  <si>
    <t>Statutory Trust II</t>
  </si>
  <si>
    <t>4.21%</t>
  </si>
  <si>
    <t>Jun. 15,
		2036</t>
  </si>
  <si>
    <t>VFG Limited Liability Trust I Indenture</t>
  </si>
  <si>
    <t>5.54%</t>
  </si>
  <si>
    <t>Mar. 18,
		2034</t>
  </si>
  <si>
    <t>FNB Statutory Trust II Indenture</t>
  </si>
  <si>
    <t>5.91%</t>
  </si>
  <si>
    <t>Jun. 26,
		2033</t>
  </si>
  <si>
    <t>Gateway Capital Statutory Trust I</t>
  </si>
  <si>
    <t>Sep. 17,
		2033</t>
  </si>
  <si>
    <t>Gateway Capital Statutory Trust II</t>
  </si>
  <si>
    <t>5.46%</t>
  </si>
  <si>
    <t>Gateway Capital Statutory Trust III</t>
  </si>
  <si>
    <t>4.31%</t>
  </si>
  <si>
    <t>May 30,
		2036</t>
  </si>
  <si>
    <t>Gateway Capital Statutory Trust IV</t>
  </si>
  <si>
    <t>4.36%</t>
  </si>
  <si>
    <t>Jul. 30,
		2037</t>
  </si>
  <si>
    <t>LIBOR | Statutory Trust</t>
  </si>
  <si>
    <t>Spread on LIBOR</t>
  </si>
  <si>
    <t>2.75%</t>
  </si>
  <si>
    <t>LIBOR | Statutory Trust II</t>
  </si>
  <si>
    <t>1.40%</t>
  </si>
  <si>
    <t>LIBOR | VFG Limited Liability Trust I Indenture</t>
  </si>
  <si>
    <t>2.73%</t>
  </si>
  <si>
    <t>LIBOR | FNB Statutory Trust II Indenture</t>
  </si>
  <si>
    <t>3.10%</t>
  </si>
  <si>
    <t>LIBOR | Gateway Capital Statutory Trust I</t>
  </si>
  <si>
    <t>LIBOR | Gateway Capital Statutory Trust II</t>
  </si>
  <si>
    <t>2.65%</t>
  </si>
  <si>
    <t>LIBOR | Gateway Capital Statutory Trust III</t>
  </si>
  <si>
    <t>1.50%</t>
  </si>
  <si>
    <t>LIBOR | Gateway Capital Statutory Trust IV</t>
  </si>
  <si>
    <t>1.55%</t>
  </si>
  <si>
    <t>BORROWINGS (Advances from the FHLB) (Details) - USD ($) $ in Thousands</t>
  </si>
  <si>
    <t>Advance Amount</t>
  </si>
  <si>
    <t>Adjustable Rate Credit One</t>
  </si>
  <si>
    <t>Interest Rate</t>
  </si>
  <si>
    <t>3.25%</t>
  </si>
  <si>
    <t>2.13%</t>
  </si>
  <si>
    <t>Aug. 23,
		2022</t>
  </si>
  <si>
    <t>Adjustable Rate Credit Two</t>
  </si>
  <si>
    <t>3.26%</t>
  </si>
  <si>
    <t>2.15%</t>
  </si>
  <si>
    <t>Nov. 23,
		2022</t>
  </si>
  <si>
    <t>Adjustable Rate Credit Three</t>
  </si>
  <si>
    <t>Adjustable Rate Credit Four</t>
  </si>
  <si>
    <t>Fixed Rate Convertible</t>
  </si>
  <si>
    <t>1.78%</t>
  </si>
  <si>
    <t>Oct. 26,
		2028</t>
  </si>
  <si>
    <t>Fixed Rate One</t>
  </si>
  <si>
    <t>3.75%</t>
  </si>
  <si>
    <t>Jul. 30,
		2018</t>
  </si>
  <si>
    <t>Fixed Rate Two</t>
  </si>
  <si>
    <t>3.97%</t>
  </si>
  <si>
    <t>Fixed Rate Hybrid One</t>
  </si>
  <si>
    <t>2.37%</t>
  </si>
  <si>
    <t>0.99%</t>
  </si>
  <si>
    <t>Oct. 10,
		2019</t>
  </si>
  <si>
    <t>Oct. 19,
		2018</t>
  </si>
  <si>
    <t>Fixed Rate Hybrid Two</t>
  </si>
  <si>
    <t>1.58%</t>
  </si>
  <si>
    <t>May 18,
		2020</t>
  </si>
  <si>
    <t>LIBOR | Adjustable Rate Credit One</t>
  </si>
  <si>
    <t>0.44%</t>
  </si>
  <si>
    <t>LIBOR | Adjustable Rate Credit Two</t>
  </si>
  <si>
    <t>0.45%</t>
  </si>
  <si>
    <t>LIBOR | Adjustable Rate Credit Three</t>
  </si>
  <si>
    <t>LIBOR | Adjustable Rate Credit Four</t>
  </si>
  <si>
    <t>BORROWINGS (Contractual Maturities of Long-Term Debt) (Details) - USD ($) $ in Thousands</t>
  </si>
  <si>
    <t>Premium (Discount)</t>
  </si>
  <si>
    <t>Total Long-term borrowings</t>
  </si>
  <si>
    <t>Prepayment Penalty</t>
  </si>
  <si>
    <t>Total Long-term Borrowings</t>
  </si>
  <si>
    <t>Long-term Debt</t>
  </si>
  <si>
    <t>Total Long-term Borrowings, Gross</t>
  </si>
  <si>
    <t>Subordinated Debt</t>
  </si>
  <si>
    <t>COMMITMENTS AND CONTINGENCIES (Narrative) (Details) - USD ($) $ in Thousands</t>
  </si>
  <si>
    <t>Off-balance sheet credit risks, amount, liability</t>
  </si>
  <si>
    <t>Daily average required reserves</t>
  </si>
  <si>
    <t>Deposits with other financial institutions</t>
  </si>
  <si>
    <t>Uninsured deposits with other financial institutions</t>
  </si>
  <si>
    <t>Cash Flow Hedging</t>
  </si>
  <si>
    <t>Deposits with other financial institutions serves as collateral for cash flow hedge</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Total pledged assets</t>
  </si>
  <si>
    <t>Public deposits</t>
  </si>
  <si>
    <t>Repurchase agreements</t>
  </si>
  <si>
    <t>Other purposes</t>
  </si>
  <si>
    <t>Securities pledged</t>
  </si>
  <si>
    <t>Available-for-sale Securities | Public deposits</t>
  </si>
  <si>
    <t>Available-for-sale Securities | Repurchase agreements</t>
  </si>
  <si>
    <t>Available-for-sale Securities | FHLB advances</t>
  </si>
  <si>
    <t>Available-for-sale Securities | Derivatives</t>
  </si>
  <si>
    <t>Available-for-sale Securities | Other purposes</t>
  </si>
  <si>
    <t>Held-to-maturity Securities | Public deposits</t>
  </si>
  <si>
    <t>Held-to-maturity Securities | Repurchase agreements</t>
  </si>
  <si>
    <t>Held-to-maturity Securities | FHLB advances</t>
  </si>
  <si>
    <t>Held-to-maturity Securities | Derivatives</t>
  </si>
  <si>
    <t>Held-to-maturity Securities | Other purposes</t>
  </si>
  <si>
    <t>DERIVATIVES (Narrative) (Details)</t>
  </si>
  <si>
    <t>Jun. 16, 2016USD ($)derivative_instrument</t>
  </si>
  <si>
    <t>Dec. 31, 2017USD ($)</t>
  </si>
  <si>
    <t>Derivatives, Fair Value [Line Items]</t>
  </si>
  <si>
    <t>Carrying Amount of Hedged Asset Amount</t>
  </si>
  <si>
    <t>Cumulative Amount of Basis Adjustments Included in the Carrying Amount of the Hedged Asset</t>
  </si>
  <si>
    <t>Number of interest rate derivatives terminated | derivative_instrument</t>
  </si>
  <si>
    <t>Unrealized gain within accumulated other comprehensive income, to be reclassified into earnings</t>
  </si>
  <si>
    <t>Reclassification of gain (loss) from accumulated other comprehensive income to earnings, estimate of time to transfer</t>
  </si>
  <si>
    <t>Estimated net amount of gains expected to be reclassified into earnings within the next twelve months</t>
  </si>
  <si>
    <t>Loans | Fair Value Hedging</t>
  </si>
  <si>
    <t>Aggregate notional amount of the hedged items</t>
  </si>
  <si>
    <t>Fair value of aggregate notional amount of the hedged items, unrealized loss</t>
  </si>
  <si>
    <t>Available-for-sale Securities | Fair Value Hedging</t>
  </si>
  <si>
    <t>DERIVATIVES (Summary of the Derivatives) (Details) - USD ($) $ in Thousands</t>
  </si>
  <si>
    <t>Interest Rate Lock Commitments | Not Designated as accounting hedges</t>
  </si>
  <si>
    <t>Summary of the derivative designated as a cash flow hedge</t>
  </si>
  <si>
    <t>Asset</t>
  </si>
  <si>
    <t>Liabilities</t>
  </si>
  <si>
    <t>Best Efforts Forward Delivery Commitments | Not Designated as accounting hedges</t>
  </si>
  <si>
    <t>Pay Fixed - Receive Floating Interest Rate Swaps | Not Designated as accounting hedges</t>
  </si>
  <si>
    <t>Pay Floating - Receive Fixed Interest Rate Swaps | Not Designated as accounting hedges</t>
  </si>
  <si>
    <t>Cash Flow Hedges | Designated as accounting hedges</t>
  </si>
  <si>
    <t>Fair Value Hedges | Designated as accounting hedges</t>
  </si>
  <si>
    <t>DERIVATIVES (Summary of the Carrying Value of the Company's Hedged Assets in Fair Value Hedges) (Details) $ in Thousands</t>
  </si>
  <si>
    <t>Derivative [Line Items]</t>
  </si>
  <si>
    <t>Portfolio, last-of-layer, amortized cost</t>
  </si>
  <si>
    <t>STOCKHOLDERS' EQUITY (Narrative) (Details) - USD ($) $ / shares in Units, $ in Thousands</t>
  </si>
  <si>
    <t>Mar. 31, 2018</t>
  </si>
  <si>
    <t>Accumulated Other Comprehensive Income (Loss) [Line Items]</t>
  </si>
  <si>
    <t>Reclassifications of unrealized gains (losses) on AFS</t>
  </si>
  <si>
    <t>Amounts reclassified from accumulated other comprehensive income</t>
  </si>
  <si>
    <t>Unrealized Gains (Losses) on BOLI</t>
  </si>
  <si>
    <t>Accounting Standards Update 2016-01</t>
  </si>
  <si>
    <t>Serial Preferred Stock</t>
  </si>
  <si>
    <t>Preferred stock, shares authorized</t>
  </si>
  <si>
    <t>Preferred stock, par value (usd per share)</t>
  </si>
  <si>
    <t>Preferred stock, shares issued</t>
  </si>
  <si>
    <t>Preferred stock, shares outstanding</t>
  </si>
  <si>
    <t>STOCKHOLDERS' EQUITY (Change in Accumulated Other Comprehensive Income) (Details) - USD ($) $ in Thousands</t>
  </si>
  <si>
    <t>AOCI Attributable to Parent, Net of Tax [Roll Forward]</t>
  </si>
  <si>
    <t>Beginning balance</t>
  </si>
  <si>
    <t>Other comprehensive income (loss) before reclassification</t>
  </si>
  <si>
    <t>Ending balance</t>
  </si>
  <si>
    <t>Unrealized Gains (Losses) on AFS Securities</t>
  </si>
  <si>
    <t>Transfer of HTM securities to AFS securities</t>
  </si>
  <si>
    <t>Unrealized Gains (Losses) for AFS Securities Transferred to HTM</t>
  </si>
  <si>
    <t>Change in Fair Value of Cash Flow Hedges</t>
  </si>
  <si>
    <t>AOCI Attributable to Parent</t>
  </si>
  <si>
    <t>REGULATORY MATTERS AND CAPITAL (Schedule of Bank Capital and Ratio) (Details) - USD ($) $ in Thousands</t>
  </si>
  <si>
    <t>Compliance with Regulatory Capital Requirements under Banking Regulations [Line Items]</t>
  </si>
  <si>
    <t>Common Equity Tier 1 capital to risk weighted assets, actual amount</t>
  </si>
  <si>
    <t>Common Equity Tier 1 capital to risk weighted assets, actual ratio</t>
  </si>
  <si>
    <t>9.93%</t>
  </si>
  <si>
    <t>9.04%</t>
  </si>
  <si>
    <t>Common Equity Tier 1 capital to risk weighted assets, required for capital adequacy purposes, amount</t>
  </si>
  <si>
    <t>Common Equity Tier 1 capital to risk weighted assets, required for capital adequacy purposes, ratio</t>
  </si>
  <si>
    <t>4.50%</t>
  </si>
  <si>
    <t>Tier 1 capital to risk weighted assets, actual amount</t>
  </si>
  <si>
    <t>Tier 1 capital to risk weighted assets, actual ratio</t>
  </si>
  <si>
    <t>11.09%</t>
  </si>
  <si>
    <t>10.14%</t>
  </si>
  <si>
    <t>Tier 1 capital to risk weighted assets, required for capital adequacy purposes, amount</t>
  </si>
  <si>
    <t>Tier 1 capital ratio of risk-weighted assets</t>
  </si>
  <si>
    <t>Total capital to risk weighted assets, actual amount</t>
  </si>
  <si>
    <t>Total capital to risk weighted assets, actual ratio</t>
  </si>
  <si>
    <t>12.88%</t>
  </si>
  <si>
    <t>12.43%</t>
  </si>
  <si>
    <t>Total capital to risk weighted assets, Required for Capital adequacy purposes, amount</t>
  </si>
  <si>
    <t>Total capital to risk weighted assets, required for capital adequacy purposes, ratio</t>
  </si>
  <si>
    <t>8.00%</t>
  </si>
  <si>
    <t>Tier 1 capital to average adjusted assets, actual amount</t>
  </si>
  <si>
    <t>Tier 1 capital to average adjusted assets, actual ratio</t>
  </si>
  <si>
    <t>9.71%</t>
  </si>
  <si>
    <t>9.42%</t>
  </si>
  <si>
    <t>Tier 1 capital to average adjusted assets, required for capital adequacy purposes, amount</t>
  </si>
  <si>
    <t>Tier 1 capital to average adjusted assets, required for capital adequacy purposes, ratio</t>
  </si>
  <si>
    <t>4.00%</t>
  </si>
  <si>
    <t>Union Bank &amp; Trust</t>
  </si>
  <si>
    <t>12.40%</t>
  </si>
  <si>
    <t>11.66%</t>
  </si>
  <si>
    <t>Common Equity Tier 1 capital to risk weighted assets, required in order to be well capitalized under PCA, amount</t>
  </si>
  <si>
    <t>Common Equity Tier 1 capital to risk weighted assets, required in order to be well capitalized under PCA, ratio</t>
  </si>
  <si>
    <t>6.50%</t>
  </si>
  <si>
    <t>Tier 1 capital to risk weighted assets, required in order to be well capitalized under PCA, amount</t>
  </si>
  <si>
    <t>Tier 1 capital to risk weighted assets, required in order to be well capitalized under PCA, ratio</t>
  </si>
  <si>
    <t>12.77%</t>
  </si>
  <si>
    <t>12.14%</t>
  </si>
  <si>
    <t>Total capital to risk weighted assets, required in order to be well capitalized under PCA, amount</t>
  </si>
  <si>
    <t>Total capital to risk weighted assets, required in order to be well capitalized under PCA, ratio</t>
  </si>
  <si>
    <t>10.00%</t>
  </si>
  <si>
    <t>10.84%</t>
  </si>
  <si>
    <t>10.82%</t>
  </si>
  <si>
    <t>Tier 1 capital to average adjusted assets, required in order to be well capitalized under PCA, amount</t>
  </si>
  <si>
    <t>Tier 1 capital to average adjusted assets, required in order to be well capitalized under PCA, ratio</t>
  </si>
  <si>
    <t>FAIR VALUE MEASUREMENTS (Narrative) (Details) participant in Thousands</t>
  </si>
  <si>
    <t>Dec. 31, 2018USD ($)participant</t>
  </si>
  <si>
    <t>Dec. 31, 2016USD ($)</t>
  </si>
  <si>
    <t>Fair Value, Assets and Liabilities Measured on Recurring and Nonrecurring Basis [Line Items]</t>
  </si>
  <si>
    <t>Weighted average pull through rate</t>
  </si>
  <si>
    <t>Minimum number of market participants | participant</t>
  </si>
  <si>
    <t>Level 3 Fair value measurements weighted average related to impaired loans</t>
  </si>
  <si>
    <t>5.30%</t>
  </si>
  <si>
    <t>3.00%</t>
  </si>
  <si>
    <t>Level 3 fair value measurements weighted average related to other real estate owned</t>
  </si>
  <si>
    <t>3.70%</t>
  </si>
  <si>
    <t>22.50%</t>
  </si>
  <si>
    <t>Total valuation expenses related to foreclosed properties</t>
  </si>
  <si>
    <t>Total valuation expenses related to former bank premises</t>
  </si>
  <si>
    <t>Loans held for sale</t>
  </si>
  <si>
    <t>FAIR VALUE MEASUREMENTS (Schedule of Financial Assets and Liabilities Measured at Fair Value on Recurring Basis) (Details) - USD ($)</t>
  </si>
  <si>
    <t>ASSETS</t>
  </si>
  <si>
    <t>Cash flow hedges</t>
  </si>
  <si>
    <t>Fair value hedges</t>
  </si>
  <si>
    <t>Best efforts forward delivery commitments</t>
  </si>
  <si>
    <t>Interest rate swap</t>
  </si>
  <si>
    <t>Quoted Prices in Active Markets for Identical Assets Level 1</t>
  </si>
  <si>
    <t>Significant Other Observable Inputs Level 2</t>
  </si>
  <si>
    <t>Significant Unobservable Inputs Level 3</t>
  </si>
  <si>
    <t>Recurring</t>
  </si>
  <si>
    <t>Recurring | Quoted Prices in Active Markets for Identical Assets Level 1</t>
  </si>
  <si>
    <t>Recurring | Significant Other Observable Inputs Level 2</t>
  </si>
  <si>
    <t>Recurring | Significant Unobservable Inputs Level 3</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Mortgage-backed securities | Recurring</t>
  </si>
  <si>
    <t>Mortgage-backed securities | Recurring | Quoted Prices in Active Markets for Identical Assets Level 1</t>
  </si>
  <si>
    <t>Mortgage-backed securities | Recurring | Significant Other Observable Inputs Level 2</t>
  </si>
  <si>
    <t>Mortgage-backed securities | Recurring | Significant Unobservable Inputs Level 3</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Interest Rate Swap</t>
  </si>
  <si>
    <t>Interest rate derivatives</t>
  </si>
  <si>
    <t>Interest Rate Swap | Quoted Prices in Active Markets for Identical Assets Level 1</t>
  </si>
  <si>
    <t>Interest Rate Swap | Significant Other Observable Inputs Level 2</t>
  </si>
  <si>
    <t>Interest Rate Swap | Significant Unobservable Inputs Level 3</t>
  </si>
  <si>
    <t>Interest Rate Swap | Recurring</t>
  </si>
  <si>
    <t>Interest Rate Swap | Recurring | Quoted Prices in Active Markets for Identical Assets Level 1</t>
  </si>
  <si>
    <t>Interest Rate Swap | Recurring | Significant Other Observable Inputs Level 2</t>
  </si>
  <si>
    <t>Interest Rate Swap | Recurring | Significant Unobservable Inputs Level 3</t>
  </si>
  <si>
    <t>Interest Rate Lock Commitments | Quoted Prices in Active Markets for Identical Assets Level 1</t>
  </si>
  <si>
    <t>Interest Rate Lock Commitments | Significant Other Observable Inputs Level 2</t>
  </si>
  <si>
    <t>Interest Rate Lock Commitments | Significant Unobservable Inputs Level 3</t>
  </si>
  <si>
    <t>Interest Rate Lock Commitments | Recurring</t>
  </si>
  <si>
    <t>Interest Rate Lock Commitments | Recurring | Quoted Prices in Active Markets for Identical Assets Level 1</t>
  </si>
  <si>
    <t>Interest Rate Lock Commitments | Recurring | Significant Other Observable Inputs Level 2</t>
  </si>
  <si>
    <t>Interest Rate Lock Commitments | Recurring | Significant Unobservable Inputs Level 3</t>
  </si>
  <si>
    <t>FAIR VALUE MEASUREMENTS (Schedule of Financial Assets Measured at Fair Value on Nonrecurring Basis) (Details) - Fair Value, Measurements, Nonrecurring - USD ($) $ in Thousands</t>
  </si>
  <si>
    <t>Schedule of financial assets measured at fair value on nonrecurring basis</t>
  </si>
  <si>
    <t>Impaired loans</t>
  </si>
  <si>
    <t>Foreclosed properties</t>
  </si>
  <si>
    <t>Former bank premises</t>
  </si>
  <si>
    <t>FAIR VALUE MEASUREMENTS (Carrying Values and Estimated Fair Values of the Company's Financial Instruments) (Details) - USD ($)</t>
  </si>
  <si>
    <t>HTM securities</t>
  </si>
  <si>
    <t>Restricted stock</t>
  </si>
  <si>
    <t>Derivatives:</t>
  </si>
  <si>
    <t>Accrued interest receivable</t>
  </si>
  <si>
    <t>Accrued interest payable</t>
  </si>
  <si>
    <t>Carrying Value</t>
  </si>
  <si>
    <t>Carrying Value | Interest Rate Swap</t>
  </si>
  <si>
    <t>Carrying Value | Interest Rate Lock Commitments</t>
  </si>
  <si>
    <t>REVENUE (Details) - USD ($) $ in Thousands</t>
  </si>
  <si>
    <t>Revenue, Initial Application Period Cumulative Effect Transition [Line Items]</t>
  </si>
  <si>
    <t>Noninterest income in Scope of Topic 606</t>
  </si>
  <si>
    <t>Noninterest income in Scope of Topic 606 | Deposit Service Charges</t>
  </si>
  <si>
    <t>Overdraft fees, net</t>
  </si>
  <si>
    <t>Maintenance fees &amp; other</t>
  </si>
  <si>
    <t>Noninterest income in Scope of Topic 606 | Fiduciary and Asset Management Fees</t>
  </si>
  <si>
    <t>Trust asset management fees</t>
  </si>
  <si>
    <t>Registered advisor management fees, net</t>
  </si>
  <si>
    <t>Brokerage management fees, net</t>
  </si>
  <si>
    <t>Other service charges and fees</t>
  </si>
  <si>
    <t>Other service charges, commissions and fees | Noninterest income in Scope of Topic 606</t>
  </si>
  <si>
    <t>EMPLOYEE BENEFITS AND STOCK BASED COMPENSATION (Narrative) (Details) - USD ($)</t>
  </si>
  <si>
    <t>Apr. 20, 2015</t>
  </si>
  <si>
    <t>Defined Benefit Plan Disclosure [Line Items]</t>
  </si>
  <si>
    <t>Deferred compensation plans obligation to Board of Directors</t>
  </si>
  <si>
    <t>Maximum term of stock options</t>
  </si>
  <si>
    <t>Stock options granted</t>
  </si>
  <si>
    <t>Stock options term from the grant date</t>
  </si>
  <si>
    <t>2 years 6 months 14 days</t>
  </si>
  <si>
    <t>Number of stock option awards exercised</t>
  </si>
  <si>
    <t>Intrinsic value of stock options exercised</t>
  </si>
  <si>
    <t>Fair value of stock options exercised</t>
  </si>
  <si>
    <t>Cash received from the exercise of stock options</t>
  </si>
  <si>
    <t>Tax benefit from exercise of equity-based awards</t>
  </si>
  <si>
    <t>Fair value of stock options vested</t>
  </si>
  <si>
    <t>Restricted stock vesting percentage</t>
  </si>
  <si>
    <t>Intrinsic value of stock options outstanding</t>
  </si>
  <si>
    <t>Unamortized compensation costs</t>
  </si>
  <si>
    <t>Hours of service required for eligibility under plan</t>
  </si>
  <si>
    <t>1000 hours</t>
  </si>
  <si>
    <t>Stock and Incentive Plan</t>
  </si>
  <si>
    <t>Number of shares authorized to be issued, maximum</t>
  </si>
  <si>
    <t>Number of shares available for future issuance</t>
  </si>
  <si>
    <t>2011 Plan</t>
  </si>
  <si>
    <t>Restricted Stock | Minimum</t>
  </si>
  <si>
    <t>Vesting period of restricted stock awards and performance stock units</t>
  </si>
  <si>
    <t>Restricted Stock | Maximum</t>
  </si>
  <si>
    <t>1% through 3%</t>
  </si>
  <si>
    <t>Percentage of employer's match for 401(k) plan</t>
  </si>
  <si>
    <t>100.00%</t>
  </si>
  <si>
    <t>1% through 3% | Minimum</t>
  </si>
  <si>
    <t>Percentage of employee's gross pay for 401(k) plan</t>
  </si>
  <si>
    <t>1% through 3% | Maximum</t>
  </si>
  <si>
    <t>4% through 5%</t>
  </si>
  <si>
    <t>4% through 5% | Minimum</t>
  </si>
  <si>
    <t>4% through 5% | Maximum</t>
  </si>
  <si>
    <t>EMPLOYEE BENEFITS AND STOCK BASED COMPENSATION (Payment Made for Employee Benefit Plans) (Details) - USD ($) $ in Thousands</t>
  </si>
  <si>
    <t>401(K) Plan</t>
  </si>
  <si>
    <t>ESOP</t>
  </si>
  <si>
    <t>EMPLOYEE BENEFITS AND STOCK BASED COMPENSATION (Schedule of Recognized Stock-Based Compensation Expense) (Details) - USD ($) $ / shares in Units, $ in Thousands</t>
  </si>
  <si>
    <t>Reduction of income tax expense</t>
  </si>
  <si>
    <t>Per share compensation cost</t>
  </si>
  <si>
    <t>EMPLOYEE BENEFITS AND STOCK BASED COMPENSATION (Summary of Stock Option Activity) (Details) - USD ($)</t>
  </si>
  <si>
    <t>Stock Options (shares)</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xercisable (in dollars per share)</t>
  </si>
  <si>
    <t>Weighted Average Remaining Contractual Life, Outstanding</t>
  </si>
  <si>
    <t>Weighted Average Remaining Contractual Life, Exercisable</t>
  </si>
  <si>
    <t>Aggregate Intrinsic Value, Outstanding</t>
  </si>
  <si>
    <t>Aggregate Intrinsic Value, Exercisable</t>
  </si>
  <si>
    <t>EMPLOYEE BENEFITS AND STOCK BASED COMPENSATION (Summary of Nonvested Stock Activity) (Details)</t>
  </si>
  <si>
    <t>Dec. 31, 2018$ / sharesshares</t>
  </si>
  <si>
    <t>Restricted Stock</t>
  </si>
  <si>
    <t>Number of Shares of RSAs</t>
  </si>
  <si>
    <t>Beginning balance (in shares) | shares</t>
  </si>
  <si>
    <t>Granted (in shares) | shares</t>
  </si>
  <si>
    <t>Net settle for taxes (in shares) | shares</t>
  </si>
  <si>
    <t>Vested (in shares) | shares</t>
  </si>
  <si>
    <t>Forfeited (in shares) | shares</t>
  </si>
  <si>
    <t>Ending balance (in shares) | shares</t>
  </si>
  <si>
    <t>Share-based Compensation Arrangement by Share-based Payment Award, Options, Nonvested, Weighted Average Grant Date Fair Value [Roll Forward]</t>
  </si>
  <si>
    <t>Weighted Average Grant Date Fair Value, Beginning balance (in dollars per share) | $ / shares</t>
  </si>
  <si>
    <t>Weighted Average Grant Date Fair Value, Granted (in dollars per share) | $ / shares</t>
  </si>
  <si>
    <t>Weighted Average Grant Date Fair Value, Net settle for taxes (in dollars per share) | $ / shares</t>
  </si>
  <si>
    <t>Weighted Average Grant Date Fair Value, Vested (in dollars per share) | $ / shares</t>
  </si>
  <si>
    <t>Weighted Average Grant Date Fair Value, Forfeited (in dollars per share) | $ / shares</t>
  </si>
  <si>
    <t>Weighted Average Grant Date Fair Value, Ending balance (in dollars per share) | $ / shares</t>
  </si>
  <si>
    <t>Performance Stock</t>
  </si>
  <si>
    <t>EMPLOYEE BENEFITS AND STOCK BASED COMPENSATION (Estimated Stock Option on the Date of Grant Fair Value) (Details)</t>
  </si>
  <si>
    <t>Estimated stock option on the date of grant fair value</t>
  </si>
  <si>
    <t>Dividend yield</t>
  </si>
  <si>
    <t>2.25%</t>
  </si>
  <si>
    <t>3.36%</t>
  </si>
  <si>
    <t>Expected life in years</t>
  </si>
  <si>
    <t>2 years 10 months 9 days</t>
  </si>
  <si>
    <t>2 years 10 months 6 days</t>
  </si>
  <si>
    <t>Expected volatility</t>
  </si>
  <si>
    <t>23.47%</t>
  </si>
  <si>
    <t>23.35%</t>
  </si>
  <si>
    <t>22.16%</t>
  </si>
  <si>
    <t>Risk-free interest rate</t>
  </si>
  <si>
    <t>2.38%</t>
  </si>
  <si>
    <t>0.83%</t>
  </si>
  <si>
    <t>EMPLOYEE BENEFITS AND STOCK BASED COMPENSATION (Estimated Unamortized Compensation Expense Recognized in Future) (Details) $ in Thousands</t>
  </si>
  <si>
    <t>Estimated unamortized compensation expense recognized in future</t>
  </si>
  <si>
    <t>INCOME TAXES (Narrative) (Details) - USD ($) $ in Thousands</t>
  </si>
  <si>
    <t>Dec. 22, 2017</t>
  </si>
  <si>
    <t>Dec. 21, 2017</t>
  </si>
  <si>
    <t>Income Tax Examination [Line Items]</t>
  </si>
  <si>
    <t>Federal statutory income tax rate, percent</t>
  </si>
  <si>
    <t>21.00%</t>
  </si>
  <si>
    <t>35.00%</t>
  </si>
  <si>
    <t>Tax expense due to the tax act</t>
  </si>
  <si>
    <t>Effective income taxes</t>
  </si>
  <si>
    <t>16.70%</t>
  </si>
  <si>
    <t>31.20%</t>
  </si>
  <si>
    <t>25.50%</t>
  </si>
  <si>
    <t>Tax credits</t>
  </si>
  <si>
    <t>Federal</t>
  </si>
  <si>
    <t>Operating loss carryforwards</t>
  </si>
  <si>
    <t>State</t>
  </si>
  <si>
    <t>Pre2018</t>
  </si>
  <si>
    <t>Tax carryforward</t>
  </si>
  <si>
    <t>Post2018</t>
  </si>
  <si>
    <t>INCOME TAXES (Schedule of Deferred Tax Assets and Liabilities) (Details) - USD ($) $ in Thousands</t>
  </si>
  <si>
    <t>Deferred tax assets:</t>
  </si>
  <si>
    <t>Allowance for loan losses</t>
  </si>
  <si>
    <t>Benefit plans</t>
  </si>
  <si>
    <t>Acquisition accounting</t>
  </si>
  <si>
    <t>Stock grants</t>
  </si>
  <si>
    <t>Securities available for sale</t>
  </si>
  <si>
    <t>Prime loan swap</t>
  </si>
  <si>
    <t>Investments in pass through entities</t>
  </si>
  <si>
    <t>Net operating losses</t>
  </si>
  <si>
    <t>Other</t>
  </si>
  <si>
    <t>Total deferred tax assets</t>
  </si>
  <si>
    <t>Deferred tax liabilities:</t>
  </si>
  <si>
    <t>Total deferred tax liabilities</t>
  </si>
  <si>
    <t>Net deferred tax asset</t>
  </si>
  <si>
    <t>INCOME TAXES (Provision for Income Taxes Charged to Operations) (Details) - USD ($) $ in Thousands</t>
  </si>
  <si>
    <t>Current tax expense</t>
  </si>
  <si>
    <t>INCOME TAXES (Schedule of Income Tax Expense, Difference in Income Tax Rate to Pretax Income) (Details) - USD ($) $ in Thousands</t>
  </si>
  <si>
    <t>Computed expected tax expense</t>
  </si>
  <si>
    <t>Tax-exempt interest income, net</t>
  </si>
  <si>
    <t>Valuation allowance adjustment</t>
  </si>
  <si>
    <t>Impact of the Tax Act</t>
  </si>
  <si>
    <t>EARNINGS PER SHARE (Reconcilement of the Denominators of the Basic and Diluted EPS Computations) (Details) - USD ($) $ / shares in Units, $ in Thousands</t>
  </si>
  <si>
    <t>Net Income:</t>
  </si>
  <si>
    <t>Income (loss) from discontinued operations</t>
  </si>
  <si>
    <t>Net income available to common stockholders</t>
  </si>
  <si>
    <t>Weighted average shares outstanding, basic</t>
  </si>
  <si>
    <t>Dilutive effect of stock awards and warrants</t>
  </si>
  <si>
    <t>Weighted average shares outstanding, diluted</t>
  </si>
  <si>
    <t>Basic EPS:</t>
  </si>
  <si>
    <t>Earnings per share from continuing operations, basic (usd per share)</t>
  </si>
  <si>
    <t>Earnings per share from discontinued operations, basic (usd per share)</t>
  </si>
  <si>
    <t>Earnings per share available to common shareholders, basic (usd per share)</t>
  </si>
  <si>
    <t>Diluted EPS:</t>
  </si>
  <si>
    <t>Earnings per share from continuing operations, diluted (usd per share)</t>
  </si>
  <si>
    <t>Earnings per share from discontinued operations, diluted (usd per share)</t>
  </si>
  <si>
    <t>Earnings per share available to common shareholders, diluted (usd per share)</t>
  </si>
  <si>
    <t>SEGMENT REPORTING &amp; DISCONTINUED OPERATIONS (Narrative) (Details) - USD ($)</t>
  </si>
  <si>
    <t>SEGMENT REPORTING &amp; DISCONTINUED OPERATIONS (Information About Reportable Segments and Reconciliation) (Details) - USD ($) $ in Thousands</t>
  </si>
  <si>
    <t>Information about reportable segments and reconciliation</t>
  </si>
  <si>
    <t>Noninterest Income</t>
  </si>
  <si>
    <t>Noninterest expenses</t>
  </si>
  <si>
    <t>Income before income taxes</t>
  </si>
  <si>
    <t>Discontinued Operations | Mortgage</t>
  </si>
  <si>
    <t>PARENT COMPANY FINANCIAL INFORMATION (Narrative) (Details) - Parent Company $ in Millions</t>
  </si>
  <si>
    <t>Aggregate amount of unrestricted funds</t>
  </si>
  <si>
    <t>Aggregate amount of unrestricted funds percentage</t>
  </si>
  <si>
    <t>11.46%</t>
  </si>
  <si>
    <t>PARENT COMPANY FINANCIAL INFORMATION (Financial Information for the Parent Company - Balance Sheets) (Details) - USD ($) $ in Thousands</t>
  </si>
  <si>
    <t>Dec. 31, 2015</t>
  </si>
  <si>
    <t>LIABILITIES AND STOCKHOLDERS' EQUITY</t>
  </si>
  <si>
    <t>Parent Company</t>
  </si>
  <si>
    <t>Investment in subsidiaries</t>
  </si>
  <si>
    <t>Trust preferred capital notes</t>
  </si>
  <si>
    <t>PARENT COMPANY FINANCIAL INFORMATION (Financial Information for the Parent Company - Statements of Income and Comprehensive Income) (Details) - USD ($) $ in Thousands</t>
  </si>
  <si>
    <t>Income:</t>
  </si>
  <si>
    <t>Interest and dividend income</t>
  </si>
  <si>
    <t>Expenses:</t>
  </si>
  <si>
    <t>Interest expense</t>
  </si>
  <si>
    <t>Income tax benefit</t>
  </si>
  <si>
    <t>Dividends received from subsidiaries</t>
  </si>
  <si>
    <t>Total income</t>
  </si>
  <si>
    <t>Total expenses</t>
  </si>
  <si>
    <t>Equity in undistributed net income from subsidiaries</t>
  </si>
  <si>
    <t>PARENT COMPANY FINANCIAL INFORMATION (Financial Information for the Parent Company - Statements of Cash Flows) (Details) - USD ($) $ in Thousands</t>
  </si>
  <si>
    <t>Adjustments to reconcile net income to net cash provided by operating activities:</t>
  </si>
  <si>
    <t>Net (increase) decrease in other assets</t>
  </si>
  <si>
    <t>Net increase in other liabilities</t>
  </si>
  <si>
    <t>Net cash and cash equivalents provided by operating activities</t>
  </si>
  <si>
    <t>Cash received in acquisitions</t>
  </si>
  <si>
    <t>Repayments of short-term borrowings</t>
  </si>
  <si>
    <t>Repayments of long-term borrowings</t>
  </si>
  <si>
    <t>Proceeds from issuance of long-term borrowings</t>
  </si>
  <si>
    <t>Cash dividends paid</t>
  </si>
  <si>
    <t>Vesting of restricted stock, including tax effects</t>
  </si>
  <si>
    <t>Net cash and cash equivalents provided by (used in) financing activities</t>
  </si>
  <si>
    <t>Net increase (decrease) in cash and cash equivalents</t>
  </si>
  <si>
    <t>Equity in undistributed net income of subsidiaries</t>
  </si>
  <si>
    <t>Gain on sale of investment</t>
  </si>
  <si>
    <t>Proceeds from sale of investment</t>
  </si>
  <si>
    <t>Proceeds from (payments for) equity method investment</t>
  </si>
  <si>
    <t>Payments for investments in and advances to subsidiaries</t>
  </si>
  <si>
    <t>Repayment of investments in and advances to subsidiaries</t>
  </si>
  <si>
    <t>Issuance (repurchase) of common stock</t>
  </si>
  <si>
    <t>SUBSEQUENT EVENTS (Details) - Access - Subsequent Event</t>
  </si>
  <si>
    <t>Feb. 01, 2019shares</t>
  </si>
  <si>
    <t>Subsequent Event [Line Items]</t>
  </si>
  <si>
    <t>Number of common shares issu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4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526442423</v>
      </c>
    </row>
    <row r="17" spans="1:4">
      <c r="A17" s="4" t="s">
        <v>28</v>
      </c>
      <c r="C17" s="5" t="n">
        <v>81902311</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3</v>
      </c>
    </row>
    <row r="2" spans="1:3">
      <c r="A2" s="3" t="s">
        <v>1358</v>
      </c>
    </row>
    <row r="3" spans="1:3">
      <c r="A3" s="4" t="s">
        <v>1359</v>
      </c>
      <c r="B3" s="6" t="n">
        <v>3734</v>
      </c>
      <c r="C3" s="6" t="n">
        <v>3229</v>
      </c>
    </row>
    <row r="4" spans="1:3">
      <c r="A4" s="4" t="s">
        <v>1360</v>
      </c>
      <c r="B4" s="5" t="n">
        <v>6722</v>
      </c>
      <c r="C4" s="5" t="n">
        <v>5253</v>
      </c>
    </row>
    <row r="5" spans="1:3">
      <c r="A5" s="4" t="s">
        <v>1361</v>
      </c>
      <c r="B5" s="5" t="n">
        <v>2090</v>
      </c>
      <c r="C5" s="5" t="n">
        <v>1383</v>
      </c>
    </row>
    <row r="6" spans="1:3">
      <c r="A6" s="4" t="s">
        <v>1318</v>
      </c>
    </row>
    <row r="7" spans="1:3">
      <c r="A7" s="3" t="s">
        <v>1358</v>
      </c>
    </row>
    <row r="8" spans="1:3">
      <c r="A8" s="4" t="s">
        <v>1359</v>
      </c>
      <c r="B8" s="5" t="n">
        <v>0</v>
      </c>
      <c r="C8" s="5" t="n">
        <v>0</v>
      </c>
    </row>
    <row r="9" spans="1:3">
      <c r="A9" s="4" t="s">
        <v>1360</v>
      </c>
      <c r="B9" s="5" t="n">
        <v>0</v>
      </c>
      <c r="C9" s="5" t="n">
        <v>0</v>
      </c>
    </row>
    <row r="10" spans="1:3">
      <c r="A10" s="4" t="s">
        <v>1361</v>
      </c>
      <c r="B10" s="5" t="n">
        <v>0</v>
      </c>
      <c r="C10" s="5" t="n">
        <v>0</v>
      </c>
    </row>
    <row r="11" spans="1:3">
      <c r="A11" s="4" t="s">
        <v>1319</v>
      </c>
    </row>
    <row r="12" spans="1:3">
      <c r="A12" s="3" t="s">
        <v>1358</v>
      </c>
    </row>
    <row r="13" spans="1:3">
      <c r="A13" s="4" t="s">
        <v>1359</v>
      </c>
      <c r="B13" s="5" t="n">
        <v>0</v>
      </c>
      <c r="C13" s="5" t="n">
        <v>0</v>
      </c>
    </row>
    <row r="14" spans="1:3">
      <c r="A14" s="4" t="s">
        <v>1360</v>
      </c>
      <c r="B14" s="5" t="n">
        <v>0</v>
      </c>
      <c r="C14" s="5" t="n">
        <v>0</v>
      </c>
    </row>
    <row r="15" spans="1:3">
      <c r="A15" s="4" t="s">
        <v>1361</v>
      </c>
      <c r="B15" s="5" t="n">
        <v>0</v>
      </c>
      <c r="C15" s="5" t="n">
        <v>0</v>
      </c>
    </row>
    <row r="16" spans="1:3">
      <c r="A16" s="4" t="s">
        <v>1320</v>
      </c>
    </row>
    <row r="17" spans="1:3">
      <c r="A17" s="3" t="s">
        <v>1358</v>
      </c>
    </row>
    <row r="18" spans="1:3">
      <c r="A18" s="4" t="s">
        <v>1359</v>
      </c>
      <c r="B18" s="5" t="n">
        <v>3734</v>
      </c>
      <c r="C18" s="5" t="n">
        <v>3229</v>
      </c>
    </row>
    <row r="19" spans="1:3">
      <c r="A19" s="4" t="s">
        <v>1360</v>
      </c>
      <c r="B19" s="5" t="n">
        <v>6722</v>
      </c>
      <c r="C19" s="5" t="n">
        <v>5253</v>
      </c>
    </row>
    <row r="20" spans="1:3">
      <c r="A20" s="4" t="s">
        <v>1361</v>
      </c>
      <c r="B20" s="6" t="n">
        <v>2090</v>
      </c>
      <c r="C20" s="6" t="n">
        <v>13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3</v>
      </c>
    </row>
    <row r="2" spans="1:3">
      <c r="A2" s="3" t="s">
        <v>1313</v>
      </c>
    </row>
    <row r="3" spans="1:3">
      <c r="A3" s="4" t="s">
        <v>625</v>
      </c>
      <c r="B3" s="6" t="n">
        <v>261199000</v>
      </c>
      <c r="C3" s="6" t="n">
        <v>199373000</v>
      </c>
    </row>
    <row r="4" spans="1:3">
      <c r="A4" s="4" t="s">
        <v>39</v>
      </c>
      <c r="B4" s="5" t="n">
        <v>1774821000</v>
      </c>
      <c r="C4" s="5" t="n">
        <v>974222000</v>
      </c>
    </row>
    <row r="5" spans="1:3">
      <c r="A5" s="4" t="s">
        <v>1363</v>
      </c>
      <c r="B5" s="5" t="n">
        <v>499501000</v>
      </c>
      <c r="C5" s="5" t="n">
        <v>203483000</v>
      </c>
    </row>
    <row r="6" spans="1:3">
      <c r="A6" s="4" t="s">
        <v>1364</v>
      </c>
      <c r="B6" s="5" t="n">
        <v>124602000</v>
      </c>
      <c r="C6" s="5" t="n">
        <v>75283000</v>
      </c>
    </row>
    <row r="7" spans="1:3">
      <c r="A7" s="4" t="s">
        <v>1311</v>
      </c>
      <c r="B7" s="5" t="n">
        <v>0</v>
      </c>
      <c r="C7" s="5" t="n">
        <v>40662000</v>
      </c>
    </row>
    <row r="8" spans="1:3">
      <c r="A8" s="4" t="s">
        <v>627</v>
      </c>
      <c r="B8" s="5" t="n">
        <v>9534717000</v>
      </c>
      <c r="C8" s="5" t="n">
        <v>7117593000</v>
      </c>
    </row>
    <row r="9" spans="1:3">
      <c r="A9" s="3" t="s">
        <v>1365</v>
      </c>
    </row>
    <row r="10" spans="1:3">
      <c r="A10" s="4" t="s">
        <v>1314</v>
      </c>
      <c r="C10" s="5" t="n">
        <v>49000</v>
      </c>
    </row>
    <row r="11" spans="1:3">
      <c r="A11" s="4" t="s">
        <v>1315</v>
      </c>
      <c r="B11" s="5" t="n">
        <v>1872000</v>
      </c>
      <c r="C11" s="5" t="n">
        <v>1598000</v>
      </c>
    </row>
    <row r="12" spans="1:3">
      <c r="A12" s="4" t="s">
        <v>1316</v>
      </c>
      <c r="C12" s="5" t="n">
        <v>12000</v>
      </c>
    </row>
    <row r="13" spans="1:3">
      <c r="A13" s="4" t="s">
        <v>1366</v>
      </c>
      <c r="B13" s="5" t="n">
        <v>46062000</v>
      </c>
      <c r="C13" s="5" t="n">
        <v>26427000</v>
      </c>
    </row>
    <row r="14" spans="1:3">
      <c r="A14" s="4" t="s">
        <v>48</v>
      </c>
      <c r="B14" s="5" t="n">
        <v>263034000</v>
      </c>
      <c r="C14" s="5" t="n">
        <v>182854000</v>
      </c>
    </row>
    <row r="15" spans="1:3">
      <c r="A15" s="3" t="s">
        <v>52</v>
      </c>
    </row>
    <row r="16" spans="1:3">
      <c r="A16" s="4" t="s">
        <v>631</v>
      </c>
      <c r="B16" s="5" t="n">
        <v>9989788000</v>
      </c>
      <c r="C16" s="5" t="n">
        <v>6977845000</v>
      </c>
    </row>
    <row r="17" spans="1:3">
      <c r="A17" s="4" t="s">
        <v>646</v>
      </c>
      <c r="B17" s="5" t="n">
        <v>1742038000</v>
      </c>
      <c r="C17" s="5" t="n">
        <v>1198645000</v>
      </c>
    </row>
    <row r="18" spans="1:3">
      <c r="A18" s="4" t="s">
        <v>1367</v>
      </c>
      <c r="B18" s="5" t="n">
        <v>5284000</v>
      </c>
      <c r="C18" s="5" t="n">
        <v>2538000</v>
      </c>
    </row>
    <row r="19" spans="1:3">
      <c r="A19" s="4" t="s">
        <v>1317</v>
      </c>
      <c r="B19" s="5" t="n">
        <v>19426000</v>
      </c>
      <c r="C19" s="5" t="n">
        <v>1350000</v>
      </c>
    </row>
    <row r="20" spans="1:3">
      <c r="A20" s="4" t="s">
        <v>1314</v>
      </c>
      <c r="B20" s="5" t="n">
        <v>4786000</v>
      </c>
      <c r="C20" s="5" t="n">
        <v>8005000</v>
      </c>
    </row>
    <row r="21" spans="1:3">
      <c r="A21" s="4" t="s">
        <v>1315</v>
      </c>
      <c r="B21" s="5" t="n">
        <v>1684000</v>
      </c>
      <c r="C21" s="5" t="n">
        <v>76000</v>
      </c>
    </row>
    <row r="22" spans="1:3">
      <c r="A22" s="4" t="s">
        <v>1318</v>
      </c>
    </row>
    <row r="23" spans="1:3">
      <c r="A23" s="3" t="s">
        <v>1313</v>
      </c>
    </row>
    <row r="24" spans="1:3">
      <c r="A24" s="4" t="s">
        <v>625</v>
      </c>
      <c r="B24" s="5" t="n">
        <v>261199000</v>
      </c>
      <c r="C24" s="5" t="n">
        <v>199373000</v>
      </c>
    </row>
    <row r="25" spans="1:3">
      <c r="A25" s="4" t="s">
        <v>39</v>
      </c>
      <c r="B25" s="5" t="n">
        <v>0</v>
      </c>
      <c r="C25" s="5" t="n">
        <v>0</v>
      </c>
    </row>
    <row r="26" spans="1:3">
      <c r="A26" s="4" t="s">
        <v>1363</v>
      </c>
      <c r="B26" s="5" t="n">
        <v>0</v>
      </c>
      <c r="C26" s="5" t="n">
        <v>0</v>
      </c>
    </row>
    <row r="27" spans="1:3">
      <c r="A27" s="4" t="s">
        <v>1364</v>
      </c>
      <c r="B27" s="5" t="n">
        <v>0</v>
      </c>
      <c r="C27" s="5" t="n">
        <v>0</v>
      </c>
    </row>
    <row r="28" spans="1:3">
      <c r="A28" s="4" t="s">
        <v>1311</v>
      </c>
      <c r="C28" s="5" t="n">
        <v>0</v>
      </c>
    </row>
    <row r="29" spans="1:3">
      <c r="A29" s="4" t="s">
        <v>627</v>
      </c>
      <c r="B29" s="5" t="n">
        <v>0</v>
      </c>
      <c r="C29" s="5" t="n">
        <v>0</v>
      </c>
    </row>
    <row r="30" spans="1:3">
      <c r="A30" s="3" t="s">
        <v>1365</v>
      </c>
    </row>
    <row r="31" spans="1:3">
      <c r="A31" s="4" t="s">
        <v>1314</v>
      </c>
      <c r="C31" s="5" t="n">
        <v>0</v>
      </c>
    </row>
    <row r="32" spans="1:3">
      <c r="A32" s="4" t="s">
        <v>1315</v>
      </c>
      <c r="B32" s="5" t="n">
        <v>0</v>
      </c>
      <c r="C32" s="5" t="n">
        <v>0</v>
      </c>
    </row>
    <row r="33" spans="1:3">
      <c r="A33" s="4" t="s">
        <v>1316</v>
      </c>
      <c r="C33" s="5" t="n">
        <v>0</v>
      </c>
    </row>
    <row r="34" spans="1:3">
      <c r="A34" s="4" t="s">
        <v>1366</v>
      </c>
      <c r="B34" s="5" t="n">
        <v>0</v>
      </c>
      <c r="C34" s="5" t="n">
        <v>0</v>
      </c>
    </row>
    <row r="35" spans="1:3">
      <c r="A35" s="4" t="s">
        <v>48</v>
      </c>
      <c r="B35" s="5" t="n">
        <v>0</v>
      </c>
      <c r="C35" s="5" t="n">
        <v>0</v>
      </c>
    </row>
    <row r="36" spans="1:3">
      <c r="A36" s="3" t="s">
        <v>52</v>
      </c>
    </row>
    <row r="37" spans="1:3">
      <c r="A37" s="4" t="s">
        <v>631</v>
      </c>
      <c r="B37" s="5" t="n">
        <v>0</v>
      </c>
      <c r="C37" s="5" t="n">
        <v>0</v>
      </c>
    </row>
    <row r="38" spans="1:3">
      <c r="A38" s="4" t="s">
        <v>646</v>
      </c>
      <c r="B38" s="5" t="n">
        <v>0</v>
      </c>
      <c r="C38" s="5" t="n">
        <v>0</v>
      </c>
    </row>
    <row r="39" spans="1:3">
      <c r="A39" s="4" t="s">
        <v>1367</v>
      </c>
      <c r="B39" s="5" t="n">
        <v>0</v>
      </c>
      <c r="C39" s="5" t="n">
        <v>0</v>
      </c>
    </row>
    <row r="40" spans="1:3">
      <c r="A40" s="4" t="s">
        <v>1317</v>
      </c>
      <c r="B40" s="5" t="n">
        <v>0</v>
      </c>
      <c r="C40" s="5" t="n">
        <v>0</v>
      </c>
    </row>
    <row r="41" spans="1:3">
      <c r="A41" s="4" t="s">
        <v>1314</v>
      </c>
      <c r="B41" s="5" t="n">
        <v>0</v>
      </c>
      <c r="C41" s="5" t="n">
        <v>0</v>
      </c>
    </row>
    <row r="42" spans="1:3">
      <c r="A42" s="4" t="s">
        <v>1315</v>
      </c>
      <c r="B42" s="5" t="n">
        <v>0</v>
      </c>
      <c r="C42" s="5" t="n">
        <v>0</v>
      </c>
    </row>
    <row r="43" spans="1:3">
      <c r="A43" s="4" t="s">
        <v>1319</v>
      </c>
    </row>
    <row r="44" spans="1:3">
      <c r="A44" s="3" t="s">
        <v>1313</v>
      </c>
    </row>
    <row r="45" spans="1:3">
      <c r="A45" s="4" t="s">
        <v>625</v>
      </c>
      <c r="B45" s="5" t="n">
        <v>0</v>
      </c>
      <c r="C45" s="5" t="n">
        <v>0</v>
      </c>
    </row>
    <row r="46" spans="1:3">
      <c r="A46" s="4" t="s">
        <v>39</v>
      </c>
      <c r="B46" s="5" t="n">
        <v>1774821000</v>
      </c>
      <c r="C46" s="5" t="n">
        <v>974222000</v>
      </c>
    </row>
    <row r="47" spans="1:3">
      <c r="A47" s="4" t="s">
        <v>1363</v>
      </c>
      <c r="B47" s="5" t="n">
        <v>499501000</v>
      </c>
      <c r="C47" s="5" t="n">
        <v>203483000</v>
      </c>
    </row>
    <row r="48" spans="1:3">
      <c r="A48" s="4" t="s">
        <v>1364</v>
      </c>
      <c r="B48" s="5" t="n">
        <v>124602000</v>
      </c>
      <c r="C48" s="5" t="n">
        <v>75283000</v>
      </c>
    </row>
    <row r="49" spans="1:3">
      <c r="A49" s="4" t="s">
        <v>1311</v>
      </c>
      <c r="C49" s="5" t="n">
        <v>40662000</v>
      </c>
    </row>
    <row r="50" spans="1:3">
      <c r="A50" s="4" t="s">
        <v>627</v>
      </c>
      <c r="B50" s="5" t="n">
        <v>0</v>
      </c>
      <c r="C50" s="5" t="n">
        <v>0</v>
      </c>
    </row>
    <row r="51" spans="1:3">
      <c r="A51" s="3" t="s">
        <v>1365</v>
      </c>
    </row>
    <row r="52" spans="1:3">
      <c r="A52" s="4" t="s">
        <v>1314</v>
      </c>
      <c r="C52" s="5" t="n">
        <v>49000</v>
      </c>
    </row>
    <row r="53" spans="1:3">
      <c r="A53" s="4" t="s">
        <v>1315</v>
      </c>
      <c r="B53" s="5" t="n">
        <v>1872000</v>
      </c>
      <c r="C53" s="5" t="n">
        <v>1598000</v>
      </c>
    </row>
    <row r="54" spans="1:3">
      <c r="A54" s="4" t="s">
        <v>1316</v>
      </c>
      <c r="C54" s="5" t="n">
        <v>0</v>
      </c>
    </row>
    <row r="55" spans="1:3">
      <c r="A55" s="4" t="s">
        <v>1366</v>
      </c>
      <c r="B55" s="5" t="n">
        <v>46062000</v>
      </c>
      <c r="C55" s="5" t="n">
        <v>26427000</v>
      </c>
    </row>
    <row r="56" spans="1:3">
      <c r="A56" s="4" t="s">
        <v>48</v>
      </c>
      <c r="B56" s="5" t="n">
        <v>263034000</v>
      </c>
      <c r="C56" s="5" t="n">
        <v>182854000</v>
      </c>
    </row>
    <row r="57" spans="1:3">
      <c r="A57" s="3" t="s">
        <v>52</v>
      </c>
    </row>
    <row r="58" spans="1:3">
      <c r="A58" s="4" t="s">
        <v>631</v>
      </c>
      <c r="B58" s="5" t="n">
        <v>9989788000</v>
      </c>
      <c r="C58" s="5" t="n">
        <v>6977845000</v>
      </c>
    </row>
    <row r="59" spans="1:3">
      <c r="A59" s="4" t="s">
        <v>646</v>
      </c>
      <c r="B59" s="5" t="n">
        <v>1742038000</v>
      </c>
      <c r="C59" s="5" t="n">
        <v>1198645000</v>
      </c>
    </row>
    <row r="60" spans="1:3">
      <c r="A60" s="4" t="s">
        <v>1367</v>
      </c>
      <c r="B60" s="5" t="n">
        <v>5284000</v>
      </c>
      <c r="C60" s="5" t="n">
        <v>2538000</v>
      </c>
    </row>
    <row r="61" spans="1:3">
      <c r="A61" s="4" t="s">
        <v>1317</v>
      </c>
      <c r="B61" s="5" t="n">
        <v>19426000</v>
      </c>
      <c r="C61" s="5" t="n">
        <v>1350000</v>
      </c>
    </row>
    <row r="62" spans="1:3">
      <c r="A62" s="4" t="s">
        <v>1314</v>
      </c>
      <c r="B62" s="5" t="n">
        <v>4786000</v>
      </c>
      <c r="C62" s="5" t="n">
        <v>8005000</v>
      </c>
    </row>
    <row r="63" spans="1:3">
      <c r="A63" s="4" t="s">
        <v>1315</v>
      </c>
      <c r="B63" s="5" t="n">
        <v>1684000</v>
      </c>
      <c r="C63" s="5" t="n">
        <v>76000</v>
      </c>
    </row>
    <row r="64" spans="1:3">
      <c r="A64" s="4" t="s">
        <v>1320</v>
      </c>
    </row>
    <row r="65" spans="1:3">
      <c r="A65" s="3" t="s">
        <v>1313</v>
      </c>
    </row>
    <row r="66" spans="1:3">
      <c r="A66" s="4" t="s">
        <v>625</v>
      </c>
      <c r="B66" s="5" t="n">
        <v>0</v>
      </c>
      <c r="C66" s="5" t="n">
        <v>0</v>
      </c>
    </row>
    <row r="67" spans="1:3">
      <c r="A67" s="4" t="s">
        <v>39</v>
      </c>
      <c r="B67" s="5" t="n">
        <v>0</v>
      </c>
      <c r="C67" s="5" t="n">
        <v>0</v>
      </c>
    </row>
    <row r="68" spans="1:3">
      <c r="A68" s="4" t="s">
        <v>1363</v>
      </c>
      <c r="B68" s="5" t="n">
        <v>0</v>
      </c>
      <c r="C68" s="5" t="n">
        <v>0</v>
      </c>
    </row>
    <row r="69" spans="1:3">
      <c r="A69" s="4" t="s">
        <v>1364</v>
      </c>
      <c r="B69" s="5" t="n">
        <v>0</v>
      </c>
      <c r="C69" s="5" t="n">
        <v>0</v>
      </c>
    </row>
    <row r="70" spans="1:3">
      <c r="A70" s="4" t="s">
        <v>1311</v>
      </c>
      <c r="C70" s="5" t="n">
        <v>0</v>
      </c>
    </row>
    <row r="71" spans="1:3">
      <c r="A71" s="4" t="s">
        <v>627</v>
      </c>
      <c r="B71" s="5" t="n">
        <v>9534717000</v>
      </c>
      <c r="C71" s="5" t="n">
        <v>7117593000</v>
      </c>
    </row>
    <row r="72" spans="1:3">
      <c r="A72" s="3" t="s">
        <v>1365</v>
      </c>
    </row>
    <row r="73" spans="1:3">
      <c r="A73" s="4" t="s">
        <v>1314</v>
      </c>
      <c r="C73" s="5" t="n">
        <v>0</v>
      </c>
    </row>
    <row r="74" spans="1:3">
      <c r="A74" s="4" t="s">
        <v>1315</v>
      </c>
      <c r="B74" s="5" t="n">
        <v>0</v>
      </c>
      <c r="C74" s="5" t="n">
        <v>0</v>
      </c>
    </row>
    <row r="75" spans="1:3">
      <c r="A75" s="4" t="s">
        <v>1316</v>
      </c>
      <c r="C75" s="5" t="n">
        <v>12000</v>
      </c>
    </row>
    <row r="76" spans="1:3">
      <c r="A76" s="4" t="s">
        <v>1366</v>
      </c>
      <c r="B76" s="5" t="n">
        <v>0</v>
      </c>
      <c r="C76" s="5" t="n">
        <v>0</v>
      </c>
    </row>
    <row r="77" spans="1:3">
      <c r="A77" s="4" t="s">
        <v>48</v>
      </c>
      <c r="B77" s="5" t="n">
        <v>0</v>
      </c>
      <c r="C77" s="5" t="n">
        <v>0</v>
      </c>
    </row>
    <row r="78" spans="1:3">
      <c r="A78" s="3" t="s">
        <v>52</v>
      </c>
    </row>
    <row r="79" spans="1:3">
      <c r="A79" s="4" t="s">
        <v>631</v>
      </c>
      <c r="B79" s="5" t="n">
        <v>0</v>
      </c>
      <c r="C79" s="5" t="n">
        <v>0</v>
      </c>
    </row>
    <row r="80" spans="1:3">
      <c r="A80" s="4" t="s">
        <v>646</v>
      </c>
      <c r="B80" s="5" t="n">
        <v>0</v>
      </c>
      <c r="C80" s="5" t="n">
        <v>0</v>
      </c>
    </row>
    <row r="81" spans="1:3">
      <c r="A81" s="4" t="s">
        <v>1367</v>
      </c>
      <c r="B81" s="5" t="n">
        <v>0</v>
      </c>
      <c r="C81" s="5" t="n">
        <v>0</v>
      </c>
    </row>
    <row r="82" spans="1:3">
      <c r="A82" s="4" t="s">
        <v>1317</v>
      </c>
      <c r="B82" s="5" t="n">
        <v>0</v>
      </c>
      <c r="C82" s="5" t="n">
        <v>0</v>
      </c>
    </row>
    <row r="83" spans="1:3">
      <c r="A83" s="4" t="s">
        <v>1314</v>
      </c>
      <c r="B83" s="5" t="n">
        <v>0</v>
      </c>
      <c r="C83" s="5" t="n">
        <v>0</v>
      </c>
    </row>
    <row r="84" spans="1:3">
      <c r="A84" s="4" t="s">
        <v>1315</v>
      </c>
      <c r="B84" s="5" t="n">
        <v>0</v>
      </c>
      <c r="C84" s="5" t="n">
        <v>0</v>
      </c>
    </row>
    <row r="85" spans="1:3">
      <c r="A85" s="4" t="s">
        <v>1341</v>
      </c>
    </row>
    <row r="86" spans="1:3">
      <c r="A86" s="3" t="s">
        <v>1365</v>
      </c>
    </row>
    <row r="87" spans="1:3">
      <c r="A87" s="4" t="s">
        <v>1342</v>
      </c>
      <c r="B87" s="5" t="n">
        <v>19426000</v>
      </c>
      <c r="C87" s="5" t="n">
        <v>1350000</v>
      </c>
    </row>
    <row r="88" spans="1:3">
      <c r="A88" s="4" t="s">
        <v>1343</v>
      </c>
    </row>
    <row r="89" spans="1:3">
      <c r="A89" s="3" t="s">
        <v>1365</v>
      </c>
    </row>
    <row r="90" spans="1:3">
      <c r="A90" s="4" t="s">
        <v>1342</v>
      </c>
      <c r="B90" s="5" t="n">
        <v>0</v>
      </c>
      <c r="C90" s="5" t="n">
        <v>0</v>
      </c>
    </row>
    <row r="91" spans="1:3">
      <c r="A91" s="4" t="s">
        <v>1344</v>
      </c>
    </row>
    <row r="92" spans="1:3">
      <c r="A92" s="3" t="s">
        <v>1365</v>
      </c>
    </row>
    <row r="93" spans="1:3">
      <c r="A93" s="4" t="s">
        <v>1342</v>
      </c>
      <c r="B93" s="5" t="n">
        <v>19426000</v>
      </c>
      <c r="C93" s="5" t="n">
        <v>1350000</v>
      </c>
    </row>
    <row r="94" spans="1:3">
      <c r="A94" s="4" t="s">
        <v>1345</v>
      </c>
    </row>
    <row r="95" spans="1:3">
      <c r="A95" s="3" t="s">
        <v>1365</v>
      </c>
    </row>
    <row r="96" spans="1:3">
      <c r="A96" s="4" t="s">
        <v>1342</v>
      </c>
      <c r="B96" s="5" t="n">
        <v>0</v>
      </c>
      <c r="C96" s="5" t="n">
        <v>0</v>
      </c>
    </row>
    <row r="97" spans="1:3">
      <c r="A97" s="4" t="s">
        <v>576</v>
      </c>
    </row>
    <row r="98" spans="1:3">
      <c r="A98" s="3" t="s">
        <v>1365</v>
      </c>
    </row>
    <row r="99" spans="1:3">
      <c r="A99" s="4" t="s">
        <v>1342</v>
      </c>
      <c r="C99" s="5" t="n">
        <v>559000</v>
      </c>
    </row>
    <row r="100" spans="1:3">
      <c r="A100" s="4" t="s">
        <v>1350</v>
      </c>
    </row>
    <row r="101" spans="1:3">
      <c r="A101" s="3" t="s">
        <v>1365</v>
      </c>
    </row>
    <row r="102" spans="1:3">
      <c r="A102" s="4" t="s">
        <v>1342</v>
      </c>
      <c r="C102" s="5" t="n">
        <v>0</v>
      </c>
    </row>
    <row r="103" spans="1:3">
      <c r="A103" s="4" t="s">
        <v>1351</v>
      </c>
    </row>
    <row r="104" spans="1:3">
      <c r="A104" s="3" t="s">
        <v>1365</v>
      </c>
    </row>
    <row r="105" spans="1:3">
      <c r="A105" s="4" t="s">
        <v>1342</v>
      </c>
      <c r="C105" s="5" t="n">
        <v>0</v>
      </c>
    </row>
    <row r="106" spans="1:3">
      <c r="A106" s="4" t="s">
        <v>1352</v>
      </c>
    </row>
    <row r="107" spans="1:3">
      <c r="A107" s="3" t="s">
        <v>1365</v>
      </c>
    </row>
    <row r="108" spans="1:3">
      <c r="A108" s="4" t="s">
        <v>1342</v>
      </c>
      <c r="C108" s="5" t="n">
        <v>559000</v>
      </c>
    </row>
    <row r="109" spans="1:3">
      <c r="A109" s="4" t="s">
        <v>1368</v>
      </c>
    </row>
    <row r="110" spans="1:3">
      <c r="A110" s="3" t="s">
        <v>1313</v>
      </c>
    </row>
    <row r="111" spans="1:3">
      <c r="A111" s="4" t="s">
        <v>625</v>
      </c>
      <c r="B111" s="5" t="n">
        <v>261199000</v>
      </c>
      <c r="C111" s="5" t="n">
        <v>199373000</v>
      </c>
    </row>
    <row r="112" spans="1:3">
      <c r="A112" s="4" t="s">
        <v>39</v>
      </c>
      <c r="B112" s="5" t="n">
        <v>1774821000</v>
      </c>
      <c r="C112" s="5" t="n">
        <v>974222000</v>
      </c>
    </row>
    <row r="113" spans="1:3">
      <c r="A113" s="4" t="s">
        <v>1363</v>
      </c>
      <c r="B113" s="5" t="n">
        <v>492272000</v>
      </c>
      <c r="C113" s="5" t="n">
        <v>199639000</v>
      </c>
    </row>
    <row r="114" spans="1:3">
      <c r="A114" s="4" t="s">
        <v>1364</v>
      </c>
      <c r="B114" s="5" t="n">
        <v>124602000</v>
      </c>
      <c r="C114" s="5" t="n">
        <v>75283000</v>
      </c>
    </row>
    <row r="115" spans="1:3">
      <c r="A115" s="4" t="s">
        <v>1311</v>
      </c>
      <c r="C115" s="5" t="n">
        <v>40662000</v>
      </c>
    </row>
    <row r="116" spans="1:3">
      <c r="A116" s="4" t="s">
        <v>627</v>
      </c>
      <c r="B116" s="5" t="n">
        <v>9675162000</v>
      </c>
      <c r="C116" s="5" t="n">
        <v>7103344000</v>
      </c>
    </row>
    <row r="117" spans="1:3">
      <c r="A117" s="3" t="s">
        <v>1365</v>
      </c>
    </row>
    <row r="118" spans="1:3">
      <c r="A118" s="4" t="s">
        <v>1314</v>
      </c>
      <c r="C118" s="5" t="n">
        <v>49000</v>
      </c>
    </row>
    <row r="119" spans="1:3">
      <c r="A119" s="4" t="s">
        <v>1315</v>
      </c>
      <c r="B119" s="5" t="n">
        <v>1872000</v>
      </c>
      <c r="C119" s="5" t="n">
        <v>1598000</v>
      </c>
    </row>
    <row r="120" spans="1:3">
      <c r="A120" s="4" t="s">
        <v>1316</v>
      </c>
      <c r="C120" s="5" t="n">
        <v>12000</v>
      </c>
    </row>
    <row r="121" spans="1:3">
      <c r="A121" s="4" t="s">
        <v>1366</v>
      </c>
      <c r="B121" s="5" t="n">
        <v>46062000</v>
      </c>
      <c r="C121" s="5" t="n">
        <v>26427000</v>
      </c>
    </row>
    <row r="122" spans="1:3">
      <c r="A122" s="4" t="s">
        <v>48</v>
      </c>
      <c r="B122" s="5" t="n">
        <v>263034000</v>
      </c>
      <c r="C122" s="5" t="n">
        <v>182854000</v>
      </c>
    </row>
    <row r="123" spans="1:3">
      <c r="A123" s="3" t="s">
        <v>52</v>
      </c>
    </row>
    <row r="124" spans="1:3">
      <c r="A124" s="4" t="s">
        <v>631</v>
      </c>
      <c r="B124" s="5" t="n">
        <v>9970960000</v>
      </c>
      <c r="C124" s="5" t="n">
        <v>6991718000</v>
      </c>
    </row>
    <row r="125" spans="1:3">
      <c r="A125" s="4" t="s">
        <v>646</v>
      </c>
      <c r="B125" s="5" t="n">
        <v>1756278000</v>
      </c>
      <c r="C125" s="5" t="n">
        <v>1219414000</v>
      </c>
    </row>
    <row r="126" spans="1:3">
      <c r="A126" s="4" t="s">
        <v>1367</v>
      </c>
      <c r="B126" s="5" t="n">
        <v>5284000</v>
      </c>
      <c r="C126" s="5" t="n">
        <v>2538000</v>
      </c>
    </row>
    <row r="127" spans="1:3">
      <c r="A127" s="4" t="s">
        <v>1317</v>
      </c>
      <c r="B127" s="5" t="n">
        <v>19426000</v>
      </c>
      <c r="C127" s="5" t="n">
        <v>1350000</v>
      </c>
    </row>
    <row r="128" spans="1:3">
      <c r="A128" s="4" t="s">
        <v>1314</v>
      </c>
      <c r="B128" s="5" t="n">
        <v>4786000</v>
      </c>
      <c r="C128" s="5" t="n">
        <v>8005000</v>
      </c>
    </row>
    <row r="129" spans="1:3">
      <c r="A129" s="4" t="s">
        <v>1315</v>
      </c>
      <c r="B129" s="5" t="n">
        <v>1684000</v>
      </c>
      <c r="C129" s="5" t="n">
        <v>76000</v>
      </c>
    </row>
    <row r="130" spans="1:3">
      <c r="A130" s="4" t="s">
        <v>1369</v>
      </c>
    </row>
    <row r="131" spans="1:3">
      <c r="A131" s="3" t="s">
        <v>1365</v>
      </c>
    </row>
    <row r="132" spans="1:3">
      <c r="A132" s="4" t="s">
        <v>1342</v>
      </c>
      <c r="B132" s="6" t="n">
        <v>19426000</v>
      </c>
      <c r="C132" s="5" t="n">
        <v>1350000</v>
      </c>
    </row>
    <row r="133" spans="1:3">
      <c r="A133" s="4" t="s">
        <v>1370</v>
      </c>
    </row>
    <row r="134" spans="1:3">
      <c r="A134" s="3" t="s">
        <v>1365</v>
      </c>
    </row>
    <row r="135" spans="1:3">
      <c r="A135" s="4" t="s">
        <v>1342</v>
      </c>
      <c r="C135" s="6" t="n">
        <v>55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1</v>
      </c>
      <c r="C1" s="2" t="s">
        <v>1</v>
      </c>
    </row>
    <row r="2" spans="1:5">
      <c r="C2" s="2" t="s">
        <v>2</v>
      </c>
      <c r="D2" s="2" t="s">
        <v>33</v>
      </c>
      <c r="E2" s="2" t="s">
        <v>78</v>
      </c>
    </row>
    <row r="3" spans="1:5">
      <c r="A3" s="3" t="s">
        <v>1372</v>
      </c>
    </row>
    <row r="4" spans="1:5">
      <c r="A4" s="4" t="s">
        <v>95</v>
      </c>
      <c r="B4" s="4" t="s">
        <v>96</v>
      </c>
      <c r="C4" s="6" t="n">
        <v>383</v>
      </c>
      <c r="D4" s="6" t="n">
        <v>800</v>
      </c>
      <c r="E4" s="6" t="n">
        <v>205</v>
      </c>
    </row>
    <row r="5" spans="1:5">
      <c r="A5" s="4" t="s">
        <v>97</v>
      </c>
      <c r="C5" s="5" t="n">
        <v>7198</v>
      </c>
      <c r="D5" s="5" t="n">
        <v>6144</v>
      </c>
      <c r="E5" s="5" t="n">
        <v>5513</v>
      </c>
    </row>
    <row r="6" spans="1:5">
      <c r="A6" s="4" t="s">
        <v>98</v>
      </c>
      <c r="C6" s="5" t="n">
        <v>3554</v>
      </c>
      <c r="D6" s="5" t="n">
        <v>3051</v>
      </c>
      <c r="E6" s="5" t="n">
        <v>4254</v>
      </c>
    </row>
    <row r="7" spans="1:5">
      <c r="A7" s="4" t="s">
        <v>99</v>
      </c>
      <c r="C7" s="5" t="n">
        <v>19966</v>
      </c>
      <c r="D7" s="5" t="n">
        <v>0</v>
      </c>
      <c r="E7" s="5" t="n">
        <v>0</v>
      </c>
    </row>
    <row r="8" spans="1:5">
      <c r="A8" s="4" t="s">
        <v>100</v>
      </c>
      <c r="C8" s="5" t="n">
        <v>7145</v>
      </c>
      <c r="D8" s="5" t="n">
        <v>2772</v>
      </c>
      <c r="E8" s="5" t="n">
        <v>3007</v>
      </c>
    </row>
    <row r="9" spans="1:5">
      <c r="A9" s="4" t="s">
        <v>101</v>
      </c>
      <c r="C9" s="5" t="n">
        <v>104241</v>
      </c>
      <c r="D9" s="5" t="n">
        <v>62429</v>
      </c>
      <c r="E9" s="5" t="n">
        <v>59849</v>
      </c>
    </row>
    <row r="10" spans="1:5">
      <c r="A10" s="4" t="s">
        <v>1373</v>
      </c>
    </row>
    <row r="11" spans="1:5">
      <c r="A11" s="3" t="s">
        <v>1372</v>
      </c>
    </row>
    <row r="12" spans="1:5">
      <c r="A12" s="4" t="s">
        <v>136</v>
      </c>
      <c r="C12" s="5" t="n">
        <v>18803</v>
      </c>
      <c r="D12" s="5" t="n">
        <v>14974</v>
      </c>
      <c r="E12" s="5" t="n">
        <v>14058</v>
      </c>
    </row>
    <row r="13" spans="1:5">
      <c r="A13" s="4" t="s">
        <v>100</v>
      </c>
      <c r="C13" s="5" t="n">
        <v>4400</v>
      </c>
      <c r="D13" s="5" t="n">
        <v>2300</v>
      </c>
      <c r="E13" s="5" t="n">
        <v>2300</v>
      </c>
    </row>
    <row r="14" spans="1:5">
      <c r="A14" s="4" t="s">
        <v>1374</v>
      </c>
    </row>
    <row r="15" spans="1:5">
      <c r="A15" s="3" t="s">
        <v>1372</v>
      </c>
    </row>
    <row r="16" spans="1:5">
      <c r="A16" s="4" t="s">
        <v>1375</v>
      </c>
      <c r="C16" s="5" t="n">
        <v>21052</v>
      </c>
      <c r="D16" s="5" t="n">
        <v>15788</v>
      </c>
      <c r="E16" s="5" t="n">
        <v>15082</v>
      </c>
    </row>
    <row r="17" spans="1:5">
      <c r="A17" s="4" t="s">
        <v>1376</v>
      </c>
      <c r="C17" s="5" t="n">
        <v>4387</v>
      </c>
      <c r="D17" s="5" t="n">
        <v>3062</v>
      </c>
      <c r="E17" s="5" t="n">
        <v>3086</v>
      </c>
    </row>
    <row r="18" spans="1:5">
      <c r="A18" s="4" t="s">
        <v>1377</v>
      </c>
    </row>
    <row r="19" spans="1:5">
      <c r="A19" s="3" t="s">
        <v>1372</v>
      </c>
    </row>
    <row r="20" spans="1:5">
      <c r="A20" s="4" t="s">
        <v>1378</v>
      </c>
      <c r="C20" s="5" t="n">
        <v>5536</v>
      </c>
      <c r="D20" s="5" t="n">
        <v>5128</v>
      </c>
      <c r="E20" s="5" t="n">
        <v>4812</v>
      </c>
    </row>
    <row r="21" spans="1:5">
      <c r="A21" s="4" t="s">
        <v>1379</v>
      </c>
      <c r="C21" s="5" t="n">
        <v>6589</v>
      </c>
      <c r="D21" s="5" t="n">
        <v>2692</v>
      </c>
      <c r="E21" s="5" t="n">
        <v>1554</v>
      </c>
    </row>
    <row r="22" spans="1:5">
      <c r="A22" s="4" t="s">
        <v>1380</v>
      </c>
      <c r="C22" s="5" t="n">
        <v>4025</v>
      </c>
      <c r="D22" s="5" t="n">
        <v>3425</v>
      </c>
      <c r="E22" s="5" t="n">
        <v>3833</v>
      </c>
    </row>
    <row r="23" spans="1:5">
      <c r="A23" s="4" t="s">
        <v>135</v>
      </c>
    </row>
    <row r="24" spans="1:5">
      <c r="A24" s="3" t="s">
        <v>1372</v>
      </c>
    </row>
    <row r="25" spans="1:5">
      <c r="A25" s="4" t="s">
        <v>1381</v>
      </c>
      <c r="C25" s="5" t="n">
        <v>5603</v>
      </c>
      <c r="D25" s="5" t="n">
        <v>4593</v>
      </c>
      <c r="E25" s="5" t="n">
        <v>4445</v>
      </c>
    </row>
    <row r="26" spans="1:5">
      <c r="A26" s="4" t="s">
        <v>1382</v>
      </c>
    </row>
    <row r="27" spans="1:5">
      <c r="A27" s="3" t="s">
        <v>1372</v>
      </c>
    </row>
    <row r="28" spans="1:5">
      <c r="A28" s="4" t="s">
        <v>1381</v>
      </c>
      <c r="C28" s="6" t="n">
        <v>5603</v>
      </c>
      <c r="D28" s="6" t="n">
        <v>4593</v>
      </c>
      <c r="E28" s="6" t="n">
        <v>4445</v>
      </c>
    </row>
    <row r="29" spans="1:5"/>
    <row r="30" spans="1:5">
      <c r="A30" s="4" t="s">
        <v>96</v>
      </c>
      <c r="B30" s="4" t="s">
        <v>138</v>
      </c>
    </row>
  </sheetData>
  <mergeCells count="4">
    <mergeCell ref="A1:B2"/>
    <mergeCell ref="C1:E1"/>
    <mergeCell ref="A29:D29"/>
    <mergeCell ref="B30:D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1383</v>
      </c>
      <c r="B1" s="2" t="s">
        <v>1</v>
      </c>
    </row>
    <row r="2" spans="1:5">
      <c r="B2" s="2" t="s">
        <v>2</v>
      </c>
      <c r="C2" s="2" t="s">
        <v>33</v>
      </c>
      <c r="D2" s="2" t="s">
        <v>78</v>
      </c>
      <c r="E2" s="2" t="s">
        <v>1384</v>
      </c>
    </row>
    <row r="3" spans="1:5">
      <c r="A3" s="3" t="s">
        <v>1385</v>
      </c>
    </row>
    <row r="4" spans="1:5">
      <c r="A4" s="4" t="s">
        <v>1386</v>
      </c>
      <c r="B4" s="6" t="n">
        <v>11800000</v>
      </c>
      <c r="C4" s="6" t="n">
        <v>11100000</v>
      </c>
    </row>
    <row r="5" spans="1:5">
      <c r="A5" s="4" t="s">
        <v>1387</v>
      </c>
      <c r="B5" s="4" t="s">
        <v>590</v>
      </c>
    </row>
    <row r="6" spans="1:5">
      <c r="A6" s="4" t="s">
        <v>1388</v>
      </c>
      <c r="B6" s="5" t="n">
        <v>0</v>
      </c>
      <c r="C6" s="5" t="n">
        <v>0</v>
      </c>
    </row>
    <row r="7" spans="1:5">
      <c r="A7" s="4" t="s">
        <v>1389</v>
      </c>
      <c r="B7" s="4" t="s">
        <v>1390</v>
      </c>
    </row>
    <row r="8" spans="1:5">
      <c r="A8" s="4" t="s">
        <v>1391</v>
      </c>
      <c r="B8" s="5" t="n">
        <v>72743</v>
      </c>
      <c r="C8" s="5" t="n">
        <v>63476</v>
      </c>
      <c r="D8" s="5" t="n">
        <v>88409</v>
      </c>
    </row>
    <row r="9" spans="1:5">
      <c r="A9" s="4" t="s">
        <v>1392</v>
      </c>
      <c r="B9" s="6" t="n">
        <v>1900000</v>
      </c>
      <c r="C9" s="6" t="n">
        <v>1200000</v>
      </c>
      <c r="D9" s="6" t="n">
        <v>1200000</v>
      </c>
    </row>
    <row r="10" spans="1:5">
      <c r="A10" s="4" t="s">
        <v>1393</v>
      </c>
      <c r="B10" s="5" t="n">
        <v>2800000</v>
      </c>
      <c r="C10" s="5" t="n">
        <v>2200000</v>
      </c>
      <c r="D10" s="5" t="n">
        <v>2600000</v>
      </c>
    </row>
    <row r="11" spans="1:5">
      <c r="A11" s="4" t="s">
        <v>1394</v>
      </c>
      <c r="B11" s="5" t="n">
        <v>983000</v>
      </c>
      <c r="C11" s="5" t="n">
        <v>1000000</v>
      </c>
      <c r="D11" s="5" t="n">
        <v>1400000</v>
      </c>
    </row>
    <row r="12" spans="1:5">
      <c r="A12" s="4" t="s">
        <v>1395</v>
      </c>
      <c r="B12" s="6" t="n">
        <v>390000</v>
      </c>
      <c r="C12" s="5" t="n">
        <v>370000</v>
      </c>
      <c r="D12" s="5" t="n">
        <v>381000</v>
      </c>
    </row>
    <row r="13" spans="1:5">
      <c r="A13" s="4" t="s">
        <v>1396</v>
      </c>
      <c r="C13" s="5" t="n">
        <v>47000</v>
      </c>
      <c r="D13" s="5" t="n">
        <v>159000</v>
      </c>
    </row>
    <row r="14" spans="1:5">
      <c r="A14" s="4" t="s">
        <v>1397</v>
      </c>
      <c r="B14" s="4" t="s">
        <v>560</v>
      </c>
    </row>
    <row r="15" spans="1:5">
      <c r="A15" s="4" t="s">
        <v>1398</v>
      </c>
      <c r="B15" s="6" t="n">
        <v>656238</v>
      </c>
      <c r="C15" s="6" t="n">
        <v>2700000</v>
      </c>
      <c r="D15" s="6" t="n">
        <v>3900000</v>
      </c>
    </row>
    <row r="16" spans="1:5">
      <c r="A16" s="4" t="s">
        <v>1399</v>
      </c>
      <c r="B16" s="6" t="n">
        <v>11265000</v>
      </c>
    </row>
    <row r="17" spans="1:5">
      <c r="A17" s="4" t="s">
        <v>547</v>
      </c>
    </row>
    <row r="18" spans="1:5">
      <c r="A18" s="3" t="s">
        <v>1385</v>
      </c>
    </row>
    <row r="19" spans="1:5">
      <c r="A19" s="4" t="s">
        <v>1400</v>
      </c>
      <c r="B19" s="4" t="s">
        <v>1401</v>
      </c>
    </row>
    <row r="20" spans="1:5">
      <c r="A20" s="4" t="s">
        <v>1402</v>
      </c>
    </row>
    <row r="21" spans="1:5">
      <c r="A21" s="3" t="s">
        <v>1385</v>
      </c>
    </row>
    <row r="22" spans="1:5">
      <c r="A22" s="4" t="s">
        <v>1403</v>
      </c>
      <c r="B22" s="5" t="n">
        <v>2500000</v>
      </c>
    </row>
    <row r="23" spans="1:5">
      <c r="A23" s="4" t="s">
        <v>1404</v>
      </c>
      <c r="B23" s="5" t="n">
        <v>1300663</v>
      </c>
    </row>
    <row r="24" spans="1:5">
      <c r="A24" s="4" t="s">
        <v>1405</v>
      </c>
    </row>
    <row r="25" spans="1:5">
      <c r="A25" s="3" t="s">
        <v>1385</v>
      </c>
    </row>
    <row r="26" spans="1:5">
      <c r="A26" s="4" t="s">
        <v>1403</v>
      </c>
      <c r="E26" s="5" t="n">
        <v>1000000</v>
      </c>
    </row>
    <row r="27" spans="1:5">
      <c r="A27" s="4" t="s">
        <v>1406</v>
      </c>
    </row>
    <row r="28" spans="1:5">
      <c r="A28" s="3" t="s">
        <v>1385</v>
      </c>
    </row>
    <row r="29" spans="1:5">
      <c r="A29" s="4" t="s">
        <v>1407</v>
      </c>
      <c r="B29" s="4" t="s">
        <v>555</v>
      </c>
    </row>
    <row r="30" spans="1:5">
      <c r="A30" s="4" t="s">
        <v>1408</v>
      </c>
    </row>
    <row r="31" spans="1:5">
      <c r="A31" s="3" t="s">
        <v>1385</v>
      </c>
    </row>
    <row r="32" spans="1:5">
      <c r="A32" s="4" t="s">
        <v>1407</v>
      </c>
      <c r="B32" s="4" t="s">
        <v>600</v>
      </c>
    </row>
    <row r="33" spans="1:5">
      <c r="A33" s="4" t="s">
        <v>1409</v>
      </c>
    </row>
    <row r="34" spans="1:5">
      <c r="A34" s="3" t="s">
        <v>1385</v>
      </c>
    </row>
    <row r="35" spans="1:5">
      <c r="A35" s="4" t="s">
        <v>1410</v>
      </c>
      <c r="B35" s="4" t="s">
        <v>1411</v>
      </c>
    </row>
    <row r="36" spans="1:5">
      <c r="A36" s="4" t="s">
        <v>1412</v>
      </c>
    </row>
    <row r="37" spans="1:5">
      <c r="A37" s="3" t="s">
        <v>1385</v>
      </c>
    </row>
    <row r="38" spans="1:5">
      <c r="A38" s="4" t="s">
        <v>1413</v>
      </c>
      <c r="B38" s="4" t="s">
        <v>1056</v>
      </c>
    </row>
    <row r="39" spans="1:5">
      <c r="A39" s="4" t="s">
        <v>1414</v>
      </c>
    </row>
    <row r="40" spans="1:5">
      <c r="A40" s="3" t="s">
        <v>1385</v>
      </c>
    </row>
    <row r="41" spans="1:5">
      <c r="A41" s="4" t="s">
        <v>1413</v>
      </c>
      <c r="B41" s="4" t="s">
        <v>1305</v>
      </c>
    </row>
    <row r="42" spans="1:5">
      <c r="A42" s="4" t="s">
        <v>1415</v>
      </c>
    </row>
    <row r="43" spans="1:5">
      <c r="A43" s="3" t="s">
        <v>1385</v>
      </c>
    </row>
    <row r="44" spans="1:5">
      <c r="A44" s="4" t="s">
        <v>1410</v>
      </c>
      <c r="B44" s="4" t="s">
        <v>560</v>
      </c>
    </row>
    <row r="45" spans="1:5">
      <c r="A45" s="4" t="s">
        <v>1416</v>
      </c>
    </row>
    <row r="46" spans="1:5">
      <c r="A46" s="3" t="s">
        <v>1385</v>
      </c>
    </row>
    <row r="47" spans="1:5">
      <c r="A47" s="4" t="s">
        <v>1413</v>
      </c>
      <c r="B47" s="4" t="s">
        <v>1279</v>
      </c>
    </row>
    <row r="48" spans="1:5">
      <c r="A48" s="4" t="s">
        <v>1417</v>
      </c>
    </row>
    <row r="49" spans="1:5">
      <c r="A49" s="3" t="s">
        <v>1385</v>
      </c>
    </row>
    <row r="50" spans="1:5">
      <c r="A50" s="4" t="s">
        <v>1413</v>
      </c>
      <c r="B50" s="4" t="s">
        <v>10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3</v>
      </c>
      <c r="D2" s="2" t="s">
        <v>78</v>
      </c>
    </row>
    <row r="3" spans="1:4">
      <c r="A3" s="3" t="s">
        <v>302</v>
      </c>
    </row>
    <row r="4" spans="1:4">
      <c r="A4" s="4" t="s">
        <v>1419</v>
      </c>
      <c r="B4" s="6" t="n">
        <v>4592</v>
      </c>
      <c r="C4" s="6" t="n">
        <v>3505</v>
      </c>
      <c r="D4" s="6" t="n">
        <v>3263</v>
      </c>
    </row>
    <row r="5" spans="1:4">
      <c r="A5" s="4" t="s">
        <v>1420</v>
      </c>
      <c r="B5" s="5" t="n">
        <v>1005</v>
      </c>
      <c r="C5" s="5" t="n">
        <v>1255</v>
      </c>
      <c r="D5" s="5" t="n">
        <v>1425</v>
      </c>
    </row>
    <row r="6" spans="1:4">
      <c r="A6" s="4" t="s">
        <v>1186</v>
      </c>
      <c r="B6" s="5" t="n">
        <v>1509</v>
      </c>
      <c r="C6" s="5" t="n">
        <v>1461</v>
      </c>
      <c r="D6" s="5" t="n">
        <v>1496</v>
      </c>
    </row>
    <row r="7" spans="1:4">
      <c r="A7" s="4" t="s">
        <v>168</v>
      </c>
      <c r="B7" s="6" t="n">
        <v>7106</v>
      </c>
      <c r="C7" s="6" t="n">
        <v>6221</v>
      </c>
      <c r="D7" s="6" t="n">
        <v>61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3</v>
      </c>
      <c r="D2" s="2" t="s">
        <v>78</v>
      </c>
    </row>
    <row r="3" spans="1:4">
      <c r="A3" s="3" t="s">
        <v>302</v>
      </c>
    </row>
    <row r="4" spans="1:4">
      <c r="A4" s="4" t="s">
        <v>182</v>
      </c>
      <c r="B4" s="6" t="n">
        <v>6132</v>
      </c>
      <c r="C4" s="6" t="n">
        <v>4648</v>
      </c>
      <c r="D4" s="6" t="n">
        <v>3270</v>
      </c>
    </row>
    <row r="5" spans="1:4">
      <c r="A5" s="4" t="s">
        <v>1422</v>
      </c>
      <c r="B5" s="6" t="n">
        <v>1287</v>
      </c>
      <c r="C5" s="6" t="n">
        <v>1467</v>
      </c>
      <c r="D5" s="6" t="n">
        <v>1104</v>
      </c>
    </row>
    <row r="6" spans="1:4">
      <c r="A6" s="4" t="s">
        <v>1423</v>
      </c>
      <c r="B6" s="7" t="n">
        <v>0.07000000000000001</v>
      </c>
      <c r="C6" s="7" t="n">
        <v>0.06</v>
      </c>
      <c r="D6" s="7" t="n">
        <v>0.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24</v>
      </c>
      <c r="B1" s="2" t="s">
        <v>1</v>
      </c>
    </row>
    <row r="2" spans="1:4">
      <c r="B2" s="2" t="s">
        <v>2</v>
      </c>
      <c r="C2" s="2" t="s">
        <v>33</v>
      </c>
      <c r="D2" s="2" t="s">
        <v>78</v>
      </c>
    </row>
    <row r="3" spans="1:4">
      <c r="A3" s="3" t="s">
        <v>1425</v>
      </c>
    </row>
    <row r="4" spans="1:4">
      <c r="A4" s="4" t="s">
        <v>1426</v>
      </c>
      <c r="B4" s="5" t="n">
        <v>121743</v>
      </c>
    </row>
    <row r="5" spans="1:4">
      <c r="A5" s="4" t="s">
        <v>1427</v>
      </c>
      <c r="B5" s="5" t="n">
        <v>0</v>
      </c>
    </row>
    <row r="6" spans="1:4">
      <c r="A6" s="4" t="s">
        <v>1428</v>
      </c>
      <c r="B6" s="5" t="n">
        <v>-72743</v>
      </c>
      <c r="C6" s="5" t="n">
        <v>-63476</v>
      </c>
      <c r="D6" s="5" t="n">
        <v>-88409</v>
      </c>
    </row>
    <row r="7" spans="1:4">
      <c r="A7" s="4" t="s">
        <v>1429</v>
      </c>
      <c r="B7" s="5" t="n">
        <v>0</v>
      </c>
    </row>
    <row r="8" spans="1:4">
      <c r="A8" s="4" t="s">
        <v>1430</v>
      </c>
      <c r="B8" s="5" t="n">
        <v>-1415</v>
      </c>
    </row>
    <row r="9" spans="1:4">
      <c r="A9" s="4" t="s">
        <v>1431</v>
      </c>
      <c r="B9" s="5" t="n">
        <v>47585</v>
      </c>
      <c r="C9" s="5" t="n">
        <v>121743</v>
      </c>
    </row>
    <row r="10" spans="1:4">
      <c r="A10" s="4" t="s">
        <v>1432</v>
      </c>
      <c r="B10" s="5" t="n">
        <v>47585</v>
      </c>
    </row>
    <row r="11" spans="1:4">
      <c r="A11" s="3" t="s">
        <v>1433</v>
      </c>
    </row>
    <row r="12" spans="1:4">
      <c r="A12" s="4" t="s">
        <v>1434</v>
      </c>
      <c r="B12" s="7" t="n">
        <v>13.93</v>
      </c>
    </row>
    <row r="13" spans="1:4">
      <c r="A13" s="4" t="s">
        <v>1435</v>
      </c>
      <c r="B13" s="5" t="n">
        <v>0</v>
      </c>
    </row>
    <row r="14" spans="1:4">
      <c r="A14" s="4" t="s">
        <v>1436</v>
      </c>
      <c r="B14" s="8" t="n">
        <v>13.51</v>
      </c>
    </row>
    <row r="15" spans="1:4">
      <c r="A15" s="4" t="s">
        <v>1437</v>
      </c>
      <c r="B15" s="5" t="n">
        <v>0</v>
      </c>
    </row>
    <row r="16" spans="1:4">
      <c r="A16" s="4" t="s">
        <v>1438</v>
      </c>
      <c r="B16" s="8" t="n">
        <v>18.1</v>
      </c>
    </row>
    <row r="17" spans="1:4">
      <c r="A17" s="4" t="s">
        <v>1439</v>
      </c>
      <c r="B17" s="8" t="n">
        <v>14.44</v>
      </c>
    </row>
    <row r="18" spans="1:4">
      <c r="A18" s="4" t="s">
        <v>1434</v>
      </c>
      <c r="B18" s="7" t="n">
        <v>14.44</v>
      </c>
      <c r="C18" s="7" t="n">
        <v>13.93</v>
      </c>
    </row>
    <row r="19" spans="1:4">
      <c r="A19" s="4" t="s">
        <v>1440</v>
      </c>
      <c r="B19" s="4" t="s">
        <v>1390</v>
      </c>
    </row>
    <row r="20" spans="1:4">
      <c r="A20" s="4" t="s">
        <v>1441</v>
      </c>
      <c r="B20" s="4" t="s">
        <v>1390</v>
      </c>
    </row>
    <row r="21" spans="1:4">
      <c r="A21" s="4" t="s">
        <v>1442</v>
      </c>
      <c r="B21" s="6" t="n">
        <v>656238</v>
      </c>
      <c r="C21" s="6" t="n">
        <v>2700000</v>
      </c>
      <c r="D21" s="6" t="n">
        <v>3900000</v>
      </c>
    </row>
    <row r="22" spans="1:4">
      <c r="A22" s="4" t="s">
        <v>1443</v>
      </c>
      <c r="B22" s="6" t="n">
        <v>6562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444</v>
      </c>
      <c r="B1" s="2" t="s">
        <v>1</v>
      </c>
    </row>
    <row r="2" spans="1:2">
      <c r="B2" s="2" t="s">
        <v>1445</v>
      </c>
    </row>
    <row r="3" spans="1:2">
      <c r="A3" s="4" t="s">
        <v>1446</v>
      </c>
    </row>
    <row r="4" spans="1:2">
      <c r="A4" s="3" t="s">
        <v>1447</v>
      </c>
    </row>
    <row r="5" spans="1:2">
      <c r="A5" s="4" t="s">
        <v>1448</v>
      </c>
      <c r="B5" s="5" t="n">
        <v>326736</v>
      </c>
    </row>
    <row r="6" spans="1:2">
      <c r="A6" s="4" t="s">
        <v>1449</v>
      </c>
      <c r="B6" s="5" t="n">
        <v>212749</v>
      </c>
    </row>
    <row r="7" spans="1:2">
      <c r="A7" s="4" t="s">
        <v>1450</v>
      </c>
      <c r="B7" s="5" t="n">
        <v>-38700</v>
      </c>
    </row>
    <row r="8" spans="1:2">
      <c r="A8" s="4" t="s">
        <v>1451</v>
      </c>
      <c r="B8" s="5" t="n">
        <v>-113023</v>
      </c>
    </row>
    <row r="9" spans="1:2">
      <c r="A9" s="4" t="s">
        <v>1452</v>
      </c>
      <c r="B9" s="5" t="n">
        <v>-12348</v>
      </c>
    </row>
    <row r="10" spans="1:2">
      <c r="A10" s="4" t="s">
        <v>1453</v>
      </c>
      <c r="B10" s="5" t="n">
        <v>375414</v>
      </c>
    </row>
    <row r="11" spans="1:2">
      <c r="A11" s="3" t="s">
        <v>1454</v>
      </c>
    </row>
    <row r="12" spans="1:2">
      <c r="A12" s="4" t="s">
        <v>1455</v>
      </c>
      <c r="B12" s="7" t="n">
        <v>27.68</v>
      </c>
    </row>
    <row r="13" spans="1:2">
      <c r="A13" s="4" t="s">
        <v>1456</v>
      </c>
      <c r="B13" s="8" t="n">
        <v>37.36</v>
      </c>
    </row>
    <row r="14" spans="1:2">
      <c r="A14" s="4" t="s">
        <v>1457</v>
      </c>
      <c r="B14" s="8" t="n">
        <v>40.23</v>
      </c>
    </row>
    <row r="15" spans="1:2">
      <c r="A15" s="4" t="s">
        <v>1458</v>
      </c>
      <c r="B15" s="8" t="n">
        <v>29.82</v>
      </c>
    </row>
    <row r="16" spans="1:2">
      <c r="A16" s="4" t="s">
        <v>1459</v>
      </c>
      <c r="B16" s="8" t="n">
        <v>30.57</v>
      </c>
    </row>
    <row r="17" spans="1:2">
      <c r="A17" s="4" t="s">
        <v>1460</v>
      </c>
      <c r="B17" s="7" t="n">
        <v>32.41</v>
      </c>
    </row>
    <row r="18" spans="1:2">
      <c r="A18" s="4" t="s">
        <v>1461</v>
      </c>
    </row>
    <row r="19" spans="1:2">
      <c r="A19" s="3" t="s">
        <v>1447</v>
      </c>
    </row>
    <row r="20" spans="1:2">
      <c r="A20" s="4" t="s">
        <v>1448</v>
      </c>
      <c r="B20" s="5" t="n">
        <v>134350</v>
      </c>
    </row>
    <row r="21" spans="1:2">
      <c r="A21" s="4" t="s">
        <v>1449</v>
      </c>
      <c r="B21" s="5" t="n">
        <v>61310</v>
      </c>
    </row>
    <row r="22" spans="1:2">
      <c r="A22" s="4" t="s">
        <v>1450</v>
      </c>
      <c r="B22" s="5" t="n">
        <v>-16342</v>
      </c>
    </row>
    <row r="23" spans="1:2">
      <c r="A23" s="4" t="s">
        <v>1451</v>
      </c>
      <c r="B23" s="5" t="n">
        <v>-26977</v>
      </c>
    </row>
    <row r="24" spans="1:2">
      <c r="A24" s="4" t="s">
        <v>1452</v>
      </c>
      <c r="B24" s="5" t="n">
        <v>-2294</v>
      </c>
    </row>
    <row r="25" spans="1:2">
      <c r="A25" s="4" t="s">
        <v>1453</v>
      </c>
      <c r="B25" s="5" t="n">
        <v>150047</v>
      </c>
    </row>
    <row r="26" spans="1:2">
      <c r="A26" s="3" t="s">
        <v>1454</v>
      </c>
    </row>
    <row r="27" spans="1:2">
      <c r="A27" s="4" t="s">
        <v>1455</v>
      </c>
      <c r="B27" s="7" t="n">
        <v>24.98</v>
      </c>
    </row>
    <row r="28" spans="1:2">
      <c r="A28" s="4" t="s">
        <v>1456</v>
      </c>
      <c r="B28" s="8" t="n">
        <v>34.28</v>
      </c>
    </row>
    <row r="29" spans="1:2">
      <c r="A29" s="4" t="s">
        <v>1457</v>
      </c>
      <c r="B29" s="8" t="n">
        <v>38.64</v>
      </c>
    </row>
    <row r="30" spans="1:2">
      <c r="A30" s="4" t="s">
        <v>1458</v>
      </c>
      <c r="B30" s="8" t="n">
        <v>14.32</v>
      </c>
    </row>
    <row r="31" spans="1:2">
      <c r="A31" s="4" t="s">
        <v>1459</v>
      </c>
      <c r="B31" s="8" t="n">
        <v>37.19</v>
      </c>
    </row>
    <row r="32" spans="1:2">
      <c r="A32" s="4" t="s">
        <v>1460</v>
      </c>
      <c r="B32" s="7" t="n">
        <v>31.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62</v>
      </c>
      <c r="B1" s="2" t="s">
        <v>1</v>
      </c>
    </row>
    <row r="2" spans="1:4">
      <c r="B2" s="2" t="s">
        <v>2</v>
      </c>
      <c r="C2" s="2" t="s">
        <v>33</v>
      </c>
      <c r="D2" s="2" t="s">
        <v>78</v>
      </c>
    </row>
    <row r="3" spans="1:4">
      <c r="A3" s="3" t="s">
        <v>1463</v>
      </c>
    </row>
    <row r="4" spans="1:4">
      <c r="A4" s="4" t="s">
        <v>1464</v>
      </c>
      <c r="B4" s="4" t="s">
        <v>1465</v>
      </c>
      <c r="C4" s="4" t="s">
        <v>1138</v>
      </c>
      <c r="D4" s="4" t="s">
        <v>1466</v>
      </c>
    </row>
    <row r="5" spans="1:4">
      <c r="A5" s="4" t="s">
        <v>1467</v>
      </c>
      <c r="B5" s="4" t="s">
        <v>1468</v>
      </c>
      <c r="C5" s="4" t="s">
        <v>1469</v>
      </c>
      <c r="D5" s="4" t="s">
        <v>1469</v>
      </c>
    </row>
    <row r="6" spans="1:4">
      <c r="A6" s="4" t="s">
        <v>1470</v>
      </c>
      <c r="B6" s="4" t="s">
        <v>1471</v>
      </c>
      <c r="C6" s="4" t="s">
        <v>1472</v>
      </c>
      <c r="D6" s="4" t="s">
        <v>1473</v>
      </c>
    </row>
    <row r="7" spans="1:4">
      <c r="A7" s="4" t="s">
        <v>1474</v>
      </c>
      <c r="B7" s="4" t="s">
        <v>1475</v>
      </c>
      <c r="C7" s="4" t="s">
        <v>1117</v>
      </c>
      <c r="D7" s="4" t="s">
        <v>14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011</v>
      </c>
    </row>
    <row r="2" spans="1:2">
      <c r="A2" s="3" t="s">
        <v>1478</v>
      </c>
    </row>
    <row r="3" spans="1:2">
      <c r="A3" s="5" t="n">
        <v>2019</v>
      </c>
      <c r="B3" s="6" t="n">
        <v>5911</v>
      </c>
    </row>
    <row r="4" spans="1:2">
      <c r="A4" s="5" t="n">
        <v>2020</v>
      </c>
      <c r="B4" s="5" t="n">
        <v>3756</v>
      </c>
    </row>
    <row r="5" spans="1:2">
      <c r="A5" s="5" t="n">
        <v>2021</v>
      </c>
      <c r="B5" s="5" t="n">
        <v>1371</v>
      </c>
    </row>
    <row r="6" spans="1:2">
      <c r="A6" s="5" t="n">
        <v>2022</v>
      </c>
      <c r="B6" s="5" t="n">
        <v>227</v>
      </c>
    </row>
    <row r="7" spans="1:2">
      <c r="A7" s="4" t="s">
        <v>168</v>
      </c>
      <c r="B7" s="5" t="n">
        <v>11265</v>
      </c>
    </row>
    <row r="8" spans="1:2">
      <c r="A8" s="4" t="s">
        <v>1446</v>
      </c>
    </row>
    <row r="9" spans="1:2">
      <c r="A9" s="3" t="s">
        <v>1478</v>
      </c>
    </row>
    <row r="10" spans="1:2">
      <c r="A10" s="5" t="n">
        <v>2019</v>
      </c>
      <c r="B10" s="5" t="n">
        <v>4644</v>
      </c>
    </row>
    <row r="11" spans="1:2">
      <c r="A11" s="5" t="n">
        <v>2020</v>
      </c>
      <c r="B11" s="5" t="n">
        <v>3047</v>
      </c>
    </row>
    <row r="12" spans="1:2">
      <c r="A12" s="5" t="n">
        <v>2021</v>
      </c>
      <c r="B12" s="5" t="n">
        <v>1291</v>
      </c>
    </row>
    <row r="13" spans="1:2">
      <c r="A13" s="5" t="n">
        <v>2022</v>
      </c>
      <c r="B13" s="5" t="n">
        <v>227</v>
      </c>
    </row>
    <row r="14" spans="1:2">
      <c r="A14" s="4" t="s">
        <v>168</v>
      </c>
      <c r="B14" s="5" t="n">
        <v>9209</v>
      </c>
    </row>
    <row r="15" spans="1:2">
      <c r="A15" s="4" t="s">
        <v>1461</v>
      </c>
    </row>
    <row r="16" spans="1:2">
      <c r="A16" s="3" t="s">
        <v>1478</v>
      </c>
    </row>
    <row r="17" spans="1:2">
      <c r="A17" s="5" t="n">
        <v>2019</v>
      </c>
      <c r="B17" s="5" t="n">
        <v>1267</v>
      </c>
    </row>
    <row r="18" spans="1:2">
      <c r="A18" s="5" t="n">
        <v>2020</v>
      </c>
      <c r="B18" s="5" t="n">
        <v>709</v>
      </c>
    </row>
    <row r="19" spans="1:2">
      <c r="A19" s="5" t="n">
        <v>2021</v>
      </c>
      <c r="B19" s="5" t="n">
        <v>80</v>
      </c>
    </row>
    <row r="20" spans="1:2">
      <c r="A20" s="5" t="n">
        <v>2022</v>
      </c>
      <c r="B20" s="5" t="n">
        <v>0</v>
      </c>
    </row>
    <row r="21" spans="1:2">
      <c r="A21" s="4" t="s">
        <v>168</v>
      </c>
      <c r="B21" s="6" t="n">
        <v>20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479</v>
      </c>
      <c r="B1" s="2" t="s">
        <v>1480</v>
      </c>
      <c r="C1" s="2" t="s">
        <v>1481</v>
      </c>
      <c r="D1" s="2" t="s">
        <v>2</v>
      </c>
      <c r="E1" s="2" t="s">
        <v>33</v>
      </c>
      <c r="F1" s="2" t="s">
        <v>78</v>
      </c>
    </row>
    <row r="2" spans="1:6">
      <c r="A2" s="3" t="s">
        <v>1482</v>
      </c>
    </row>
    <row r="3" spans="1:6">
      <c r="A3" s="4" t="s">
        <v>1483</v>
      </c>
      <c r="B3" s="4" t="s">
        <v>1484</v>
      </c>
      <c r="C3" s="4" t="s">
        <v>1485</v>
      </c>
    </row>
    <row r="4" spans="1:6">
      <c r="A4" s="4" t="s">
        <v>1486</v>
      </c>
      <c r="D4" s="6" t="n">
        <v>0</v>
      </c>
      <c r="E4" s="6" t="n">
        <v>6105</v>
      </c>
      <c r="F4" s="6" t="n">
        <v>0</v>
      </c>
    </row>
    <row r="5" spans="1:6">
      <c r="A5" s="4" t="s">
        <v>1487</v>
      </c>
      <c r="D5" s="4" t="s">
        <v>1488</v>
      </c>
      <c r="E5" s="4" t="s">
        <v>1489</v>
      </c>
      <c r="F5" s="4" t="s">
        <v>1490</v>
      </c>
    </row>
    <row r="6" spans="1:6">
      <c r="A6" s="4" t="s">
        <v>1491</v>
      </c>
      <c r="D6" s="6" t="n">
        <v>1100</v>
      </c>
      <c r="E6" s="6" t="n">
        <v>858</v>
      </c>
      <c r="F6" s="6" t="n">
        <v>2000</v>
      </c>
    </row>
    <row r="7" spans="1:6">
      <c r="A7" s="4" t="s">
        <v>1492</v>
      </c>
    </row>
    <row r="8" spans="1:6">
      <c r="A8" s="3" t="s">
        <v>1482</v>
      </c>
    </row>
    <row r="9" spans="1:6">
      <c r="A9" s="4" t="s">
        <v>1493</v>
      </c>
      <c r="D9" s="5" t="n">
        <v>272300</v>
      </c>
    </row>
    <row r="10" spans="1:6">
      <c r="A10" s="4" t="s">
        <v>1494</v>
      </c>
    </row>
    <row r="11" spans="1:6">
      <c r="A11" s="3" t="s">
        <v>1482</v>
      </c>
    </row>
    <row r="12" spans="1:6">
      <c r="A12" s="4" t="s">
        <v>1493</v>
      </c>
      <c r="D12" s="5" t="n">
        <v>267300</v>
      </c>
    </row>
    <row r="13" spans="1:6">
      <c r="A13" s="10" t="s">
        <v>1495</v>
      </c>
    </row>
    <row r="14" spans="1:6">
      <c r="A14" s="3" t="s">
        <v>1482</v>
      </c>
    </row>
    <row r="15" spans="1:6">
      <c r="A15" s="4" t="s">
        <v>1496</v>
      </c>
      <c r="D15" s="5" t="n">
        <v>252400</v>
      </c>
    </row>
    <row r="16" spans="1:6">
      <c r="A16" s="10" t="s">
        <v>1497</v>
      </c>
    </row>
    <row r="17" spans="1:6">
      <c r="A17" s="3" t="s">
        <v>1482</v>
      </c>
    </row>
    <row r="18" spans="1:6">
      <c r="A18" s="4" t="s">
        <v>1496</v>
      </c>
      <c r="D18" s="6" t="n">
        <v>199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3</v>
      </c>
    </row>
    <row r="2" spans="1:3">
      <c r="A2" s="3" t="s">
        <v>1499</v>
      </c>
    </row>
    <row r="3" spans="1:3">
      <c r="A3" s="4" t="s">
        <v>1500</v>
      </c>
      <c r="B3" s="6" t="n">
        <v>19369</v>
      </c>
      <c r="C3" s="6" t="n">
        <v>7963</v>
      </c>
    </row>
    <row r="4" spans="1:3">
      <c r="A4" s="4" t="s">
        <v>1501</v>
      </c>
      <c r="B4" s="5" t="n">
        <v>3925</v>
      </c>
      <c r="C4" s="5" t="n">
        <v>2511</v>
      </c>
    </row>
    <row r="5" spans="1:3">
      <c r="A5" s="4" t="s">
        <v>1502</v>
      </c>
      <c r="B5" s="5" t="n">
        <v>11788</v>
      </c>
      <c r="C5" s="5" t="n">
        <v>4911</v>
      </c>
    </row>
    <row r="6" spans="1:3">
      <c r="A6" s="4" t="s">
        <v>1503</v>
      </c>
      <c r="B6" s="5" t="n">
        <v>894</v>
      </c>
      <c r="C6" s="5" t="n">
        <v>328</v>
      </c>
    </row>
    <row r="7" spans="1:3">
      <c r="A7" s="4" t="s">
        <v>629</v>
      </c>
      <c r="B7" s="5" t="n">
        <v>2515</v>
      </c>
      <c r="C7" s="5" t="n">
        <v>1673</v>
      </c>
    </row>
    <row r="8" spans="1:3">
      <c r="A8" s="4" t="s">
        <v>1504</v>
      </c>
      <c r="B8" s="5" t="n">
        <v>1577</v>
      </c>
      <c r="C8" s="5" t="n">
        <v>0</v>
      </c>
    </row>
    <row r="9" spans="1:3">
      <c r="A9" s="4" t="s">
        <v>1505</v>
      </c>
      <c r="B9" s="5" t="n">
        <v>981</v>
      </c>
      <c r="C9" s="5" t="n">
        <v>1640</v>
      </c>
    </row>
    <row r="10" spans="1:3">
      <c r="A10" s="4" t="s">
        <v>1506</v>
      </c>
      <c r="B10" s="5" t="n">
        <v>915</v>
      </c>
      <c r="C10" s="5" t="n">
        <v>646</v>
      </c>
    </row>
    <row r="11" spans="1:3">
      <c r="A11" s="4" t="s">
        <v>1507</v>
      </c>
      <c r="B11" s="5" t="n">
        <v>66037</v>
      </c>
      <c r="C11" s="5" t="n">
        <v>3624</v>
      </c>
    </row>
    <row r="12" spans="1:3">
      <c r="A12" s="4" t="s">
        <v>737</v>
      </c>
      <c r="B12" s="5" t="n">
        <v>3990</v>
      </c>
      <c r="C12" s="5" t="n">
        <v>0</v>
      </c>
    </row>
    <row r="13" spans="1:3">
      <c r="A13" s="4" t="s">
        <v>1508</v>
      </c>
      <c r="B13" s="5" t="n">
        <v>2722</v>
      </c>
      <c r="C13" s="5" t="n">
        <v>1268</v>
      </c>
    </row>
    <row r="14" spans="1:3">
      <c r="A14" s="4" t="s">
        <v>1509</v>
      </c>
      <c r="B14" s="5" t="n">
        <v>114713</v>
      </c>
      <c r="C14" s="5" t="n">
        <v>24564</v>
      </c>
    </row>
    <row r="15" spans="1:3">
      <c r="A15" s="3" t="s">
        <v>1510</v>
      </c>
    </row>
    <row r="16" spans="1:3">
      <c r="A16" s="4" t="s">
        <v>1502</v>
      </c>
      <c r="B16" s="5" t="n">
        <v>13053</v>
      </c>
      <c r="C16" s="5" t="n">
        <v>5923</v>
      </c>
    </row>
    <row r="17" spans="1:3">
      <c r="A17" s="4" t="s">
        <v>628</v>
      </c>
      <c r="B17" s="5" t="n">
        <v>3877</v>
      </c>
      <c r="C17" s="5" t="n">
        <v>3600</v>
      </c>
    </row>
    <row r="18" spans="1:3">
      <c r="A18" s="4" t="s">
        <v>1504</v>
      </c>
      <c r="B18" s="5" t="n">
        <v>25</v>
      </c>
      <c r="C18" s="5" t="n">
        <v>1479</v>
      </c>
    </row>
    <row r="19" spans="1:3">
      <c r="A19" s="4" t="s">
        <v>1508</v>
      </c>
      <c r="B19" s="5" t="n">
        <v>583</v>
      </c>
      <c r="C19" s="5" t="n">
        <v>529</v>
      </c>
    </row>
    <row r="20" spans="1:3">
      <c r="A20" s="4" t="s">
        <v>1511</v>
      </c>
      <c r="B20" s="5" t="n">
        <v>17538</v>
      </c>
      <c r="C20" s="5" t="n">
        <v>11531</v>
      </c>
    </row>
    <row r="21" spans="1:3">
      <c r="A21" s="4" t="s">
        <v>1512</v>
      </c>
      <c r="B21" s="6" t="n">
        <v>97175</v>
      </c>
      <c r="C21" s="6" t="n">
        <v>130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3</v>
      </c>
      <c r="D2" s="2" t="s">
        <v>78</v>
      </c>
    </row>
    <row r="3" spans="1:4">
      <c r="A3" s="3" t="s">
        <v>305</v>
      </c>
    </row>
    <row r="4" spans="1:4">
      <c r="A4" s="4" t="s">
        <v>1514</v>
      </c>
      <c r="B4" s="6" t="n">
        <v>12114</v>
      </c>
      <c r="C4" s="6" t="n">
        <v>27255</v>
      </c>
      <c r="D4" s="6" t="n">
        <v>25578</v>
      </c>
    </row>
    <row r="5" spans="1:4">
      <c r="A5" s="4" t="s">
        <v>208</v>
      </c>
      <c r="B5" s="5" t="n">
        <v>17902</v>
      </c>
      <c r="C5" s="5" t="n">
        <v>5535</v>
      </c>
      <c r="D5" s="5" t="n">
        <v>366</v>
      </c>
    </row>
    <row r="6" spans="1:4">
      <c r="A6" s="4" t="s">
        <v>121</v>
      </c>
      <c r="B6" s="6" t="n">
        <v>30016</v>
      </c>
      <c r="C6" s="6" t="n">
        <v>32790</v>
      </c>
      <c r="D6" s="6" t="n">
        <v>259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3</v>
      </c>
      <c r="D2" s="2" t="s">
        <v>78</v>
      </c>
    </row>
    <row r="3" spans="1:4">
      <c r="A3" s="3" t="s">
        <v>305</v>
      </c>
    </row>
    <row r="4" spans="1:4">
      <c r="A4" s="4" t="s">
        <v>1516</v>
      </c>
      <c r="B4" s="6" t="n">
        <v>37680</v>
      </c>
      <c r="C4" s="6" t="n">
        <v>36738</v>
      </c>
      <c r="D4" s="6" t="n">
        <v>35645</v>
      </c>
    </row>
    <row r="5" spans="1:4">
      <c r="A5" s="4" t="s">
        <v>1517</v>
      </c>
      <c r="B5" s="5" t="n">
        <v>-5188</v>
      </c>
      <c r="C5" s="5" t="n">
        <v>-6112</v>
      </c>
      <c r="D5" s="5" t="n">
        <v>-6087</v>
      </c>
    </row>
    <row r="6" spans="1:4">
      <c r="A6" s="4" t="s">
        <v>1518</v>
      </c>
      <c r="B6" s="5" t="n">
        <v>0</v>
      </c>
      <c r="C6" s="5" t="n">
        <v>-2982</v>
      </c>
      <c r="D6" s="5" t="n">
        <v>0</v>
      </c>
    </row>
    <row r="7" spans="1:4">
      <c r="A7" s="4" t="s">
        <v>1519</v>
      </c>
      <c r="B7" s="5" t="n">
        <v>0</v>
      </c>
      <c r="C7" s="5" t="n">
        <v>6105</v>
      </c>
      <c r="D7" s="5" t="n">
        <v>0</v>
      </c>
    </row>
    <row r="8" spans="1:4">
      <c r="A8" s="4" t="s">
        <v>992</v>
      </c>
      <c r="B8" s="5" t="n">
        <v>-2476</v>
      </c>
      <c r="C8" s="5" t="n">
        <v>-959</v>
      </c>
      <c r="D8" s="5" t="n">
        <v>-3614</v>
      </c>
    </row>
    <row r="9" spans="1:4">
      <c r="A9" s="4" t="s">
        <v>121</v>
      </c>
      <c r="B9" s="6" t="n">
        <v>30016</v>
      </c>
      <c r="C9" s="6" t="n">
        <v>32790</v>
      </c>
      <c r="D9" s="6" t="n">
        <v>259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3</v>
      </c>
      <c r="D2" s="2" t="s">
        <v>78</v>
      </c>
    </row>
    <row r="3" spans="1:4">
      <c r="A3" s="3" t="s">
        <v>1521</v>
      </c>
    </row>
    <row r="4" spans="1:4">
      <c r="A4" s="4" t="s">
        <v>122</v>
      </c>
      <c r="B4" s="6" t="n">
        <v>149413</v>
      </c>
      <c r="C4" s="6" t="n">
        <v>72176</v>
      </c>
      <c r="D4" s="6" t="n">
        <v>75898</v>
      </c>
    </row>
    <row r="5" spans="1:4">
      <c r="A5" s="4" t="s">
        <v>1522</v>
      </c>
      <c r="B5" s="5" t="n">
        <v>-3165</v>
      </c>
      <c r="C5" s="5" t="n">
        <v>747</v>
      </c>
      <c r="D5" s="5" t="n">
        <v>1578</v>
      </c>
    </row>
    <row r="6" spans="1:4">
      <c r="A6" s="4" t="s">
        <v>1523</v>
      </c>
      <c r="B6" s="6" t="n">
        <v>146248</v>
      </c>
      <c r="C6" s="6" t="n">
        <v>72923</v>
      </c>
      <c r="D6" s="6" t="n">
        <v>77476</v>
      </c>
    </row>
    <row r="7" spans="1:4">
      <c r="A7" s="4" t="s">
        <v>1524</v>
      </c>
      <c r="B7" s="5" t="n">
        <v>65859165</v>
      </c>
      <c r="C7" s="5" t="n">
        <v>43698897</v>
      </c>
      <c r="D7" s="5" t="n">
        <v>43784193</v>
      </c>
    </row>
    <row r="8" spans="1:4">
      <c r="A8" s="4" t="s">
        <v>1525</v>
      </c>
      <c r="B8" s="5" t="n">
        <v>50000</v>
      </c>
      <c r="C8" s="5" t="n">
        <v>81000</v>
      </c>
      <c r="D8" s="5" t="n">
        <v>106000</v>
      </c>
    </row>
    <row r="9" spans="1:4">
      <c r="A9" s="4" t="s">
        <v>1526</v>
      </c>
      <c r="B9" s="5" t="n">
        <v>65908573</v>
      </c>
      <c r="C9" s="5" t="n">
        <v>43779744</v>
      </c>
      <c r="D9" s="5" t="n">
        <v>43890271</v>
      </c>
    </row>
    <row r="10" spans="1:4">
      <c r="A10" s="3" t="s">
        <v>1527</v>
      </c>
    </row>
    <row r="11" spans="1:4">
      <c r="A11" s="4" t="s">
        <v>1528</v>
      </c>
      <c r="B11" s="7" t="n">
        <v>2.27</v>
      </c>
      <c r="C11" s="7" t="n">
        <v>1.65</v>
      </c>
      <c r="D11" s="7" t="n">
        <v>1.73</v>
      </c>
    </row>
    <row r="12" spans="1:4">
      <c r="A12" s="4" t="s">
        <v>1529</v>
      </c>
      <c r="B12" s="8" t="n">
        <v>-0.05</v>
      </c>
      <c r="C12" s="8" t="n">
        <v>0.02</v>
      </c>
      <c r="D12" s="8" t="n">
        <v>0.04</v>
      </c>
    </row>
    <row r="13" spans="1:4">
      <c r="A13" s="4" t="s">
        <v>1530</v>
      </c>
      <c r="B13" s="8" t="n">
        <v>2.22</v>
      </c>
      <c r="C13" s="8" t="n">
        <v>1.67</v>
      </c>
      <c r="D13" s="8" t="n">
        <v>1.77</v>
      </c>
    </row>
    <row r="14" spans="1:4">
      <c r="A14" s="3" t="s">
        <v>1531</v>
      </c>
    </row>
    <row r="15" spans="1:4">
      <c r="A15" s="4" t="s">
        <v>1532</v>
      </c>
      <c r="B15" s="8" t="n">
        <v>2.27</v>
      </c>
      <c r="C15" s="8" t="n">
        <v>1.65</v>
      </c>
      <c r="D15" s="8" t="n">
        <v>1.73</v>
      </c>
    </row>
    <row r="16" spans="1:4">
      <c r="A16" s="4" t="s">
        <v>1533</v>
      </c>
      <c r="B16" s="8" t="n">
        <v>-0.05</v>
      </c>
      <c r="C16" s="8" t="n">
        <v>0.02</v>
      </c>
      <c r="D16" s="8" t="n">
        <v>0.04</v>
      </c>
    </row>
    <row r="17" spans="1:4">
      <c r="A17" s="4" t="s">
        <v>1534</v>
      </c>
      <c r="B17" s="7" t="n">
        <v>2.22</v>
      </c>
      <c r="C17" s="7" t="n">
        <v>1.67</v>
      </c>
      <c r="D17" s="7" t="n">
        <v>1.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35</v>
      </c>
      <c r="B1" s="2" t="s">
        <v>2</v>
      </c>
      <c r="C1" s="2" t="s">
        <v>33</v>
      </c>
    </row>
    <row r="2" spans="1:3">
      <c r="A2" s="3" t="s">
        <v>311</v>
      </c>
    </row>
    <row r="3" spans="1:3">
      <c r="A3" s="4" t="s">
        <v>50</v>
      </c>
      <c r="B3" s="6" t="n">
        <v>1479000</v>
      </c>
      <c r="C3" s="6" t="n">
        <v>44658000</v>
      </c>
    </row>
    <row r="4" spans="1:3">
      <c r="A4" s="4" t="s">
        <v>60</v>
      </c>
      <c r="B4" s="5" t="n">
        <v>1687000</v>
      </c>
      <c r="C4" s="5" t="n">
        <v>3710000</v>
      </c>
    </row>
    <row r="5" spans="1:3">
      <c r="A5" s="4" t="s">
        <v>1311</v>
      </c>
      <c r="B5" s="6" t="n">
        <v>0</v>
      </c>
      <c r="C5" s="6" t="n">
        <v>40662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6</v>
      </c>
      <c r="C1" s="2" t="s">
        <v>1</v>
      </c>
    </row>
    <row r="2" spans="1:5">
      <c r="C2" s="2" t="s">
        <v>2</v>
      </c>
      <c r="D2" s="2" t="s">
        <v>33</v>
      </c>
      <c r="E2" s="2" t="s">
        <v>78</v>
      </c>
    </row>
    <row r="3" spans="1:5">
      <c r="A3" s="3" t="s">
        <v>1537</v>
      </c>
    </row>
    <row r="4" spans="1:5">
      <c r="A4" s="4" t="s">
        <v>91</v>
      </c>
      <c r="C4" s="6" t="n">
        <v>426691</v>
      </c>
      <c r="D4" s="6" t="n">
        <v>279007</v>
      </c>
      <c r="E4" s="6" t="n">
        <v>263966</v>
      </c>
    </row>
    <row r="5" spans="1:5">
      <c r="A5" s="4" t="s">
        <v>92</v>
      </c>
      <c r="C5" s="5" t="n">
        <v>13736</v>
      </c>
      <c r="D5" s="5" t="n">
        <v>10802</v>
      </c>
      <c r="E5" s="5" t="n">
        <v>8883</v>
      </c>
    </row>
    <row r="6" spans="1:5">
      <c r="A6" s="4" t="s">
        <v>93</v>
      </c>
      <c r="C6" s="5" t="n">
        <v>412955</v>
      </c>
      <c r="D6" s="5" t="n">
        <v>268205</v>
      </c>
      <c r="E6" s="5" t="n">
        <v>255083</v>
      </c>
    </row>
    <row r="7" spans="1:5">
      <c r="A7" s="4" t="s">
        <v>1538</v>
      </c>
      <c r="C7" s="5" t="n">
        <v>104241</v>
      </c>
      <c r="D7" s="5" t="n">
        <v>62429</v>
      </c>
      <c r="E7" s="5" t="n">
        <v>59849</v>
      </c>
    </row>
    <row r="8" spans="1:5">
      <c r="A8" s="4" t="s">
        <v>1539</v>
      </c>
      <c r="C8" s="5" t="n">
        <v>337767</v>
      </c>
      <c r="D8" s="5" t="n">
        <v>225668</v>
      </c>
      <c r="E8" s="5" t="n">
        <v>213090</v>
      </c>
    </row>
    <row r="9" spans="1:5">
      <c r="A9" s="4" t="s">
        <v>1540</v>
      </c>
      <c r="C9" s="5" t="n">
        <v>179429</v>
      </c>
      <c r="D9" s="5" t="n">
        <v>104966</v>
      </c>
      <c r="E9" s="5" t="n">
        <v>101842</v>
      </c>
    </row>
    <row r="10" spans="1:5">
      <c r="A10" s="4" t="s">
        <v>121</v>
      </c>
      <c r="C10" s="5" t="n">
        <v>30016</v>
      </c>
      <c r="D10" s="5" t="n">
        <v>32790</v>
      </c>
      <c r="E10" s="5" t="n">
        <v>25944</v>
      </c>
    </row>
    <row r="11" spans="1:5">
      <c r="A11" s="4" t="s">
        <v>127</v>
      </c>
      <c r="B11" s="4" t="s">
        <v>96</v>
      </c>
      <c r="C11" s="5" t="n">
        <v>146248</v>
      </c>
      <c r="D11" s="5" t="n">
        <v>72923</v>
      </c>
      <c r="E11" s="5" t="n">
        <v>77476</v>
      </c>
    </row>
    <row r="12" spans="1:5">
      <c r="A12" s="4" t="s">
        <v>51</v>
      </c>
      <c r="C12" s="5" t="n">
        <v>13765599</v>
      </c>
      <c r="D12" s="5" t="n">
        <v>9315179</v>
      </c>
    </row>
    <row r="13" spans="1:5">
      <c r="A13" s="4" t="s">
        <v>1541</v>
      </c>
    </row>
    <row r="14" spans="1:5">
      <c r="A14" s="3" t="s">
        <v>1537</v>
      </c>
    </row>
    <row r="15" spans="1:5">
      <c r="A15" s="4" t="s">
        <v>91</v>
      </c>
      <c r="C15" s="5" t="n">
        <v>850</v>
      </c>
      <c r="D15" s="5" t="n">
        <v>1150</v>
      </c>
      <c r="E15" s="5" t="n">
        <v>1184</v>
      </c>
    </row>
    <row r="16" spans="1:5">
      <c r="A16" s="4" t="s">
        <v>92</v>
      </c>
      <c r="C16" s="5" t="n">
        <v>-185</v>
      </c>
      <c r="D16" s="5" t="n">
        <v>-46</v>
      </c>
      <c r="E16" s="5" t="n">
        <v>217</v>
      </c>
    </row>
    <row r="17" spans="1:5">
      <c r="A17" s="4" t="s">
        <v>93</v>
      </c>
      <c r="C17" s="5" t="n">
        <v>1035</v>
      </c>
      <c r="D17" s="5" t="n">
        <v>1196</v>
      </c>
      <c r="E17" s="5" t="n">
        <v>967</v>
      </c>
    </row>
    <row r="18" spans="1:5">
      <c r="A18" s="4" t="s">
        <v>1538</v>
      </c>
      <c r="C18" s="5" t="n">
        <v>3882</v>
      </c>
      <c r="D18" s="5" t="n">
        <v>9245</v>
      </c>
      <c r="E18" s="5" t="n">
        <v>11058</v>
      </c>
    </row>
    <row r="19" spans="1:5">
      <c r="A19" s="4" t="s">
        <v>1539</v>
      </c>
      <c r="C19" s="5" t="n">
        <v>9197</v>
      </c>
      <c r="D19" s="5" t="n">
        <v>9097</v>
      </c>
      <c r="E19" s="5" t="n">
        <v>9613</v>
      </c>
    </row>
    <row r="20" spans="1:5">
      <c r="A20" s="4" t="s">
        <v>1540</v>
      </c>
      <c r="C20" s="5" t="n">
        <v>-4280</v>
      </c>
      <c r="D20" s="5" t="n">
        <v>1344</v>
      </c>
      <c r="E20" s="5" t="n">
        <v>2412</v>
      </c>
    </row>
    <row r="21" spans="1:5">
      <c r="A21" s="4" t="s">
        <v>121</v>
      </c>
      <c r="C21" s="5" t="n">
        <v>-1115</v>
      </c>
      <c r="D21" s="5" t="n">
        <v>597</v>
      </c>
      <c r="E21" s="5" t="n">
        <v>834</v>
      </c>
    </row>
    <row r="22" spans="1:5">
      <c r="A22" s="4" t="s">
        <v>127</v>
      </c>
      <c r="C22" s="6" t="n">
        <v>-3165</v>
      </c>
      <c r="D22" s="6" t="n">
        <v>747</v>
      </c>
      <c r="E22" s="6" t="n">
        <v>1578</v>
      </c>
    </row>
    <row r="23" spans="1:5"/>
    <row r="24" spans="1:5">
      <c r="A24" s="4" t="s">
        <v>96</v>
      </c>
      <c r="B24" s="4" t="s">
        <v>138</v>
      </c>
    </row>
  </sheetData>
  <mergeCells count="4">
    <mergeCell ref="A1:B2"/>
    <mergeCell ref="C1:E1"/>
    <mergeCell ref="A23:D23"/>
    <mergeCell ref="B24:D2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1011</v>
      </c>
    </row>
    <row r="2" spans="1:2">
      <c r="A2" s="4" t="s">
        <v>1543</v>
      </c>
      <c r="B2" s="11" t="n">
        <v>220.5</v>
      </c>
    </row>
    <row r="3" spans="1:2">
      <c r="A3" s="4" t="s">
        <v>1544</v>
      </c>
      <c r="B3" s="4" t="s">
        <v>15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2</v>
      </c>
      <c r="C1" s="2" t="s">
        <v>33</v>
      </c>
      <c r="D1" s="2" t="s">
        <v>78</v>
      </c>
      <c r="E1" s="2" t="s">
        <v>1547</v>
      </c>
    </row>
    <row r="2" spans="1:5">
      <c r="A2" s="3" t="s">
        <v>1313</v>
      </c>
    </row>
    <row r="3" spans="1:5">
      <c r="A3" s="4" t="s">
        <v>1186</v>
      </c>
      <c r="B3" s="6" t="n">
        <v>261199</v>
      </c>
      <c r="C3" s="6" t="n">
        <v>199373</v>
      </c>
      <c r="D3" s="6" t="n">
        <v>179237</v>
      </c>
      <c r="E3" s="6" t="n">
        <v>142660</v>
      </c>
    </row>
    <row r="4" spans="1:5">
      <c r="A4" s="4" t="s">
        <v>45</v>
      </c>
      <c r="B4" s="5" t="n">
        <v>146967</v>
      </c>
      <c r="C4" s="5" t="n">
        <v>119604</v>
      </c>
    </row>
    <row r="5" spans="1:5">
      <c r="A5" s="4" t="s">
        <v>49</v>
      </c>
      <c r="B5" s="5" t="n">
        <v>250210</v>
      </c>
      <c r="C5" s="5" t="n">
        <v>102871</v>
      </c>
    </row>
    <row r="6" spans="1:5">
      <c r="A6" s="4" t="s">
        <v>51</v>
      </c>
      <c r="B6" s="5" t="n">
        <v>13765599</v>
      </c>
      <c r="C6" s="5" t="n">
        <v>9315179</v>
      </c>
    </row>
    <row r="7" spans="1:5">
      <c r="A7" s="3" t="s">
        <v>1548</v>
      </c>
    </row>
    <row r="8" spans="1:5">
      <c r="A8" s="4" t="s">
        <v>632</v>
      </c>
      <c r="B8" s="5" t="n">
        <v>1087797</v>
      </c>
      <c r="C8" s="5" t="n">
        <v>794152</v>
      </c>
    </row>
    <row r="9" spans="1:5">
      <c r="A9" s="4" t="s">
        <v>58</v>
      </c>
      <c r="B9" s="5" t="n">
        <v>668481</v>
      </c>
      <c r="C9" s="5" t="n">
        <v>425262</v>
      </c>
    </row>
    <row r="10" spans="1:5">
      <c r="A10" s="4" t="s">
        <v>59</v>
      </c>
      <c r="B10" s="5" t="n">
        <v>112093</v>
      </c>
      <c r="C10" s="5" t="n">
        <v>54008</v>
      </c>
    </row>
    <row r="11" spans="1:5">
      <c r="A11" s="4" t="s">
        <v>61</v>
      </c>
      <c r="B11" s="5" t="n">
        <v>11841018</v>
      </c>
      <c r="C11" s="5" t="n">
        <v>8268850</v>
      </c>
    </row>
    <row r="12" spans="1:5">
      <c r="A12" s="4" t="s">
        <v>69</v>
      </c>
      <c r="B12" s="5" t="n">
        <v>1924581</v>
      </c>
      <c r="C12" s="5" t="n">
        <v>1046329</v>
      </c>
      <c r="D12" s="5" t="n">
        <v>1001032</v>
      </c>
      <c r="E12" s="5" t="n">
        <v>995367</v>
      </c>
    </row>
    <row r="13" spans="1:5">
      <c r="A13" s="4" t="s">
        <v>70</v>
      </c>
      <c r="B13" s="5" t="n">
        <v>13765599</v>
      </c>
      <c r="C13" s="5" t="n">
        <v>9315179</v>
      </c>
    </row>
    <row r="14" spans="1:5">
      <c r="A14" s="4" t="s">
        <v>1549</v>
      </c>
    </row>
    <row r="15" spans="1:5">
      <c r="A15" s="3" t="s">
        <v>1313</v>
      </c>
    </row>
    <row r="16" spans="1:5">
      <c r="A16" s="4" t="s">
        <v>1186</v>
      </c>
      <c r="B16" s="5" t="n">
        <v>3681</v>
      </c>
      <c r="C16" s="5" t="n">
        <v>2611</v>
      </c>
      <c r="D16" s="6" t="n">
        <v>10681</v>
      </c>
      <c r="E16" s="6" t="n">
        <v>10386</v>
      </c>
    </row>
    <row r="17" spans="1:5">
      <c r="A17" s="4" t="s">
        <v>45</v>
      </c>
      <c r="B17" s="5" t="n">
        <v>10637</v>
      </c>
      <c r="C17" s="5" t="n">
        <v>11061</v>
      </c>
    </row>
    <row r="18" spans="1:5">
      <c r="A18" s="4" t="s">
        <v>49</v>
      </c>
      <c r="B18" s="5" t="n">
        <v>13386</v>
      </c>
      <c r="C18" s="5" t="n">
        <v>15036</v>
      </c>
    </row>
    <row r="19" spans="1:5">
      <c r="A19" s="4" t="s">
        <v>1550</v>
      </c>
      <c r="B19" s="5" t="n">
        <v>2202530</v>
      </c>
      <c r="C19" s="5" t="n">
        <v>1263545</v>
      </c>
    </row>
    <row r="20" spans="1:5">
      <c r="A20" s="4" t="s">
        <v>51</v>
      </c>
      <c r="B20" s="5" t="n">
        <v>2230234</v>
      </c>
      <c r="C20" s="5" t="n">
        <v>1292253</v>
      </c>
    </row>
    <row r="21" spans="1:5">
      <c r="A21" s="3" t="s">
        <v>1548</v>
      </c>
    </row>
    <row r="22" spans="1:5">
      <c r="A22" s="4" t="s">
        <v>632</v>
      </c>
      <c r="B22" s="5" t="n">
        <v>5000</v>
      </c>
      <c r="C22" s="5" t="n">
        <v>0</v>
      </c>
    </row>
    <row r="23" spans="1:5">
      <c r="A23" s="4" t="s">
        <v>58</v>
      </c>
      <c r="B23" s="5" t="n">
        <v>157057</v>
      </c>
      <c r="C23" s="5" t="n">
        <v>148201</v>
      </c>
    </row>
    <row r="24" spans="1:5">
      <c r="A24" s="4" t="s">
        <v>1551</v>
      </c>
      <c r="B24" s="5" t="n">
        <v>134342</v>
      </c>
      <c r="C24" s="5" t="n">
        <v>86819</v>
      </c>
    </row>
    <row r="25" spans="1:5">
      <c r="A25" s="4" t="s">
        <v>59</v>
      </c>
      <c r="B25" s="5" t="n">
        <v>9254</v>
      </c>
      <c r="C25" s="5" t="n">
        <v>10904</v>
      </c>
    </row>
    <row r="26" spans="1:5">
      <c r="A26" s="4" t="s">
        <v>61</v>
      </c>
      <c r="B26" s="5" t="n">
        <v>305653</v>
      </c>
      <c r="C26" s="5" t="n">
        <v>245924</v>
      </c>
    </row>
    <row r="27" spans="1:5">
      <c r="A27" s="4" t="s">
        <v>69</v>
      </c>
      <c r="B27" s="5" t="n">
        <v>1924581</v>
      </c>
      <c r="C27" s="5" t="n">
        <v>1046329</v>
      </c>
    </row>
    <row r="28" spans="1:5">
      <c r="A28" s="4" t="s">
        <v>70</v>
      </c>
      <c r="B28" s="6" t="n">
        <v>2230234</v>
      </c>
      <c r="C28" s="6" t="n">
        <v>12922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2</v>
      </c>
      <c r="C1" s="2" t="s">
        <v>1</v>
      </c>
    </row>
    <row r="2" spans="1:5">
      <c r="C2" s="2" t="s">
        <v>2</v>
      </c>
      <c r="D2" s="2" t="s">
        <v>33</v>
      </c>
      <c r="E2" s="2" t="s">
        <v>78</v>
      </c>
    </row>
    <row r="3" spans="1:5">
      <c r="A3" s="3" t="s">
        <v>1553</v>
      </c>
    </row>
    <row r="4" spans="1:5">
      <c r="A4" s="4" t="s">
        <v>1554</v>
      </c>
      <c r="C4" s="6" t="n">
        <v>528788</v>
      </c>
      <c r="D4" s="6" t="n">
        <v>329044</v>
      </c>
      <c r="E4" s="6" t="n">
        <v>293736</v>
      </c>
    </row>
    <row r="5" spans="1:5">
      <c r="A5" s="4" t="s">
        <v>100</v>
      </c>
      <c r="C5" s="5" t="n">
        <v>7145</v>
      </c>
      <c r="D5" s="5" t="n">
        <v>2772</v>
      </c>
      <c r="E5" s="5" t="n">
        <v>3007</v>
      </c>
    </row>
    <row r="6" spans="1:5">
      <c r="A6" s="3" t="s">
        <v>1555</v>
      </c>
    </row>
    <row r="7" spans="1:5">
      <c r="A7" s="4" t="s">
        <v>1556</v>
      </c>
      <c r="C7" s="5" t="n">
        <v>102097</v>
      </c>
      <c r="D7" s="5" t="n">
        <v>50037</v>
      </c>
      <c r="E7" s="5" t="n">
        <v>29770</v>
      </c>
    </row>
    <row r="8" spans="1:5">
      <c r="A8" s="4" t="s">
        <v>118</v>
      </c>
      <c r="C8" s="5" t="n">
        <v>7410</v>
      </c>
      <c r="D8" s="5" t="n">
        <v>5240</v>
      </c>
      <c r="E8" s="5" t="n">
        <v>6869</v>
      </c>
    </row>
    <row r="9" spans="1:5">
      <c r="A9" s="4" t="s">
        <v>1540</v>
      </c>
      <c r="C9" s="5" t="n">
        <v>179429</v>
      </c>
      <c r="D9" s="5" t="n">
        <v>104966</v>
      </c>
      <c r="E9" s="5" t="n">
        <v>101842</v>
      </c>
    </row>
    <row r="10" spans="1:5">
      <c r="A10" s="4" t="s">
        <v>1557</v>
      </c>
      <c r="C10" s="5" t="n">
        <v>30016</v>
      </c>
      <c r="D10" s="5" t="n">
        <v>32790</v>
      </c>
      <c r="E10" s="5" t="n">
        <v>25944</v>
      </c>
    </row>
    <row r="11" spans="1:5">
      <c r="A11" s="4" t="s">
        <v>127</v>
      </c>
      <c r="B11" s="4" t="s">
        <v>96</v>
      </c>
      <c r="C11" s="5" t="n">
        <v>146248</v>
      </c>
      <c r="D11" s="5" t="n">
        <v>72923</v>
      </c>
      <c r="E11" s="5" t="n">
        <v>77476</v>
      </c>
    </row>
    <row r="12" spans="1:5">
      <c r="A12" s="4" t="s">
        <v>1549</v>
      </c>
    </row>
    <row r="13" spans="1:5">
      <c r="A13" s="3" t="s">
        <v>1553</v>
      </c>
    </row>
    <row r="14" spans="1:5">
      <c r="A14" s="4" t="s">
        <v>1554</v>
      </c>
      <c r="C14" s="5" t="n">
        <v>0</v>
      </c>
      <c r="D14" s="5" t="n">
        <v>3</v>
      </c>
      <c r="E14" s="5" t="n">
        <v>23</v>
      </c>
    </row>
    <row r="15" spans="1:5">
      <c r="A15" s="4" t="s">
        <v>1558</v>
      </c>
      <c r="C15" s="5" t="n">
        <v>50750</v>
      </c>
      <c r="D15" s="5" t="n">
        <v>33350</v>
      </c>
      <c r="E15" s="5" t="n">
        <v>51439</v>
      </c>
    </row>
    <row r="16" spans="1:5">
      <c r="A16" s="4" t="s">
        <v>100</v>
      </c>
      <c r="C16" s="5" t="n">
        <v>2719</v>
      </c>
      <c r="D16" s="5" t="n">
        <v>1308</v>
      </c>
      <c r="E16" s="5" t="n">
        <v>1314</v>
      </c>
    </row>
    <row r="17" spans="1:5">
      <c r="A17" s="4" t="s">
        <v>1559</v>
      </c>
      <c r="C17" s="5" t="n">
        <v>53469</v>
      </c>
      <c r="D17" s="5" t="n">
        <v>34661</v>
      </c>
      <c r="E17" s="5" t="n">
        <v>52776</v>
      </c>
    </row>
    <row r="18" spans="1:5">
      <c r="A18" s="3" t="s">
        <v>1555</v>
      </c>
    </row>
    <row r="19" spans="1:5">
      <c r="A19" s="4" t="s">
        <v>1556</v>
      </c>
      <c r="C19" s="5" t="n">
        <v>15253</v>
      </c>
      <c r="D19" s="5" t="n">
        <v>11423</v>
      </c>
      <c r="E19" s="5" t="n">
        <v>5656</v>
      </c>
    </row>
    <row r="20" spans="1:5">
      <c r="A20" s="4" t="s">
        <v>118</v>
      </c>
      <c r="C20" s="5" t="n">
        <v>13782</v>
      </c>
      <c r="D20" s="5" t="n">
        <v>7130</v>
      </c>
      <c r="E20" s="5" t="n">
        <v>5214</v>
      </c>
    </row>
    <row r="21" spans="1:5">
      <c r="A21" s="4" t="s">
        <v>1560</v>
      </c>
      <c r="C21" s="5" t="n">
        <v>29035</v>
      </c>
      <c r="D21" s="5" t="n">
        <v>18553</v>
      </c>
      <c r="E21" s="5" t="n">
        <v>10870</v>
      </c>
    </row>
    <row r="22" spans="1:5">
      <c r="A22" s="4" t="s">
        <v>1540</v>
      </c>
      <c r="C22" s="5" t="n">
        <v>24434</v>
      </c>
      <c r="D22" s="5" t="n">
        <v>16108</v>
      </c>
      <c r="E22" s="5" t="n">
        <v>41906</v>
      </c>
    </row>
    <row r="23" spans="1:5">
      <c r="A23" s="4" t="s">
        <v>1557</v>
      </c>
      <c r="C23" s="5" t="n">
        <v>-6176</v>
      </c>
      <c r="D23" s="5" t="n">
        <v>-9169</v>
      </c>
      <c r="E23" s="5" t="n">
        <v>-3586</v>
      </c>
    </row>
    <row r="24" spans="1:5">
      <c r="A24" s="4" t="s">
        <v>1561</v>
      </c>
      <c r="C24" s="5" t="n">
        <v>115638</v>
      </c>
      <c r="D24" s="5" t="n">
        <v>47646</v>
      </c>
      <c r="E24" s="5" t="n">
        <v>31984</v>
      </c>
    </row>
    <row r="25" spans="1:5">
      <c r="A25" s="4" t="s">
        <v>127</v>
      </c>
      <c r="C25" s="5" t="n">
        <v>146248</v>
      </c>
      <c r="D25" s="5" t="n">
        <v>72923</v>
      </c>
      <c r="E25" s="5" t="n">
        <v>77476</v>
      </c>
    </row>
    <row r="26" spans="1:5">
      <c r="A26" s="4" t="s">
        <v>157</v>
      </c>
      <c r="C26" s="6" t="n">
        <v>136905</v>
      </c>
      <c r="D26" s="6" t="n">
        <v>75848</v>
      </c>
      <c r="E26" s="6" t="n">
        <v>67415</v>
      </c>
    </row>
    <row r="27" spans="1:5"/>
    <row r="28" spans="1:5">
      <c r="A28" s="4" t="s">
        <v>96</v>
      </c>
      <c r="B28" s="4" t="s">
        <v>138</v>
      </c>
    </row>
  </sheetData>
  <mergeCells count="4">
    <mergeCell ref="A1:B2"/>
    <mergeCell ref="C1:E1"/>
    <mergeCell ref="A27:D27"/>
    <mergeCell ref="B28:D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62</v>
      </c>
      <c r="C1" s="2" t="s">
        <v>1</v>
      </c>
    </row>
    <row r="2" spans="1:6">
      <c r="C2" s="2" t="s">
        <v>2</v>
      </c>
      <c r="E2" s="2" t="s">
        <v>33</v>
      </c>
      <c r="F2" s="2" t="s">
        <v>78</v>
      </c>
    </row>
    <row r="3" spans="1:6">
      <c r="A3" s="3" t="s">
        <v>200</v>
      </c>
    </row>
    <row r="4" spans="1:6">
      <c r="A4" s="4" t="s">
        <v>127</v>
      </c>
      <c r="B4" s="4" t="s">
        <v>96</v>
      </c>
      <c r="C4" s="6" t="n">
        <v>146248</v>
      </c>
      <c r="E4" s="6" t="n">
        <v>72923</v>
      </c>
      <c r="F4" s="6" t="n">
        <v>77476</v>
      </c>
    </row>
    <row r="5" spans="1:6">
      <c r="A5" s="3" t="s">
        <v>1563</v>
      </c>
    </row>
    <row r="6" spans="1:6">
      <c r="A6" s="4" t="s">
        <v>202</v>
      </c>
      <c r="B6" s="4" t="s">
        <v>96</v>
      </c>
      <c r="C6" s="5" t="n">
        <v>13725</v>
      </c>
      <c r="E6" s="5" t="n">
        <v>11183</v>
      </c>
      <c r="F6" s="5" t="n">
        <v>10215</v>
      </c>
    </row>
    <row r="7" spans="1:6">
      <c r="A7" s="4" t="s">
        <v>205</v>
      </c>
      <c r="B7" s="4" t="s">
        <v>96</v>
      </c>
      <c r="C7" s="5" t="n">
        <v>-6711</v>
      </c>
      <c r="E7" s="5" t="n">
        <v>-866</v>
      </c>
      <c r="F7" s="5" t="n">
        <v>1534</v>
      </c>
    </row>
    <row r="8" spans="1:6">
      <c r="A8" s="4" t="s">
        <v>213</v>
      </c>
      <c r="B8" s="4" t="s">
        <v>96</v>
      </c>
      <c r="C8" s="5" t="n">
        <v>914</v>
      </c>
      <c r="E8" s="5" t="n">
        <v>724</v>
      </c>
      <c r="F8" s="5" t="n">
        <v>533</v>
      </c>
    </row>
    <row r="9" spans="1:6">
      <c r="A9" s="4" t="s">
        <v>1564</v>
      </c>
      <c r="B9" s="4" t="s">
        <v>96</v>
      </c>
      <c r="C9" s="5" t="n">
        <v>-26606</v>
      </c>
      <c r="E9" s="5" t="n">
        <v>-5785</v>
      </c>
      <c r="F9" s="5" t="n">
        <v>-14810</v>
      </c>
    </row>
    <row r="10" spans="1:6">
      <c r="A10" s="4" t="s">
        <v>1565</v>
      </c>
      <c r="B10" s="4" t="s">
        <v>96</v>
      </c>
      <c r="C10" s="5" t="n">
        <v>24005</v>
      </c>
      <c r="E10" s="5" t="n">
        <v>5352</v>
      </c>
      <c r="F10" s="5" t="n">
        <v>-1898</v>
      </c>
    </row>
    <row r="11" spans="1:6">
      <c r="A11" s="4" t="s">
        <v>1566</v>
      </c>
      <c r="B11" s="4" t="s">
        <v>96</v>
      </c>
      <c r="C11" s="5" t="n">
        <v>216765</v>
      </c>
      <c r="E11" s="5" t="n">
        <v>110333</v>
      </c>
      <c r="F11" s="5" t="n">
        <v>93843</v>
      </c>
    </row>
    <row r="12" spans="1:6">
      <c r="A12" s="3" t="s">
        <v>217</v>
      </c>
    </row>
    <row r="13" spans="1:6">
      <c r="A13" s="4" t="s">
        <v>226</v>
      </c>
      <c r="C13" s="5" t="n">
        <v>1698</v>
      </c>
      <c r="E13" s="5" t="n">
        <v>-9261</v>
      </c>
      <c r="F13" s="5" t="n">
        <v>-6339</v>
      </c>
    </row>
    <row r="14" spans="1:6">
      <c r="A14" s="4" t="s">
        <v>1567</v>
      </c>
      <c r="C14" s="5" t="n">
        <v>174496</v>
      </c>
      <c r="E14" s="5" t="n">
        <v>5038</v>
      </c>
      <c r="F14" s="5" t="n">
        <v>207</v>
      </c>
    </row>
    <row r="15" spans="1:6">
      <c r="A15" s="4" t="s">
        <v>231</v>
      </c>
      <c r="C15" s="5" t="n">
        <v>-770039</v>
      </c>
      <c r="E15" s="5" t="n">
        <v>-885753</v>
      </c>
      <c r="F15" s="5" t="n">
        <v>-715117</v>
      </c>
    </row>
    <row r="16" spans="1:6">
      <c r="A16" s="3" t="s">
        <v>232</v>
      </c>
    </row>
    <row r="17" spans="1:6">
      <c r="A17" s="4" t="s">
        <v>1568</v>
      </c>
      <c r="C17" s="5" t="n">
        <v>58645</v>
      </c>
      <c r="E17" s="5" t="n">
        <v>217371</v>
      </c>
      <c r="F17" s="5" t="n">
        <v>187804</v>
      </c>
    </row>
    <row r="18" spans="1:6">
      <c r="A18" s="4" t="s">
        <v>1569</v>
      </c>
      <c r="C18" s="5" t="n">
        <v>-40000</v>
      </c>
      <c r="E18" s="5" t="n">
        <v>-10000</v>
      </c>
      <c r="F18" s="5" t="n">
        <v>-57500</v>
      </c>
    </row>
    <row r="19" spans="1:6">
      <c r="A19" s="4" t="s">
        <v>1570</v>
      </c>
      <c r="C19" s="5" t="n">
        <v>225000</v>
      </c>
      <c r="E19" s="5" t="n">
        <v>20000</v>
      </c>
      <c r="F19" s="5" t="n">
        <v>178000</v>
      </c>
    </row>
    <row r="20" spans="1:6">
      <c r="A20" s="4" t="s">
        <v>1571</v>
      </c>
      <c r="C20" s="5" t="n">
        <v>-58001</v>
      </c>
      <c r="E20" s="5" t="n">
        <v>-35393</v>
      </c>
      <c r="F20" s="5" t="n">
        <v>-33672</v>
      </c>
    </row>
    <row r="21" spans="1:6">
      <c r="A21" s="4" t="s">
        <v>240</v>
      </c>
      <c r="C21" s="5" t="n">
        <v>1530</v>
      </c>
    </row>
    <row r="22" spans="1:6">
      <c r="A22" s="4" t="s">
        <v>1572</v>
      </c>
      <c r="C22" s="5" t="n">
        <v>-2908</v>
      </c>
      <c r="E22" s="5" t="n">
        <v>-1567</v>
      </c>
      <c r="F22" s="5" t="n">
        <v>-586</v>
      </c>
    </row>
    <row r="23" spans="1:6">
      <c r="A23" s="4" t="s">
        <v>1573</v>
      </c>
      <c r="C23" s="5" t="n">
        <v>615100</v>
      </c>
      <c r="E23" s="5" t="n">
        <v>795556</v>
      </c>
      <c r="F23" s="5" t="n">
        <v>657851</v>
      </c>
    </row>
    <row r="24" spans="1:6">
      <c r="A24" s="4" t="s">
        <v>1574</v>
      </c>
      <c r="C24" s="5" t="n">
        <v>61826</v>
      </c>
      <c r="E24" s="5" t="n">
        <v>20136</v>
      </c>
      <c r="F24" s="5" t="n">
        <v>36577</v>
      </c>
    </row>
    <row r="25" spans="1:6">
      <c r="A25" s="4" t="s">
        <v>246</v>
      </c>
      <c r="C25" s="5" t="n">
        <v>199373</v>
      </c>
      <c r="E25" s="5" t="n">
        <v>179237</v>
      </c>
      <c r="F25" s="5" t="n">
        <v>142660</v>
      </c>
    </row>
    <row r="26" spans="1:6">
      <c r="A26" s="4" t="s">
        <v>247</v>
      </c>
      <c r="C26" s="5" t="n">
        <v>261199</v>
      </c>
      <c r="E26" s="5" t="n">
        <v>199373</v>
      </c>
      <c r="F26" s="5" t="n">
        <v>179237</v>
      </c>
    </row>
    <row r="27" spans="1:6">
      <c r="A27" s="3" t="s">
        <v>251</v>
      </c>
    </row>
    <row r="28" spans="1:6">
      <c r="A28" s="4" t="s">
        <v>176</v>
      </c>
      <c r="C28" s="5" t="n">
        <v>794809</v>
      </c>
      <c r="D28" s="4" t="s">
        <v>144</v>
      </c>
      <c r="E28" s="5" t="n">
        <v>0</v>
      </c>
      <c r="F28" s="5" t="n">
        <v>453</v>
      </c>
    </row>
    <row r="29" spans="1:6">
      <c r="A29" s="4" t="s">
        <v>257</v>
      </c>
      <c r="C29" s="5" t="n">
        <v>3253328</v>
      </c>
      <c r="E29" s="5" t="n">
        <v>293</v>
      </c>
      <c r="F29" s="5" t="n">
        <v>4668</v>
      </c>
    </row>
    <row r="30" spans="1:6">
      <c r="A30" s="4" t="s">
        <v>258</v>
      </c>
      <c r="B30" s="4" t="s">
        <v>148</v>
      </c>
      <c r="C30" s="5" t="n">
        <v>2873718</v>
      </c>
      <c r="E30" s="5" t="n">
        <v>5437</v>
      </c>
      <c r="F30" s="5" t="n">
        <v>4807</v>
      </c>
    </row>
    <row r="31" spans="1:6">
      <c r="A31" s="4" t="s">
        <v>1549</v>
      </c>
    </row>
    <row r="32" spans="1:6">
      <c r="A32" s="3" t="s">
        <v>200</v>
      </c>
    </row>
    <row r="33" spans="1:6">
      <c r="A33" s="4" t="s">
        <v>127</v>
      </c>
      <c r="C33" s="5" t="n">
        <v>146248</v>
      </c>
      <c r="E33" s="5" t="n">
        <v>72923</v>
      </c>
      <c r="F33" s="5" t="n">
        <v>77476</v>
      </c>
    </row>
    <row r="34" spans="1:6">
      <c r="A34" s="3" t="s">
        <v>1563</v>
      </c>
    </row>
    <row r="35" spans="1:6">
      <c r="A35" s="4" t="s">
        <v>1575</v>
      </c>
      <c r="C35" s="5" t="n">
        <v>-115638</v>
      </c>
      <c r="E35" s="5" t="n">
        <v>-47646</v>
      </c>
      <c r="F35" s="5" t="n">
        <v>-31984</v>
      </c>
    </row>
    <row r="36" spans="1:6">
      <c r="A36" s="4" t="s">
        <v>202</v>
      </c>
      <c r="C36" s="5" t="n">
        <v>424</v>
      </c>
      <c r="E36" s="5" t="n">
        <v>439</v>
      </c>
      <c r="F36" s="5" t="n">
        <v>438</v>
      </c>
    </row>
    <row r="37" spans="1:6">
      <c r="A37" s="4" t="s">
        <v>205</v>
      </c>
      <c r="C37" s="5" t="n">
        <v>636</v>
      </c>
      <c r="E37" s="5" t="n">
        <v>260</v>
      </c>
      <c r="F37" s="5" t="n">
        <v>247</v>
      </c>
    </row>
    <row r="38" spans="1:6">
      <c r="A38" s="4" t="s">
        <v>1576</v>
      </c>
      <c r="C38" s="5" t="n">
        <v>-1416</v>
      </c>
      <c r="E38" s="5" t="n">
        <v>0</v>
      </c>
      <c r="F38" s="5" t="n">
        <v>0</v>
      </c>
    </row>
    <row r="39" spans="1:6">
      <c r="A39" s="4" t="s">
        <v>213</v>
      </c>
      <c r="C39" s="5" t="n">
        <v>914</v>
      </c>
      <c r="E39" s="5" t="n">
        <v>724</v>
      </c>
      <c r="F39" s="5" t="n">
        <v>533</v>
      </c>
    </row>
    <row r="40" spans="1:6">
      <c r="A40" s="4" t="s">
        <v>1564</v>
      </c>
      <c r="C40" s="5" t="n">
        <v>-584</v>
      </c>
      <c r="E40" s="5" t="n">
        <v>-4167</v>
      </c>
      <c r="F40" s="5" t="n">
        <v>-2402</v>
      </c>
    </row>
    <row r="41" spans="1:6">
      <c r="A41" s="4" t="s">
        <v>1565</v>
      </c>
      <c r="C41" s="5" t="n">
        <v>-4159</v>
      </c>
      <c r="E41" s="5" t="n">
        <v>5283</v>
      </c>
      <c r="F41" s="5" t="n">
        <v>5533</v>
      </c>
    </row>
    <row r="42" spans="1:6">
      <c r="A42" s="4" t="s">
        <v>1566</v>
      </c>
      <c r="C42" s="5" t="n">
        <v>26425</v>
      </c>
      <c r="E42" s="5" t="n">
        <v>27816</v>
      </c>
      <c r="F42" s="5" t="n">
        <v>49841</v>
      </c>
    </row>
    <row r="43" spans="1:6">
      <c r="A43" s="3" t="s">
        <v>217</v>
      </c>
    </row>
    <row r="44" spans="1:6">
      <c r="A44" s="4" t="s">
        <v>226</v>
      </c>
      <c r="C44" s="5" t="n">
        <v>0</v>
      </c>
      <c r="E44" s="5" t="n">
        <v>-35</v>
      </c>
      <c r="F44" s="5" t="n">
        <v>-33</v>
      </c>
    </row>
    <row r="45" spans="1:6">
      <c r="A45" s="4" t="s">
        <v>1577</v>
      </c>
      <c r="C45" s="5" t="n">
        <v>3761</v>
      </c>
      <c r="E45" s="5" t="n">
        <v>0</v>
      </c>
      <c r="F45" s="5" t="n">
        <v>0</v>
      </c>
    </row>
    <row r="46" spans="1:6">
      <c r="A46" s="4" t="s">
        <v>1578</v>
      </c>
      <c r="C46" s="5" t="n">
        <v>0</v>
      </c>
      <c r="E46" s="5" t="n">
        <v>72</v>
      </c>
      <c r="F46" s="5" t="n">
        <v>0</v>
      </c>
    </row>
    <row r="47" spans="1:6">
      <c r="A47" s="4" t="s">
        <v>1579</v>
      </c>
      <c r="C47" s="5" t="n">
        <v>0</v>
      </c>
      <c r="E47" s="5" t="n">
        <v>0</v>
      </c>
      <c r="F47" s="5" t="n">
        <v>-125000</v>
      </c>
    </row>
    <row r="48" spans="1:6">
      <c r="A48" s="4" t="s">
        <v>1580</v>
      </c>
      <c r="C48" s="5" t="n">
        <v>0</v>
      </c>
      <c r="E48" s="5" t="n">
        <v>0</v>
      </c>
      <c r="F48" s="5" t="n">
        <v>540</v>
      </c>
    </row>
    <row r="49" spans="1:6">
      <c r="A49" s="4" t="s">
        <v>1567</v>
      </c>
      <c r="C49" s="5" t="n">
        <v>25976</v>
      </c>
      <c r="E49" s="5" t="n">
        <v>0</v>
      </c>
      <c r="F49" s="5" t="n">
        <v>0</v>
      </c>
    </row>
    <row r="50" spans="1:6">
      <c r="A50" s="4" t="s">
        <v>231</v>
      </c>
      <c r="C50" s="5" t="n">
        <v>29737</v>
      </c>
      <c r="E50" s="5" t="n">
        <v>37</v>
      </c>
      <c r="F50" s="5" t="n">
        <v>-124493</v>
      </c>
    </row>
    <row r="51" spans="1:6">
      <c r="A51" s="3" t="s">
        <v>232</v>
      </c>
    </row>
    <row r="52" spans="1:6">
      <c r="A52" s="4" t="s">
        <v>1568</v>
      </c>
      <c r="C52" s="5" t="n">
        <v>5000</v>
      </c>
      <c r="E52" s="5" t="n">
        <v>0</v>
      </c>
      <c r="F52" s="5" t="n">
        <v>0</v>
      </c>
    </row>
    <row r="53" spans="1:6">
      <c r="A53" s="4" t="s">
        <v>1569</v>
      </c>
      <c r="C53" s="5" t="n">
        <v>0</v>
      </c>
      <c r="E53" s="5" t="n">
        <v>0</v>
      </c>
      <c r="F53" s="5" t="n">
        <v>-7500</v>
      </c>
    </row>
    <row r="54" spans="1:6">
      <c r="A54" s="4" t="s">
        <v>1570</v>
      </c>
      <c r="C54" s="5" t="n">
        <v>0</v>
      </c>
      <c r="E54" s="5" t="n">
        <v>0</v>
      </c>
      <c r="F54" s="5" t="n">
        <v>148000</v>
      </c>
    </row>
    <row r="55" spans="1:6">
      <c r="A55" s="4" t="s">
        <v>1571</v>
      </c>
      <c r="C55" s="5" t="n">
        <v>-58001</v>
      </c>
      <c r="E55" s="5" t="n">
        <v>-35393</v>
      </c>
      <c r="F55" s="5" t="n">
        <v>-33672</v>
      </c>
    </row>
    <row r="56" spans="1:6">
      <c r="A56" s="4" t="s">
        <v>240</v>
      </c>
      <c r="C56" s="5" t="n">
        <v>-1530</v>
      </c>
      <c r="E56" s="5" t="n">
        <v>0</v>
      </c>
      <c r="F56" s="5" t="n">
        <v>0</v>
      </c>
    </row>
    <row r="57" spans="1:6">
      <c r="A57" s="4" t="s">
        <v>1581</v>
      </c>
      <c r="C57" s="5" t="n">
        <v>2347</v>
      </c>
      <c r="E57" s="5" t="n">
        <v>1037</v>
      </c>
      <c r="F57" s="5" t="n">
        <v>-31295</v>
      </c>
    </row>
    <row r="58" spans="1:6">
      <c r="A58" s="4" t="s">
        <v>1572</v>
      </c>
      <c r="C58" s="5" t="n">
        <v>-2908</v>
      </c>
      <c r="E58" s="5" t="n">
        <v>-1567</v>
      </c>
      <c r="F58" s="5" t="n">
        <v>-586</v>
      </c>
    </row>
    <row r="59" spans="1:6">
      <c r="A59" s="4" t="s">
        <v>1573</v>
      </c>
      <c r="C59" s="5" t="n">
        <v>-55092</v>
      </c>
      <c r="E59" s="5" t="n">
        <v>-35923</v>
      </c>
      <c r="F59" s="5" t="n">
        <v>74947</v>
      </c>
    </row>
    <row r="60" spans="1:6">
      <c r="A60" s="4" t="s">
        <v>1574</v>
      </c>
      <c r="C60" s="5" t="n">
        <v>1070</v>
      </c>
      <c r="E60" s="5" t="n">
        <v>-8070</v>
      </c>
      <c r="F60" s="5" t="n">
        <v>295</v>
      </c>
    </row>
    <row r="61" spans="1:6">
      <c r="A61" s="4" t="s">
        <v>246</v>
      </c>
      <c r="C61" s="5" t="n">
        <v>2611</v>
      </c>
      <c r="E61" s="5" t="n">
        <v>10681</v>
      </c>
      <c r="F61" s="5" t="n">
        <v>10386</v>
      </c>
    </row>
    <row r="62" spans="1:6">
      <c r="A62" s="4" t="s">
        <v>247</v>
      </c>
      <c r="C62" s="5" t="n">
        <v>3681</v>
      </c>
      <c r="E62" s="5" t="n">
        <v>2611</v>
      </c>
      <c r="F62" s="5" t="n">
        <v>10681</v>
      </c>
    </row>
    <row r="63" spans="1:6">
      <c r="A63" s="3" t="s">
        <v>251</v>
      </c>
    </row>
    <row r="64" spans="1:6">
      <c r="A64" s="4" t="s">
        <v>176</v>
      </c>
      <c r="C64" s="5" t="n">
        <v>794809</v>
      </c>
      <c r="E64" s="5" t="n">
        <v>0</v>
      </c>
      <c r="F64" s="5" t="n">
        <v>0</v>
      </c>
    </row>
    <row r="65" spans="1:6">
      <c r="A65" s="4" t="s">
        <v>257</v>
      </c>
      <c r="C65" s="5" t="n">
        <v>859176</v>
      </c>
      <c r="E65" s="5" t="n">
        <v>0</v>
      </c>
      <c r="F65" s="5" t="n">
        <v>0</v>
      </c>
    </row>
    <row r="66" spans="1:6">
      <c r="A66" s="4" t="s">
        <v>258</v>
      </c>
      <c r="C66" s="6" t="n">
        <v>64367</v>
      </c>
      <c r="E66" s="6" t="n">
        <v>0</v>
      </c>
      <c r="F66" s="6" t="n">
        <v>0</v>
      </c>
    </row>
    <row r="67" spans="1:6"/>
    <row r="68" spans="1:6">
      <c r="A68" s="4" t="s">
        <v>96</v>
      </c>
      <c r="B68" s="4" t="s">
        <v>138</v>
      </c>
    </row>
    <row r="69" spans="1:6">
      <c r="A69" s="4" t="s">
        <v>144</v>
      </c>
      <c r="B69" s="4" t="s">
        <v>188</v>
      </c>
    </row>
    <row r="70" spans="1:6">
      <c r="A70" s="4" t="s">
        <v>148</v>
      </c>
      <c r="B70" s="4" t="s">
        <v>259</v>
      </c>
    </row>
  </sheetData>
  <mergeCells count="7">
    <mergeCell ref="A1:B2"/>
    <mergeCell ref="C1:F1"/>
    <mergeCell ref="C2:D2"/>
    <mergeCell ref="A67:E67"/>
    <mergeCell ref="B68:E68"/>
    <mergeCell ref="B69:E69"/>
    <mergeCell ref="B70:E7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1582</v>
      </c>
      <c r="B1" s="2" t="s">
        <v>1583</v>
      </c>
    </row>
    <row r="2" spans="1:2">
      <c r="A2" s="3" t="s">
        <v>1584</v>
      </c>
    </row>
    <row r="3" spans="1:2">
      <c r="A3" s="4" t="s">
        <v>586</v>
      </c>
      <c r="B3" s="8" t="n">
        <v>0.75</v>
      </c>
    </row>
    <row r="4" spans="1:2">
      <c r="A4" s="4" t="s">
        <v>1585</v>
      </c>
      <c r="B4" s="5" t="n">
        <v>158420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6927</v>
      </c>
      <c r="C3" s="6" t="n">
        <v>117586</v>
      </c>
    </row>
    <row r="4" spans="1:3">
      <c r="A4" s="4" t="s">
        <v>36</v>
      </c>
      <c r="B4" s="5" t="n">
        <v>94056</v>
      </c>
      <c r="C4" s="5" t="n">
        <v>81291</v>
      </c>
    </row>
    <row r="5" spans="1:3">
      <c r="A5" s="4" t="s">
        <v>37</v>
      </c>
      <c r="B5" s="5" t="n">
        <v>216</v>
      </c>
      <c r="C5" s="5" t="n">
        <v>496</v>
      </c>
    </row>
    <row r="6" spans="1:3">
      <c r="A6" s="4" t="s">
        <v>38</v>
      </c>
      <c r="B6" s="5" t="n">
        <v>261199</v>
      </c>
      <c r="C6" s="5" t="n">
        <v>199373</v>
      </c>
    </row>
    <row r="7" spans="1:3">
      <c r="A7" s="4" t="s">
        <v>39</v>
      </c>
      <c r="B7" s="5" t="n">
        <v>1774821</v>
      </c>
      <c r="C7" s="5" t="n">
        <v>974222</v>
      </c>
    </row>
    <row r="8" spans="1:3">
      <c r="A8" s="4" t="s">
        <v>40</v>
      </c>
      <c r="B8" s="5" t="n">
        <v>492272</v>
      </c>
      <c r="C8" s="5" t="n">
        <v>199639</v>
      </c>
    </row>
    <row r="9" spans="1:3">
      <c r="A9" s="4" t="s">
        <v>41</v>
      </c>
      <c r="B9" s="5" t="n">
        <v>124602</v>
      </c>
      <c r="C9" s="5" t="n">
        <v>75283</v>
      </c>
    </row>
    <row r="10" spans="1:3">
      <c r="A10" s="4" t="s">
        <v>42</v>
      </c>
      <c r="B10" s="5" t="n">
        <v>9716207</v>
      </c>
      <c r="C10" s="5" t="n">
        <v>7141552</v>
      </c>
    </row>
    <row r="11" spans="1:3">
      <c r="A11" s="4" t="s">
        <v>43</v>
      </c>
      <c r="B11" s="5" t="n">
        <v>41045</v>
      </c>
      <c r="C11" s="5" t="n">
        <v>38208</v>
      </c>
    </row>
    <row r="12" spans="1:3">
      <c r="A12" s="4" t="s">
        <v>44</v>
      </c>
      <c r="B12" s="5" t="n">
        <v>9675162</v>
      </c>
      <c r="C12" s="5" t="n">
        <v>7103344</v>
      </c>
    </row>
    <row r="13" spans="1:3">
      <c r="A13" s="4" t="s">
        <v>45</v>
      </c>
      <c r="B13" s="5" t="n">
        <v>146967</v>
      </c>
      <c r="C13" s="5" t="n">
        <v>119604</v>
      </c>
    </row>
    <row r="14" spans="1:3">
      <c r="A14" s="4" t="s">
        <v>46</v>
      </c>
      <c r="B14" s="5" t="n">
        <v>727168</v>
      </c>
      <c r="C14" s="5" t="n">
        <v>298528</v>
      </c>
    </row>
    <row r="15" spans="1:3">
      <c r="A15" s="4" t="s">
        <v>47</v>
      </c>
      <c r="B15" s="5" t="n">
        <v>48685</v>
      </c>
      <c r="C15" s="5" t="n">
        <v>14803</v>
      </c>
    </row>
    <row r="16" spans="1:3">
      <c r="A16" s="4" t="s">
        <v>48</v>
      </c>
      <c r="B16" s="5" t="n">
        <v>263034</v>
      </c>
      <c r="C16" s="5" t="n">
        <v>182854</v>
      </c>
    </row>
    <row r="17" spans="1:3">
      <c r="A17" s="4" t="s">
        <v>49</v>
      </c>
      <c r="B17" s="5" t="n">
        <v>250210</v>
      </c>
      <c r="C17" s="5" t="n">
        <v>102871</v>
      </c>
    </row>
    <row r="18" spans="1:3">
      <c r="A18" s="4" t="s">
        <v>50</v>
      </c>
      <c r="B18" s="5" t="n">
        <v>1479</v>
      </c>
      <c r="C18" s="5" t="n">
        <v>44658</v>
      </c>
    </row>
    <row r="19" spans="1:3">
      <c r="A19" s="4" t="s">
        <v>51</v>
      </c>
      <c r="B19" s="5" t="n">
        <v>13765599</v>
      </c>
      <c r="C19" s="5" t="n">
        <v>9315179</v>
      </c>
    </row>
    <row r="20" spans="1:3">
      <c r="A20" s="3" t="s">
        <v>52</v>
      </c>
    </row>
    <row r="21" spans="1:3">
      <c r="A21" s="4" t="s">
        <v>53</v>
      </c>
      <c r="B21" s="5" t="n">
        <v>2094607</v>
      </c>
      <c r="C21" s="5" t="n">
        <v>1502208</v>
      </c>
    </row>
    <row r="22" spans="1:3">
      <c r="A22" s="4" t="s">
        <v>54</v>
      </c>
      <c r="B22" s="5" t="n">
        <v>7876353</v>
      </c>
      <c r="C22" s="5" t="n">
        <v>5489510</v>
      </c>
    </row>
    <row r="23" spans="1:3">
      <c r="A23" s="4" t="s">
        <v>55</v>
      </c>
      <c r="B23" s="5" t="n">
        <v>9970960</v>
      </c>
      <c r="C23" s="5" t="n">
        <v>6991718</v>
      </c>
    </row>
    <row r="24" spans="1:3">
      <c r="A24" s="4" t="s">
        <v>56</v>
      </c>
      <c r="B24" s="5" t="n">
        <v>39197</v>
      </c>
      <c r="C24" s="5" t="n">
        <v>49152</v>
      </c>
    </row>
    <row r="25" spans="1:3">
      <c r="A25" s="4" t="s">
        <v>57</v>
      </c>
      <c r="B25" s="5" t="n">
        <v>1048600</v>
      </c>
      <c r="C25" s="5" t="n">
        <v>745000</v>
      </c>
    </row>
    <row r="26" spans="1:3">
      <c r="A26" s="4" t="s">
        <v>58</v>
      </c>
      <c r="B26" s="5" t="n">
        <v>668481</v>
      </c>
      <c r="C26" s="5" t="n">
        <v>425262</v>
      </c>
    </row>
    <row r="27" spans="1:3">
      <c r="A27" s="4" t="s">
        <v>59</v>
      </c>
      <c r="B27" s="5" t="n">
        <v>112093</v>
      </c>
      <c r="C27" s="5" t="n">
        <v>54008</v>
      </c>
    </row>
    <row r="28" spans="1:3">
      <c r="A28" s="4" t="s">
        <v>60</v>
      </c>
      <c r="B28" s="5" t="n">
        <v>1687</v>
      </c>
      <c r="C28" s="5" t="n">
        <v>3710</v>
      </c>
    </row>
    <row r="29" spans="1:3">
      <c r="A29" s="4" t="s">
        <v>61</v>
      </c>
      <c r="B29" s="5" t="n">
        <v>11841018</v>
      </c>
      <c r="C29" s="5" t="n">
        <v>8268850</v>
      </c>
    </row>
    <row r="30" spans="1:3">
      <c r="A30" s="4" t="s">
        <v>62</v>
      </c>
      <c r="B30" s="4" t="s">
        <v>63</v>
      </c>
      <c r="C30" s="4" t="s">
        <v>63</v>
      </c>
    </row>
    <row r="31" spans="1:3">
      <c r="A31" s="3" t="s">
        <v>64</v>
      </c>
    </row>
    <row r="32" spans="1:3">
      <c r="A32" s="4" t="s">
        <v>65</v>
      </c>
      <c r="B32" s="5" t="n">
        <v>87250</v>
      </c>
      <c r="C32" s="5" t="n">
        <v>57744</v>
      </c>
    </row>
    <row r="33" spans="1:3">
      <c r="A33" s="4" t="s">
        <v>66</v>
      </c>
      <c r="B33" s="5" t="n">
        <v>1380259</v>
      </c>
      <c r="C33" s="5" t="n">
        <v>610001</v>
      </c>
    </row>
    <row r="34" spans="1:3">
      <c r="A34" s="4" t="s">
        <v>67</v>
      </c>
      <c r="B34" s="5" t="n">
        <v>467345</v>
      </c>
      <c r="C34" s="5" t="n">
        <v>379468</v>
      </c>
    </row>
    <row r="35" spans="1:3">
      <c r="A35" s="4" t="s">
        <v>68</v>
      </c>
      <c r="B35" s="5" t="n">
        <v>-10273</v>
      </c>
      <c r="C35" s="5" t="n">
        <v>-884</v>
      </c>
    </row>
    <row r="36" spans="1:3">
      <c r="A36" s="4" t="s">
        <v>69</v>
      </c>
      <c r="B36" s="5" t="n">
        <v>1924581</v>
      </c>
      <c r="C36" s="5" t="n">
        <v>1046329</v>
      </c>
    </row>
    <row r="37" spans="1:3">
      <c r="A37" s="4" t="s">
        <v>70</v>
      </c>
      <c r="B37" s="6" t="n">
        <v>13765599</v>
      </c>
      <c r="C37" s="6" t="n">
        <v>93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90</v>
      </c>
    </row>
    <row r="4" spans="1:2">
      <c r="A4" s="4" t="s">
        <v>64</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7" t="n">
        <v>1.33</v>
      </c>
      <c r="C3" s="7" t="n">
        <v>1.33</v>
      </c>
    </row>
    <row r="4" spans="1:3">
      <c r="A4" s="4" t="s">
        <v>74</v>
      </c>
      <c r="B4" s="5" t="n">
        <v>100000000</v>
      </c>
      <c r="C4" s="5" t="n">
        <v>100000000</v>
      </c>
    </row>
    <row r="5" spans="1:3">
      <c r="A5" s="4" t="s">
        <v>75</v>
      </c>
      <c r="B5" s="5" t="n">
        <v>65977149</v>
      </c>
      <c r="C5" s="5" t="n">
        <v>43743318</v>
      </c>
    </row>
    <row r="6" spans="1:3">
      <c r="A6" s="4" t="s">
        <v>76</v>
      </c>
      <c r="B6" s="5" t="n">
        <v>65977149</v>
      </c>
      <c r="C6" s="5" t="n">
        <v>4374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row r="25" spans="1:2">
      <c r="A25" s="4" t="s">
        <v>366</v>
      </c>
      <c r="B25" s="4" t="s">
        <v>367</v>
      </c>
    </row>
    <row r="26" spans="1:2">
      <c r="A26" s="4" t="s">
        <v>368</v>
      </c>
      <c r="B26" s="4" t="s">
        <v>369</v>
      </c>
    </row>
    <row r="27" spans="1:2">
      <c r="A27" s="4" t="s">
        <v>370</v>
      </c>
      <c r="B27" s="4" t="s">
        <v>371</v>
      </c>
    </row>
    <row r="28" spans="1:2">
      <c r="A28" s="4" t="s">
        <v>372</v>
      </c>
      <c r="B28" s="4" t="s">
        <v>373</v>
      </c>
    </row>
    <row r="29" spans="1:2">
      <c r="A29" s="4" t="s">
        <v>374</v>
      </c>
      <c r="B29" s="4" t="s">
        <v>375</v>
      </c>
    </row>
    <row r="30" spans="1:2">
      <c r="A30" s="4" t="s">
        <v>376</v>
      </c>
      <c r="B30" s="4" t="s">
        <v>377</v>
      </c>
    </row>
    <row r="31" spans="1:2">
      <c r="A31" s="4" t="s">
        <v>378</v>
      </c>
      <c r="B31" s="4" t="s">
        <v>379</v>
      </c>
    </row>
    <row r="32" spans="1:2">
      <c r="A32" s="4" t="s">
        <v>380</v>
      </c>
      <c r="B32" s="4" t="s">
        <v>381</v>
      </c>
    </row>
    <row r="33" spans="1:2">
      <c r="A33" s="4" t="s">
        <v>382</v>
      </c>
      <c r="B33" s="4" t="s">
        <v>383</v>
      </c>
    </row>
    <row r="34" spans="1:2">
      <c r="A34" s="4" t="s">
        <v>384</v>
      </c>
      <c r="B3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row>
    <row r="5" spans="1:2">
      <c r="A5" s="4" t="s">
        <v>402</v>
      </c>
      <c r="B5" s="4" t="s">
        <v>403</v>
      </c>
    </row>
    <row r="6" spans="1:2">
      <c r="A6" s="4" t="s">
        <v>404</v>
      </c>
      <c r="B6" s="4" t="s">
        <v>405</v>
      </c>
    </row>
    <row r="7" spans="1:2">
      <c r="A7" s="4" t="s">
        <v>406</v>
      </c>
      <c r="B7" s="4" t="s">
        <v>407</v>
      </c>
    </row>
    <row r="8" spans="1:2">
      <c r="A8" s="4" t="s">
        <v>408</v>
      </c>
    </row>
    <row r="9" spans="1:2">
      <c r="A9" s="4" t="s">
        <v>406</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row>
    <row r="13" spans="1:2">
      <c r="A13" s="3" t="s">
        <v>415</v>
      </c>
    </row>
    <row r="14" spans="1:2">
      <c r="A14" s="4" t="s">
        <v>418</v>
      </c>
      <c r="B14" s="4" t="s">
        <v>433</v>
      </c>
    </row>
    <row r="15" spans="1:2">
      <c r="A15" s="4" t="s">
        <v>428</v>
      </c>
      <c r="B15"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7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282</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7</v>
      </c>
      <c r="C1" s="2" t="s">
        <v>1</v>
      </c>
    </row>
    <row r="2" spans="1:5">
      <c r="C2" s="2" t="s">
        <v>2</v>
      </c>
      <c r="D2" s="2" t="s">
        <v>33</v>
      </c>
      <c r="E2" s="2" t="s">
        <v>78</v>
      </c>
    </row>
    <row r="3" spans="1:5">
      <c r="A3" s="3" t="s">
        <v>79</v>
      </c>
    </row>
    <row r="4" spans="1:5">
      <c r="A4" s="4" t="s">
        <v>80</v>
      </c>
      <c r="C4" s="6" t="n">
        <v>469856</v>
      </c>
      <c r="D4" s="6" t="n">
        <v>293996</v>
      </c>
      <c r="E4" s="6" t="n">
        <v>261383</v>
      </c>
    </row>
    <row r="5" spans="1:5">
      <c r="A5" s="4" t="s">
        <v>81</v>
      </c>
      <c r="C5" s="5" t="n">
        <v>2125</v>
      </c>
      <c r="D5" s="5" t="n">
        <v>539</v>
      </c>
      <c r="E5" s="5" t="n">
        <v>244</v>
      </c>
    </row>
    <row r="6" spans="1:5">
      <c r="A6" s="3" t="s">
        <v>82</v>
      </c>
    </row>
    <row r="7" spans="1:5">
      <c r="A7" s="4" t="s">
        <v>83</v>
      </c>
      <c r="C7" s="5" t="n">
        <v>36851</v>
      </c>
      <c r="D7" s="5" t="n">
        <v>20305</v>
      </c>
      <c r="E7" s="5" t="n">
        <v>18319</v>
      </c>
    </row>
    <row r="8" spans="1:5">
      <c r="A8" s="4" t="s">
        <v>84</v>
      </c>
      <c r="C8" s="5" t="n">
        <v>19956</v>
      </c>
      <c r="D8" s="5" t="n">
        <v>14204</v>
      </c>
      <c r="E8" s="5" t="n">
        <v>13790</v>
      </c>
    </row>
    <row r="9" spans="1:5">
      <c r="A9" s="4" t="s">
        <v>85</v>
      </c>
      <c r="C9" s="5" t="n">
        <v>528788</v>
      </c>
      <c r="D9" s="5" t="n">
        <v>329044</v>
      </c>
      <c r="E9" s="5" t="n">
        <v>293736</v>
      </c>
    </row>
    <row r="10" spans="1:5">
      <c r="A10" s="3" t="s">
        <v>86</v>
      </c>
    </row>
    <row r="11" spans="1:5">
      <c r="A11" s="4" t="s">
        <v>87</v>
      </c>
      <c r="C11" s="5" t="n">
        <v>59336</v>
      </c>
      <c r="D11" s="5" t="n">
        <v>26106</v>
      </c>
      <c r="E11" s="5" t="n">
        <v>17731</v>
      </c>
    </row>
    <row r="12" spans="1:5">
      <c r="A12" s="4" t="s">
        <v>88</v>
      </c>
      <c r="C12" s="5" t="n">
        <v>18458</v>
      </c>
      <c r="D12" s="5" t="n">
        <v>6035</v>
      </c>
      <c r="E12" s="5" t="n">
        <v>2894</v>
      </c>
    </row>
    <row r="13" spans="1:5">
      <c r="A13" s="4" t="s">
        <v>89</v>
      </c>
      <c r="C13" s="5" t="n">
        <v>24303</v>
      </c>
      <c r="D13" s="5" t="n">
        <v>17896</v>
      </c>
      <c r="E13" s="5" t="n">
        <v>9145</v>
      </c>
    </row>
    <row r="14" spans="1:5">
      <c r="A14" s="4" t="s">
        <v>90</v>
      </c>
      <c r="C14" s="5" t="n">
        <v>102097</v>
      </c>
      <c r="D14" s="5" t="n">
        <v>50037</v>
      </c>
      <c r="E14" s="5" t="n">
        <v>29770</v>
      </c>
    </row>
    <row r="15" spans="1:5">
      <c r="A15" s="4" t="s">
        <v>91</v>
      </c>
      <c r="C15" s="5" t="n">
        <v>426691</v>
      </c>
      <c r="D15" s="5" t="n">
        <v>279007</v>
      </c>
      <c r="E15" s="5" t="n">
        <v>263966</v>
      </c>
    </row>
    <row r="16" spans="1:5">
      <c r="A16" s="4" t="s">
        <v>92</v>
      </c>
      <c r="C16" s="5" t="n">
        <v>13736</v>
      </c>
      <c r="D16" s="5" t="n">
        <v>10802</v>
      </c>
      <c r="E16" s="5" t="n">
        <v>8883</v>
      </c>
    </row>
    <row r="17" spans="1:5">
      <c r="A17" s="4" t="s">
        <v>93</v>
      </c>
      <c r="C17" s="5" t="n">
        <v>412955</v>
      </c>
      <c r="D17" s="5" t="n">
        <v>268205</v>
      </c>
      <c r="E17" s="5" t="n">
        <v>255083</v>
      </c>
    </row>
    <row r="18" spans="1:5">
      <c r="A18" s="3" t="s">
        <v>94</v>
      </c>
    </row>
    <row r="19" spans="1:5">
      <c r="A19" s="4" t="s">
        <v>95</v>
      </c>
      <c r="B19" s="4" t="s">
        <v>96</v>
      </c>
      <c r="C19" s="5" t="n">
        <v>383</v>
      </c>
      <c r="D19" s="5" t="n">
        <v>800</v>
      </c>
      <c r="E19" s="5" t="n">
        <v>205</v>
      </c>
    </row>
    <row r="20" spans="1:5">
      <c r="A20" s="4" t="s">
        <v>97</v>
      </c>
      <c r="C20" s="5" t="n">
        <v>7198</v>
      </c>
      <c r="D20" s="5" t="n">
        <v>6144</v>
      </c>
      <c r="E20" s="5" t="n">
        <v>5513</v>
      </c>
    </row>
    <row r="21" spans="1:5">
      <c r="A21" s="4" t="s">
        <v>98</v>
      </c>
      <c r="C21" s="5" t="n">
        <v>3554</v>
      </c>
      <c r="D21" s="5" t="n">
        <v>3051</v>
      </c>
      <c r="E21" s="5" t="n">
        <v>4254</v>
      </c>
    </row>
    <row r="22" spans="1:5">
      <c r="A22" s="4" t="s">
        <v>99</v>
      </c>
      <c r="C22" s="5" t="n">
        <v>19966</v>
      </c>
      <c r="D22" s="5" t="n">
        <v>0</v>
      </c>
      <c r="E22" s="5" t="n">
        <v>0</v>
      </c>
    </row>
    <row r="23" spans="1:5">
      <c r="A23" s="4" t="s">
        <v>100</v>
      </c>
      <c r="C23" s="5" t="n">
        <v>7145</v>
      </c>
      <c r="D23" s="5" t="n">
        <v>2772</v>
      </c>
      <c r="E23" s="5" t="n">
        <v>3007</v>
      </c>
    </row>
    <row r="24" spans="1:5">
      <c r="A24" s="4" t="s">
        <v>101</v>
      </c>
      <c r="C24" s="5" t="n">
        <v>104241</v>
      </c>
      <c r="D24" s="5" t="n">
        <v>62429</v>
      </c>
      <c r="E24" s="5" t="n">
        <v>59849</v>
      </c>
    </row>
    <row r="25" spans="1:5">
      <c r="A25" s="3" t="s">
        <v>102</v>
      </c>
    </row>
    <row r="26" spans="1:5">
      <c r="A26" s="4" t="s">
        <v>103</v>
      </c>
      <c r="C26" s="5" t="n">
        <v>159378</v>
      </c>
      <c r="D26" s="5" t="n">
        <v>115968</v>
      </c>
      <c r="E26" s="5" t="n">
        <v>110521</v>
      </c>
    </row>
    <row r="27" spans="1:5">
      <c r="A27" s="4" t="s">
        <v>104</v>
      </c>
      <c r="C27" s="5" t="n">
        <v>25368</v>
      </c>
      <c r="D27" s="5" t="n">
        <v>18558</v>
      </c>
      <c r="E27" s="5" t="n">
        <v>18502</v>
      </c>
    </row>
    <row r="28" spans="1:5">
      <c r="A28" s="4" t="s">
        <v>105</v>
      </c>
      <c r="C28" s="5" t="n">
        <v>11991</v>
      </c>
      <c r="D28" s="5" t="n">
        <v>10047</v>
      </c>
      <c r="E28" s="5" t="n">
        <v>9814</v>
      </c>
    </row>
    <row r="29" spans="1:5">
      <c r="A29" s="4" t="s">
        <v>106</v>
      </c>
      <c r="C29" s="5" t="n">
        <v>4650</v>
      </c>
      <c r="D29" s="5" t="n">
        <v>4901</v>
      </c>
      <c r="E29" s="5" t="n">
        <v>4610</v>
      </c>
    </row>
    <row r="30" spans="1:5">
      <c r="A30" s="4" t="s">
        <v>107</v>
      </c>
      <c r="C30" s="5" t="n">
        <v>3898</v>
      </c>
      <c r="D30" s="5" t="n">
        <v>3304</v>
      </c>
      <c r="E30" s="5" t="n">
        <v>3744</v>
      </c>
    </row>
    <row r="31" spans="1:5">
      <c r="A31" s="4" t="s">
        <v>108</v>
      </c>
      <c r="C31" s="5" t="n">
        <v>18397</v>
      </c>
      <c r="D31" s="5" t="n">
        <v>16132</v>
      </c>
      <c r="E31" s="5" t="n">
        <v>15032</v>
      </c>
    </row>
    <row r="32" spans="1:5">
      <c r="A32" s="4" t="s">
        <v>109</v>
      </c>
      <c r="C32" s="5" t="n">
        <v>10283</v>
      </c>
      <c r="D32" s="5" t="n">
        <v>7767</v>
      </c>
      <c r="E32" s="5" t="n">
        <v>8051</v>
      </c>
    </row>
    <row r="33" spans="1:5">
      <c r="A33" s="4" t="s">
        <v>110</v>
      </c>
      <c r="C33" s="5" t="n">
        <v>10043</v>
      </c>
      <c r="D33" s="5" t="n">
        <v>7795</v>
      </c>
      <c r="E33" s="5" t="n">
        <v>7756</v>
      </c>
    </row>
    <row r="34" spans="1:5">
      <c r="A34" s="4" t="s">
        <v>111</v>
      </c>
      <c r="C34" s="5" t="n">
        <v>6644</v>
      </c>
      <c r="D34" s="5" t="n">
        <v>4048</v>
      </c>
      <c r="E34" s="5" t="n">
        <v>5406</v>
      </c>
    </row>
    <row r="35" spans="1:5">
      <c r="A35" s="4" t="s">
        <v>112</v>
      </c>
      <c r="C35" s="5" t="n">
        <v>11542</v>
      </c>
      <c r="D35" s="5" t="n">
        <v>8087</v>
      </c>
      <c r="E35" s="5" t="n">
        <v>5448</v>
      </c>
    </row>
    <row r="36" spans="1:5">
      <c r="A36" s="4" t="s">
        <v>113</v>
      </c>
      <c r="C36" s="5" t="n">
        <v>7206</v>
      </c>
      <c r="D36" s="5" t="n">
        <v>4733</v>
      </c>
      <c r="E36" s="5" t="n">
        <v>4168</v>
      </c>
    </row>
    <row r="37" spans="1:5">
      <c r="A37" s="4" t="s">
        <v>114</v>
      </c>
      <c r="C37" s="5" t="n">
        <v>4131</v>
      </c>
      <c r="D37" s="5" t="n">
        <v>3764</v>
      </c>
      <c r="E37" s="5" t="n">
        <v>2600</v>
      </c>
    </row>
    <row r="38" spans="1:5">
      <c r="A38" s="4" t="s">
        <v>115</v>
      </c>
      <c r="C38" s="5" t="n">
        <v>12839</v>
      </c>
      <c r="D38" s="5" t="n">
        <v>6088</v>
      </c>
      <c r="E38" s="5" t="n">
        <v>7210</v>
      </c>
    </row>
    <row r="39" spans="1:5">
      <c r="A39" s="4" t="s">
        <v>116</v>
      </c>
      <c r="C39" s="5" t="n">
        <v>4259</v>
      </c>
      <c r="D39" s="5" t="n">
        <v>3843</v>
      </c>
      <c r="E39" s="5" t="n">
        <v>3359</v>
      </c>
    </row>
    <row r="40" spans="1:5">
      <c r="A40" s="4" t="s">
        <v>117</v>
      </c>
      <c r="C40" s="5" t="n">
        <v>39728</v>
      </c>
      <c r="D40" s="5" t="n">
        <v>5393</v>
      </c>
      <c r="E40" s="5" t="n">
        <v>0</v>
      </c>
    </row>
    <row r="41" spans="1:5">
      <c r="A41" s="4" t="s">
        <v>118</v>
      </c>
      <c r="C41" s="5" t="n">
        <v>7410</v>
      </c>
      <c r="D41" s="5" t="n">
        <v>5240</v>
      </c>
      <c r="E41" s="5" t="n">
        <v>6869</v>
      </c>
    </row>
    <row r="42" spans="1:5">
      <c r="A42" s="4" t="s">
        <v>119</v>
      </c>
      <c r="C42" s="5" t="n">
        <v>337767</v>
      </c>
      <c r="D42" s="5" t="n">
        <v>225668</v>
      </c>
      <c r="E42" s="5" t="n">
        <v>213090</v>
      </c>
    </row>
    <row r="43" spans="1:5">
      <c r="A43" s="4" t="s">
        <v>120</v>
      </c>
      <c r="C43" s="5" t="n">
        <v>179429</v>
      </c>
      <c r="D43" s="5" t="n">
        <v>104966</v>
      </c>
      <c r="E43" s="5" t="n">
        <v>101842</v>
      </c>
    </row>
    <row r="44" spans="1:5">
      <c r="A44" s="4" t="s">
        <v>121</v>
      </c>
      <c r="C44" s="5" t="n">
        <v>30016</v>
      </c>
      <c r="D44" s="5" t="n">
        <v>32790</v>
      </c>
      <c r="E44" s="5" t="n">
        <v>25944</v>
      </c>
    </row>
    <row r="45" spans="1:5">
      <c r="A45" s="4" t="s">
        <v>122</v>
      </c>
      <c r="C45" s="5" t="n">
        <v>149413</v>
      </c>
      <c r="D45" s="5" t="n">
        <v>72176</v>
      </c>
      <c r="E45" s="5" t="n">
        <v>75898</v>
      </c>
    </row>
    <row r="46" spans="1:5">
      <c r="A46" s="3" t="s">
        <v>123</v>
      </c>
    </row>
    <row r="47" spans="1:5">
      <c r="A47" s="4" t="s">
        <v>124</v>
      </c>
      <c r="C47" s="5" t="n">
        <v>-4280</v>
      </c>
      <c r="D47" s="5" t="n">
        <v>1344</v>
      </c>
      <c r="E47" s="5" t="n">
        <v>2412</v>
      </c>
    </row>
    <row r="48" spans="1:5">
      <c r="A48" s="4" t="s">
        <v>125</v>
      </c>
      <c r="C48" s="5" t="n">
        <v>-1115</v>
      </c>
      <c r="D48" s="5" t="n">
        <v>597</v>
      </c>
      <c r="E48" s="5" t="n">
        <v>834</v>
      </c>
    </row>
    <row r="49" spans="1:5">
      <c r="A49" s="4" t="s">
        <v>126</v>
      </c>
      <c r="C49" s="5" t="n">
        <v>-3165</v>
      </c>
      <c r="D49" s="5" t="n">
        <v>747</v>
      </c>
      <c r="E49" s="5" t="n">
        <v>1578</v>
      </c>
    </row>
    <row r="50" spans="1:5">
      <c r="A50" s="4" t="s">
        <v>127</v>
      </c>
      <c r="B50" s="4" t="s">
        <v>96</v>
      </c>
      <c r="C50" s="6" t="n">
        <v>146248</v>
      </c>
      <c r="D50" s="6" t="n">
        <v>72923</v>
      </c>
      <c r="E50" s="6" t="n">
        <v>77476</v>
      </c>
    </row>
    <row r="51" spans="1:5">
      <c r="A51" s="4" t="s">
        <v>128</v>
      </c>
      <c r="C51" s="7" t="n">
        <v>2.22</v>
      </c>
      <c r="D51" s="7" t="n">
        <v>1.67</v>
      </c>
      <c r="E51" s="7" t="n">
        <v>1.77</v>
      </c>
    </row>
    <row r="52" spans="1:5">
      <c r="A52" s="4" t="s">
        <v>129</v>
      </c>
      <c r="C52" s="8" t="n">
        <v>2.22</v>
      </c>
      <c r="D52" s="8" t="n">
        <v>1.67</v>
      </c>
      <c r="E52" s="8" t="n">
        <v>1.77</v>
      </c>
    </row>
    <row r="53" spans="1:5">
      <c r="A53" s="4" t="s">
        <v>130</v>
      </c>
      <c r="C53" s="7" t="n">
        <v>0.88</v>
      </c>
      <c r="D53" s="7" t="n">
        <v>0.8100000000000001</v>
      </c>
      <c r="E53" s="7" t="n">
        <v>0.77</v>
      </c>
    </row>
    <row r="54" spans="1:5">
      <c r="A54" s="4" t="s">
        <v>131</v>
      </c>
      <c r="C54" s="5" t="n">
        <v>65859165</v>
      </c>
      <c r="D54" s="5" t="n">
        <v>43698897</v>
      </c>
      <c r="E54" s="5" t="n">
        <v>43784193</v>
      </c>
    </row>
    <row r="55" spans="1:5">
      <c r="A55" s="4" t="s">
        <v>132</v>
      </c>
      <c r="C55" s="5" t="n">
        <v>65908573</v>
      </c>
      <c r="D55" s="5" t="n">
        <v>43779744</v>
      </c>
      <c r="E55" s="5" t="n">
        <v>43890271</v>
      </c>
    </row>
    <row r="56" spans="1:5">
      <c r="A56" s="4" t="s">
        <v>133</v>
      </c>
    </row>
    <row r="57" spans="1:5">
      <c r="A57" s="3" t="s">
        <v>94</v>
      </c>
    </row>
    <row r="58" spans="1:5">
      <c r="A58" s="4" t="s">
        <v>134</v>
      </c>
      <c r="C58" s="6" t="n">
        <v>25439</v>
      </c>
      <c r="D58" s="6" t="n">
        <v>18850</v>
      </c>
      <c r="E58" s="6" t="n">
        <v>18168</v>
      </c>
    </row>
    <row r="59" spans="1:5">
      <c r="A59" s="4" t="s">
        <v>135</v>
      </c>
    </row>
    <row r="60" spans="1:5">
      <c r="A60" s="3" t="s">
        <v>94</v>
      </c>
    </row>
    <row r="61" spans="1:5">
      <c r="A61" s="4" t="s">
        <v>134</v>
      </c>
      <c r="C61" s="5" t="n">
        <v>5603</v>
      </c>
      <c r="D61" s="5" t="n">
        <v>4593</v>
      </c>
      <c r="E61" s="5" t="n">
        <v>4445</v>
      </c>
    </row>
    <row r="62" spans="1:5">
      <c r="A62" s="4" t="s">
        <v>136</v>
      </c>
    </row>
    <row r="63" spans="1:5">
      <c r="A63" s="3" t="s">
        <v>94</v>
      </c>
    </row>
    <row r="64" spans="1:5">
      <c r="A64" s="4" t="s">
        <v>134</v>
      </c>
      <c r="C64" s="5" t="n">
        <v>18803</v>
      </c>
      <c r="D64" s="5" t="n">
        <v>14974</v>
      </c>
      <c r="E64" s="5" t="n">
        <v>14058</v>
      </c>
    </row>
    <row r="65" spans="1:5">
      <c r="A65" s="4" t="s">
        <v>137</v>
      </c>
    </row>
    <row r="66" spans="1:5">
      <c r="A66" s="3" t="s">
        <v>94</v>
      </c>
    </row>
    <row r="67" spans="1:5">
      <c r="A67" s="4" t="s">
        <v>134</v>
      </c>
      <c r="C67" s="6" t="n">
        <v>16150</v>
      </c>
      <c r="D67" s="6" t="n">
        <v>11245</v>
      </c>
      <c r="E67" s="6" t="n">
        <v>10199</v>
      </c>
    </row>
    <row r="68" spans="1:5"/>
    <row r="69" spans="1:5">
      <c r="A69" s="4" t="s">
        <v>96</v>
      </c>
      <c r="B69" s="4" t="s">
        <v>138</v>
      </c>
    </row>
  </sheetData>
  <mergeCells count="4">
    <mergeCell ref="A1:B2"/>
    <mergeCell ref="C1:E1"/>
    <mergeCell ref="A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8</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v>
      </c>
    </row>
    <row r="3" spans="1:2">
      <c r="A3" s="3" t="s">
        <v>290</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293</v>
      </c>
    </row>
    <row r="4" spans="1:2">
      <c r="A4" s="4" t="s">
        <v>473</v>
      </c>
      <c r="B4"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6</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2</v>
      </c>
      <c r="B1" s="2" t="s">
        <v>1</v>
      </c>
    </row>
    <row r="2" spans="1:2">
      <c r="B2" s="2" t="s">
        <v>2</v>
      </c>
    </row>
    <row r="3" spans="1:2">
      <c r="A3" s="3" t="s">
        <v>299</v>
      </c>
    </row>
    <row r="4" spans="1:2">
      <c r="A4" s="4" t="s">
        <v>483</v>
      </c>
      <c r="B4"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85</v>
      </c>
      <c r="B1" s="2" t="s">
        <v>1</v>
      </c>
    </row>
    <row r="2" spans="1:2">
      <c r="B2" s="2" t="s">
        <v>2</v>
      </c>
    </row>
    <row r="3" spans="1:2">
      <c r="A3" s="3" t="s">
        <v>302</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00</v>
      </c>
      <c r="B1" s="2" t="s">
        <v>1</v>
      </c>
    </row>
    <row r="2" spans="1:2">
      <c r="B2" s="2" t="s">
        <v>2</v>
      </c>
    </row>
    <row r="3" spans="1:2">
      <c r="A3" s="3" t="s">
        <v>305</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7</v>
      </c>
      <c r="B1" s="2" t="s">
        <v>1</v>
      </c>
    </row>
    <row r="2" spans="1:2">
      <c r="B2" s="2" t="s">
        <v>2</v>
      </c>
    </row>
    <row r="3" spans="1:2">
      <c r="A3" s="3" t="s">
        <v>308</v>
      </c>
    </row>
    <row r="4" spans="1:2">
      <c r="A4" s="4" t="s">
        <v>508</v>
      </c>
      <c r="B4"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0</v>
      </c>
      <c r="B1" s="2" t="s">
        <v>1</v>
      </c>
    </row>
    <row r="2" spans="1:2">
      <c r="B2" s="2" t="s">
        <v>2</v>
      </c>
    </row>
    <row r="3" spans="1:2">
      <c r="A3" s="3" t="s">
        <v>311</v>
      </c>
    </row>
    <row r="4" spans="1:2">
      <c r="A4" s="4" t="s">
        <v>511</v>
      </c>
      <c r="B4"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3</v>
      </c>
      <c r="E2" s="2" t="s">
        <v>78</v>
      </c>
    </row>
    <row r="3" spans="1:5">
      <c r="A3" s="3" t="s">
        <v>140</v>
      </c>
    </row>
    <row r="4" spans="1:5">
      <c r="A4" s="4" t="s">
        <v>127</v>
      </c>
      <c r="B4" s="4" t="s">
        <v>96</v>
      </c>
      <c r="C4" s="6" t="n">
        <v>146248</v>
      </c>
      <c r="D4" s="6" t="n">
        <v>72923</v>
      </c>
      <c r="E4" s="6" t="n">
        <v>77476</v>
      </c>
    </row>
    <row r="5" spans="1:5">
      <c r="A5" s="3" t="s">
        <v>141</v>
      </c>
    </row>
    <row r="6" spans="1:5">
      <c r="A6" s="4" t="s">
        <v>142</v>
      </c>
      <c r="C6" s="5" t="n">
        <v>1087</v>
      </c>
      <c r="D6" s="5" t="n">
        <v>-44</v>
      </c>
      <c r="E6" s="5" t="n">
        <v>270</v>
      </c>
    </row>
    <row r="7" spans="1:5">
      <c r="A7" s="4" t="s">
        <v>143</v>
      </c>
      <c r="B7" s="4" t="s">
        <v>144</v>
      </c>
      <c r="C7" s="5" t="n">
        <v>975</v>
      </c>
      <c r="D7" s="5" t="n">
        <v>862</v>
      </c>
      <c r="E7" s="5" t="n">
        <v>508</v>
      </c>
    </row>
    <row r="8" spans="1:5">
      <c r="A8" s="3" t="s">
        <v>145</v>
      </c>
    </row>
    <row r="9" spans="1:5">
      <c r="A9" s="4" t="s">
        <v>146</v>
      </c>
      <c r="C9" s="5" t="n">
        <v>-10711</v>
      </c>
      <c r="D9" s="5" t="n">
        <v>2936</v>
      </c>
      <c r="E9" s="5" t="n">
        <v>-8186</v>
      </c>
    </row>
    <row r="10" spans="1:5">
      <c r="A10" s="4" t="s">
        <v>147</v>
      </c>
      <c r="B10" s="4" t="s">
        <v>148</v>
      </c>
      <c r="C10" s="5" t="n">
        <v>-362</v>
      </c>
      <c r="D10" s="5" t="n">
        <v>-520</v>
      </c>
      <c r="E10" s="5" t="n">
        <v>-133</v>
      </c>
    </row>
    <row r="11" spans="1:5">
      <c r="A11" s="3" t="s">
        <v>149</v>
      </c>
    </row>
    <row r="12" spans="1:5">
      <c r="A12" s="4" t="s">
        <v>150</v>
      </c>
      <c r="B12" s="4" t="s">
        <v>151</v>
      </c>
      <c r="C12" s="5" t="n">
        <v>-408</v>
      </c>
      <c r="D12" s="5" t="n">
        <v>-672</v>
      </c>
      <c r="E12" s="5" t="n">
        <v>-1055</v>
      </c>
    </row>
    <row r="13" spans="1:5">
      <c r="A13" s="3" t="s">
        <v>152</v>
      </c>
    </row>
    <row r="14" spans="1:5">
      <c r="A14" s="4" t="s">
        <v>153</v>
      </c>
      <c r="C14" s="5" t="n">
        <v>0</v>
      </c>
      <c r="D14" s="5" t="n">
        <v>0</v>
      </c>
      <c r="E14" s="5" t="n">
        <v>-1728</v>
      </c>
    </row>
    <row r="15" spans="1:5">
      <c r="A15" s="4" t="s">
        <v>154</v>
      </c>
      <c r="B15" s="4" t="s">
        <v>155</v>
      </c>
      <c r="C15" s="5" t="n">
        <v>76</v>
      </c>
      <c r="D15" s="5" t="n">
        <v>363</v>
      </c>
      <c r="E15" s="5" t="n">
        <v>263</v>
      </c>
    </row>
    <row r="16" spans="1:5">
      <c r="A16" s="4" t="s">
        <v>156</v>
      </c>
      <c r="C16" s="5" t="n">
        <v>-9343</v>
      </c>
      <c r="D16" s="5" t="n">
        <v>2925</v>
      </c>
      <c r="E16" s="5" t="n">
        <v>-10061</v>
      </c>
    </row>
    <row r="17" spans="1:5">
      <c r="A17" s="4" t="s">
        <v>157</v>
      </c>
      <c r="C17" s="6" t="n">
        <v>136905</v>
      </c>
      <c r="D17" s="6" t="n">
        <v>75848</v>
      </c>
      <c r="E17" s="6" t="n">
        <v>67415</v>
      </c>
    </row>
    <row r="18" spans="1:5"/>
    <row r="19" spans="1:5">
      <c r="A19" s="4" t="s">
        <v>96</v>
      </c>
      <c r="B19" s="4" t="s">
        <v>138</v>
      </c>
    </row>
    <row r="20" spans="1:5">
      <c r="A20" s="4" t="s">
        <v>144</v>
      </c>
      <c r="B20" s="4" t="s">
        <v>158</v>
      </c>
    </row>
    <row r="21" spans="1:5">
      <c r="A21" s="4" t="s">
        <v>148</v>
      </c>
      <c r="B21" s="4" t="s">
        <v>159</v>
      </c>
    </row>
    <row r="22" spans="1:5">
      <c r="A22" s="4" t="s">
        <v>151</v>
      </c>
      <c r="B22" s="4" t="s">
        <v>160</v>
      </c>
    </row>
    <row r="23" spans="1:5">
      <c r="A23" s="4" t="s">
        <v>155</v>
      </c>
      <c r="B23" s="4" t="s">
        <v>161</v>
      </c>
    </row>
  </sheetData>
  <mergeCells count="8">
    <mergeCell ref="A1:B2"/>
    <mergeCell ref="C1:E1"/>
    <mergeCell ref="A18:D18"/>
    <mergeCell ref="B19:D19"/>
    <mergeCell ref="B20:D20"/>
    <mergeCell ref="B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4" t="s">
        <v>514</v>
      </c>
      <c r="B3" s="4" t="s">
        <v>51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6"/>
    <col customWidth="1" max="6" min="6" width="27"/>
    <col customWidth="1" max="7" min="7" width="20"/>
  </cols>
  <sheetData>
    <row r="1" spans="1:7">
      <c r="A1" s="1" t="s">
        <v>520</v>
      </c>
      <c r="B1" s="2" t="s">
        <v>521</v>
      </c>
      <c r="C1" s="2" t="s">
        <v>522</v>
      </c>
      <c r="D1" s="2" t="s">
        <v>523</v>
      </c>
      <c r="E1" s="2" t="s">
        <v>524</v>
      </c>
      <c r="F1" s="2" t="s">
        <v>525</v>
      </c>
      <c r="G1" s="2" t="s">
        <v>526</v>
      </c>
    </row>
    <row r="2" spans="1:7">
      <c r="A2" s="3" t="s">
        <v>527</v>
      </c>
    </row>
    <row r="3" spans="1:7">
      <c r="A3" s="4" t="s">
        <v>528</v>
      </c>
      <c r="E3" s="5" t="n">
        <v>140</v>
      </c>
    </row>
    <row r="4" spans="1:7">
      <c r="A4" s="4" t="s">
        <v>529</v>
      </c>
      <c r="E4" s="5" t="n">
        <v>188</v>
      </c>
    </row>
    <row r="5" spans="1:7">
      <c r="A5" s="4" t="s">
        <v>530</v>
      </c>
      <c r="C5" s="5" t="n">
        <v>2</v>
      </c>
    </row>
    <row r="6" spans="1:7">
      <c r="A6" s="4" t="s">
        <v>531</v>
      </c>
      <c r="E6" s="4" t="s">
        <v>532</v>
      </c>
      <c r="F6" s="4" t="s">
        <v>532</v>
      </c>
    </row>
    <row r="7" spans="1:7">
      <c r="A7" s="4" t="s">
        <v>533</v>
      </c>
      <c r="E7" s="4" t="s">
        <v>534</v>
      </c>
      <c r="F7" s="4" t="s">
        <v>534</v>
      </c>
    </row>
    <row r="8" spans="1:7">
      <c r="A8" s="4" t="s">
        <v>535</v>
      </c>
      <c r="E8" s="4" t="s">
        <v>536</v>
      </c>
    </row>
    <row r="9" spans="1:7">
      <c r="A9" s="4" t="s">
        <v>537</v>
      </c>
      <c r="E9" s="4" t="s">
        <v>538</v>
      </c>
    </row>
    <row r="10" spans="1:7">
      <c r="A10" s="4" t="s">
        <v>46</v>
      </c>
      <c r="E10" s="6" t="n">
        <v>727168000</v>
      </c>
      <c r="F10" s="6" t="n">
        <v>298528000</v>
      </c>
    </row>
    <row r="11" spans="1:7">
      <c r="A11" s="4" t="s">
        <v>539</v>
      </c>
      <c r="B11" s="6" t="n">
        <v>0</v>
      </c>
      <c r="E11" s="5" t="n">
        <v>0</v>
      </c>
    </row>
    <row r="12" spans="1:7">
      <c r="A12" s="4" t="s">
        <v>540</v>
      </c>
      <c r="E12" s="5" t="n">
        <v>10500000</v>
      </c>
      <c r="F12" s="5" t="n">
        <v>6300000</v>
      </c>
    </row>
    <row r="13" spans="1:7">
      <c r="A13" s="4" t="s">
        <v>541</v>
      </c>
      <c r="E13" s="5" t="n">
        <v>922000</v>
      </c>
      <c r="F13" s="5" t="n">
        <v>1300000</v>
      </c>
    </row>
    <row r="14" spans="1:7">
      <c r="A14" s="4" t="s">
        <v>542</v>
      </c>
      <c r="E14" s="5" t="n">
        <v>1100000</v>
      </c>
      <c r="F14" s="5" t="n">
        <v>858000</v>
      </c>
    </row>
    <row r="15" spans="1:7">
      <c r="A15" s="4" t="s">
        <v>543</v>
      </c>
      <c r="E15" s="5" t="n">
        <v>10800000</v>
      </c>
      <c r="F15" s="5" t="n">
        <v>11000000</v>
      </c>
    </row>
    <row r="16" spans="1:7">
      <c r="A16" s="4" t="s">
        <v>544</v>
      </c>
      <c r="E16" s="6" t="n">
        <v>9900000</v>
      </c>
      <c r="F16" s="6" t="n">
        <v>7300000</v>
      </c>
    </row>
    <row r="17" spans="1:7">
      <c r="A17" s="4" t="s">
        <v>545</v>
      </c>
      <c r="E17" s="5" t="n">
        <v>0</v>
      </c>
      <c r="F17" s="5" t="n">
        <v>0</v>
      </c>
    </row>
    <row r="18" spans="1:7">
      <c r="A18" s="4" t="s">
        <v>546</v>
      </c>
      <c r="E18" s="6" t="n">
        <v>0</v>
      </c>
      <c r="F18" s="6" t="n">
        <v>0</v>
      </c>
    </row>
    <row r="19" spans="1:7">
      <c r="A19" s="4" t="s">
        <v>68</v>
      </c>
      <c r="E19" s="5" t="n">
        <v>-10273000</v>
      </c>
      <c r="F19" s="5" t="n">
        <v>-884000</v>
      </c>
    </row>
    <row r="20" spans="1:7">
      <c r="A20" s="4" t="s">
        <v>67</v>
      </c>
      <c r="E20" s="6" t="n">
        <v>467345000</v>
      </c>
      <c r="F20" s="6" t="n">
        <v>379468000</v>
      </c>
    </row>
    <row r="21" spans="1:7">
      <c r="A21" s="4" t="s">
        <v>547</v>
      </c>
    </row>
    <row r="22" spans="1:7">
      <c r="A22" s="3" t="s">
        <v>527</v>
      </c>
    </row>
    <row r="23" spans="1:7">
      <c r="A23" s="4" t="s">
        <v>548</v>
      </c>
      <c r="E23" s="4" t="s">
        <v>549</v>
      </c>
    </row>
    <row r="24" spans="1:7">
      <c r="A24" s="4" t="s">
        <v>550</v>
      </c>
      <c r="E24" s="4" t="s">
        <v>551</v>
      </c>
    </row>
    <row r="25" spans="1:7">
      <c r="A25" s="4" t="s">
        <v>552</v>
      </c>
      <c r="E25" s="4" t="s">
        <v>553</v>
      </c>
    </row>
    <row r="26" spans="1:7">
      <c r="A26" s="4" t="s">
        <v>554</v>
      </c>
      <c r="E26" s="4" t="s">
        <v>555</v>
      </c>
    </row>
    <row r="27" spans="1:7">
      <c r="A27" s="4" t="s">
        <v>556</v>
      </c>
      <c r="E27" s="4" t="s">
        <v>557</v>
      </c>
    </row>
    <row r="28" spans="1:7">
      <c r="A28" s="4" t="s">
        <v>558</v>
      </c>
      <c r="E28" s="4" t="s">
        <v>553</v>
      </c>
    </row>
    <row r="29" spans="1:7">
      <c r="A29" s="4" t="s">
        <v>559</v>
      </c>
      <c r="E29" s="4" t="s">
        <v>560</v>
      </c>
    </row>
    <row r="30" spans="1:7">
      <c r="A30" s="4" t="s">
        <v>561</v>
      </c>
    </row>
    <row r="31" spans="1:7">
      <c r="A31" s="3" t="s">
        <v>527</v>
      </c>
    </row>
    <row r="32" spans="1:7">
      <c r="A32" s="4" t="s">
        <v>562</v>
      </c>
      <c r="E32" s="4" t="s">
        <v>563</v>
      </c>
    </row>
    <row r="33" spans="1:7">
      <c r="A33" s="4" t="s">
        <v>554</v>
      </c>
      <c r="E33" s="4" t="s">
        <v>564</v>
      </c>
    </row>
    <row r="34" spans="1:7">
      <c r="A34" s="4" t="s">
        <v>556</v>
      </c>
      <c r="E34" s="4" t="s">
        <v>565</v>
      </c>
    </row>
    <row r="35" spans="1:7">
      <c r="A35" s="4" t="s">
        <v>558</v>
      </c>
      <c r="E35" s="4" t="s">
        <v>563</v>
      </c>
    </row>
    <row r="36" spans="1:7">
      <c r="A36" s="4" t="s">
        <v>566</v>
      </c>
    </row>
    <row r="37" spans="1:7">
      <c r="A37" s="3" t="s">
        <v>527</v>
      </c>
    </row>
    <row r="38" spans="1:7">
      <c r="A38" s="4" t="s">
        <v>567</v>
      </c>
      <c r="E38" s="5" t="n">
        <v>7</v>
      </c>
    </row>
    <row r="39" spans="1:7">
      <c r="A39" s="4" t="s">
        <v>568</v>
      </c>
    </row>
    <row r="40" spans="1:7">
      <c r="A40" s="3" t="s">
        <v>527</v>
      </c>
    </row>
    <row r="41" spans="1:7">
      <c r="A41" s="4" t="s">
        <v>569</v>
      </c>
      <c r="D41" s="6" t="n">
        <v>187400000</v>
      </c>
      <c r="E41" s="6" t="n">
        <v>187400000</v>
      </c>
    </row>
    <row r="42" spans="1:7">
      <c r="A42" s="4" t="s">
        <v>570</v>
      </c>
      <c r="G42" s="6" t="n">
        <v>400000</v>
      </c>
    </row>
    <row r="43" spans="1:7">
      <c r="A43" s="4" t="s">
        <v>571</v>
      </c>
    </row>
    <row r="44" spans="1:7">
      <c r="A44" s="3" t="s">
        <v>527</v>
      </c>
    </row>
    <row r="45" spans="1:7">
      <c r="A45" s="4" t="s">
        <v>68</v>
      </c>
      <c r="G45" s="6" t="n">
        <v>-107000</v>
      </c>
    </row>
    <row r="46" spans="1:7">
      <c r="A46" s="4" t="s">
        <v>572</v>
      </c>
    </row>
    <row r="47" spans="1:7">
      <c r="A47" s="3" t="s">
        <v>527</v>
      </c>
    </row>
    <row r="48" spans="1:7">
      <c r="A48" s="4" t="s">
        <v>67</v>
      </c>
      <c r="E48" s="5" t="n">
        <v>293000</v>
      </c>
    </row>
    <row r="49" spans="1:7">
      <c r="A49" s="4" t="s">
        <v>573</v>
      </c>
    </row>
    <row r="50" spans="1:7">
      <c r="A50" s="3" t="s">
        <v>527</v>
      </c>
    </row>
    <row r="51" spans="1:7">
      <c r="A51" s="4" t="s">
        <v>574</v>
      </c>
      <c r="E51" s="5" t="n">
        <v>51500000</v>
      </c>
    </row>
    <row r="52" spans="1:7">
      <c r="A52" s="4" t="s">
        <v>575</v>
      </c>
      <c r="E52" s="5" t="n">
        <v>51500000</v>
      </c>
    </row>
    <row r="53" spans="1:7">
      <c r="A53" s="4" t="s">
        <v>576</v>
      </c>
    </row>
    <row r="54" spans="1:7">
      <c r="A54" s="3" t="s">
        <v>527</v>
      </c>
    </row>
    <row r="55" spans="1:7">
      <c r="A55" s="4" t="s">
        <v>577</v>
      </c>
      <c r="E5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5"/>
    <col customWidth="1" max="2" min="2" width="66"/>
    <col customWidth="1" max="3" min="3" width="14"/>
    <col customWidth="1" max="4" min="4" width="14"/>
    <col customWidth="1" max="5" min="5" width="14"/>
    <col customWidth="1" max="6" min="6" width="13"/>
    <col customWidth="1" max="7" min="7" width="14"/>
    <col customWidth="1" max="8" min="8" width="4"/>
    <col customWidth="1" max="9" min="9" width="14"/>
    <col customWidth="1" max="10" min="10" width="14"/>
  </cols>
  <sheetData>
    <row r="1" spans="1:10">
      <c r="A1" s="1" t="s">
        <v>578</v>
      </c>
      <c r="B1" s="2" t="s">
        <v>579</v>
      </c>
      <c r="C1" s="2" t="s">
        <v>580</v>
      </c>
      <c r="D1" s="2" t="s">
        <v>581</v>
      </c>
      <c r="E1" s="2" t="s">
        <v>582</v>
      </c>
      <c r="F1" s="2" t="s">
        <v>583</v>
      </c>
      <c r="G1" s="2" t="s">
        <v>2</v>
      </c>
      <c r="I1" s="2" t="s">
        <v>33</v>
      </c>
      <c r="J1" s="2" t="s">
        <v>78</v>
      </c>
    </row>
    <row r="2" spans="1:10">
      <c r="A2" s="3" t="s">
        <v>584</v>
      </c>
    </row>
    <row r="3" spans="1:10">
      <c r="A3" s="4" t="s">
        <v>585</v>
      </c>
      <c r="G3" s="6" t="n">
        <v>14304</v>
      </c>
      <c r="I3" s="6" t="n">
        <v>231</v>
      </c>
      <c r="J3" s="6" t="n">
        <v>4077</v>
      </c>
    </row>
    <row r="4" spans="1:10">
      <c r="A4" s="4" t="s">
        <v>117</v>
      </c>
      <c r="G4" s="5" t="n">
        <v>39728</v>
      </c>
      <c r="I4" s="5" t="n">
        <v>5393</v>
      </c>
      <c r="J4" s="5" t="n">
        <v>0</v>
      </c>
    </row>
    <row r="5" spans="1:10">
      <c r="A5" s="4" t="s">
        <v>46</v>
      </c>
      <c r="G5" s="5" t="n">
        <v>727168</v>
      </c>
      <c r="I5" s="5" t="n">
        <v>298528</v>
      </c>
    </row>
    <row r="6" spans="1:10">
      <c r="A6" s="4" t="s">
        <v>176</v>
      </c>
      <c r="G6" s="6" t="n">
        <v>794809</v>
      </c>
      <c r="H6" s="4" t="s">
        <v>96</v>
      </c>
      <c r="I6" s="5" t="n">
        <v>0</v>
      </c>
      <c r="J6" s="6" t="n">
        <v>453</v>
      </c>
    </row>
    <row r="7" spans="1:10">
      <c r="A7" s="4" t="s">
        <v>566</v>
      </c>
    </row>
    <row r="8" spans="1:10">
      <c r="A8" s="3" t="s">
        <v>584</v>
      </c>
    </row>
    <row r="9" spans="1:10">
      <c r="A9" s="4" t="s">
        <v>586</v>
      </c>
      <c r="E9" s="9" t="n">
        <v>0.9354</v>
      </c>
    </row>
    <row r="10" spans="1:10">
      <c r="A10" s="4" t="s">
        <v>587</v>
      </c>
      <c r="E10" s="5" t="n">
        <v>21922077</v>
      </c>
    </row>
    <row r="11" spans="1:10">
      <c r="A11" s="4" t="s">
        <v>588</v>
      </c>
      <c r="E11" s="6" t="n">
        <v>794809</v>
      </c>
    </row>
    <row r="12" spans="1:10">
      <c r="A12" s="4" t="s">
        <v>585</v>
      </c>
      <c r="E12" s="5" t="n">
        <v>6170</v>
      </c>
    </row>
    <row r="13" spans="1:10">
      <c r="A13" s="4" t="s">
        <v>589</v>
      </c>
      <c r="G13" s="4" t="s">
        <v>590</v>
      </c>
    </row>
    <row r="14" spans="1:10">
      <c r="A14" s="4" t="s">
        <v>117</v>
      </c>
      <c r="G14" s="6" t="n">
        <v>37800</v>
      </c>
      <c r="I14" s="6" t="n">
        <v>5400</v>
      </c>
    </row>
    <row r="15" spans="1:10">
      <c r="A15" s="4" t="s">
        <v>591</v>
      </c>
      <c r="E15" s="5" t="n">
        <v>800979</v>
      </c>
    </row>
    <row r="16" spans="1:10">
      <c r="A16" s="4" t="s">
        <v>46</v>
      </c>
      <c r="E16" s="5" t="n">
        <v>423840</v>
      </c>
    </row>
    <row r="17" spans="1:10">
      <c r="A17" s="4" t="s">
        <v>592</v>
      </c>
      <c r="E17" s="5" t="n">
        <v>38470</v>
      </c>
    </row>
    <row r="18" spans="1:10">
      <c r="A18" s="4" t="s">
        <v>593</v>
      </c>
    </row>
    <row r="19" spans="1:10">
      <c r="A19" s="3" t="s">
        <v>584</v>
      </c>
    </row>
    <row r="20" spans="1:10">
      <c r="A20" s="4" t="s">
        <v>585</v>
      </c>
      <c r="D20" s="6" t="n">
        <v>4800</v>
      </c>
    </row>
    <row r="21" spans="1:10">
      <c r="A21" s="4" t="s">
        <v>594</v>
      </c>
      <c r="D21" s="5" t="n">
        <v>600000</v>
      </c>
    </row>
    <row r="22" spans="1:10">
      <c r="A22" s="4" t="s">
        <v>591</v>
      </c>
      <c r="D22" s="5" t="n">
        <v>7600</v>
      </c>
    </row>
    <row r="23" spans="1:10">
      <c r="A23" s="4" t="s">
        <v>46</v>
      </c>
      <c r="D23" s="5" t="n">
        <v>3700</v>
      </c>
    </row>
    <row r="24" spans="1:10">
      <c r="A24" s="4" t="s">
        <v>592</v>
      </c>
      <c r="D24" s="6" t="n">
        <v>4100</v>
      </c>
    </row>
    <row r="25" spans="1:10">
      <c r="A25" s="4" t="s">
        <v>595</v>
      </c>
    </row>
    <row r="26" spans="1:10">
      <c r="A26" s="3" t="s">
        <v>584</v>
      </c>
    </row>
    <row r="27" spans="1:10">
      <c r="A27" s="4" t="s">
        <v>585</v>
      </c>
      <c r="B27" s="6" t="n">
        <v>3400</v>
      </c>
    </row>
    <row r="28" spans="1:10">
      <c r="A28" s="4" t="s">
        <v>594</v>
      </c>
      <c r="B28" s="5" t="n">
        <v>400000</v>
      </c>
    </row>
    <row r="29" spans="1:10">
      <c r="A29" s="4" t="s">
        <v>591</v>
      </c>
      <c r="B29" s="5" t="n">
        <v>6000</v>
      </c>
    </row>
    <row r="30" spans="1:10">
      <c r="A30" s="4" t="s">
        <v>46</v>
      </c>
      <c r="B30" s="5" t="n">
        <v>2000</v>
      </c>
    </row>
    <row r="31" spans="1:10">
      <c r="A31" s="4" t="s">
        <v>592</v>
      </c>
      <c r="B31" s="6" t="n">
        <v>3800</v>
      </c>
    </row>
    <row r="32" spans="1:10">
      <c r="A32" s="4" t="s">
        <v>596</v>
      </c>
    </row>
    <row r="33" spans="1:10">
      <c r="A33" s="3" t="s">
        <v>584</v>
      </c>
    </row>
    <row r="34" spans="1:10">
      <c r="A34" s="4" t="s">
        <v>585</v>
      </c>
      <c r="F34" s="6" t="n">
        <v>4100</v>
      </c>
    </row>
    <row r="35" spans="1:10">
      <c r="A35" s="4" t="s">
        <v>594</v>
      </c>
      <c r="F35" s="5" t="n">
        <v>300000</v>
      </c>
    </row>
    <row r="36" spans="1:10">
      <c r="A36" s="4" t="s">
        <v>591</v>
      </c>
      <c r="F36" s="5" t="n">
        <v>9100</v>
      </c>
    </row>
    <row r="37" spans="1:10">
      <c r="A37" s="4" t="s">
        <v>46</v>
      </c>
      <c r="F37" s="5" t="n">
        <v>4700</v>
      </c>
    </row>
    <row r="38" spans="1:10">
      <c r="A38" s="4" t="s">
        <v>176</v>
      </c>
      <c r="F38" s="6" t="n">
        <v>453</v>
      </c>
    </row>
    <row r="39" spans="1:10">
      <c r="A39" s="4" t="s">
        <v>597</v>
      </c>
      <c r="F39" s="4" t="s">
        <v>555</v>
      </c>
    </row>
    <row r="40" spans="1:10">
      <c r="A40" s="4" t="s">
        <v>598</v>
      </c>
      <c r="G40" s="6" t="n">
        <v>816</v>
      </c>
    </row>
    <row r="41" spans="1:10">
      <c r="A41" s="4" t="s">
        <v>599</v>
      </c>
      <c r="F41" s="6" t="n">
        <v>4500</v>
      </c>
    </row>
    <row r="42" spans="1:10">
      <c r="A42" s="4" t="s">
        <v>547</v>
      </c>
    </row>
    <row r="43" spans="1:10">
      <c r="A43" s="3" t="s">
        <v>584</v>
      </c>
    </row>
    <row r="44" spans="1:10">
      <c r="A44" s="4" t="s">
        <v>589</v>
      </c>
      <c r="G44" s="4" t="s">
        <v>600</v>
      </c>
    </row>
    <row r="45" spans="1:10">
      <c r="A45" s="4" t="s">
        <v>601</v>
      </c>
    </row>
    <row r="46" spans="1:10">
      <c r="A46" s="3" t="s">
        <v>584</v>
      </c>
    </row>
    <row r="47" spans="1:10">
      <c r="A47" s="4" t="s">
        <v>589</v>
      </c>
      <c r="D47" s="4" t="s">
        <v>602</v>
      </c>
    </row>
    <row r="48" spans="1:10">
      <c r="A48" s="4" t="s">
        <v>603</v>
      </c>
    </row>
    <row r="49" spans="1:10">
      <c r="A49" s="3" t="s">
        <v>584</v>
      </c>
    </row>
    <row r="50" spans="1:10">
      <c r="A50" s="4" t="s">
        <v>589</v>
      </c>
      <c r="B50" s="4" t="s">
        <v>604</v>
      </c>
    </row>
    <row r="51" spans="1:10">
      <c r="A51" s="4" t="s">
        <v>605</v>
      </c>
    </row>
    <row r="52" spans="1:10">
      <c r="A52" s="3" t="s">
        <v>584</v>
      </c>
    </row>
    <row r="53" spans="1:10">
      <c r="A53" s="4" t="s">
        <v>589</v>
      </c>
      <c r="G53" s="4" t="s">
        <v>602</v>
      </c>
    </row>
    <row r="54" spans="1:10">
      <c r="A54" s="4" t="s">
        <v>561</v>
      </c>
    </row>
    <row r="55" spans="1:10">
      <c r="A55" s="3" t="s">
        <v>584</v>
      </c>
    </row>
    <row r="56" spans="1:10">
      <c r="A56" s="4" t="s">
        <v>589</v>
      </c>
      <c r="G56" s="4" t="s">
        <v>606</v>
      </c>
    </row>
    <row r="57" spans="1:10">
      <c r="A57" s="4" t="s">
        <v>607</v>
      </c>
    </row>
    <row r="58" spans="1:10">
      <c r="A58" s="3" t="s">
        <v>584</v>
      </c>
    </row>
    <row r="59" spans="1:10">
      <c r="A59" s="4" t="s">
        <v>589</v>
      </c>
      <c r="D59" s="4" t="s">
        <v>590</v>
      </c>
    </row>
    <row r="60" spans="1:10">
      <c r="A60" s="4" t="s">
        <v>608</v>
      </c>
    </row>
    <row r="61" spans="1:10">
      <c r="A61" s="3" t="s">
        <v>584</v>
      </c>
    </row>
    <row r="62" spans="1:10">
      <c r="A62" s="4" t="s">
        <v>589</v>
      </c>
      <c r="B62" s="4" t="s">
        <v>606</v>
      </c>
    </row>
    <row r="63" spans="1:10">
      <c r="A63" s="4" t="s">
        <v>609</v>
      </c>
    </row>
    <row r="64" spans="1:10">
      <c r="A64" s="3" t="s">
        <v>584</v>
      </c>
    </row>
    <row r="65" spans="1:10">
      <c r="A65" s="4" t="s">
        <v>589</v>
      </c>
      <c r="G65" s="4" t="s">
        <v>590</v>
      </c>
    </row>
    <row r="66" spans="1:10">
      <c r="A66" s="4" t="s">
        <v>610</v>
      </c>
    </row>
    <row r="67" spans="1:10">
      <c r="A67" s="3" t="s">
        <v>584</v>
      </c>
    </row>
    <row r="68" spans="1:10">
      <c r="A68" s="4" t="s">
        <v>611</v>
      </c>
      <c r="E68" s="5" t="n">
        <v>2400000</v>
      </c>
    </row>
    <row r="69" spans="1:10">
      <c r="A69" s="4" t="s">
        <v>612</v>
      </c>
      <c r="E69" s="5" t="n">
        <v>2700000</v>
      </c>
    </row>
    <row r="70" spans="1:10">
      <c r="A70" s="4" t="s">
        <v>613</v>
      </c>
      <c r="E70" s="5" t="n">
        <v>20600</v>
      </c>
    </row>
    <row r="71" spans="1:10">
      <c r="A71" s="4" t="s">
        <v>614</v>
      </c>
    </row>
    <row r="72" spans="1:10">
      <c r="A72" s="3" t="s">
        <v>584</v>
      </c>
    </row>
    <row r="73" spans="1:10">
      <c r="A73" s="4" t="s">
        <v>615</v>
      </c>
      <c r="E73" s="5" t="n">
        <v>79264</v>
      </c>
    </row>
    <row r="74" spans="1:10">
      <c r="A74" s="4" t="s">
        <v>612</v>
      </c>
      <c r="E74" s="6" t="n">
        <v>114270</v>
      </c>
    </row>
    <row r="75" spans="1:10">
      <c r="A75" s="4" t="s">
        <v>616</v>
      </c>
    </row>
    <row r="76" spans="1:10">
      <c r="A76" s="3" t="s">
        <v>584</v>
      </c>
    </row>
    <row r="77" spans="1:10">
      <c r="A77" s="4" t="s">
        <v>617</v>
      </c>
      <c r="C77" s="6" t="n">
        <v>383900</v>
      </c>
    </row>
    <row r="78" spans="1:10">
      <c r="A78" s="4" t="s">
        <v>618</v>
      </c>
      <c r="C78" s="6" t="n">
        <v>375000</v>
      </c>
    </row>
    <row r="79" spans="1:10">
      <c r="A79" s="4" t="s">
        <v>619</v>
      </c>
      <c r="C79" s="5" t="n">
        <v>1250000</v>
      </c>
    </row>
    <row r="80" spans="1:10">
      <c r="A80" s="4" t="s">
        <v>620</v>
      </c>
      <c r="C80" s="6" t="n">
        <v>15800</v>
      </c>
    </row>
    <row r="81" spans="1:10">
      <c r="A81" s="4" t="s">
        <v>621</v>
      </c>
      <c r="C81" s="6" t="n">
        <v>206300</v>
      </c>
    </row>
    <row r="82" spans="1:10"/>
    <row r="83" spans="1:10">
      <c r="A83" s="4" t="s">
        <v>96</v>
      </c>
      <c r="B83" s="4" t="s">
        <v>188</v>
      </c>
    </row>
  </sheetData>
  <mergeCells count="3">
    <mergeCell ref="G1:H1"/>
    <mergeCell ref="A82:J82"/>
    <mergeCell ref="B83:J8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582</v>
      </c>
      <c r="C1" s="2" t="s">
        <v>2</v>
      </c>
      <c r="D1" s="2" t="s">
        <v>33</v>
      </c>
      <c r="E1" s="2" t="s">
        <v>78</v>
      </c>
    </row>
    <row r="2" spans="1:5">
      <c r="A2" s="3" t="s">
        <v>584</v>
      </c>
    </row>
    <row r="3" spans="1:5">
      <c r="A3" s="4" t="s">
        <v>585</v>
      </c>
      <c r="C3" s="6" t="n">
        <v>14304</v>
      </c>
      <c r="D3" s="6" t="n">
        <v>231</v>
      </c>
      <c r="E3" s="6" t="n">
        <v>4077</v>
      </c>
    </row>
    <row r="4" spans="1:5">
      <c r="A4" s="3" t="s">
        <v>623</v>
      </c>
    </row>
    <row r="5" spans="1:5">
      <c r="A5" s="4" t="s">
        <v>46</v>
      </c>
      <c r="C5" s="6" t="n">
        <v>727168</v>
      </c>
      <c r="D5" s="6" t="n">
        <v>298528</v>
      </c>
    </row>
    <row r="6" spans="1:5">
      <c r="A6" s="4" t="s">
        <v>566</v>
      </c>
    </row>
    <row r="7" spans="1:5">
      <c r="A7" s="3" t="s">
        <v>584</v>
      </c>
    </row>
    <row r="8" spans="1:5">
      <c r="A8" s="4" t="s">
        <v>588</v>
      </c>
      <c r="B8" s="6" t="n">
        <v>794809</v>
      </c>
    </row>
    <row r="9" spans="1:5">
      <c r="A9" s="4" t="s">
        <v>585</v>
      </c>
      <c r="B9" s="5" t="n">
        <v>6170</v>
      </c>
    </row>
    <row r="10" spans="1:5">
      <c r="A10" s="3" t="s">
        <v>624</v>
      </c>
    </row>
    <row r="11" spans="1:5">
      <c r="A11" s="4" t="s">
        <v>625</v>
      </c>
      <c r="B11" s="5" t="n">
        <v>174218</v>
      </c>
    </row>
    <row r="12" spans="1:5">
      <c r="A12" s="4" t="s">
        <v>626</v>
      </c>
      <c r="B12" s="5" t="n">
        <v>295782</v>
      </c>
    </row>
    <row r="13" spans="1:5">
      <c r="A13" s="4" t="s">
        <v>41</v>
      </c>
      <c r="B13" s="5" t="n">
        <v>27569</v>
      </c>
    </row>
    <row r="14" spans="1:5">
      <c r="A14" s="4" t="s">
        <v>627</v>
      </c>
      <c r="B14" s="5" t="n">
        <v>2453856</v>
      </c>
    </row>
    <row r="15" spans="1:5">
      <c r="A15" s="4" t="s">
        <v>628</v>
      </c>
      <c r="B15" s="5" t="n">
        <v>46077</v>
      </c>
    </row>
    <row r="16" spans="1:5">
      <c r="A16" s="4" t="s">
        <v>629</v>
      </c>
      <c r="B16" s="5" t="n">
        <v>5250</v>
      </c>
    </row>
    <row r="17" spans="1:5">
      <c r="A17" s="4" t="s">
        <v>630</v>
      </c>
      <c r="B17" s="5" t="n">
        <v>38470</v>
      </c>
    </row>
    <row r="18" spans="1:5">
      <c r="A18" s="4" t="s">
        <v>49</v>
      </c>
      <c r="B18" s="5" t="n">
        <v>202984</v>
      </c>
    </row>
    <row r="19" spans="1:5">
      <c r="A19" s="4" t="s">
        <v>51</v>
      </c>
      <c r="B19" s="5" t="n">
        <v>3244206</v>
      </c>
    </row>
    <row r="20" spans="1:5">
      <c r="A20" s="3" t="s">
        <v>623</v>
      </c>
    </row>
    <row r="21" spans="1:5">
      <c r="A21" s="4" t="s">
        <v>631</v>
      </c>
      <c r="B21" s="5" t="n">
        <v>2549683</v>
      </c>
    </row>
    <row r="22" spans="1:5">
      <c r="A22" s="4" t="s">
        <v>632</v>
      </c>
      <c r="B22" s="5" t="n">
        <v>235000</v>
      </c>
    </row>
    <row r="23" spans="1:5">
      <c r="A23" s="4" t="s">
        <v>58</v>
      </c>
      <c r="B23" s="5" t="n">
        <v>55542</v>
      </c>
    </row>
    <row r="24" spans="1:5">
      <c r="A24" s="4" t="s">
        <v>59</v>
      </c>
      <c r="B24" s="5" t="n">
        <v>26842</v>
      </c>
    </row>
    <row r="25" spans="1:5">
      <c r="A25" s="4" t="s">
        <v>61</v>
      </c>
      <c r="B25" s="5" t="n">
        <v>2867067</v>
      </c>
    </row>
    <row r="26" spans="1:5">
      <c r="A26" s="4" t="s">
        <v>633</v>
      </c>
      <c r="B26" s="5" t="n">
        <v>377139</v>
      </c>
    </row>
    <row r="27" spans="1:5">
      <c r="A27" s="4" t="s">
        <v>46</v>
      </c>
      <c r="B27" s="5" t="n">
        <v>423840</v>
      </c>
    </row>
    <row r="28" spans="1:5">
      <c r="A28" s="4" t="s">
        <v>591</v>
      </c>
      <c r="B28" s="6" t="n">
        <v>8009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636</v>
      </c>
    </row>
    <row r="3" spans="1:2">
      <c r="A3" s="4" t="s">
        <v>612</v>
      </c>
      <c r="B3" s="6" t="n">
        <v>114270</v>
      </c>
    </row>
    <row r="4" spans="1:2">
      <c r="A4" s="4" t="s">
        <v>637</v>
      </c>
      <c r="B4" s="5" t="n">
        <v>-19800</v>
      </c>
    </row>
    <row r="5" spans="1:2">
      <c r="A5" s="4" t="s">
        <v>638</v>
      </c>
      <c r="B5" s="5" t="n">
        <v>94470</v>
      </c>
    </row>
    <row r="6" spans="1:2">
      <c r="A6" s="4" t="s">
        <v>639</v>
      </c>
      <c r="B6" s="5" t="n">
        <v>-15206</v>
      </c>
    </row>
    <row r="7" spans="1:2">
      <c r="A7" s="4" t="s">
        <v>615</v>
      </c>
      <c r="B7" s="6" t="n">
        <v>792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78</v>
      </c>
    </row>
    <row r="3" spans="1:4">
      <c r="A3" s="3" t="s">
        <v>264</v>
      </c>
    </row>
    <row r="4" spans="1:4">
      <c r="A4" s="4" t="s">
        <v>641</v>
      </c>
      <c r="B4" s="6" t="n">
        <v>530932</v>
      </c>
      <c r="C4" s="6" t="n">
        <v>470484</v>
      </c>
      <c r="D4" s="6" t="n">
        <v>425794</v>
      </c>
    </row>
    <row r="5" spans="1:4">
      <c r="A5" s="4" t="s">
        <v>127</v>
      </c>
      <c r="B5" s="6" t="n">
        <v>176473</v>
      </c>
      <c r="C5" s="6" t="n">
        <v>45036</v>
      </c>
      <c r="D5" s="6" t="n">
        <v>138960</v>
      </c>
    </row>
    <row r="6" spans="1:4">
      <c r="A6" s="4" t="s">
        <v>642</v>
      </c>
      <c r="B6" s="7" t="n">
        <v>2.68</v>
      </c>
      <c r="C6" s="7" t="n">
        <v>0.68</v>
      </c>
      <c r="D6" s="7" t="n">
        <v>2.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3</v>
      </c>
      <c r="C1" s="2" t="s">
        <v>1</v>
      </c>
    </row>
    <row r="2" spans="1:5">
      <c r="C2" s="2" t="s">
        <v>2</v>
      </c>
      <c r="D2" s="2" t="s">
        <v>33</v>
      </c>
      <c r="E2" s="2" t="s">
        <v>78</v>
      </c>
    </row>
    <row r="3" spans="1:5">
      <c r="A3" s="3" t="s">
        <v>264</v>
      </c>
    </row>
    <row r="4" spans="1:5">
      <c r="A4" s="4" t="s">
        <v>340</v>
      </c>
      <c r="B4" s="4" t="s">
        <v>96</v>
      </c>
      <c r="C4" s="6" t="n">
        <v>17145</v>
      </c>
      <c r="D4" s="6" t="n">
        <v>6784</v>
      </c>
      <c r="E4" s="6" t="n">
        <v>5218</v>
      </c>
    </row>
    <row r="5" spans="1:5">
      <c r="A5" s="4" t="s">
        <v>644</v>
      </c>
      <c r="B5" s="4" t="s">
        <v>144</v>
      </c>
      <c r="C5" s="5" t="n">
        <v>228</v>
      </c>
      <c r="D5" s="5" t="n">
        <v>0</v>
      </c>
      <c r="E5" s="5" t="n">
        <v>0</v>
      </c>
    </row>
    <row r="6" spans="1:5">
      <c r="A6" s="4" t="s">
        <v>630</v>
      </c>
      <c r="B6" s="4" t="s">
        <v>148</v>
      </c>
      <c r="C6" s="5" t="n">
        <v>-11464</v>
      </c>
      <c r="D6" s="5" t="n">
        <v>-5603</v>
      </c>
      <c r="E6" s="5" t="n">
        <v>-6930</v>
      </c>
    </row>
    <row r="7" spans="1:5">
      <c r="A7" s="4" t="s">
        <v>645</v>
      </c>
      <c r="B7" s="4" t="s">
        <v>148</v>
      </c>
      <c r="C7" s="5" t="n">
        <v>-1375</v>
      </c>
      <c r="D7" s="5" t="n">
        <v>-485</v>
      </c>
      <c r="E7" s="5" t="n">
        <v>-280</v>
      </c>
    </row>
    <row r="8" spans="1:5">
      <c r="A8" s="4" t="s">
        <v>646</v>
      </c>
      <c r="B8" s="4" t="s">
        <v>151</v>
      </c>
      <c r="C8" s="5" t="n">
        <v>-506</v>
      </c>
      <c r="D8" s="5" t="n">
        <v>170</v>
      </c>
      <c r="E8" s="5" t="n">
        <v>458</v>
      </c>
    </row>
    <row r="9" spans="1:5">
      <c r="A9" s="4" t="s">
        <v>647</v>
      </c>
      <c r="B9" s="4" t="s">
        <v>155</v>
      </c>
      <c r="C9" s="5" t="n">
        <v>2553</v>
      </c>
      <c r="D9" s="5" t="n">
        <v>0</v>
      </c>
      <c r="E9" s="5" t="n">
        <v>0</v>
      </c>
    </row>
    <row r="10" spans="1:5">
      <c r="A10" s="4" t="s">
        <v>648</v>
      </c>
      <c r="B10" s="4" t="s">
        <v>144</v>
      </c>
      <c r="C10" s="5" t="n">
        <v>130</v>
      </c>
      <c r="D10" s="5" t="n">
        <v>0</v>
      </c>
      <c r="E10" s="5" t="n">
        <v>0</v>
      </c>
    </row>
    <row r="11" spans="1:5">
      <c r="A11" s="4" t="s">
        <v>649</v>
      </c>
      <c r="B11" s="4" t="s">
        <v>650</v>
      </c>
      <c r="C11" s="6" t="n">
        <v>6711</v>
      </c>
      <c r="D11" s="6" t="n">
        <v>866</v>
      </c>
      <c r="E11" s="6" t="n">
        <v>-1534</v>
      </c>
    </row>
    <row r="12" spans="1:5"/>
    <row r="13" spans="1:5">
      <c r="A13" s="4" t="s">
        <v>96</v>
      </c>
      <c r="B13" s="4" t="s">
        <v>651</v>
      </c>
    </row>
    <row r="14" spans="1:5">
      <c r="A14" s="4" t="s">
        <v>144</v>
      </c>
      <c r="B14" s="4" t="s">
        <v>652</v>
      </c>
    </row>
    <row r="15" spans="1:5">
      <c r="A15" s="4" t="s">
        <v>148</v>
      </c>
      <c r="B15" s="4" t="s">
        <v>653</v>
      </c>
    </row>
    <row r="16" spans="1:5">
      <c r="A16" s="4" t="s">
        <v>151</v>
      </c>
      <c r="B16" s="4" t="s">
        <v>654</v>
      </c>
    </row>
    <row r="17" spans="1:5">
      <c r="A17" s="4" t="s">
        <v>155</v>
      </c>
      <c r="B17" s="4" t="s">
        <v>655</v>
      </c>
    </row>
    <row r="18" spans="1:5">
      <c r="A18" s="4" t="s">
        <v>650</v>
      </c>
      <c r="B18" s="4" t="s">
        <v>138</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56</v>
      </c>
      <c r="B1" s="2" t="s">
        <v>657</v>
      </c>
      <c r="C1" s="2" t="s">
        <v>1</v>
      </c>
    </row>
    <row r="2" spans="1:4">
      <c r="B2" s="2" t="s">
        <v>523</v>
      </c>
      <c r="C2" s="2" t="s">
        <v>658</v>
      </c>
      <c r="D2" s="2" t="s">
        <v>659</v>
      </c>
    </row>
    <row r="3" spans="1:4">
      <c r="A3" s="3" t="s">
        <v>660</v>
      </c>
    </row>
    <row r="4" spans="1:4">
      <c r="A4" s="4" t="s">
        <v>661</v>
      </c>
      <c r="C4" s="6" t="n">
        <v>385433000</v>
      </c>
      <c r="D4" s="6" t="n">
        <v>197640000</v>
      </c>
    </row>
    <row r="5" spans="1:4">
      <c r="A5" s="4" t="s">
        <v>662</v>
      </c>
      <c r="C5" s="5" t="n">
        <v>10184000</v>
      </c>
      <c r="D5" s="5" t="n">
        <v>4188000</v>
      </c>
    </row>
    <row r="6" spans="1:4">
      <c r="A6" s="4" t="s">
        <v>663</v>
      </c>
      <c r="C6" s="6" t="n">
        <v>119000</v>
      </c>
      <c r="D6" s="5" t="n">
        <v>3600000</v>
      </c>
    </row>
    <row r="7" spans="1:4">
      <c r="A7" s="4" t="s">
        <v>664</v>
      </c>
      <c r="D7" s="6" t="n">
        <v>1084000</v>
      </c>
    </row>
    <row r="8" spans="1:4">
      <c r="A8" s="4" t="s">
        <v>665</v>
      </c>
      <c r="C8" s="5" t="n">
        <v>0</v>
      </c>
      <c r="D8" s="5" t="n">
        <v>2</v>
      </c>
    </row>
    <row r="9" spans="1:4">
      <c r="A9" s="4" t="s">
        <v>666</v>
      </c>
      <c r="D9" s="6" t="n">
        <v>31000</v>
      </c>
    </row>
    <row r="10" spans="1:4">
      <c r="A10" s="4" t="s">
        <v>531</v>
      </c>
      <c r="C10" s="4" t="s">
        <v>532</v>
      </c>
      <c r="D10" s="4" t="s">
        <v>532</v>
      </c>
    </row>
    <row r="11" spans="1:4">
      <c r="A11" s="4" t="s">
        <v>533</v>
      </c>
      <c r="C11" s="4" t="s">
        <v>534</v>
      </c>
      <c r="D11" s="4" t="s">
        <v>534</v>
      </c>
    </row>
    <row r="12" spans="1:4">
      <c r="A12" s="4" t="s">
        <v>667</v>
      </c>
      <c r="C12" s="6" t="n">
        <v>52600000</v>
      </c>
      <c r="D12" s="6" t="n">
        <v>27600000</v>
      </c>
    </row>
    <row r="13" spans="1:4">
      <c r="A13" s="4" t="s">
        <v>668</v>
      </c>
      <c r="C13" s="5" t="n">
        <v>72000000</v>
      </c>
      <c r="D13" s="6" t="n">
        <v>47700000</v>
      </c>
    </row>
    <row r="14" spans="1:4">
      <c r="A14" s="4" t="s">
        <v>669</v>
      </c>
      <c r="C14" s="6" t="n">
        <v>0</v>
      </c>
    </row>
    <row r="15" spans="1:4">
      <c r="A15" s="4" t="s">
        <v>401</v>
      </c>
    </row>
    <row r="16" spans="1:4">
      <c r="A16" s="3" t="s">
        <v>660</v>
      </c>
    </row>
    <row r="17" spans="1:4">
      <c r="A17" s="4" t="s">
        <v>670</v>
      </c>
      <c r="C17" s="5" t="n">
        <v>138</v>
      </c>
      <c r="D17" s="5" t="n">
        <v>71</v>
      </c>
    </row>
    <row r="18" spans="1:4">
      <c r="A18" s="4" t="s">
        <v>568</v>
      </c>
    </row>
    <row r="19" spans="1:4">
      <c r="A19" s="3" t="s">
        <v>660</v>
      </c>
    </row>
    <row r="20" spans="1:4">
      <c r="A20" s="4" t="s">
        <v>569</v>
      </c>
      <c r="B20" s="6" t="n">
        <v>187400000</v>
      </c>
      <c r="C20" s="6" t="n">
        <v>1874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3" t="s">
        <v>672</v>
      </c>
    </row>
    <row r="3" spans="1:3">
      <c r="A3" s="4" t="s">
        <v>673</v>
      </c>
      <c r="B3" s="6" t="n">
        <v>1780952</v>
      </c>
      <c r="C3" s="6" t="n">
        <v>971339</v>
      </c>
    </row>
    <row r="4" spans="1:3">
      <c r="A4" s="4" t="s">
        <v>674</v>
      </c>
      <c r="B4" s="5" t="n">
        <v>9414</v>
      </c>
      <c r="C4" s="5" t="n">
        <v>10569</v>
      </c>
    </row>
    <row r="5" spans="1:3">
      <c r="A5" s="4" t="s">
        <v>675</v>
      </c>
      <c r="B5" s="5" t="n">
        <v>-15545</v>
      </c>
      <c r="C5" s="5" t="n">
        <v>-7686</v>
      </c>
    </row>
    <row r="6" spans="1:3">
      <c r="A6" s="4" t="s">
        <v>676</v>
      </c>
      <c r="B6" s="5" t="n">
        <v>1774821</v>
      </c>
      <c r="C6" s="5" t="n">
        <v>974222</v>
      </c>
    </row>
    <row r="7" spans="1:3">
      <c r="A7" s="4" t="s">
        <v>677</v>
      </c>
    </row>
    <row r="8" spans="1:3">
      <c r="A8" s="3" t="s">
        <v>672</v>
      </c>
    </row>
    <row r="9" spans="1:3">
      <c r="A9" s="4" t="s">
        <v>673</v>
      </c>
      <c r="B9" s="5" t="n">
        <v>466588</v>
      </c>
      <c r="C9" s="5" t="n">
        <v>295546</v>
      </c>
    </row>
    <row r="10" spans="1:3">
      <c r="A10" s="4" t="s">
        <v>674</v>
      </c>
      <c r="B10" s="5" t="n">
        <v>3844</v>
      </c>
      <c r="C10" s="5" t="n">
        <v>6842</v>
      </c>
    </row>
    <row r="11" spans="1:3">
      <c r="A11" s="4" t="s">
        <v>675</v>
      </c>
      <c r="B11" s="5" t="n">
        <v>-1941</v>
      </c>
      <c r="C11" s="5" t="n">
        <v>-564</v>
      </c>
    </row>
    <row r="12" spans="1:3">
      <c r="A12" s="4" t="s">
        <v>676</v>
      </c>
      <c r="B12" s="5" t="n">
        <v>468491</v>
      </c>
      <c r="C12" s="5" t="n">
        <v>301824</v>
      </c>
    </row>
    <row r="13" spans="1:3">
      <c r="A13" s="4" t="s">
        <v>678</v>
      </c>
    </row>
    <row r="14" spans="1:3">
      <c r="A14" s="3" t="s">
        <v>672</v>
      </c>
    </row>
    <row r="15" spans="1:3">
      <c r="A15" s="4" t="s">
        <v>673</v>
      </c>
      <c r="B15" s="5" t="n">
        <v>167561</v>
      </c>
      <c r="C15" s="5" t="n">
        <v>113625</v>
      </c>
    </row>
    <row r="16" spans="1:3">
      <c r="A16" s="4" t="s">
        <v>674</v>
      </c>
      <c r="B16" s="5" t="n">
        <v>1118</v>
      </c>
      <c r="C16" s="5" t="n">
        <v>1131</v>
      </c>
    </row>
    <row r="17" spans="1:3">
      <c r="A17" s="4" t="s">
        <v>675</v>
      </c>
      <c r="B17" s="5" t="n">
        <v>-983</v>
      </c>
      <c r="C17" s="5" t="n">
        <v>-876</v>
      </c>
    </row>
    <row r="18" spans="1:3">
      <c r="A18" s="4" t="s">
        <v>676</v>
      </c>
      <c r="B18" s="5" t="n">
        <v>167696</v>
      </c>
      <c r="C18" s="5" t="n">
        <v>113880</v>
      </c>
    </row>
    <row r="19" spans="1:3">
      <c r="A19" s="4" t="s">
        <v>679</v>
      </c>
    </row>
    <row r="20" spans="1:3">
      <c r="A20" s="3" t="s">
        <v>672</v>
      </c>
    </row>
    <row r="21" spans="1:3">
      <c r="A21" s="4" t="s">
        <v>673</v>
      </c>
      <c r="B21" s="5" t="n">
        <v>1138034</v>
      </c>
      <c r="C21" s="5" t="n">
        <v>552431</v>
      </c>
    </row>
    <row r="22" spans="1:3">
      <c r="A22" s="4" t="s">
        <v>674</v>
      </c>
      <c r="B22" s="5" t="n">
        <v>4452</v>
      </c>
      <c r="C22" s="5" t="n">
        <v>2596</v>
      </c>
    </row>
    <row r="23" spans="1:3">
      <c r="A23" s="4" t="s">
        <v>675</v>
      </c>
      <c r="B23" s="5" t="n">
        <v>-12621</v>
      </c>
      <c r="C23" s="5" t="n">
        <v>-6169</v>
      </c>
    </row>
    <row r="24" spans="1:3">
      <c r="A24" s="4" t="s">
        <v>676</v>
      </c>
      <c r="B24" s="5" t="n">
        <v>1129865</v>
      </c>
      <c r="C24" s="5" t="n">
        <v>548858</v>
      </c>
    </row>
    <row r="25" spans="1:3">
      <c r="A25" s="4" t="s">
        <v>680</v>
      </c>
    </row>
    <row r="26" spans="1:3">
      <c r="A26" s="3" t="s">
        <v>672</v>
      </c>
    </row>
    <row r="27" spans="1:3">
      <c r="A27" s="4" t="s">
        <v>673</v>
      </c>
      <c r="B27" s="5" t="n">
        <v>8769</v>
      </c>
      <c r="C27" s="5" t="n">
        <v>9737</v>
      </c>
    </row>
    <row r="28" spans="1:3">
      <c r="A28" s="4" t="s">
        <v>674</v>
      </c>
      <c r="B28" s="5" t="n">
        <v>0</v>
      </c>
      <c r="C28" s="5" t="n">
        <v>0</v>
      </c>
    </row>
    <row r="29" spans="1:3">
      <c r="A29" s="4" t="s">
        <v>675</v>
      </c>
      <c r="B29" s="5" t="n">
        <v>0</v>
      </c>
      <c r="C29" s="5" t="n">
        <v>-77</v>
      </c>
    </row>
    <row r="30" spans="1:3">
      <c r="A30" s="4" t="s">
        <v>676</v>
      </c>
      <c r="B30" s="6" t="n">
        <v>8769</v>
      </c>
      <c r="C30" s="6" t="n">
        <v>9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82</v>
      </c>
    </row>
    <row r="3" spans="1:3">
      <c r="A3" s="4" t="s">
        <v>683</v>
      </c>
      <c r="B3" s="6" t="n">
        <v>475029</v>
      </c>
      <c r="C3" s="6" t="n">
        <v>335205</v>
      </c>
    </row>
    <row r="4" spans="1:3">
      <c r="A4" s="4" t="s">
        <v>684</v>
      </c>
      <c r="B4" s="5" t="n">
        <v>-5361</v>
      </c>
      <c r="C4" s="5" t="n">
        <v>-3498</v>
      </c>
    </row>
    <row r="5" spans="1:3">
      <c r="A5" s="4" t="s">
        <v>685</v>
      </c>
      <c r="B5" s="5" t="n">
        <v>385433</v>
      </c>
      <c r="C5" s="5" t="n">
        <v>197640</v>
      </c>
    </row>
    <row r="6" spans="1:3">
      <c r="A6" s="4" t="s">
        <v>686</v>
      </c>
      <c r="B6" s="5" t="n">
        <v>-10184</v>
      </c>
      <c r="C6" s="5" t="n">
        <v>-4188</v>
      </c>
    </row>
    <row r="7" spans="1:3">
      <c r="A7" s="4" t="s">
        <v>687</v>
      </c>
      <c r="B7" s="5" t="n">
        <v>860462</v>
      </c>
      <c r="C7" s="5" t="n">
        <v>532845</v>
      </c>
    </row>
    <row r="8" spans="1:3">
      <c r="A8" s="4" t="s">
        <v>688</v>
      </c>
      <c r="B8" s="5" t="n">
        <v>-15545</v>
      </c>
      <c r="C8" s="5" t="n">
        <v>-7686</v>
      </c>
    </row>
    <row r="9" spans="1:3">
      <c r="A9" s="4" t="s">
        <v>677</v>
      </c>
    </row>
    <row r="10" spans="1:3">
      <c r="A10" s="3" t="s">
        <v>682</v>
      </c>
    </row>
    <row r="11" spans="1:3">
      <c r="A11" s="4" t="s">
        <v>683</v>
      </c>
      <c r="B11" s="5" t="n">
        <v>133513</v>
      </c>
      <c r="C11" s="5" t="n">
        <v>25790</v>
      </c>
    </row>
    <row r="12" spans="1:3">
      <c r="A12" s="4" t="s">
        <v>684</v>
      </c>
      <c r="B12" s="5" t="n">
        <v>-1566</v>
      </c>
      <c r="C12" s="5" t="n">
        <v>-132</v>
      </c>
    </row>
    <row r="13" spans="1:3">
      <c r="A13" s="4" t="s">
        <v>685</v>
      </c>
      <c r="B13" s="5" t="n">
        <v>10145</v>
      </c>
      <c r="C13" s="5" t="n">
        <v>16934</v>
      </c>
    </row>
    <row r="14" spans="1:3">
      <c r="A14" s="4" t="s">
        <v>686</v>
      </c>
      <c r="B14" s="5" t="n">
        <v>-375</v>
      </c>
      <c r="C14" s="5" t="n">
        <v>-432</v>
      </c>
    </row>
    <row r="15" spans="1:3">
      <c r="A15" s="4" t="s">
        <v>687</v>
      </c>
      <c r="B15" s="5" t="n">
        <v>143658</v>
      </c>
      <c r="C15" s="5" t="n">
        <v>42724</v>
      </c>
    </row>
    <row r="16" spans="1:3">
      <c r="A16" s="4" t="s">
        <v>688</v>
      </c>
      <c r="B16" s="5" t="n">
        <v>-1941</v>
      </c>
      <c r="C16" s="5" t="n">
        <v>-564</v>
      </c>
    </row>
    <row r="17" spans="1:3">
      <c r="A17" s="4" t="s">
        <v>679</v>
      </c>
    </row>
    <row r="18" spans="1:3">
      <c r="A18" s="3" t="s">
        <v>682</v>
      </c>
    </row>
    <row r="19" spans="1:3">
      <c r="A19" s="4" t="s">
        <v>683</v>
      </c>
      <c r="B19" s="5" t="n">
        <v>306038</v>
      </c>
      <c r="C19" s="5" t="n">
        <v>298439</v>
      </c>
    </row>
    <row r="20" spans="1:3">
      <c r="A20" s="4" t="s">
        <v>684</v>
      </c>
      <c r="B20" s="5" t="n">
        <v>-3480</v>
      </c>
      <c r="C20" s="5" t="n">
        <v>-3267</v>
      </c>
    </row>
    <row r="21" spans="1:3">
      <c r="A21" s="4" t="s">
        <v>685</v>
      </c>
      <c r="B21" s="5" t="n">
        <v>341400</v>
      </c>
      <c r="C21" s="5" t="n">
        <v>136298</v>
      </c>
    </row>
    <row r="22" spans="1:3">
      <c r="A22" s="4" t="s">
        <v>686</v>
      </c>
      <c r="B22" s="5" t="n">
        <v>-9141</v>
      </c>
      <c r="C22" s="5" t="n">
        <v>-2902</v>
      </c>
    </row>
    <row r="23" spans="1:3">
      <c r="A23" s="4" t="s">
        <v>687</v>
      </c>
      <c r="B23" s="5" t="n">
        <v>647438</v>
      </c>
      <c r="C23" s="5" t="n">
        <v>434737</v>
      </c>
    </row>
    <row r="24" spans="1:3">
      <c r="A24" s="4" t="s">
        <v>688</v>
      </c>
      <c r="B24" s="5" t="n">
        <v>-12621</v>
      </c>
      <c r="C24" s="5" t="n">
        <v>-6169</v>
      </c>
    </row>
    <row r="25" spans="1:3">
      <c r="A25" s="4" t="s">
        <v>689</v>
      </c>
    </row>
    <row r="26" spans="1:3">
      <c r="A26" s="3" t="s">
        <v>682</v>
      </c>
    </row>
    <row r="27" spans="1:3">
      <c r="A27" s="4" t="s">
        <v>683</v>
      </c>
      <c r="B27" s="5" t="n">
        <v>35478</v>
      </c>
      <c r="C27" s="5" t="n">
        <v>10976</v>
      </c>
    </row>
    <row r="28" spans="1:3">
      <c r="A28" s="4" t="s">
        <v>684</v>
      </c>
      <c r="B28" s="5" t="n">
        <v>-315</v>
      </c>
      <c r="C28" s="5" t="n">
        <v>-99</v>
      </c>
    </row>
    <row r="29" spans="1:3">
      <c r="A29" s="4" t="s">
        <v>685</v>
      </c>
      <c r="B29" s="5" t="n">
        <v>33888</v>
      </c>
      <c r="C29" s="5" t="n">
        <v>44408</v>
      </c>
    </row>
    <row r="30" spans="1:3">
      <c r="A30" s="4" t="s">
        <v>686</v>
      </c>
      <c r="B30" s="5" t="n">
        <v>-668</v>
      </c>
      <c r="C30" s="5" t="n">
        <v>-854</v>
      </c>
    </row>
    <row r="31" spans="1:3">
      <c r="A31" s="4" t="s">
        <v>687</v>
      </c>
      <c r="B31" s="5" t="n">
        <v>69366</v>
      </c>
      <c r="C31" s="5" t="n">
        <v>55384</v>
      </c>
    </row>
    <row r="32" spans="1:3">
      <c r="A32" s="4" t="s">
        <v>688</v>
      </c>
      <c r="B32" s="6" t="n">
        <v>-983</v>
      </c>
      <c r="C32" s="6" t="n">
        <v>-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78</v>
      </c>
    </row>
    <row r="3" spans="1:4">
      <c r="A3" s="3" t="s">
        <v>140</v>
      </c>
    </row>
    <row r="4" spans="1:4">
      <c r="A4" s="4" t="s">
        <v>163</v>
      </c>
      <c r="B4" s="6" t="n">
        <v>-259</v>
      </c>
      <c r="C4" s="6" t="n">
        <v>-464</v>
      </c>
      <c r="D4" s="6" t="n">
        <v>-274</v>
      </c>
    </row>
    <row r="5" spans="1:4">
      <c r="A5" s="4" t="s">
        <v>164</v>
      </c>
      <c r="B5" s="5" t="n">
        <v>-2847</v>
      </c>
      <c r="C5" s="5" t="n">
        <v>1580</v>
      </c>
      <c r="D5" s="5" t="n">
        <v>-4408</v>
      </c>
    </row>
    <row r="6" spans="1:4">
      <c r="A6" s="4" t="s">
        <v>165</v>
      </c>
      <c r="B6" s="5" t="n">
        <v>95</v>
      </c>
      <c r="C6" s="5" t="n">
        <v>280</v>
      </c>
      <c r="D6" s="5" t="n">
        <v>72</v>
      </c>
    </row>
    <row r="7" spans="1:4">
      <c r="A7" s="4" t="s">
        <v>166</v>
      </c>
      <c r="B7" s="6" t="n">
        <v>109</v>
      </c>
      <c r="C7" s="6" t="n">
        <v>362</v>
      </c>
      <c r="D7" s="6" t="n">
        <v>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91</v>
      </c>
    </row>
    <row r="3" spans="1:3">
      <c r="A3" s="4" t="s">
        <v>692</v>
      </c>
      <c r="B3" s="6" t="n">
        <v>22653</v>
      </c>
      <c r="C3" s="6" t="n">
        <v>25179</v>
      </c>
    </row>
    <row r="4" spans="1:3">
      <c r="A4" s="4" t="s">
        <v>693</v>
      </c>
      <c r="B4" s="5" t="n">
        <v>22789</v>
      </c>
      <c r="C4" s="5" t="n">
        <v>25326</v>
      </c>
    </row>
    <row r="5" spans="1:3">
      <c r="A5" s="4" t="s">
        <v>694</v>
      </c>
      <c r="B5" s="5" t="n">
        <v>191003</v>
      </c>
      <c r="C5" s="5" t="n">
        <v>145276</v>
      </c>
    </row>
    <row r="6" spans="1:3">
      <c r="A6" s="4" t="s">
        <v>695</v>
      </c>
      <c r="B6" s="5" t="n">
        <v>188999</v>
      </c>
      <c r="C6" s="5" t="n">
        <v>145980</v>
      </c>
    </row>
    <row r="7" spans="1:3">
      <c r="A7" s="4" t="s">
        <v>696</v>
      </c>
      <c r="B7" s="5" t="n">
        <v>218211</v>
      </c>
      <c r="C7" s="5" t="n">
        <v>223210</v>
      </c>
    </row>
    <row r="8" spans="1:3">
      <c r="A8" s="4" t="s">
        <v>697</v>
      </c>
      <c r="B8" s="5" t="n">
        <v>217304</v>
      </c>
      <c r="C8" s="5" t="n">
        <v>226251</v>
      </c>
    </row>
    <row r="9" spans="1:3">
      <c r="A9" s="4" t="s">
        <v>698</v>
      </c>
      <c r="B9" s="5" t="n">
        <v>1349085</v>
      </c>
      <c r="C9" s="5" t="n">
        <v>577674</v>
      </c>
    </row>
    <row r="10" spans="1:3">
      <c r="A10" s="4" t="s">
        <v>699</v>
      </c>
      <c r="B10" s="5" t="n">
        <v>1345729</v>
      </c>
      <c r="C10" s="5" t="n">
        <v>576665</v>
      </c>
    </row>
    <row r="11" spans="1:3">
      <c r="A11" s="4" t="s">
        <v>673</v>
      </c>
      <c r="B11" s="5" t="n">
        <v>1780952</v>
      </c>
      <c r="C11" s="5" t="n">
        <v>971339</v>
      </c>
    </row>
    <row r="12" spans="1:3">
      <c r="A12" s="4" t="s">
        <v>700</v>
      </c>
      <c r="B12" s="5" t="n">
        <v>1774821</v>
      </c>
      <c r="C12" s="5" t="n">
        <v>974222</v>
      </c>
    </row>
    <row r="13" spans="1:3">
      <c r="A13" s="3" t="s">
        <v>701</v>
      </c>
    </row>
    <row r="14" spans="1:3">
      <c r="A14" s="4" t="s">
        <v>702</v>
      </c>
      <c r="B14" s="5" t="n">
        <v>0</v>
      </c>
      <c r="C14" s="5" t="n">
        <v>3221</v>
      </c>
    </row>
    <row r="15" spans="1:3">
      <c r="A15" s="4" t="s">
        <v>693</v>
      </c>
      <c r="B15" s="5" t="n">
        <v>0</v>
      </c>
      <c r="C15" s="5" t="n">
        <v>3230</v>
      </c>
    </row>
    <row r="16" spans="1:3">
      <c r="A16" s="4" t="s">
        <v>703</v>
      </c>
      <c r="B16" s="5" t="n">
        <v>3893</v>
      </c>
      <c r="C16" s="5" t="n">
        <v>44289</v>
      </c>
    </row>
    <row r="17" spans="1:3">
      <c r="A17" s="4" t="s">
        <v>695</v>
      </c>
      <c r="B17" s="5" t="n">
        <v>3900</v>
      </c>
      <c r="C17" s="5" t="n">
        <v>44601</v>
      </c>
    </row>
    <row r="18" spans="1:3">
      <c r="A18" s="4" t="s">
        <v>704</v>
      </c>
      <c r="B18" s="5" t="n">
        <v>3480</v>
      </c>
      <c r="C18" s="5" t="n">
        <v>79114</v>
      </c>
    </row>
    <row r="19" spans="1:3">
      <c r="A19" s="4" t="s">
        <v>697</v>
      </c>
      <c r="B19" s="5" t="n">
        <v>3507</v>
      </c>
      <c r="C19" s="5" t="n">
        <v>80532</v>
      </c>
    </row>
    <row r="20" spans="1:3">
      <c r="A20" s="4" t="s">
        <v>705</v>
      </c>
      <c r="B20" s="5" t="n">
        <v>484899</v>
      </c>
      <c r="C20" s="5" t="n">
        <v>73015</v>
      </c>
    </row>
    <row r="21" spans="1:3">
      <c r="A21" s="4" t="s">
        <v>699</v>
      </c>
      <c r="B21" s="5" t="n">
        <v>492094</v>
      </c>
      <c r="C21" s="5" t="n">
        <v>75120</v>
      </c>
    </row>
    <row r="22" spans="1:3">
      <c r="A22" s="4" t="s">
        <v>706</v>
      </c>
      <c r="B22" s="5" t="n">
        <v>492272</v>
      </c>
      <c r="C22" s="5" t="n">
        <v>199639</v>
      </c>
    </row>
    <row r="23" spans="1:3">
      <c r="A23" s="4" t="s">
        <v>707</v>
      </c>
      <c r="B23" s="6" t="n">
        <v>499501</v>
      </c>
      <c r="C23" s="6" t="n">
        <v>203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709</v>
      </c>
    </row>
    <row r="3" spans="1:3">
      <c r="A3" s="4" t="s">
        <v>706</v>
      </c>
      <c r="B3" s="6" t="n">
        <v>492272</v>
      </c>
      <c r="C3" s="6" t="n">
        <v>199639</v>
      </c>
    </row>
    <row r="4" spans="1:3">
      <c r="A4" s="4" t="s">
        <v>710</v>
      </c>
      <c r="B4" s="5" t="n">
        <v>499501</v>
      </c>
      <c r="C4" s="5" t="n">
        <v>203483</v>
      </c>
    </row>
    <row r="5" spans="1:3">
      <c r="A5" s="4" t="s">
        <v>677</v>
      </c>
    </row>
    <row r="6" spans="1:3">
      <c r="A6" s="3" t="s">
        <v>709</v>
      </c>
    </row>
    <row r="7" spans="1:3">
      <c r="A7" s="4" t="s">
        <v>706</v>
      </c>
      <c r="B7" s="5" t="n">
        <v>492272</v>
      </c>
      <c r="C7" s="5" t="n">
        <v>199639</v>
      </c>
    </row>
    <row r="8" spans="1:3">
      <c r="A8" s="4" t="s">
        <v>674</v>
      </c>
      <c r="B8" s="5" t="n">
        <v>7375</v>
      </c>
      <c r="C8" s="5" t="n">
        <v>4014</v>
      </c>
    </row>
    <row r="9" spans="1:3">
      <c r="A9" s="4" t="s">
        <v>711</v>
      </c>
      <c r="B9" s="5" t="n">
        <v>-146</v>
      </c>
      <c r="C9" s="5" t="n">
        <v>-170</v>
      </c>
    </row>
    <row r="10" spans="1:3">
      <c r="A10" s="4" t="s">
        <v>710</v>
      </c>
      <c r="B10" s="6" t="n">
        <v>499501</v>
      </c>
      <c r="C10" s="6" t="n">
        <v>203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709</v>
      </c>
    </row>
    <row r="3" spans="1:3">
      <c r="A3" s="4" t="s">
        <v>713</v>
      </c>
      <c r="C3" s="6" t="n">
        <v>1084</v>
      </c>
    </row>
    <row r="4" spans="1:3">
      <c r="A4" s="4" t="s">
        <v>714</v>
      </c>
      <c r="C4" s="5" t="n">
        <v>-31</v>
      </c>
    </row>
    <row r="5" spans="1:3">
      <c r="A5" s="4" t="s">
        <v>677</v>
      </c>
    </row>
    <row r="6" spans="1:3">
      <c r="A6" s="3" t="s">
        <v>709</v>
      </c>
    </row>
    <row r="7" spans="1:3">
      <c r="A7" s="4" t="s">
        <v>715</v>
      </c>
      <c r="B7" s="6" t="n">
        <v>43206</v>
      </c>
      <c r="C7" s="5" t="n">
        <v>18896</v>
      </c>
    </row>
    <row r="8" spans="1:3">
      <c r="A8" s="4" t="s">
        <v>716</v>
      </c>
      <c r="B8" s="5" t="n">
        <v>-146</v>
      </c>
      <c r="C8" s="5" t="n">
        <v>-139</v>
      </c>
    </row>
    <row r="9" spans="1:3">
      <c r="A9" s="4" t="s">
        <v>713</v>
      </c>
      <c r="B9" s="5" t="n">
        <v>0</v>
      </c>
      <c r="C9" s="5" t="n">
        <v>1084</v>
      </c>
    </row>
    <row r="10" spans="1:3">
      <c r="A10" s="4" t="s">
        <v>714</v>
      </c>
      <c r="B10" s="5" t="n">
        <v>0</v>
      </c>
      <c r="C10" s="5" t="n">
        <v>-31</v>
      </c>
    </row>
    <row r="11" spans="1:3">
      <c r="A11" s="4" t="s">
        <v>717</v>
      </c>
      <c r="B11" s="5" t="n">
        <v>43206</v>
      </c>
      <c r="C11" s="5" t="n">
        <v>19980</v>
      </c>
    </row>
    <row r="12" spans="1:3">
      <c r="A12" s="4" t="s">
        <v>688</v>
      </c>
      <c r="B12" s="6" t="n">
        <v>-146</v>
      </c>
      <c r="C12" s="6" t="n">
        <v>-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8</v>
      </c>
      <c r="C1" s="2" t="s">
        <v>1</v>
      </c>
    </row>
    <row r="2" spans="1:5">
      <c r="C2" s="2" t="s">
        <v>2</v>
      </c>
      <c r="D2" s="2" t="s">
        <v>33</v>
      </c>
      <c r="E2" s="2" t="s">
        <v>78</v>
      </c>
    </row>
    <row r="3" spans="1:5">
      <c r="A3" s="3" t="s">
        <v>267</v>
      </c>
    </row>
    <row r="4" spans="1:5">
      <c r="A4" s="4" t="s">
        <v>719</v>
      </c>
      <c r="C4" s="6" t="n">
        <v>4221</v>
      </c>
      <c r="D4" s="6" t="n">
        <v>1170</v>
      </c>
      <c r="E4" s="6" t="n">
        <v>302</v>
      </c>
    </row>
    <row r="5" spans="1:5">
      <c r="A5" s="4" t="s">
        <v>720</v>
      </c>
      <c r="C5" s="5" t="n">
        <v>-3838</v>
      </c>
      <c r="D5" s="5" t="n">
        <v>-370</v>
      </c>
      <c r="E5" s="5" t="n">
        <v>-97</v>
      </c>
    </row>
    <row r="6" spans="1:5">
      <c r="A6" s="4" t="s">
        <v>206</v>
      </c>
      <c r="B6" s="4" t="s">
        <v>96</v>
      </c>
      <c r="C6" s="5" t="n">
        <v>383</v>
      </c>
      <c r="D6" s="5" t="n">
        <v>800</v>
      </c>
      <c r="E6" s="5" t="n">
        <v>205</v>
      </c>
    </row>
    <row r="7" spans="1:5">
      <c r="A7" s="4" t="s">
        <v>721</v>
      </c>
      <c r="C7" s="6" t="n">
        <v>515764</v>
      </c>
      <c r="D7" s="6" t="n">
        <v>139046</v>
      </c>
      <c r="E7" s="6" t="n">
        <v>69516</v>
      </c>
    </row>
    <row r="8" spans="1:5"/>
    <row r="9" spans="1:5">
      <c r="A9" s="4" t="s">
        <v>96</v>
      </c>
      <c r="B9" s="4" t="s">
        <v>138</v>
      </c>
    </row>
  </sheetData>
  <mergeCells count="4">
    <mergeCell ref="A1:B2"/>
    <mergeCell ref="C1:E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270</v>
      </c>
    </row>
    <row r="3" spans="1:3">
      <c r="A3" s="4" t="s">
        <v>723</v>
      </c>
      <c r="B3" s="6" t="n">
        <v>5100</v>
      </c>
      <c r="C3" s="6" t="n">
        <v>1300</v>
      </c>
    </row>
    <row r="4" spans="1:3">
      <c r="A4" s="3" t="s">
        <v>724</v>
      </c>
    </row>
    <row r="5" spans="1:3">
      <c r="A5" s="4" t="s">
        <v>42</v>
      </c>
      <c r="B5" s="5" t="n">
        <v>9716207</v>
      </c>
      <c r="C5" s="5" t="n">
        <v>7141552</v>
      </c>
    </row>
    <row r="6" spans="1:3">
      <c r="A6" s="4" t="s">
        <v>725</v>
      </c>
    </row>
    <row r="7" spans="1:3">
      <c r="A7" s="3" t="s">
        <v>724</v>
      </c>
    </row>
    <row r="8" spans="1:3">
      <c r="A8" s="4" t="s">
        <v>42</v>
      </c>
      <c r="B8" s="5" t="n">
        <v>1194821</v>
      </c>
      <c r="C8" s="5" t="n">
        <v>948791</v>
      </c>
    </row>
    <row r="9" spans="1:3">
      <c r="A9" s="4" t="s">
        <v>726</v>
      </c>
    </row>
    <row r="10" spans="1:3">
      <c r="A10" s="3" t="s">
        <v>724</v>
      </c>
    </row>
    <row r="11" spans="1:3">
      <c r="A11" s="4" t="s">
        <v>42</v>
      </c>
      <c r="B11" s="5" t="n">
        <v>1337345</v>
      </c>
      <c r="C11" s="5" t="n">
        <v>943933</v>
      </c>
    </row>
    <row r="12" spans="1:3">
      <c r="A12" s="4" t="s">
        <v>727</v>
      </c>
    </row>
    <row r="13" spans="1:3">
      <c r="A13" s="3" t="s">
        <v>724</v>
      </c>
    </row>
    <row r="14" spans="1:3">
      <c r="A14" s="4" t="s">
        <v>42</v>
      </c>
      <c r="B14" s="5" t="n">
        <v>2467410</v>
      </c>
      <c r="C14" s="5" t="n">
        <v>1713659</v>
      </c>
    </row>
    <row r="15" spans="1:3">
      <c r="A15" s="4" t="s">
        <v>728</v>
      </c>
    </row>
    <row r="16" spans="1:3">
      <c r="A16" s="3" t="s">
        <v>724</v>
      </c>
    </row>
    <row r="17" spans="1:3">
      <c r="A17" s="4" t="s">
        <v>42</v>
      </c>
      <c r="B17" s="5" t="n">
        <v>548231</v>
      </c>
      <c r="C17" s="5" t="n">
        <v>357079</v>
      </c>
    </row>
    <row r="18" spans="1:3">
      <c r="A18" s="4" t="s">
        <v>729</v>
      </c>
    </row>
    <row r="19" spans="1:3">
      <c r="A19" s="3" t="s">
        <v>724</v>
      </c>
    </row>
    <row r="20" spans="1:3">
      <c r="A20" s="4" t="s">
        <v>42</v>
      </c>
      <c r="B20" s="5" t="n">
        <v>1317135</v>
      </c>
      <c r="C20" s="5" t="n">
        <v>612023</v>
      </c>
    </row>
    <row r="21" spans="1:3">
      <c r="A21" s="4" t="s">
        <v>730</v>
      </c>
    </row>
    <row r="22" spans="1:3">
      <c r="A22" s="3" t="s">
        <v>724</v>
      </c>
    </row>
    <row r="23" spans="1:3">
      <c r="A23" s="4" t="s">
        <v>42</v>
      </c>
      <c r="B23" s="5" t="n">
        <v>713750</v>
      </c>
      <c r="C23" s="5" t="n">
        <v>612395</v>
      </c>
    </row>
    <row r="24" spans="1:3">
      <c r="A24" s="4" t="s">
        <v>731</v>
      </c>
    </row>
    <row r="25" spans="1:3">
      <c r="A25" s="3" t="s">
        <v>724</v>
      </c>
    </row>
    <row r="26" spans="1:3">
      <c r="A26" s="4" t="s">
        <v>42</v>
      </c>
      <c r="B26" s="5" t="n">
        <v>600578</v>
      </c>
      <c r="C26" s="5" t="n">
        <v>485690</v>
      </c>
    </row>
    <row r="27" spans="1:3">
      <c r="A27" s="4" t="s">
        <v>732</v>
      </c>
    </row>
    <row r="28" spans="1:3">
      <c r="A28" s="3" t="s">
        <v>724</v>
      </c>
    </row>
    <row r="29" spans="1:3">
      <c r="A29" s="4" t="s">
        <v>42</v>
      </c>
      <c r="B29" s="5" t="n">
        <v>301943</v>
      </c>
      <c r="C29" s="5" t="n">
        <v>282474</v>
      </c>
    </row>
    <row r="30" spans="1:3">
      <c r="A30" s="4" t="s">
        <v>733</v>
      </c>
    </row>
    <row r="31" spans="1:3">
      <c r="A31" s="3" t="s">
        <v>724</v>
      </c>
    </row>
    <row r="32" spans="1:3">
      <c r="A32" s="4" t="s">
        <v>42</v>
      </c>
      <c r="B32" s="5" t="n">
        <v>613383</v>
      </c>
      <c r="C32" s="5" t="n">
        <v>537521</v>
      </c>
    </row>
    <row r="33" spans="1:3">
      <c r="A33" s="4" t="s">
        <v>734</v>
      </c>
    </row>
    <row r="34" spans="1:3">
      <c r="A34" s="3" t="s">
        <v>724</v>
      </c>
    </row>
    <row r="35" spans="1:3">
      <c r="A35" s="4" t="s">
        <v>42</v>
      </c>
      <c r="B35" s="5" t="n">
        <v>379694</v>
      </c>
      <c r="C35" s="5" t="n">
        <v>408667</v>
      </c>
    </row>
    <row r="36" spans="1:3">
      <c r="A36" s="4" t="s">
        <v>735</v>
      </c>
    </row>
    <row r="37" spans="1:3">
      <c r="A37" s="3" t="s">
        <v>724</v>
      </c>
    </row>
    <row r="38" spans="1:3">
      <c r="A38" s="4" t="s">
        <v>42</v>
      </c>
      <c r="B38" s="6" t="n">
        <v>241917</v>
      </c>
      <c r="C38" s="6" t="n">
        <v>2393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78</v>
      </c>
    </row>
    <row r="3" spans="1:4">
      <c r="A3" s="3" t="s">
        <v>415</v>
      </c>
    </row>
    <row r="4" spans="1:4">
      <c r="A4" s="4" t="s">
        <v>737</v>
      </c>
      <c r="B4" s="6" t="n">
        <v>26953</v>
      </c>
      <c r="C4" s="6" t="n">
        <v>21743</v>
      </c>
      <c r="D4" s="6" t="n">
        <v>10000</v>
      </c>
    </row>
    <row r="5" spans="1:4">
      <c r="A5" s="4" t="s">
        <v>738</v>
      </c>
      <c r="B5" s="6" t="n">
        <v>2300</v>
      </c>
      <c r="C5" s="5" t="n">
        <v>698</v>
      </c>
      <c r="D5" s="6" t="n">
        <v>452</v>
      </c>
    </row>
    <row r="6" spans="1:4">
      <c r="A6" s="4" t="s">
        <v>739</v>
      </c>
      <c r="B6" s="4" t="s">
        <v>549</v>
      </c>
    </row>
    <row r="7" spans="1:4">
      <c r="A7" s="4" t="s">
        <v>740</v>
      </c>
      <c r="B7" s="6" t="n">
        <v>9716207</v>
      </c>
      <c r="C7" s="5" t="n">
        <v>7141552</v>
      </c>
    </row>
    <row r="8" spans="1:4">
      <c r="A8" s="4" t="s">
        <v>741</v>
      </c>
    </row>
    <row r="9" spans="1:4">
      <c r="A9" s="3" t="s">
        <v>415</v>
      </c>
    </row>
    <row r="10" spans="1:4">
      <c r="A10" s="4" t="s">
        <v>740</v>
      </c>
      <c r="B10" s="5" t="n">
        <v>2000000</v>
      </c>
      <c r="C10" s="5" t="n">
        <v>892400</v>
      </c>
    </row>
    <row r="11" spans="1:4">
      <c r="A11" s="4" t="s">
        <v>742</v>
      </c>
      <c r="B11" s="5" t="n">
        <v>30300</v>
      </c>
      <c r="C11" s="5" t="n">
        <v>13700</v>
      </c>
    </row>
    <row r="12" spans="1:4">
      <c r="A12" s="4" t="s">
        <v>432</v>
      </c>
    </row>
    <row r="13" spans="1:4">
      <c r="A13" s="3" t="s">
        <v>415</v>
      </c>
    </row>
    <row r="14" spans="1:4">
      <c r="A14" s="4" t="s">
        <v>740</v>
      </c>
      <c r="B14" s="5" t="n">
        <v>90221</v>
      </c>
      <c r="C14" s="5" t="n">
        <v>39021</v>
      </c>
    </row>
    <row r="15" spans="1:4">
      <c r="A15" s="4" t="s">
        <v>743</v>
      </c>
      <c r="B15" s="6" t="n">
        <v>113500</v>
      </c>
      <c r="C15" s="6" t="n">
        <v>47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3</v>
      </c>
      <c r="D1" s="2" t="s">
        <v>78</v>
      </c>
    </row>
    <row r="2" spans="1:4">
      <c r="A2" s="3" t="s">
        <v>745</v>
      </c>
    </row>
    <row r="3" spans="1:4">
      <c r="A3" s="4" t="s">
        <v>746</v>
      </c>
      <c r="B3" s="6" t="n">
        <v>8856</v>
      </c>
      <c r="C3" s="6" t="n">
        <v>3532</v>
      </c>
    </row>
    <row r="4" spans="1:4">
      <c r="A4" s="4" t="s">
        <v>747</v>
      </c>
      <c r="B4" s="5" t="n">
        <v>9716207</v>
      </c>
      <c r="C4" s="5" t="n">
        <v>7141552</v>
      </c>
    </row>
    <row r="5" spans="1:4">
      <c r="A5" s="4" t="s">
        <v>748</v>
      </c>
      <c r="B5" s="5" t="n">
        <v>26953</v>
      </c>
      <c r="C5" s="5" t="n">
        <v>21743</v>
      </c>
      <c r="D5" s="6" t="n">
        <v>10000</v>
      </c>
    </row>
    <row r="6" spans="1:4">
      <c r="A6" s="4" t="s">
        <v>749</v>
      </c>
      <c r="B6" s="5" t="n">
        <v>9537156</v>
      </c>
      <c r="C6" s="5" t="n">
        <v>7053016</v>
      </c>
    </row>
    <row r="7" spans="1:4">
      <c r="A7" s="4" t="s">
        <v>750</v>
      </c>
    </row>
    <row r="8" spans="1:4">
      <c r="A8" s="3" t="s">
        <v>745</v>
      </c>
    </row>
    <row r="9" spans="1:4">
      <c r="A9" s="4" t="s">
        <v>751</v>
      </c>
      <c r="B9" s="5" t="n">
        <v>41434</v>
      </c>
      <c r="C9" s="5" t="n">
        <v>16873</v>
      </c>
    </row>
    <row r="10" spans="1:4">
      <c r="A10" s="4" t="s">
        <v>752</v>
      </c>
    </row>
    <row r="11" spans="1:4">
      <c r="A11" s="3" t="s">
        <v>745</v>
      </c>
    </row>
    <row r="12" spans="1:4">
      <c r="A12" s="4" t="s">
        <v>751</v>
      </c>
      <c r="B12" s="5" t="n">
        <v>11587</v>
      </c>
      <c r="C12" s="5" t="n">
        <v>7367</v>
      </c>
    </row>
    <row r="13" spans="1:4">
      <c r="A13" s="4" t="s">
        <v>432</v>
      </c>
    </row>
    <row r="14" spans="1:4">
      <c r="A14" s="3" t="s">
        <v>745</v>
      </c>
    </row>
    <row r="15" spans="1:4">
      <c r="A15" s="4" t="s">
        <v>747</v>
      </c>
      <c r="B15" s="5" t="n">
        <v>90221</v>
      </c>
      <c r="C15" s="5" t="n">
        <v>39021</v>
      </c>
    </row>
    <row r="16" spans="1:4">
      <c r="A16" s="4" t="s">
        <v>749</v>
      </c>
      <c r="B16" s="5" t="n">
        <v>71213</v>
      </c>
      <c r="C16" s="5" t="n">
        <v>35418</v>
      </c>
    </row>
    <row r="17" spans="1:4">
      <c r="A17" s="4" t="s">
        <v>725</v>
      </c>
    </row>
    <row r="18" spans="1:4">
      <c r="A18" s="3" t="s">
        <v>745</v>
      </c>
    </row>
    <row r="19" spans="1:4">
      <c r="A19" s="4" t="s">
        <v>746</v>
      </c>
      <c r="B19" s="5" t="n">
        <v>180</v>
      </c>
      <c r="C19" s="5" t="n">
        <v>1340</v>
      </c>
    </row>
    <row r="20" spans="1:4">
      <c r="A20" s="4" t="s">
        <v>747</v>
      </c>
      <c r="B20" s="5" t="n">
        <v>1194821</v>
      </c>
      <c r="C20" s="5" t="n">
        <v>948791</v>
      </c>
    </row>
    <row r="21" spans="1:4">
      <c r="A21" s="4" t="s">
        <v>748</v>
      </c>
      <c r="B21" s="5" t="n">
        <v>8018</v>
      </c>
      <c r="C21" s="5" t="n">
        <v>5610</v>
      </c>
    </row>
    <row r="22" spans="1:4">
      <c r="A22" s="4" t="s">
        <v>749</v>
      </c>
      <c r="B22" s="5" t="n">
        <v>1177204</v>
      </c>
      <c r="C22" s="5" t="n">
        <v>936857</v>
      </c>
    </row>
    <row r="23" spans="1:4">
      <c r="A23" s="4" t="s">
        <v>753</v>
      </c>
    </row>
    <row r="24" spans="1:4">
      <c r="A24" s="3" t="s">
        <v>745</v>
      </c>
    </row>
    <row r="25" spans="1:4">
      <c r="A25" s="4" t="s">
        <v>751</v>
      </c>
      <c r="B25" s="5" t="n">
        <v>759</v>
      </c>
      <c r="C25" s="5" t="n">
        <v>1248</v>
      </c>
    </row>
    <row r="26" spans="1:4">
      <c r="A26" s="4" t="s">
        <v>754</v>
      </c>
    </row>
    <row r="27" spans="1:4">
      <c r="A27" s="3" t="s">
        <v>745</v>
      </c>
    </row>
    <row r="28" spans="1:4">
      <c r="A28" s="4" t="s">
        <v>751</v>
      </c>
      <c r="B28" s="5" t="n">
        <v>6</v>
      </c>
      <c r="C28" s="5" t="n">
        <v>898</v>
      </c>
    </row>
    <row r="29" spans="1:4">
      <c r="A29" s="4" t="s">
        <v>755</v>
      </c>
    </row>
    <row r="30" spans="1:4">
      <c r="A30" s="3" t="s">
        <v>745</v>
      </c>
    </row>
    <row r="31" spans="1:4">
      <c r="A31" s="4" t="s">
        <v>747</v>
      </c>
      <c r="B31" s="5" t="n">
        <v>8654</v>
      </c>
      <c r="C31" s="5" t="n">
        <v>2838</v>
      </c>
    </row>
    <row r="32" spans="1:4">
      <c r="A32" s="4" t="s">
        <v>749</v>
      </c>
      <c r="B32" s="5" t="n">
        <v>7122</v>
      </c>
      <c r="C32" s="5" t="n">
        <v>2773</v>
      </c>
    </row>
    <row r="33" spans="1:4">
      <c r="A33" s="4" t="s">
        <v>726</v>
      </c>
    </row>
    <row r="34" spans="1:4">
      <c r="A34" s="3" t="s">
        <v>745</v>
      </c>
    </row>
    <row r="35" spans="1:4">
      <c r="A35" s="4" t="s">
        <v>746</v>
      </c>
      <c r="B35" s="5" t="n">
        <v>3193</v>
      </c>
      <c r="C35" s="5" t="n">
        <v>0</v>
      </c>
    </row>
    <row r="36" spans="1:4">
      <c r="A36" s="4" t="s">
        <v>747</v>
      </c>
      <c r="B36" s="5" t="n">
        <v>1337345</v>
      </c>
      <c r="C36" s="5" t="n">
        <v>943933</v>
      </c>
    </row>
    <row r="37" spans="1:4">
      <c r="A37" s="4" t="s">
        <v>748</v>
      </c>
      <c r="B37" s="5" t="n">
        <v>3636</v>
      </c>
      <c r="C37" s="5" t="n">
        <v>2708</v>
      </c>
    </row>
    <row r="38" spans="1:4">
      <c r="A38" s="4" t="s">
        <v>749</v>
      </c>
      <c r="B38" s="5" t="n">
        <v>1294975</v>
      </c>
      <c r="C38" s="5" t="n">
        <v>925910</v>
      </c>
    </row>
    <row r="39" spans="1:4">
      <c r="A39" s="4" t="s">
        <v>756</v>
      </c>
    </row>
    <row r="40" spans="1:4">
      <c r="A40" s="3" t="s">
        <v>745</v>
      </c>
    </row>
    <row r="41" spans="1:4">
      <c r="A41" s="4" t="s">
        <v>751</v>
      </c>
      <c r="B41" s="5" t="n">
        <v>8755</v>
      </c>
      <c r="C41" s="5" t="n">
        <v>444</v>
      </c>
    </row>
    <row r="42" spans="1:4">
      <c r="A42" s="4" t="s">
        <v>757</v>
      </c>
    </row>
    <row r="43" spans="1:4">
      <c r="A43" s="3" t="s">
        <v>745</v>
      </c>
    </row>
    <row r="44" spans="1:4">
      <c r="A44" s="4" t="s">
        <v>751</v>
      </c>
      <c r="B44" s="5" t="n">
        <v>1142</v>
      </c>
      <c r="C44" s="5" t="n">
        <v>81</v>
      </c>
    </row>
    <row r="45" spans="1:4">
      <c r="A45" s="4" t="s">
        <v>758</v>
      </c>
    </row>
    <row r="46" spans="1:4">
      <c r="A46" s="3" t="s">
        <v>745</v>
      </c>
    </row>
    <row r="47" spans="1:4">
      <c r="A47" s="4" t="s">
        <v>747</v>
      </c>
      <c r="B47" s="5" t="n">
        <v>25644</v>
      </c>
      <c r="C47" s="5" t="n">
        <v>14790</v>
      </c>
    </row>
    <row r="48" spans="1:4">
      <c r="A48" s="4" t="s">
        <v>749</v>
      </c>
      <c r="B48" s="5" t="n">
        <v>20705</v>
      </c>
      <c r="C48" s="5" t="n">
        <v>13931</v>
      </c>
    </row>
    <row r="49" spans="1:4">
      <c r="A49" s="4" t="s">
        <v>727</v>
      </c>
    </row>
    <row r="50" spans="1:4">
      <c r="A50" s="3" t="s">
        <v>745</v>
      </c>
    </row>
    <row r="51" spans="1:4">
      <c r="A51" s="4" t="s">
        <v>746</v>
      </c>
      <c r="B51" s="5" t="n">
        <v>0</v>
      </c>
      <c r="C51" s="5" t="n">
        <v>194</v>
      </c>
    </row>
    <row r="52" spans="1:4">
      <c r="A52" s="4" t="s">
        <v>747</v>
      </c>
      <c r="B52" s="5" t="n">
        <v>2467410</v>
      </c>
      <c r="C52" s="5" t="n">
        <v>1713659</v>
      </c>
    </row>
    <row r="53" spans="1:4">
      <c r="A53" s="4" t="s">
        <v>748</v>
      </c>
      <c r="B53" s="5" t="n">
        <v>1789</v>
      </c>
      <c r="C53" s="5" t="n">
        <v>2992</v>
      </c>
    </row>
    <row r="54" spans="1:4">
      <c r="A54" s="4" t="s">
        <v>749</v>
      </c>
      <c r="B54" s="5" t="n">
        <v>2447907</v>
      </c>
      <c r="C54" s="5" t="n">
        <v>1703592</v>
      </c>
    </row>
    <row r="55" spans="1:4">
      <c r="A55" s="4" t="s">
        <v>759</v>
      </c>
    </row>
    <row r="56" spans="1:4">
      <c r="A56" s="3" t="s">
        <v>745</v>
      </c>
    </row>
    <row r="57" spans="1:4">
      <c r="A57" s="4" t="s">
        <v>751</v>
      </c>
      <c r="B57" s="5" t="n">
        <v>338</v>
      </c>
      <c r="C57" s="5" t="n">
        <v>187</v>
      </c>
    </row>
    <row r="58" spans="1:4">
      <c r="A58" s="4" t="s">
        <v>760</v>
      </c>
    </row>
    <row r="59" spans="1:4">
      <c r="A59" s="3" t="s">
        <v>745</v>
      </c>
    </row>
    <row r="60" spans="1:4">
      <c r="A60" s="4" t="s">
        <v>751</v>
      </c>
      <c r="B60" s="5" t="n">
        <v>41</v>
      </c>
      <c r="C60" s="5" t="n">
        <v>84</v>
      </c>
    </row>
    <row r="61" spans="1:4">
      <c r="A61" s="4" t="s">
        <v>761</v>
      </c>
    </row>
    <row r="62" spans="1:4">
      <c r="A62" s="3" t="s">
        <v>745</v>
      </c>
    </row>
    <row r="63" spans="1:4">
      <c r="A63" s="4" t="s">
        <v>747</v>
      </c>
      <c r="B63" s="5" t="n">
        <v>17335</v>
      </c>
      <c r="C63" s="5" t="n">
        <v>6610</v>
      </c>
    </row>
    <row r="64" spans="1:4">
      <c r="A64" s="4" t="s">
        <v>749</v>
      </c>
      <c r="B64" s="5" t="n">
        <v>15464</v>
      </c>
      <c r="C64" s="5" t="n">
        <v>6189</v>
      </c>
    </row>
    <row r="65" spans="1:4">
      <c r="A65" s="4" t="s">
        <v>728</v>
      </c>
    </row>
    <row r="66" spans="1:4">
      <c r="A66" s="3" t="s">
        <v>745</v>
      </c>
    </row>
    <row r="67" spans="1:4">
      <c r="A67" s="4" t="s">
        <v>746</v>
      </c>
      <c r="B67" s="5" t="n">
        <v>0</v>
      </c>
      <c r="C67" s="5" t="n">
        <v>0</v>
      </c>
    </row>
    <row r="68" spans="1:4">
      <c r="A68" s="4" t="s">
        <v>747</v>
      </c>
      <c r="B68" s="5" t="n">
        <v>548231</v>
      </c>
      <c r="C68" s="5" t="n">
        <v>357079</v>
      </c>
    </row>
    <row r="69" spans="1:4">
      <c r="A69" s="4" t="s">
        <v>748</v>
      </c>
      <c r="B69" s="5" t="n">
        <v>0</v>
      </c>
      <c r="C69" s="5" t="n">
        <v>0</v>
      </c>
    </row>
    <row r="70" spans="1:4">
      <c r="A70" s="4" t="s">
        <v>749</v>
      </c>
      <c r="B70" s="5" t="n">
        <v>547997</v>
      </c>
      <c r="C70" s="5" t="n">
        <v>356999</v>
      </c>
    </row>
    <row r="71" spans="1:4">
      <c r="A71" s="4" t="s">
        <v>762</v>
      </c>
    </row>
    <row r="72" spans="1:4">
      <c r="A72" s="3" t="s">
        <v>745</v>
      </c>
    </row>
    <row r="73" spans="1:4">
      <c r="A73" s="4" t="s">
        <v>751</v>
      </c>
      <c r="B73" s="5" t="n">
        <v>0</v>
      </c>
      <c r="C73" s="5" t="n">
        <v>0</v>
      </c>
    </row>
    <row r="74" spans="1:4">
      <c r="A74" s="4" t="s">
        <v>763</v>
      </c>
    </row>
    <row r="75" spans="1:4">
      <c r="A75" s="3" t="s">
        <v>745</v>
      </c>
    </row>
    <row r="76" spans="1:4">
      <c r="A76" s="4" t="s">
        <v>751</v>
      </c>
      <c r="B76" s="5" t="n">
        <v>146</v>
      </c>
      <c r="C76" s="5" t="n">
        <v>0</v>
      </c>
    </row>
    <row r="77" spans="1:4">
      <c r="A77" s="4" t="s">
        <v>764</v>
      </c>
    </row>
    <row r="78" spans="1:4">
      <c r="A78" s="3" t="s">
        <v>745</v>
      </c>
    </row>
    <row r="79" spans="1:4">
      <c r="A79" s="4" t="s">
        <v>747</v>
      </c>
      <c r="B79" s="5" t="n">
        <v>88</v>
      </c>
      <c r="C79" s="5" t="n">
        <v>80</v>
      </c>
    </row>
    <row r="80" spans="1:4">
      <c r="A80" s="4" t="s">
        <v>749</v>
      </c>
      <c r="B80" s="5" t="n">
        <v>88</v>
      </c>
      <c r="C80" s="5" t="n">
        <v>80</v>
      </c>
    </row>
    <row r="81" spans="1:4">
      <c r="A81" s="4" t="s">
        <v>729</v>
      </c>
    </row>
    <row r="82" spans="1:4">
      <c r="A82" s="3" t="s">
        <v>745</v>
      </c>
    </row>
    <row r="83" spans="1:4">
      <c r="A83" s="4" t="s">
        <v>746</v>
      </c>
      <c r="B83" s="5" t="n">
        <v>132</v>
      </c>
      <c r="C83" s="5" t="n">
        <v>214</v>
      </c>
    </row>
    <row r="84" spans="1:4">
      <c r="A84" s="4" t="s">
        <v>747</v>
      </c>
      <c r="B84" s="5" t="n">
        <v>1317135</v>
      </c>
      <c r="C84" s="5" t="n">
        <v>612023</v>
      </c>
    </row>
    <row r="85" spans="1:4">
      <c r="A85" s="4" t="s">
        <v>748</v>
      </c>
      <c r="B85" s="5" t="n">
        <v>1524</v>
      </c>
      <c r="C85" s="5" t="n">
        <v>316</v>
      </c>
    </row>
    <row r="86" spans="1:4">
      <c r="A86" s="4" t="s">
        <v>749</v>
      </c>
      <c r="B86" s="5" t="n">
        <v>1309581</v>
      </c>
      <c r="C86" s="5" t="n">
        <v>609829</v>
      </c>
    </row>
    <row r="87" spans="1:4">
      <c r="A87" s="4" t="s">
        <v>765</v>
      </c>
    </row>
    <row r="88" spans="1:4">
      <c r="A88" s="3" t="s">
        <v>745</v>
      </c>
    </row>
    <row r="89" spans="1:4">
      <c r="A89" s="4" t="s">
        <v>751</v>
      </c>
      <c r="B89" s="5" t="n">
        <v>3353</v>
      </c>
      <c r="C89" s="5" t="n">
        <v>1147</v>
      </c>
    </row>
    <row r="90" spans="1:4">
      <c r="A90" s="4" t="s">
        <v>766</v>
      </c>
    </row>
    <row r="91" spans="1:4">
      <c r="A91" s="3" t="s">
        <v>745</v>
      </c>
    </row>
    <row r="92" spans="1:4">
      <c r="A92" s="4" t="s">
        <v>751</v>
      </c>
      <c r="B92" s="5" t="n">
        <v>389</v>
      </c>
      <c r="C92" s="5" t="n">
        <v>109</v>
      </c>
    </row>
    <row r="93" spans="1:4">
      <c r="A93" s="4" t="s">
        <v>767</v>
      </c>
    </row>
    <row r="94" spans="1:4">
      <c r="A94" s="3" t="s">
        <v>745</v>
      </c>
    </row>
    <row r="95" spans="1:4">
      <c r="A95" s="4" t="s">
        <v>747</v>
      </c>
      <c r="B95" s="5" t="n">
        <v>2156</v>
      </c>
      <c r="C95" s="5" t="n">
        <v>408</v>
      </c>
    </row>
    <row r="96" spans="1:4">
      <c r="A96" s="4" t="s">
        <v>749</v>
      </c>
      <c r="B96" s="5" t="n">
        <v>1017</v>
      </c>
      <c r="C96" s="5" t="n">
        <v>408</v>
      </c>
    </row>
    <row r="97" spans="1:4">
      <c r="A97" s="4" t="s">
        <v>730</v>
      </c>
    </row>
    <row r="98" spans="1:4">
      <c r="A98" s="3" t="s">
        <v>745</v>
      </c>
    </row>
    <row r="99" spans="1:4">
      <c r="A99" s="4" t="s">
        <v>746</v>
      </c>
      <c r="B99" s="5" t="n">
        <v>1409</v>
      </c>
      <c r="C99" s="5" t="n">
        <v>579</v>
      </c>
    </row>
    <row r="100" spans="1:4">
      <c r="A100" s="4" t="s">
        <v>747</v>
      </c>
      <c r="B100" s="5" t="n">
        <v>713750</v>
      </c>
      <c r="C100" s="5" t="n">
        <v>612395</v>
      </c>
    </row>
    <row r="101" spans="1:4">
      <c r="A101" s="4" t="s">
        <v>748</v>
      </c>
      <c r="B101" s="5" t="n">
        <v>2481</v>
      </c>
      <c r="C101" s="5" t="n">
        <v>1085</v>
      </c>
    </row>
    <row r="102" spans="1:4">
      <c r="A102" s="4" t="s">
        <v>749</v>
      </c>
      <c r="B102" s="5" t="n">
        <v>687957</v>
      </c>
      <c r="C102" s="5" t="n">
        <v>598935</v>
      </c>
    </row>
    <row r="103" spans="1:4">
      <c r="A103" s="4" t="s">
        <v>768</v>
      </c>
    </row>
    <row r="104" spans="1:4">
      <c r="A104" s="3" t="s">
        <v>745</v>
      </c>
    </row>
    <row r="105" spans="1:4">
      <c r="A105" s="4" t="s">
        <v>751</v>
      </c>
      <c r="B105" s="5" t="n">
        <v>6619</v>
      </c>
      <c r="C105" s="5" t="n">
        <v>1682</v>
      </c>
    </row>
    <row r="106" spans="1:4">
      <c r="A106" s="4" t="s">
        <v>769</v>
      </c>
    </row>
    <row r="107" spans="1:4">
      <c r="A107" s="3" t="s">
        <v>745</v>
      </c>
    </row>
    <row r="108" spans="1:4">
      <c r="A108" s="4" t="s">
        <v>751</v>
      </c>
      <c r="B108" s="5" t="n">
        <v>1577</v>
      </c>
      <c r="C108" s="5" t="n">
        <v>700</v>
      </c>
    </row>
    <row r="109" spans="1:4">
      <c r="A109" s="4" t="s">
        <v>770</v>
      </c>
    </row>
    <row r="110" spans="1:4">
      <c r="A110" s="3" t="s">
        <v>745</v>
      </c>
    </row>
    <row r="111" spans="1:4">
      <c r="A111" s="4" t="s">
        <v>747</v>
      </c>
      <c r="B111" s="5" t="n">
        <v>13707</v>
      </c>
      <c r="C111" s="5" t="n">
        <v>9414</v>
      </c>
    </row>
    <row r="112" spans="1:4">
      <c r="A112" s="4" t="s">
        <v>749</v>
      </c>
      <c r="B112" s="5" t="n">
        <v>9312</v>
      </c>
      <c r="C112" s="5" t="n">
        <v>8630</v>
      </c>
    </row>
    <row r="113" spans="1:4">
      <c r="A113" s="4" t="s">
        <v>731</v>
      </c>
    </row>
    <row r="114" spans="1:4">
      <c r="A114" s="3" t="s">
        <v>745</v>
      </c>
    </row>
    <row r="115" spans="1:4">
      <c r="A115" s="4" t="s">
        <v>746</v>
      </c>
      <c r="B115" s="5" t="n">
        <v>2437</v>
      </c>
      <c r="C115" s="5" t="n">
        <v>546</v>
      </c>
    </row>
    <row r="116" spans="1:4">
      <c r="A116" s="4" t="s">
        <v>747</v>
      </c>
      <c r="B116" s="5" t="n">
        <v>600578</v>
      </c>
      <c r="C116" s="5" t="n">
        <v>485690</v>
      </c>
    </row>
    <row r="117" spans="1:4">
      <c r="A117" s="4" t="s">
        <v>748</v>
      </c>
      <c r="B117" s="5" t="n">
        <v>7276</v>
      </c>
      <c r="C117" s="5" t="n">
        <v>6269</v>
      </c>
    </row>
    <row r="118" spans="1:4">
      <c r="A118" s="4" t="s">
        <v>749</v>
      </c>
      <c r="B118" s="5" t="n">
        <v>556907</v>
      </c>
      <c r="C118" s="5" t="n">
        <v>468763</v>
      </c>
    </row>
    <row r="119" spans="1:4">
      <c r="A119" s="4" t="s">
        <v>771</v>
      </c>
    </row>
    <row r="120" spans="1:4">
      <c r="A120" s="3" t="s">
        <v>745</v>
      </c>
    </row>
    <row r="121" spans="1:4">
      <c r="A121" s="4" t="s">
        <v>751</v>
      </c>
      <c r="B121" s="5" t="n">
        <v>12049</v>
      </c>
      <c r="C121" s="5" t="n">
        <v>3838</v>
      </c>
    </row>
    <row r="122" spans="1:4">
      <c r="A122" s="4" t="s">
        <v>772</v>
      </c>
    </row>
    <row r="123" spans="1:4">
      <c r="A123" s="3" t="s">
        <v>745</v>
      </c>
    </row>
    <row r="124" spans="1:4">
      <c r="A124" s="4" t="s">
        <v>751</v>
      </c>
      <c r="B124" s="5" t="n">
        <v>5143</v>
      </c>
      <c r="C124" s="5" t="n">
        <v>2541</v>
      </c>
    </row>
    <row r="125" spans="1:4">
      <c r="A125" s="4" t="s">
        <v>773</v>
      </c>
    </row>
    <row r="126" spans="1:4">
      <c r="A126" s="3" t="s">
        <v>745</v>
      </c>
    </row>
    <row r="127" spans="1:4">
      <c r="A127" s="4" t="s">
        <v>747</v>
      </c>
      <c r="B127" s="5" t="n">
        <v>16766</v>
      </c>
      <c r="C127" s="5" t="n">
        <v>3733</v>
      </c>
    </row>
    <row r="128" spans="1:4">
      <c r="A128" s="4" t="s">
        <v>749</v>
      </c>
      <c r="B128" s="5" t="n">
        <v>12455</v>
      </c>
      <c r="C128" s="5" t="n">
        <v>2764</v>
      </c>
    </row>
    <row r="129" spans="1:4">
      <c r="A129" s="4" t="s">
        <v>732</v>
      </c>
    </row>
    <row r="130" spans="1:4">
      <c r="A130" s="3" t="s">
        <v>745</v>
      </c>
    </row>
    <row r="131" spans="1:4">
      <c r="A131" s="4" t="s">
        <v>746</v>
      </c>
      <c r="B131" s="5" t="n">
        <v>195</v>
      </c>
      <c r="C131" s="5" t="n">
        <v>40</v>
      </c>
    </row>
    <row r="132" spans="1:4">
      <c r="A132" s="4" t="s">
        <v>747</v>
      </c>
      <c r="B132" s="5" t="n">
        <v>301943</v>
      </c>
      <c r="C132" s="5" t="n">
        <v>282474</v>
      </c>
    </row>
    <row r="133" spans="1:4">
      <c r="A133" s="4" t="s">
        <v>748</v>
      </c>
      <c r="B133" s="5" t="n">
        <v>576</v>
      </c>
      <c r="C133" s="5" t="n">
        <v>413</v>
      </c>
    </row>
    <row r="134" spans="1:4">
      <c r="A134" s="4" t="s">
        <v>749</v>
      </c>
      <c r="B134" s="5" t="n">
        <v>297442</v>
      </c>
      <c r="C134" s="5" t="n">
        <v>278295</v>
      </c>
    </row>
    <row r="135" spans="1:4">
      <c r="A135" s="4" t="s">
        <v>774</v>
      </c>
    </row>
    <row r="136" spans="1:4">
      <c r="A136" s="3" t="s">
        <v>745</v>
      </c>
    </row>
    <row r="137" spans="1:4">
      <c r="A137" s="4" t="s">
        <v>751</v>
      </c>
      <c r="B137" s="5" t="n">
        <v>3320</v>
      </c>
      <c r="C137" s="5" t="n">
        <v>3541</v>
      </c>
    </row>
    <row r="138" spans="1:4">
      <c r="A138" s="4" t="s">
        <v>775</v>
      </c>
    </row>
    <row r="139" spans="1:4">
      <c r="A139" s="3" t="s">
        <v>745</v>
      </c>
    </row>
    <row r="140" spans="1:4">
      <c r="A140" s="4" t="s">
        <v>751</v>
      </c>
      <c r="B140" s="5" t="n">
        <v>403</v>
      </c>
      <c r="C140" s="5" t="n">
        <v>185</v>
      </c>
    </row>
    <row r="141" spans="1:4">
      <c r="A141" s="4" t="s">
        <v>776</v>
      </c>
    </row>
    <row r="142" spans="1:4">
      <c r="A142" s="3" t="s">
        <v>745</v>
      </c>
    </row>
    <row r="143" spans="1:4">
      <c r="A143" s="4" t="s">
        <v>747</v>
      </c>
      <c r="B143" s="5" t="n">
        <v>7</v>
      </c>
      <c r="C143" s="5" t="n">
        <v>0</v>
      </c>
    </row>
    <row r="144" spans="1:4">
      <c r="A144" s="4" t="s">
        <v>749</v>
      </c>
      <c r="B144" s="5" t="n">
        <v>7</v>
      </c>
    </row>
    <row r="145" spans="1:4">
      <c r="A145" s="4" t="s">
        <v>733</v>
      </c>
    </row>
    <row r="146" spans="1:4">
      <c r="A146" s="3" t="s">
        <v>745</v>
      </c>
    </row>
    <row r="147" spans="1:4">
      <c r="A147" s="4" t="s">
        <v>746</v>
      </c>
      <c r="B147" s="5" t="n">
        <v>440</v>
      </c>
      <c r="C147" s="5" t="n">
        <v>217</v>
      </c>
    </row>
    <row r="148" spans="1:4">
      <c r="A148" s="4" t="s">
        <v>747</v>
      </c>
      <c r="B148" s="5" t="n">
        <v>613383</v>
      </c>
      <c r="C148" s="5" t="n">
        <v>537521</v>
      </c>
    </row>
    <row r="149" spans="1:4">
      <c r="A149" s="4" t="s">
        <v>748</v>
      </c>
      <c r="B149" s="5" t="n">
        <v>1518</v>
      </c>
      <c r="C149" s="5" t="n">
        <v>2075</v>
      </c>
    </row>
    <row r="150" spans="1:4">
      <c r="A150" s="4" t="s">
        <v>749</v>
      </c>
      <c r="B150" s="5" t="n">
        <v>600055</v>
      </c>
      <c r="C150" s="5" t="n">
        <v>531180</v>
      </c>
    </row>
    <row r="151" spans="1:4">
      <c r="A151" s="4" t="s">
        <v>777</v>
      </c>
    </row>
    <row r="152" spans="1:4">
      <c r="A152" s="3" t="s">
        <v>745</v>
      </c>
    </row>
    <row r="153" spans="1:4">
      <c r="A153" s="4" t="s">
        <v>751</v>
      </c>
      <c r="B153" s="5" t="n">
        <v>4611</v>
      </c>
      <c r="C153" s="5" t="n">
        <v>2382</v>
      </c>
    </row>
    <row r="154" spans="1:4">
      <c r="A154" s="4" t="s">
        <v>778</v>
      </c>
    </row>
    <row r="155" spans="1:4">
      <c r="A155" s="3" t="s">
        <v>745</v>
      </c>
    </row>
    <row r="156" spans="1:4">
      <c r="A156" s="4" t="s">
        <v>751</v>
      </c>
      <c r="B156" s="5" t="n">
        <v>1644</v>
      </c>
      <c r="C156" s="5" t="n">
        <v>717</v>
      </c>
    </row>
    <row r="157" spans="1:4">
      <c r="A157" s="4" t="s">
        <v>779</v>
      </c>
    </row>
    <row r="158" spans="1:4">
      <c r="A158" s="3" t="s">
        <v>745</v>
      </c>
    </row>
    <row r="159" spans="1:4">
      <c r="A159" s="4" t="s">
        <v>747</v>
      </c>
      <c r="B159" s="5" t="n">
        <v>5115</v>
      </c>
      <c r="C159" s="5" t="n">
        <v>950</v>
      </c>
    </row>
    <row r="160" spans="1:4">
      <c r="A160" s="4" t="s">
        <v>749</v>
      </c>
      <c r="B160" s="5" t="n">
        <v>4365</v>
      </c>
      <c r="C160" s="5" t="n">
        <v>445</v>
      </c>
    </row>
    <row r="161" spans="1:4">
      <c r="A161" s="4" t="s">
        <v>780</v>
      </c>
    </row>
    <row r="162" spans="1:4">
      <c r="A162" s="3" t="s">
        <v>745</v>
      </c>
    </row>
    <row r="163" spans="1:4">
      <c r="A163" s="4" t="s">
        <v>746</v>
      </c>
      <c r="B163" s="5" t="n">
        <v>870</v>
      </c>
      <c r="C163" s="5" t="n">
        <v>402</v>
      </c>
    </row>
    <row r="164" spans="1:4">
      <c r="A164" s="4" t="s">
        <v>747</v>
      </c>
      <c r="B164" s="5" t="n">
        <v>621611</v>
      </c>
      <c r="C164" s="5" t="n">
        <v>647987</v>
      </c>
    </row>
    <row r="165" spans="1:4">
      <c r="A165" s="4" t="s">
        <v>748</v>
      </c>
      <c r="B165" s="5" t="n">
        <v>135</v>
      </c>
      <c r="C165" s="5" t="n">
        <v>275</v>
      </c>
    </row>
    <row r="166" spans="1:4">
      <c r="A166" s="4" t="s">
        <v>749</v>
      </c>
      <c r="B166" s="5" t="n">
        <v>617131</v>
      </c>
      <c r="C166" s="5" t="n">
        <v>642656</v>
      </c>
    </row>
    <row r="167" spans="1:4">
      <c r="A167" s="4" t="s">
        <v>781</v>
      </c>
    </row>
    <row r="168" spans="1:4">
      <c r="A168" s="3" t="s">
        <v>745</v>
      </c>
    </row>
    <row r="169" spans="1:4">
      <c r="A169" s="4" t="s">
        <v>751</v>
      </c>
      <c r="B169" s="5" t="n">
        <v>1630</v>
      </c>
      <c r="C169" s="5" t="n">
        <v>2404</v>
      </c>
    </row>
    <row r="170" spans="1:4">
      <c r="A170" s="4" t="s">
        <v>782</v>
      </c>
    </row>
    <row r="171" spans="1:4">
      <c r="A171" s="3" t="s">
        <v>745</v>
      </c>
    </row>
    <row r="172" spans="1:4">
      <c r="A172" s="4" t="s">
        <v>751</v>
      </c>
      <c r="B172" s="5" t="n">
        <v>1096</v>
      </c>
      <c r="C172" s="5" t="n">
        <v>2052</v>
      </c>
    </row>
    <row r="173" spans="1:4">
      <c r="A173" s="4" t="s">
        <v>783</v>
      </c>
    </row>
    <row r="174" spans="1:4">
      <c r="A174" s="3" t="s">
        <v>745</v>
      </c>
    </row>
    <row r="175" spans="1:4">
      <c r="A175" s="4" t="s">
        <v>747</v>
      </c>
      <c r="B175" s="5" t="n">
        <v>749</v>
      </c>
      <c r="C175" s="5" t="n">
        <v>198</v>
      </c>
    </row>
    <row r="176" spans="1:4">
      <c r="A176" s="4" t="s">
        <v>749</v>
      </c>
      <c r="B176" s="6" t="n">
        <v>678</v>
      </c>
      <c r="C176" s="6" t="n">
        <v>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3" t="s">
        <v>745</v>
      </c>
    </row>
    <row r="3" spans="1:3">
      <c r="A3" s="4" t="s">
        <v>749</v>
      </c>
      <c r="B3" s="6" t="n">
        <v>9537156</v>
      </c>
      <c r="C3" s="6" t="n">
        <v>7053016</v>
      </c>
    </row>
    <row r="4" spans="1:3">
      <c r="A4" s="4" t="s">
        <v>747</v>
      </c>
      <c r="B4" s="5" t="n">
        <v>9716207</v>
      </c>
      <c r="C4" s="5" t="n">
        <v>7141552</v>
      </c>
    </row>
    <row r="5" spans="1:3">
      <c r="A5" s="4" t="s">
        <v>432</v>
      </c>
    </row>
    <row r="6" spans="1:3">
      <c r="A6" s="3" t="s">
        <v>745</v>
      </c>
    </row>
    <row r="7" spans="1:3">
      <c r="A7" s="4" t="s">
        <v>749</v>
      </c>
      <c r="B7" s="5" t="n">
        <v>71213</v>
      </c>
      <c r="C7" s="5" t="n">
        <v>35418</v>
      </c>
    </row>
    <row r="8" spans="1:3">
      <c r="A8" s="4" t="s">
        <v>747</v>
      </c>
      <c r="B8" s="5" t="n">
        <v>90221</v>
      </c>
      <c r="C8" s="5" t="n">
        <v>39021</v>
      </c>
    </row>
    <row r="9" spans="1:3">
      <c r="A9" s="4" t="s">
        <v>725</v>
      </c>
    </row>
    <row r="10" spans="1:3">
      <c r="A10" s="3" t="s">
        <v>745</v>
      </c>
    </row>
    <row r="11" spans="1:3">
      <c r="A11" s="4" t="s">
        <v>749</v>
      </c>
      <c r="B11" s="5" t="n">
        <v>1177204</v>
      </c>
      <c r="C11" s="5" t="n">
        <v>936857</v>
      </c>
    </row>
    <row r="12" spans="1:3">
      <c r="A12" s="4" t="s">
        <v>747</v>
      </c>
      <c r="B12" s="5" t="n">
        <v>1194821</v>
      </c>
      <c r="C12" s="5" t="n">
        <v>948791</v>
      </c>
    </row>
    <row r="13" spans="1:3">
      <c r="A13" s="4" t="s">
        <v>755</v>
      </c>
    </row>
    <row r="14" spans="1:3">
      <c r="A14" s="3" t="s">
        <v>745</v>
      </c>
    </row>
    <row r="15" spans="1:3">
      <c r="A15" s="4" t="s">
        <v>749</v>
      </c>
      <c r="B15" s="5" t="n">
        <v>7122</v>
      </c>
      <c r="C15" s="5" t="n">
        <v>2773</v>
      </c>
    </row>
    <row r="16" spans="1:3">
      <c r="A16" s="4" t="s">
        <v>747</v>
      </c>
      <c r="B16" s="5" t="n">
        <v>8654</v>
      </c>
      <c r="C16" s="5" t="n">
        <v>2838</v>
      </c>
    </row>
    <row r="17" spans="1:3">
      <c r="A17" s="4" t="s">
        <v>726</v>
      </c>
    </row>
    <row r="18" spans="1:3">
      <c r="A18" s="3" t="s">
        <v>745</v>
      </c>
    </row>
    <row r="19" spans="1:3">
      <c r="A19" s="4" t="s">
        <v>749</v>
      </c>
      <c r="B19" s="5" t="n">
        <v>1294975</v>
      </c>
      <c r="C19" s="5" t="n">
        <v>925910</v>
      </c>
    </row>
    <row r="20" spans="1:3">
      <c r="A20" s="4" t="s">
        <v>747</v>
      </c>
      <c r="B20" s="5" t="n">
        <v>1337345</v>
      </c>
      <c r="C20" s="5" t="n">
        <v>943933</v>
      </c>
    </row>
    <row r="21" spans="1:3">
      <c r="A21" s="4" t="s">
        <v>758</v>
      </c>
    </row>
    <row r="22" spans="1:3">
      <c r="A22" s="3" t="s">
        <v>745</v>
      </c>
    </row>
    <row r="23" spans="1:3">
      <c r="A23" s="4" t="s">
        <v>749</v>
      </c>
      <c r="B23" s="5" t="n">
        <v>20705</v>
      </c>
      <c r="C23" s="5" t="n">
        <v>13931</v>
      </c>
    </row>
    <row r="24" spans="1:3">
      <c r="A24" s="4" t="s">
        <v>747</v>
      </c>
      <c r="B24" s="5" t="n">
        <v>25644</v>
      </c>
      <c r="C24" s="5" t="n">
        <v>14790</v>
      </c>
    </row>
    <row r="25" spans="1:3">
      <c r="A25" s="4" t="s">
        <v>727</v>
      </c>
    </row>
    <row r="26" spans="1:3">
      <c r="A26" s="3" t="s">
        <v>745</v>
      </c>
    </row>
    <row r="27" spans="1:3">
      <c r="A27" s="4" t="s">
        <v>749</v>
      </c>
      <c r="B27" s="5" t="n">
        <v>2447907</v>
      </c>
      <c r="C27" s="5" t="n">
        <v>1703592</v>
      </c>
    </row>
    <row r="28" spans="1:3">
      <c r="A28" s="4" t="s">
        <v>747</v>
      </c>
      <c r="B28" s="5" t="n">
        <v>2467410</v>
      </c>
      <c r="C28" s="5" t="n">
        <v>1713659</v>
      </c>
    </row>
    <row r="29" spans="1:3">
      <c r="A29" s="4" t="s">
        <v>761</v>
      </c>
    </row>
    <row r="30" spans="1:3">
      <c r="A30" s="3" t="s">
        <v>745</v>
      </c>
    </row>
    <row r="31" spans="1:3">
      <c r="A31" s="4" t="s">
        <v>749</v>
      </c>
      <c r="B31" s="5" t="n">
        <v>15464</v>
      </c>
      <c r="C31" s="5" t="n">
        <v>6189</v>
      </c>
    </row>
    <row r="32" spans="1:3">
      <c r="A32" s="4" t="s">
        <v>747</v>
      </c>
      <c r="B32" s="5" t="n">
        <v>17335</v>
      </c>
      <c r="C32" s="5" t="n">
        <v>6610</v>
      </c>
    </row>
    <row r="33" spans="1:3">
      <c r="A33" s="4" t="s">
        <v>728</v>
      </c>
    </row>
    <row r="34" spans="1:3">
      <c r="A34" s="3" t="s">
        <v>745</v>
      </c>
    </row>
    <row r="35" spans="1:3">
      <c r="A35" s="4" t="s">
        <v>749</v>
      </c>
      <c r="B35" s="5" t="n">
        <v>547997</v>
      </c>
      <c r="C35" s="5" t="n">
        <v>356999</v>
      </c>
    </row>
    <row r="36" spans="1:3">
      <c r="A36" s="4" t="s">
        <v>747</v>
      </c>
      <c r="B36" s="5" t="n">
        <v>548231</v>
      </c>
      <c r="C36" s="5" t="n">
        <v>357079</v>
      </c>
    </row>
    <row r="37" spans="1:3">
      <c r="A37" s="4" t="s">
        <v>764</v>
      </c>
    </row>
    <row r="38" spans="1:3">
      <c r="A38" s="3" t="s">
        <v>745</v>
      </c>
    </row>
    <row r="39" spans="1:3">
      <c r="A39" s="4" t="s">
        <v>749</v>
      </c>
      <c r="B39" s="5" t="n">
        <v>88</v>
      </c>
      <c r="C39" s="5" t="n">
        <v>80</v>
      </c>
    </row>
    <row r="40" spans="1:3">
      <c r="A40" s="4" t="s">
        <v>747</v>
      </c>
      <c r="B40" s="5" t="n">
        <v>88</v>
      </c>
      <c r="C40" s="5" t="n">
        <v>80</v>
      </c>
    </row>
    <row r="41" spans="1:3">
      <c r="A41" s="4" t="s">
        <v>729</v>
      </c>
    </row>
    <row r="42" spans="1:3">
      <c r="A42" s="3" t="s">
        <v>745</v>
      </c>
    </row>
    <row r="43" spans="1:3">
      <c r="A43" s="4" t="s">
        <v>749</v>
      </c>
      <c r="B43" s="5" t="n">
        <v>1309581</v>
      </c>
      <c r="C43" s="5" t="n">
        <v>609829</v>
      </c>
    </row>
    <row r="44" spans="1:3">
      <c r="A44" s="4" t="s">
        <v>747</v>
      </c>
      <c r="B44" s="5" t="n">
        <v>1317135</v>
      </c>
      <c r="C44" s="5" t="n">
        <v>612023</v>
      </c>
    </row>
    <row r="45" spans="1:3">
      <c r="A45" s="4" t="s">
        <v>767</v>
      </c>
    </row>
    <row r="46" spans="1:3">
      <c r="A46" s="3" t="s">
        <v>745</v>
      </c>
    </row>
    <row r="47" spans="1:3">
      <c r="A47" s="4" t="s">
        <v>749</v>
      </c>
      <c r="B47" s="5" t="n">
        <v>1017</v>
      </c>
      <c r="C47" s="5" t="n">
        <v>408</v>
      </c>
    </row>
    <row r="48" spans="1:3">
      <c r="A48" s="4" t="s">
        <v>747</v>
      </c>
      <c r="B48" s="5" t="n">
        <v>2156</v>
      </c>
      <c r="C48" s="5" t="n">
        <v>408</v>
      </c>
    </row>
    <row r="49" spans="1:3">
      <c r="A49" s="4" t="s">
        <v>730</v>
      </c>
    </row>
    <row r="50" spans="1:3">
      <c r="A50" s="3" t="s">
        <v>745</v>
      </c>
    </row>
    <row r="51" spans="1:3">
      <c r="A51" s="4" t="s">
        <v>749</v>
      </c>
      <c r="B51" s="5" t="n">
        <v>687957</v>
      </c>
      <c r="C51" s="5" t="n">
        <v>598935</v>
      </c>
    </row>
    <row r="52" spans="1:3">
      <c r="A52" s="4" t="s">
        <v>747</v>
      </c>
      <c r="B52" s="5" t="n">
        <v>713750</v>
      </c>
      <c r="C52" s="5" t="n">
        <v>612395</v>
      </c>
    </row>
    <row r="53" spans="1:3">
      <c r="A53" s="4" t="s">
        <v>770</v>
      </c>
    </row>
    <row r="54" spans="1:3">
      <c r="A54" s="3" t="s">
        <v>745</v>
      </c>
    </row>
    <row r="55" spans="1:3">
      <c r="A55" s="4" t="s">
        <v>749</v>
      </c>
      <c r="B55" s="5" t="n">
        <v>9312</v>
      </c>
      <c r="C55" s="5" t="n">
        <v>8630</v>
      </c>
    </row>
    <row r="56" spans="1:3">
      <c r="A56" s="4" t="s">
        <v>747</v>
      </c>
      <c r="B56" s="5" t="n">
        <v>13707</v>
      </c>
      <c r="C56" s="5" t="n">
        <v>9414</v>
      </c>
    </row>
    <row r="57" spans="1:3">
      <c r="A57" s="4" t="s">
        <v>731</v>
      </c>
    </row>
    <row r="58" spans="1:3">
      <c r="A58" s="3" t="s">
        <v>745</v>
      </c>
    </row>
    <row r="59" spans="1:3">
      <c r="A59" s="4" t="s">
        <v>749</v>
      </c>
      <c r="B59" s="5" t="n">
        <v>556907</v>
      </c>
      <c r="C59" s="5" t="n">
        <v>468763</v>
      </c>
    </row>
    <row r="60" spans="1:3">
      <c r="A60" s="4" t="s">
        <v>747</v>
      </c>
      <c r="B60" s="5" t="n">
        <v>600578</v>
      </c>
      <c r="C60" s="5" t="n">
        <v>485690</v>
      </c>
    </row>
    <row r="61" spans="1:3">
      <c r="A61" s="4" t="s">
        <v>773</v>
      </c>
    </row>
    <row r="62" spans="1:3">
      <c r="A62" s="3" t="s">
        <v>745</v>
      </c>
    </row>
    <row r="63" spans="1:3">
      <c r="A63" s="4" t="s">
        <v>749</v>
      </c>
      <c r="B63" s="5" t="n">
        <v>12455</v>
      </c>
      <c r="C63" s="5" t="n">
        <v>2764</v>
      </c>
    </row>
    <row r="64" spans="1:3">
      <c r="A64" s="4" t="s">
        <v>747</v>
      </c>
      <c r="B64" s="5" t="n">
        <v>16766</v>
      </c>
      <c r="C64" s="5" t="n">
        <v>3733</v>
      </c>
    </row>
    <row r="65" spans="1:3">
      <c r="A65" s="4" t="s">
        <v>732</v>
      </c>
    </row>
    <row r="66" spans="1:3">
      <c r="A66" s="3" t="s">
        <v>745</v>
      </c>
    </row>
    <row r="67" spans="1:3">
      <c r="A67" s="4" t="s">
        <v>749</v>
      </c>
      <c r="B67" s="5" t="n">
        <v>297442</v>
      </c>
      <c r="C67" s="5" t="n">
        <v>278295</v>
      </c>
    </row>
    <row r="68" spans="1:3">
      <c r="A68" s="4" t="s">
        <v>747</v>
      </c>
      <c r="B68" s="5" t="n">
        <v>301943</v>
      </c>
      <c r="C68" s="5" t="n">
        <v>282474</v>
      </c>
    </row>
    <row r="69" spans="1:3">
      <c r="A69" s="4" t="s">
        <v>776</v>
      </c>
    </row>
    <row r="70" spans="1:3">
      <c r="A70" s="3" t="s">
        <v>745</v>
      </c>
    </row>
    <row r="71" spans="1:3">
      <c r="A71" s="4" t="s">
        <v>749</v>
      </c>
      <c r="B71" s="5" t="n">
        <v>7</v>
      </c>
    </row>
    <row r="72" spans="1:3">
      <c r="A72" s="4" t="s">
        <v>747</v>
      </c>
      <c r="B72" s="5" t="n">
        <v>7</v>
      </c>
      <c r="C72" s="5" t="n">
        <v>0</v>
      </c>
    </row>
    <row r="73" spans="1:3">
      <c r="A73" s="4" t="s">
        <v>733</v>
      </c>
    </row>
    <row r="74" spans="1:3">
      <c r="A74" s="3" t="s">
        <v>745</v>
      </c>
    </row>
    <row r="75" spans="1:3">
      <c r="A75" s="4" t="s">
        <v>749</v>
      </c>
      <c r="B75" s="5" t="n">
        <v>600055</v>
      </c>
      <c r="C75" s="5" t="n">
        <v>531180</v>
      </c>
    </row>
    <row r="76" spans="1:3">
      <c r="A76" s="4" t="s">
        <v>747</v>
      </c>
      <c r="B76" s="5" t="n">
        <v>613383</v>
      </c>
      <c r="C76" s="5" t="n">
        <v>537521</v>
      </c>
    </row>
    <row r="77" spans="1:3">
      <c r="A77" s="4" t="s">
        <v>779</v>
      </c>
    </row>
    <row r="78" spans="1:3">
      <c r="A78" s="3" t="s">
        <v>745</v>
      </c>
    </row>
    <row r="79" spans="1:3">
      <c r="A79" s="4" t="s">
        <v>749</v>
      </c>
      <c r="B79" s="5" t="n">
        <v>4365</v>
      </c>
      <c r="C79" s="5" t="n">
        <v>445</v>
      </c>
    </row>
    <row r="80" spans="1:3">
      <c r="A80" s="4" t="s">
        <v>747</v>
      </c>
      <c r="B80" s="5" t="n">
        <v>5115</v>
      </c>
      <c r="C80" s="5" t="n">
        <v>950</v>
      </c>
    </row>
    <row r="81" spans="1:3">
      <c r="A81" s="4" t="s">
        <v>780</v>
      </c>
    </row>
    <row r="82" spans="1:3">
      <c r="A82" s="3" t="s">
        <v>745</v>
      </c>
    </row>
    <row r="83" spans="1:3">
      <c r="A83" s="4" t="s">
        <v>749</v>
      </c>
      <c r="B83" s="5" t="n">
        <v>617131</v>
      </c>
      <c r="C83" s="5" t="n">
        <v>642656</v>
      </c>
    </row>
    <row r="84" spans="1:3">
      <c r="A84" s="4" t="s">
        <v>747</v>
      </c>
      <c r="B84" s="5" t="n">
        <v>621611</v>
      </c>
      <c r="C84" s="5" t="n">
        <v>647987</v>
      </c>
    </row>
    <row r="85" spans="1:3">
      <c r="A85" s="4" t="s">
        <v>783</v>
      </c>
    </row>
    <row r="86" spans="1:3">
      <c r="A86" s="3" t="s">
        <v>745</v>
      </c>
    </row>
    <row r="87" spans="1:3">
      <c r="A87" s="4" t="s">
        <v>749</v>
      </c>
      <c r="B87" s="5" t="n">
        <v>678</v>
      </c>
      <c r="C87" s="5" t="n">
        <v>198</v>
      </c>
    </row>
    <row r="88" spans="1:3">
      <c r="A88" s="4" t="s">
        <v>747</v>
      </c>
      <c r="B88" s="5" t="n">
        <v>749</v>
      </c>
      <c r="C88" s="5" t="n">
        <v>198</v>
      </c>
    </row>
    <row r="89" spans="1:3">
      <c r="A89" s="4" t="s">
        <v>785</v>
      </c>
    </row>
    <row r="90" spans="1:3">
      <c r="A90" s="3" t="s">
        <v>745</v>
      </c>
    </row>
    <row r="91" spans="1:3">
      <c r="A91" s="4" t="s">
        <v>751</v>
      </c>
      <c r="B91" s="5" t="n">
        <v>4264</v>
      </c>
      <c r="C91" s="5" t="n">
        <v>1644</v>
      </c>
    </row>
    <row r="92" spans="1:3">
      <c r="A92" s="4" t="s">
        <v>786</v>
      </c>
    </row>
    <row r="93" spans="1:3">
      <c r="A93" s="3" t="s">
        <v>745</v>
      </c>
    </row>
    <row r="94" spans="1:3">
      <c r="A94" s="4" t="s">
        <v>751</v>
      </c>
      <c r="B94" s="5" t="n">
        <v>108</v>
      </c>
      <c r="C94" s="5" t="n">
        <v>8</v>
      </c>
    </row>
    <row r="95" spans="1:3">
      <c r="A95" s="4" t="s">
        <v>787</v>
      </c>
    </row>
    <row r="96" spans="1:3">
      <c r="A96" s="3" t="s">
        <v>745</v>
      </c>
    </row>
    <row r="97" spans="1:3">
      <c r="A97" s="4" t="s">
        <v>751</v>
      </c>
      <c r="B97" s="5" t="n">
        <v>658</v>
      </c>
      <c r="C97" s="5" t="n">
        <v>381</v>
      </c>
    </row>
    <row r="98" spans="1:3">
      <c r="A98" s="4" t="s">
        <v>788</v>
      </c>
    </row>
    <row r="99" spans="1:3">
      <c r="A99" s="3" t="s">
        <v>745</v>
      </c>
    </row>
    <row r="100" spans="1:3">
      <c r="A100" s="4" t="s">
        <v>751</v>
      </c>
      <c r="B100" s="5" t="n">
        <v>61</v>
      </c>
      <c r="C100" s="5" t="n">
        <v>188</v>
      </c>
    </row>
    <row r="101" spans="1:3">
      <c r="A101" s="4" t="s">
        <v>789</v>
      </c>
    </row>
    <row r="102" spans="1:3">
      <c r="A102" s="3" t="s">
        <v>745</v>
      </c>
    </row>
    <row r="103" spans="1:3">
      <c r="A103" s="4" t="s">
        <v>751</v>
      </c>
      <c r="B103" s="5" t="n">
        <v>0</v>
      </c>
      <c r="C103" s="5" t="n">
        <v>0</v>
      </c>
    </row>
    <row r="104" spans="1:3">
      <c r="A104" s="4" t="s">
        <v>790</v>
      </c>
    </row>
    <row r="105" spans="1:3">
      <c r="A105" s="3" t="s">
        <v>745</v>
      </c>
    </row>
    <row r="106" spans="1:3">
      <c r="A106" s="4" t="s">
        <v>751</v>
      </c>
      <c r="B106" s="5" t="n">
        <v>47</v>
      </c>
      <c r="C106" s="5" t="n">
        <v>0</v>
      </c>
    </row>
    <row r="107" spans="1:3">
      <c r="A107" s="4" t="s">
        <v>791</v>
      </c>
    </row>
    <row r="108" spans="1:3">
      <c r="A108" s="3" t="s">
        <v>745</v>
      </c>
    </row>
    <row r="109" spans="1:3">
      <c r="A109" s="4" t="s">
        <v>751</v>
      </c>
      <c r="B109" s="5" t="n">
        <v>931</v>
      </c>
      <c r="C109" s="5" t="n">
        <v>433</v>
      </c>
    </row>
    <row r="110" spans="1:3">
      <c r="A110" s="4" t="s">
        <v>792</v>
      </c>
    </row>
    <row r="111" spans="1:3">
      <c r="A111" s="3" t="s">
        <v>745</v>
      </c>
    </row>
    <row r="112" spans="1:3">
      <c r="A112" s="4" t="s">
        <v>751</v>
      </c>
      <c r="B112" s="5" t="n">
        <v>1899</v>
      </c>
      <c r="C112" s="5" t="n">
        <v>343</v>
      </c>
    </row>
    <row r="113" spans="1:3">
      <c r="A113" s="4" t="s">
        <v>793</v>
      </c>
    </row>
    <row r="114" spans="1:3">
      <c r="A114" s="3" t="s">
        <v>745</v>
      </c>
    </row>
    <row r="115" spans="1:3">
      <c r="A115" s="4" t="s">
        <v>751</v>
      </c>
      <c r="B115" s="5" t="n">
        <v>0</v>
      </c>
    </row>
    <row r="116" spans="1:3">
      <c r="A116" s="4" t="s">
        <v>794</v>
      </c>
    </row>
    <row r="117" spans="1:3">
      <c r="A117" s="3" t="s">
        <v>745</v>
      </c>
    </row>
    <row r="118" spans="1:3">
      <c r="A118" s="4" t="s">
        <v>751</v>
      </c>
      <c r="B118" s="5" t="n">
        <v>498</v>
      </c>
      <c r="C118" s="5" t="n">
        <v>291</v>
      </c>
    </row>
    <row r="119" spans="1:3">
      <c r="A119" s="4" t="s">
        <v>795</v>
      </c>
    </row>
    <row r="120" spans="1:3">
      <c r="A120" s="3" t="s">
        <v>745</v>
      </c>
    </row>
    <row r="121" spans="1:3">
      <c r="A121" s="4" t="s">
        <v>751</v>
      </c>
      <c r="B121" s="5" t="n">
        <v>62</v>
      </c>
      <c r="C121" s="5" t="n">
        <v>0</v>
      </c>
    </row>
    <row r="122" spans="1:3">
      <c r="A122" s="4" t="s">
        <v>796</v>
      </c>
    </row>
    <row r="123" spans="1:3">
      <c r="A123" s="3" t="s">
        <v>745</v>
      </c>
    </row>
    <row r="124" spans="1:3">
      <c r="A124" s="4" t="s">
        <v>751</v>
      </c>
      <c r="B124" s="5" t="n">
        <v>14744</v>
      </c>
      <c r="C124" s="5" t="n">
        <v>1959</v>
      </c>
    </row>
    <row r="125" spans="1:3">
      <c r="A125" s="4" t="s">
        <v>797</v>
      </c>
    </row>
    <row r="126" spans="1:3">
      <c r="A126" s="3" t="s">
        <v>745</v>
      </c>
    </row>
    <row r="127" spans="1:3">
      <c r="A127" s="4" t="s">
        <v>751</v>
      </c>
      <c r="B127" s="5" t="n">
        <v>1424</v>
      </c>
      <c r="C127" s="5" t="n">
        <v>57</v>
      </c>
    </row>
    <row r="128" spans="1:3">
      <c r="A128" s="4" t="s">
        <v>798</v>
      </c>
    </row>
    <row r="129" spans="1:3">
      <c r="A129" s="3" t="s">
        <v>745</v>
      </c>
    </row>
    <row r="130" spans="1:3">
      <c r="A130" s="4" t="s">
        <v>751</v>
      </c>
      <c r="B130" s="5" t="n">
        <v>4281</v>
      </c>
      <c r="C130" s="5" t="n">
        <v>478</v>
      </c>
    </row>
    <row r="131" spans="1:3">
      <c r="A131" s="4" t="s">
        <v>799</v>
      </c>
    </row>
    <row r="132" spans="1:3">
      <c r="A132" s="3" t="s">
        <v>745</v>
      </c>
    </row>
    <row r="133" spans="1:3">
      <c r="A133" s="4" t="s">
        <v>751</v>
      </c>
      <c r="B133" s="5" t="n">
        <v>1810</v>
      </c>
      <c r="C133" s="5" t="n">
        <v>233</v>
      </c>
    </row>
    <row r="134" spans="1:3">
      <c r="A134" s="4" t="s">
        <v>800</v>
      </c>
    </row>
    <row r="135" spans="1:3">
      <c r="A135" s="3" t="s">
        <v>745</v>
      </c>
    </row>
    <row r="136" spans="1:3">
      <c r="A136" s="4" t="s">
        <v>751</v>
      </c>
      <c r="B136" s="5" t="n">
        <v>0</v>
      </c>
      <c r="C136" s="5" t="n">
        <v>0</v>
      </c>
    </row>
    <row r="137" spans="1:3">
      <c r="A137" s="4" t="s">
        <v>801</v>
      </c>
    </row>
    <row r="138" spans="1:3">
      <c r="A138" s="3" t="s">
        <v>745</v>
      </c>
    </row>
    <row r="139" spans="1:3">
      <c r="A139" s="4" t="s">
        <v>751</v>
      </c>
      <c r="B139" s="5" t="n">
        <v>1092</v>
      </c>
      <c r="C139" s="5" t="n">
        <v>0</v>
      </c>
    </row>
    <row r="140" spans="1:3">
      <c r="A140" s="4" t="s">
        <v>802</v>
      </c>
    </row>
    <row r="141" spans="1:3">
      <c r="A141" s="3" t="s">
        <v>745</v>
      </c>
    </row>
    <row r="142" spans="1:3">
      <c r="A142" s="4" t="s">
        <v>751</v>
      </c>
      <c r="B142" s="5" t="n">
        <v>3464</v>
      </c>
      <c r="C142" s="5" t="n">
        <v>351</v>
      </c>
    </row>
    <row r="143" spans="1:3">
      <c r="A143" s="4" t="s">
        <v>803</v>
      </c>
    </row>
    <row r="144" spans="1:3">
      <c r="A144" s="3" t="s">
        <v>745</v>
      </c>
    </row>
    <row r="145" spans="1:3">
      <c r="A145" s="4" t="s">
        <v>751</v>
      </c>
      <c r="B145" s="5" t="n">
        <v>2412</v>
      </c>
      <c r="C145" s="5" t="n">
        <v>626</v>
      </c>
    </row>
    <row r="146" spans="1:3">
      <c r="A146" s="4" t="s">
        <v>804</v>
      </c>
    </row>
    <row r="147" spans="1:3">
      <c r="A147" s="3" t="s">
        <v>745</v>
      </c>
    </row>
    <row r="148" spans="1:3">
      <c r="A148" s="4" t="s">
        <v>751</v>
      </c>
      <c r="B148" s="5" t="n">
        <v>0</v>
      </c>
    </row>
    <row r="149" spans="1:3">
      <c r="A149" s="4" t="s">
        <v>805</v>
      </c>
    </row>
    <row r="150" spans="1:3">
      <c r="A150" s="3" t="s">
        <v>745</v>
      </c>
    </row>
    <row r="151" spans="1:3">
      <c r="A151" s="4" t="s">
        <v>751</v>
      </c>
      <c r="B151" s="5" t="n">
        <v>252</v>
      </c>
      <c r="C151" s="5" t="n">
        <v>214</v>
      </c>
    </row>
    <row r="152" spans="1:3">
      <c r="A152" s="4" t="s">
        <v>806</v>
      </c>
    </row>
    <row r="153" spans="1:3">
      <c r="A153" s="3" t="s">
        <v>745</v>
      </c>
    </row>
    <row r="154" spans="1:3">
      <c r="A154" s="4" t="s">
        <v>751</v>
      </c>
      <c r="B154" s="6" t="n">
        <v>9</v>
      </c>
      <c r="C15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78</v>
      </c>
    </row>
    <row r="3" spans="1:4">
      <c r="A3" s="3" t="s">
        <v>808</v>
      </c>
    </row>
    <row r="4" spans="1:4">
      <c r="A4" s="4" t="s">
        <v>809</v>
      </c>
      <c r="B4" s="6" t="n">
        <v>42991</v>
      </c>
      <c r="C4" s="6" t="n">
        <v>45393</v>
      </c>
    </row>
    <row r="5" spans="1:4">
      <c r="A5" s="4" t="s">
        <v>810</v>
      </c>
      <c r="B5" s="5" t="n">
        <v>16237</v>
      </c>
      <c r="C5" s="5" t="n">
        <v>8088</v>
      </c>
    </row>
    <row r="6" spans="1:4">
      <c r="A6" s="4" t="s">
        <v>811</v>
      </c>
      <c r="B6" s="5" t="n">
        <v>59228</v>
      </c>
      <c r="C6" s="5" t="n">
        <v>53481</v>
      </c>
    </row>
    <row r="7" spans="1:4">
      <c r="A7" s="3" t="s">
        <v>812</v>
      </c>
    </row>
    <row r="8" spans="1:4">
      <c r="A8" s="4" t="s">
        <v>809</v>
      </c>
      <c r="B8" s="5" t="n">
        <v>46890</v>
      </c>
      <c r="C8" s="5" t="n">
        <v>47320</v>
      </c>
    </row>
    <row r="9" spans="1:4">
      <c r="A9" s="4" t="s">
        <v>810</v>
      </c>
      <c r="B9" s="5" t="n">
        <v>17662</v>
      </c>
      <c r="C9" s="5" t="n">
        <v>8612</v>
      </c>
    </row>
    <row r="10" spans="1:4">
      <c r="A10" s="4" t="s">
        <v>811</v>
      </c>
      <c r="B10" s="5" t="n">
        <v>64552</v>
      </c>
      <c r="C10" s="5" t="n">
        <v>55932</v>
      </c>
    </row>
    <row r="11" spans="1:4">
      <c r="A11" s="4" t="s">
        <v>813</v>
      </c>
      <c r="B11" s="5" t="n">
        <v>2217</v>
      </c>
      <c r="C11" s="5" t="n">
        <v>503</v>
      </c>
    </row>
    <row r="12" spans="1:4">
      <c r="A12" s="4" t="s">
        <v>814</v>
      </c>
      <c r="B12" s="5" t="n">
        <v>63077</v>
      </c>
      <c r="C12" s="5" t="n">
        <v>54233</v>
      </c>
      <c r="D12" s="6" t="n">
        <v>43664</v>
      </c>
    </row>
    <row r="13" spans="1:4">
      <c r="A13" s="4" t="s">
        <v>815</v>
      </c>
      <c r="B13" s="5" t="n">
        <v>1702</v>
      </c>
      <c r="C13" s="5" t="n">
        <v>1693</v>
      </c>
      <c r="D13" s="5" t="n">
        <v>1475</v>
      </c>
    </row>
    <row r="14" spans="1:4">
      <c r="A14" s="4" t="s">
        <v>725</v>
      </c>
    </row>
    <row r="15" spans="1:4">
      <c r="A15" s="3" t="s">
        <v>808</v>
      </c>
    </row>
    <row r="16" spans="1:4">
      <c r="A16" s="4" t="s">
        <v>809</v>
      </c>
      <c r="B16" s="5" t="n">
        <v>10290</v>
      </c>
      <c r="C16" s="5" t="n">
        <v>16035</v>
      </c>
    </row>
    <row r="17" spans="1:4">
      <c r="A17" s="4" t="s">
        <v>810</v>
      </c>
      <c r="B17" s="5" t="n">
        <v>372</v>
      </c>
      <c r="C17" s="5" t="n">
        <v>1536</v>
      </c>
    </row>
    <row r="18" spans="1:4">
      <c r="A18" s="3" t="s">
        <v>812</v>
      </c>
    </row>
    <row r="19" spans="1:4">
      <c r="A19" s="4" t="s">
        <v>809</v>
      </c>
      <c r="B19" s="5" t="n">
        <v>12038</v>
      </c>
      <c r="C19" s="5" t="n">
        <v>16214</v>
      </c>
    </row>
    <row r="20" spans="1:4">
      <c r="A20" s="4" t="s">
        <v>810</v>
      </c>
      <c r="B20" s="5" t="n">
        <v>491</v>
      </c>
      <c r="C20" s="5" t="n">
        <v>1573</v>
      </c>
    </row>
    <row r="21" spans="1:4">
      <c r="A21" s="4" t="s">
        <v>813</v>
      </c>
      <c r="B21" s="5" t="n">
        <v>63</v>
      </c>
      <c r="C21" s="5" t="n">
        <v>122</v>
      </c>
    </row>
    <row r="22" spans="1:4">
      <c r="A22" s="4" t="s">
        <v>814</v>
      </c>
      <c r="B22" s="5" t="n">
        <v>11648</v>
      </c>
      <c r="C22" s="5" t="n">
        <v>17080</v>
      </c>
      <c r="D22" s="5" t="n">
        <v>15346</v>
      </c>
    </row>
    <row r="23" spans="1:4">
      <c r="A23" s="4" t="s">
        <v>815</v>
      </c>
      <c r="B23" s="5" t="n">
        <v>234</v>
      </c>
      <c r="C23" s="5" t="n">
        <v>590</v>
      </c>
      <c r="D23" s="5" t="n">
        <v>681</v>
      </c>
    </row>
    <row r="24" spans="1:4">
      <c r="A24" s="4" t="s">
        <v>726</v>
      </c>
    </row>
    <row r="25" spans="1:4">
      <c r="A25" s="3" t="s">
        <v>808</v>
      </c>
    </row>
    <row r="26" spans="1:4">
      <c r="A26" s="4" t="s">
        <v>809</v>
      </c>
      <c r="B26" s="5" t="n">
        <v>8386</v>
      </c>
      <c r="C26" s="5" t="n">
        <v>5427</v>
      </c>
    </row>
    <row r="27" spans="1:4">
      <c r="A27" s="4" t="s">
        <v>810</v>
      </c>
      <c r="B27" s="5" t="n">
        <v>4304</v>
      </c>
      <c r="C27" s="5" t="n">
        <v>1161</v>
      </c>
    </row>
    <row r="28" spans="1:4">
      <c r="A28" s="3" t="s">
        <v>812</v>
      </c>
    </row>
    <row r="29" spans="1:4">
      <c r="A29" s="4" t="s">
        <v>809</v>
      </c>
      <c r="B29" s="5" t="n">
        <v>9067</v>
      </c>
      <c r="C29" s="5" t="n">
        <v>5527</v>
      </c>
    </row>
    <row r="30" spans="1:4">
      <c r="A30" s="4" t="s">
        <v>810</v>
      </c>
      <c r="B30" s="5" t="n">
        <v>4437</v>
      </c>
      <c r="C30" s="5" t="n">
        <v>1161</v>
      </c>
    </row>
    <row r="31" spans="1:4">
      <c r="A31" s="4" t="s">
        <v>813</v>
      </c>
      <c r="B31" s="5" t="n">
        <v>359</v>
      </c>
      <c r="C31" s="5" t="n">
        <v>94</v>
      </c>
    </row>
    <row r="32" spans="1:4">
      <c r="A32" s="4" t="s">
        <v>814</v>
      </c>
      <c r="B32" s="5" t="n">
        <v>13383</v>
      </c>
      <c r="C32" s="5" t="n">
        <v>6580</v>
      </c>
      <c r="D32" s="5" t="n">
        <v>6290</v>
      </c>
    </row>
    <row r="33" spans="1:4">
      <c r="A33" s="4" t="s">
        <v>815</v>
      </c>
      <c r="B33" s="5" t="n">
        <v>499</v>
      </c>
      <c r="C33" s="5" t="n">
        <v>306</v>
      </c>
      <c r="D33" s="5" t="n">
        <v>242</v>
      </c>
    </row>
    <row r="34" spans="1:4">
      <c r="A34" s="4" t="s">
        <v>727</v>
      </c>
    </row>
    <row r="35" spans="1:4">
      <c r="A35" s="3" t="s">
        <v>808</v>
      </c>
    </row>
    <row r="36" spans="1:4">
      <c r="A36" s="4" t="s">
        <v>809</v>
      </c>
      <c r="B36" s="5" t="n">
        <v>6578</v>
      </c>
      <c r="C36" s="5" t="n">
        <v>6017</v>
      </c>
    </row>
    <row r="37" spans="1:4">
      <c r="A37" s="4" t="s">
        <v>810</v>
      </c>
      <c r="B37" s="5" t="n">
        <v>391</v>
      </c>
      <c r="C37" s="5" t="n">
        <v>0</v>
      </c>
    </row>
    <row r="38" spans="1:4">
      <c r="A38" s="3" t="s">
        <v>812</v>
      </c>
    </row>
    <row r="39" spans="1:4">
      <c r="A39" s="4" t="s">
        <v>809</v>
      </c>
      <c r="B39" s="5" t="n">
        <v>6929</v>
      </c>
      <c r="C39" s="5" t="n">
        <v>6103</v>
      </c>
    </row>
    <row r="40" spans="1:4">
      <c r="A40" s="4" t="s">
        <v>810</v>
      </c>
      <c r="B40" s="5" t="n">
        <v>391</v>
      </c>
      <c r="C40" s="5" t="n">
        <v>0</v>
      </c>
    </row>
    <row r="41" spans="1:4">
      <c r="A41" s="4" t="s">
        <v>813</v>
      </c>
      <c r="B41" s="5" t="n">
        <v>1</v>
      </c>
      <c r="C41" s="5" t="n">
        <v>0</v>
      </c>
    </row>
    <row r="42" spans="1:4">
      <c r="A42" s="4" t="s">
        <v>814</v>
      </c>
      <c r="B42" s="5" t="n">
        <v>7157</v>
      </c>
      <c r="C42" s="5" t="n">
        <v>6083</v>
      </c>
      <c r="D42" s="5" t="n">
        <v>4188</v>
      </c>
    </row>
    <row r="43" spans="1:4">
      <c r="A43" s="4" t="s">
        <v>815</v>
      </c>
      <c r="B43" s="5" t="n">
        <v>246</v>
      </c>
      <c r="C43" s="5" t="n">
        <v>172</v>
      </c>
      <c r="D43" s="5" t="n">
        <v>134</v>
      </c>
    </row>
    <row r="44" spans="1:4">
      <c r="A44" s="4" t="s">
        <v>729</v>
      </c>
    </row>
    <row r="45" spans="1:4">
      <c r="A45" s="3" t="s">
        <v>808</v>
      </c>
    </row>
    <row r="46" spans="1:4">
      <c r="A46" s="4" t="s">
        <v>809</v>
      </c>
      <c r="B46" s="5" t="n">
        <v>3059</v>
      </c>
      <c r="C46" s="5" t="n">
        <v>1681</v>
      </c>
    </row>
    <row r="47" spans="1:4">
      <c r="A47" s="4" t="s">
        <v>810</v>
      </c>
      <c r="B47" s="5" t="n">
        <v>1183</v>
      </c>
      <c r="C47" s="5" t="n">
        <v>1295</v>
      </c>
    </row>
    <row r="48" spans="1:4">
      <c r="A48" s="3" t="s">
        <v>812</v>
      </c>
    </row>
    <row r="49" spans="1:4">
      <c r="A49" s="4" t="s">
        <v>809</v>
      </c>
      <c r="B49" s="5" t="n">
        <v>3251</v>
      </c>
      <c r="C49" s="5" t="n">
        <v>1933</v>
      </c>
    </row>
    <row r="50" spans="1:4">
      <c r="A50" s="4" t="s">
        <v>810</v>
      </c>
      <c r="B50" s="5" t="n">
        <v>1442</v>
      </c>
      <c r="C50" s="5" t="n">
        <v>1319</v>
      </c>
    </row>
    <row r="51" spans="1:4">
      <c r="A51" s="4" t="s">
        <v>813</v>
      </c>
      <c r="B51" s="5" t="n">
        <v>752</v>
      </c>
      <c r="C51" s="5" t="n">
        <v>128</v>
      </c>
    </row>
    <row r="52" spans="1:4">
      <c r="A52" s="4" t="s">
        <v>814</v>
      </c>
      <c r="B52" s="5" t="n">
        <v>4672</v>
      </c>
      <c r="C52" s="5" t="n">
        <v>3208</v>
      </c>
      <c r="D52" s="5" t="n">
        <v>2800</v>
      </c>
    </row>
    <row r="53" spans="1:4">
      <c r="A53" s="4" t="s">
        <v>815</v>
      </c>
      <c r="B53" s="5" t="n">
        <v>232</v>
      </c>
      <c r="C53" s="5" t="n">
        <v>150</v>
      </c>
      <c r="D53" s="5" t="n">
        <v>95</v>
      </c>
    </row>
    <row r="54" spans="1:4">
      <c r="A54" s="4" t="s">
        <v>730</v>
      </c>
    </row>
    <row r="55" spans="1:4">
      <c r="A55" s="3" t="s">
        <v>808</v>
      </c>
    </row>
    <row r="56" spans="1:4">
      <c r="A56" s="4" t="s">
        <v>809</v>
      </c>
      <c r="B56" s="5" t="n">
        <v>4516</v>
      </c>
      <c r="C56" s="5" t="n">
        <v>4098</v>
      </c>
    </row>
    <row r="57" spans="1:4">
      <c r="A57" s="4" t="s">
        <v>810</v>
      </c>
      <c r="B57" s="5" t="n">
        <v>3180</v>
      </c>
      <c r="C57" s="5" t="n">
        <v>1062</v>
      </c>
    </row>
    <row r="58" spans="1:4">
      <c r="A58" s="3" t="s">
        <v>812</v>
      </c>
    </row>
    <row r="59" spans="1:4">
      <c r="A59" s="4" t="s">
        <v>809</v>
      </c>
      <c r="B59" s="5" t="n">
        <v>4576</v>
      </c>
      <c r="C59" s="5" t="n">
        <v>4879</v>
      </c>
    </row>
    <row r="60" spans="1:4">
      <c r="A60" s="4" t="s">
        <v>810</v>
      </c>
      <c r="B60" s="5" t="n">
        <v>3249</v>
      </c>
      <c r="C60" s="5" t="n">
        <v>1068</v>
      </c>
    </row>
    <row r="61" spans="1:4">
      <c r="A61" s="4" t="s">
        <v>813</v>
      </c>
      <c r="B61" s="5" t="n">
        <v>185</v>
      </c>
      <c r="C61" s="5" t="n">
        <v>35</v>
      </c>
    </row>
    <row r="62" spans="1:4">
      <c r="A62" s="4" t="s">
        <v>814</v>
      </c>
      <c r="B62" s="5" t="n">
        <v>7904</v>
      </c>
      <c r="C62" s="5" t="n">
        <v>5428</v>
      </c>
      <c r="D62" s="5" t="n">
        <v>6225</v>
      </c>
    </row>
    <row r="63" spans="1:4">
      <c r="A63" s="4" t="s">
        <v>815</v>
      </c>
      <c r="B63" s="5" t="n">
        <v>264</v>
      </c>
      <c r="C63" s="5" t="n">
        <v>190</v>
      </c>
      <c r="D63" s="5" t="n">
        <v>205</v>
      </c>
    </row>
    <row r="64" spans="1:4">
      <c r="A64" s="4" t="s">
        <v>731</v>
      </c>
    </row>
    <row r="65" spans="1:4">
      <c r="A65" s="3" t="s">
        <v>808</v>
      </c>
    </row>
    <row r="66" spans="1:4">
      <c r="A66" s="4" t="s">
        <v>809</v>
      </c>
      <c r="B66" s="5" t="n">
        <v>8504</v>
      </c>
      <c r="C66" s="5" t="n">
        <v>9512</v>
      </c>
    </row>
    <row r="67" spans="1:4">
      <c r="A67" s="4" t="s">
        <v>810</v>
      </c>
      <c r="B67" s="5" t="n">
        <v>5329</v>
      </c>
      <c r="C67" s="5" t="n">
        <v>1953</v>
      </c>
    </row>
    <row r="68" spans="1:4">
      <c r="A68" s="3" t="s">
        <v>812</v>
      </c>
    </row>
    <row r="69" spans="1:4">
      <c r="A69" s="4" t="s">
        <v>809</v>
      </c>
      <c r="B69" s="5" t="n">
        <v>9180</v>
      </c>
      <c r="C69" s="5" t="n">
        <v>9786</v>
      </c>
    </row>
    <row r="70" spans="1:4">
      <c r="A70" s="4" t="s">
        <v>810</v>
      </c>
      <c r="B70" s="5" t="n">
        <v>5548</v>
      </c>
      <c r="C70" s="5" t="n">
        <v>2070</v>
      </c>
    </row>
    <row r="71" spans="1:4">
      <c r="A71" s="4" t="s">
        <v>813</v>
      </c>
      <c r="B71" s="5" t="n">
        <v>374</v>
      </c>
      <c r="C71" s="5" t="n">
        <v>36</v>
      </c>
    </row>
    <row r="72" spans="1:4">
      <c r="A72" s="4" t="s">
        <v>814</v>
      </c>
      <c r="B72" s="5" t="n">
        <v>14740</v>
      </c>
      <c r="C72" s="5" t="n">
        <v>11806</v>
      </c>
      <c r="D72" s="5" t="n">
        <v>6491</v>
      </c>
    </row>
    <row r="73" spans="1:4">
      <c r="A73" s="4" t="s">
        <v>815</v>
      </c>
      <c r="B73" s="5" t="n">
        <v>152</v>
      </c>
      <c r="C73" s="5" t="n">
        <v>194</v>
      </c>
      <c r="D73" s="5" t="n">
        <v>86</v>
      </c>
    </row>
    <row r="74" spans="1:4">
      <c r="A74" s="4" t="s">
        <v>732</v>
      </c>
    </row>
    <row r="75" spans="1:4">
      <c r="A75" s="3" t="s">
        <v>808</v>
      </c>
    </row>
    <row r="76" spans="1:4">
      <c r="A76" s="4" t="s">
        <v>810</v>
      </c>
      <c r="B76" s="5" t="n">
        <v>576</v>
      </c>
      <c r="C76" s="5" t="n">
        <v>413</v>
      </c>
    </row>
    <row r="77" spans="1:4">
      <c r="A77" s="3" t="s">
        <v>812</v>
      </c>
    </row>
    <row r="78" spans="1:4">
      <c r="A78" s="4" t="s">
        <v>810</v>
      </c>
      <c r="B78" s="5" t="n">
        <v>830</v>
      </c>
      <c r="C78" s="5" t="n">
        <v>577</v>
      </c>
    </row>
    <row r="79" spans="1:4">
      <c r="A79" s="4" t="s">
        <v>813</v>
      </c>
      <c r="B79" s="5" t="n">
        <v>231</v>
      </c>
      <c r="C79" s="5" t="n">
        <v>2</v>
      </c>
    </row>
    <row r="80" spans="1:4">
      <c r="A80" s="4" t="s">
        <v>814</v>
      </c>
      <c r="B80" s="5" t="n">
        <v>824</v>
      </c>
      <c r="C80" s="5" t="n">
        <v>579</v>
      </c>
      <c r="D80" s="5" t="n">
        <v>244</v>
      </c>
    </row>
    <row r="81" spans="1:4">
      <c r="A81" s="4" t="s">
        <v>815</v>
      </c>
      <c r="B81" s="5" t="n">
        <v>20</v>
      </c>
      <c r="C81" s="5" t="n">
        <v>19</v>
      </c>
      <c r="D81" s="5" t="n">
        <v>5</v>
      </c>
    </row>
    <row r="82" spans="1:4">
      <c r="A82" s="4" t="s">
        <v>733</v>
      </c>
    </row>
    <row r="83" spans="1:4">
      <c r="A83" s="3" t="s">
        <v>808</v>
      </c>
    </row>
    <row r="84" spans="1:4">
      <c r="A84" s="4" t="s">
        <v>809</v>
      </c>
      <c r="B84" s="5" t="n">
        <v>1150</v>
      </c>
      <c r="C84" s="5" t="n">
        <v>2056</v>
      </c>
    </row>
    <row r="85" spans="1:4">
      <c r="A85" s="4" t="s">
        <v>810</v>
      </c>
      <c r="B85" s="5" t="n">
        <v>724</v>
      </c>
      <c r="C85" s="5" t="n">
        <v>464</v>
      </c>
    </row>
    <row r="86" spans="1:4">
      <c r="A86" s="3" t="s">
        <v>812</v>
      </c>
    </row>
    <row r="87" spans="1:4">
      <c r="A87" s="4" t="s">
        <v>809</v>
      </c>
      <c r="B87" s="5" t="n">
        <v>1269</v>
      </c>
      <c r="C87" s="5" t="n">
        <v>2144</v>
      </c>
    </row>
    <row r="88" spans="1:4">
      <c r="A88" s="4" t="s">
        <v>810</v>
      </c>
      <c r="B88" s="5" t="n">
        <v>807</v>
      </c>
      <c r="C88" s="5" t="n">
        <v>535</v>
      </c>
    </row>
    <row r="89" spans="1:4">
      <c r="A89" s="4" t="s">
        <v>813</v>
      </c>
      <c r="B89" s="5" t="n">
        <v>188</v>
      </c>
      <c r="C89" s="5" t="n">
        <v>51</v>
      </c>
    </row>
    <row r="90" spans="1:4">
      <c r="A90" s="4" t="s">
        <v>814</v>
      </c>
      <c r="B90" s="5" t="n">
        <v>2000</v>
      </c>
      <c r="C90" s="5" t="n">
        <v>2659</v>
      </c>
      <c r="D90" s="5" t="n">
        <v>1513</v>
      </c>
    </row>
    <row r="91" spans="1:4">
      <c r="A91" s="4" t="s">
        <v>815</v>
      </c>
      <c r="B91" s="5" t="n">
        <v>23</v>
      </c>
      <c r="C91" s="5" t="n">
        <v>36</v>
      </c>
      <c r="D91" s="5" t="n">
        <v>19</v>
      </c>
    </row>
    <row r="92" spans="1:4">
      <c r="A92" s="4" t="s">
        <v>780</v>
      </c>
    </row>
    <row r="93" spans="1:4">
      <c r="A93" s="3" t="s">
        <v>808</v>
      </c>
    </row>
    <row r="94" spans="1:4">
      <c r="A94" s="4" t="s">
        <v>809</v>
      </c>
      <c r="B94" s="5" t="n">
        <v>508</v>
      </c>
      <c r="C94" s="5" t="n">
        <v>567</v>
      </c>
    </row>
    <row r="95" spans="1:4">
      <c r="A95" s="4" t="s">
        <v>810</v>
      </c>
      <c r="B95" s="5" t="n">
        <v>178</v>
      </c>
      <c r="C95" s="5" t="n">
        <v>204</v>
      </c>
    </row>
    <row r="96" spans="1:4">
      <c r="A96" s="3" t="s">
        <v>812</v>
      </c>
    </row>
    <row r="97" spans="1:4">
      <c r="A97" s="4" t="s">
        <v>809</v>
      </c>
      <c r="B97" s="5" t="n">
        <v>580</v>
      </c>
      <c r="C97" s="5" t="n">
        <v>734</v>
      </c>
    </row>
    <row r="98" spans="1:4">
      <c r="A98" s="4" t="s">
        <v>810</v>
      </c>
      <c r="B98" s="5" t="n">
        <v>467</v>
      </c>
      <c r="C98" s="5" t="n">
        <v>309</v>
      </c>
    </row>
    <row r="99" spans="1:4">
      <c r="A99" s="4" t="s">
        <v>813</v>
      </c>
      <c r="B99" s="5" t="n">
        <v>64</v>
      </c>
      <c r="C99" s="5" t="n">
        <v>35</v>
      </c>
    </row>
    <row r="100" spans="1:4">
      <c r="A100" s="4" t="s">
        <v>814</v>
      </c>
      <c r="B100" s="5" t="n">
        <v>749</v>
      </c>
      <c r="C100" s="5" t="n">
        <v>810</v>
      </c>
      <c r="D100" s="5" t="n">
        <v>567</v>
      </c>
    </row>
    <row r="101" spans="1:4">
      <c r="A101" s="4" t="s">
        <v>815</v>
      </c>
      <c r="B101" s="6" t="n">
        <v>32</v>
      </c>
      <c r="C101" s="6" t="n">
        <v>36</v>
      </c>
      <c r="D101" s="6"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6</v>
      </c>
      <c r="B1" s="2" t="s">
        <v>817</v>
      </c>
      <c r="C1" s="2" t="s">
        <v>818</v>
      </c>
    </row>
    <row r="2" spans="1:3">
      <c r="A2" s="3" t="s">
        <v>819</v>
      </c>
    </row>
    <row r="3" spans="1:3">
      <c r="A3" s="4" t="s">
        <v>820</v>
      </c>
      <c r="B3" s="5" t="n">
        <v>114</v>
      </c>
      <c r="C3" s="5" t="n">
        <v>88</v>
      </c>
    </row>
    <row r="4" spans="1:3">
      <c r="A4" s="4" t="s">
        <v>808</v>
      </c>
      <c r="B4" s="6" t="n">
        <v>26598</v>
      </c>
      <c r="C4" s="6" t="n">
        <v>17402</v>
      </c>
    </row>
    <row r="5" spans="1:3">
      <c r="A5" s="4" t="s">
        <v>821</v>
      </c>
      <c r="B5" s="6" t="n">
        <v>0</v>
      </c>
      <c r="C5" s="6" t="n">
        <v>0</v>
      </c>
    </row>
    <row r="6" spans="1:3">
      <c r="A6" s="4" t="s">
        <v>822</v>
      </c>
    </row>
    <row r="7" spans="1:3">
      <c r="A7" s="3" t="s">
        <v>819</v>
      </c>
    </row>
    <row r="8" spans="1:3">
      <c r="A8" s="4" t="s">
        <v>820</v>
      </c>
      <c r="B8" s="5" t="n">
        <v>85</v>
      </c>
      <c r="C8" s="5" t="n">
        <v>68</v>
      </c>
    </row>
    <row r="9" spans="1:3">
      <c r="A9" s="4" t="s">
        <v>808</v>
      </c>
      <c r="B9" s="6" t="n">
        <v>19201</v>
      </c>
      <c r="C9" s="6" t="n">
        <v>14553</v>
      </c>
    </row>
    <row r="10" spans="1:3">
      <c r="A10" s="4" t="s">
        <v>821</v>
      </c>
      <c r="B10" s="6" t="n">
        <v>0</v>
      </c>
      <c r="C10" s="6" t="n">
        <v>0</v>
      </c>
    </row>
    <row r="11" spans="1:3">
      <c r="A11" s="4" t="s">
        <v>823</v>
      </c>
    </row>
    <row r="12" spans="1:3">
      <c r="A12" s="3" t="s">
        <v>819</v>
      </c>
    </row>
    <row r="13" spans="1:3">
      <c r="A13" s="4" t="s">
        <v>820</v>
      </c>
      <c r="B13" s="5" t="n">
        <v>5</v>
      </c>
      <c r="C13" s="5" t="n">
        <v>7</v>
      </c>
    </row>
    <row r="14" spans="1:3">
      <c r="A14" s="4" t="s">
        <v>808</v>
      </c>
      <c r="B14" s="6" t="n">
        <v>2496</v>
      </c>
      <c r="C14" s="6" t="n">
        <v>2803</v>
      </c>
    </row>
    <row r="15" spans="1:3">
      <c r="A15" s="4" t="s">
        <v>821</v>
      </c>
      <c r="B15" s="6" t="n">
        <v>0</v>
      </c>
      <c r="C15" s="6" t="n">
        <v>0</v>
      </c>
    </row>
    <row r="16" spans="1:3">
      <c r="A16" s="4" t="s">
        <v>824</v>
      </c>
    </row>
    <row r="17" spans="1:3">
      <c r="A17" s="3" t="s">
        <v>819</v>
      </c>
    </row>
    <row r="18" spans="1:3">
      <c r="A18" s="4" t="s">
        <v>820</v>
      </c>
      <c r="B18" s="5" t="n">
        <v>8</v>
      </c>
      <c r="C18" s="5" t="n">
        <v>5</v>
      </c>
    </row>
    <row r="19" spans="1:3">
      <c r="A19" s="4" t="s">
        <v>808</v>
      </c>
      <c r="B19" s="6" t="n">
        <v>2783</v>
      </c>
      <c r="C19" s="6" t="n">
        <v>2221</v>
      </c>
    </row>
    <row r="20" spans="1:3">
      <c r="A20" s="4" t="s">
        <v>821</v>
      </c>
      <c r="B20" s="6" t="n">
        <v>0</v>
      </c>
      <c r="C20" s="6" t="n">
        <v>0</v>
      </c>
    </row>
    <row r="21" spans="1:3">
      <c r="A21" s="4" t="s">
        <v>825</v>
      </c>
    </row>
    <row r="22" spans="1:3">
      <c r="A22" s="3" t="s">
        <v>819</v>
      </c>
    </row>
    <row r="23" spans="1:3">
      <c r="A23" s="4" t="s">
        <v>820</v>
      </c>
      <c r="B23" s="5" t="n">
        <v>4</v>
      </c>
      <c r="C23" s="5" t="n">
        <v>2</v>
      </c>
    </row>
    <row r="24" spans="1:3">
      <c r="A24" s="4" t="s">
        <v>808</v>
      </c>
      <c r="B24" s="6" t="n">
        <v>4438</v>
      </c>
      <c r="C24" s="6" t="n">
        <v>715</v>
      </c>
    </row>
    <row r="25" spans="1:3">
      <c r="A25" s="4" t="s">
        <v>821</v>
      </c>
      <c r="B25" s="6" t="n">
        <v>0</v>
      </c>
      <c r="C25" s="6" t="n">
        <v>0</v>
      </c>
    </row>
    <row r="26" spans="1:3">
      <c r="A26" s="4" t="s">
        <v>826</v>
      </c>
    </row>
    <row r="27" spans="1:3">
      <c r="A27" s="3" t="s">
        <v>819</v>
      </c>
    </row>
    <row r="28" spans="1:3">
      <c r="A28" s="4" t="s">
        <v>820</v>
      </c>
      <c r="B28" s="5" t="n">
        <v>4</v>
      </c>
      <c r="C28" s="5" t="n">
        <v>12</v>
      </c>
    </row>
    <row r="29" spans="1:3">
      <c r="A29" s="4" t="s">
        <v>808</v>
      </c>
      <c r="B29" s="6" t="n">
        <v>978</v>
      </c>
      <c r="C29" s="6" t="n">
        <v>2057</v>
      </c>
    </row>
    <row r="30" spans="1:3">
      <c r="A30" s="4" t="s">
        <v>821</v>
      </c>
      <c r="B30" s="6" t="n">
        <v>0</v>
      </c>
      <c r="C30" s="6" t="n">
        <v>0</v>
      </c>
    </row>
    <row r="31" spans="1:3">
      <c r="A31" s="4" t="s">
        <v>827</v>
      </c>
    </row>
    <row r="32" spans="1:3">
      <c r="A32" s="3" t="s">
        <v>819</v>
      </c>
    </row>
    <row r="33" spans="1:3">
      <c r="A33" s="4" t="s">
        <v>820</v>
      </c>
      <c r="B33" s="5" t="n">
        <v>30</v>
      </c>
      <c r="C33" s="5" t="n">
        <v>16</v>
      </c>
    </row>
    <row r="34" spans="1:3">
      <c r="A34" s="4" t="s">
        <v>808</v>
      </c>
      <c r="B34" s="6" t="n">
        <v>2887</v>
      </c>
      <c r="C34" s="6" t="n">
        <v>1048</v>
      </c>
    </row>
    <row r="35" spans="1:3">
      <c r="A35" s="4" t="s">
        <v>821</v>
      </c>
      <c r="B35" s="6" t="n">
        <v>0</v>
      </c>
      <c r="C35" s="6" t="n">
        <v>0</v>
      </c>
    </row>
    <row r="36" spans="1:3">
      <c r="A36" s="4" t="s">
        <v>828</v>
      </c>
    </row>
    <row r="37" spans="1:3">
      <c r="A37" s="3" t="s">
        <v>819</v>
      </c>
    </row>
    <row r="38" spans="1:3">
      <c r="A38" s="4" t="s">
        <v>820</v>
      </c>
      <c r="B38" s="5" t="n">
        <v>30</v>
      </c>
      <c r="C38" s="5" t="n">
        <v>24</v>
      </c>
    </row>
    <row r="39" spans="1:3">
      <c r="A39" s="4" t="s">
        <v>808</v>
      </c>
      <c r="B39" s="6" t="n">
        <v>5070</v>
      </c>
      <c r="C39" s="6" t="n">
        <v>5194</v>
      </c>
    </row>
    <row r="40" spans="1:3">
      <c r="A40" s="4" t="s">
        <v>821</v>
      </c>
      <c r="B40" s="6" t="n">
        <v>0</v>
      </c>
      <c r="C40" s="6" t="n">
        <v>0</v>
      </c>
    </row>
    <row r="41" spans="1:3">
      <c r="A41" s="4" t="s">
        <v>829</v>
      </c>
    </row>
    <row r="42" spans="1:3">
      <c r="A42" s="3" t="s">
        <v>819</v>
      </c>
    </row>
    <row r="43" spans="1:3">
      <c r="A43" s="4" t="s">
        <v>820</v>
      </c>
      <c r="B43" s="5" t="n">
        <v>2</v>
      </c>
      <c r="C43" s="5" t="n">
        <v>1</v>
      </c>
    </row>
    <row r="44" spans="1:3">
      <c r="A44" s="4" t="s">
        <v>808</v>
      </c>
      <c r="B44" s="6" t="n">
        <v>58</v>
      </c>
      <c r="C44" s="6" t="n">
        <v>20</v>
      </c>
    </row>
    <row r="45" spans="1:3">
      <c r="A45" s="4" t="s">
        <v>821</v>
      </c>
      <c r="B45" s="6" t="n">
        <v>0</v>
      </c>
      <c r="C45" s="6" t="n">
        <v>0</v>
      </c>
    </row>
    <row r="46" spans="1:3">
      <c r="A46" s="4" t="s">
        <v>830</v>
      </c>
    </row>
    <row r="47" spans="1:3">
      <c r="A47" s="3" t="s">
        <v>819</v>
      </c>
    </row>
    <row r="48" spans="1:3">
      <c r="A48" s="4" t="s">
        <v>820</v>
      </c>
      <c r="B48" s="5" t="n">
        <v>2</v>
      </c>
      <c r="C48" s="5" t="n">
        <v>1</v>
      </c>
    </row>
    <row r="49" spans="1:3">
      <c r="A49" s="4" t="s">
        <v>808</v>
      </c>
      <c r="B49" s="6" t="n">
        <v>491</v>
      </c>
      <c r="C49" s="6" t="n">
        <v>495</v>
      </c>
    </row>
    <row r="50" spans="1:3">
      <c r="A50" s="4" t="s">
        <v>821</v>
      </c>
      <c r="B50" s="6" t="n">
        <v>0</v>
      </c>
      <c r="C50" s="6" t="n">
        <v>0</v>
      </c>
    </row>
    <row r="51" spans="1:3">
      <c r="A51" s="4" t="s">
        <v>831</v>
      </c>
    </row>
    <row r="52" spans="1:3">
      <c r="A52" s="3" t="s">
        <v>819</v>
      </c>
    </row>
    <row r="53" spans="1:3">
      <c r="A53" s="4" t="s">
        <v>820</v>
      </c>
      <c r="B53" s="5" t="n">
        <v>29</v>
      </c>
      <c r="C53" s="5" t="n">
        <v>20</v>
      </c>
    </row>
    <row r="54" spans="1:3">
      <c r="A54" s="4" t="s">
        <v>808</v>
      </c>
      <c r="B54" s="6" t="n">
        <v>7397</v>
      </c>
      <c r="C54" s="6" t="n">
        <v>2849</v>
      </c>
    </row>
    <row r="55" spans="1:3">
      <c r="A55" s="4" t="s">
        <v>821</v>
      </c>
      <c r="B55" s="6" t="n">
        <v>0</v>
      </c>
      <c r="C55" s="6" t="n">
        <v>0</v>
      </c>
    </row>
    <row r="56" spans="1:3">
      <c r="A56" s="4" t="s">
        <v>832</v>
      </c>
    </row>
    <row r="57" spans="1:3">
      <c r="A57" s="3" t="s">
        <v>819</v>
      </c>
    </row>
    <row r="58" spans="1:3">
      <c r="A58" s="4" t="s">
        <v>820</v>
      </c>
      <c r="B58" s="5" t="n">
        <v>2</v>
      </c>
      <c r="C58" s="5" t="n">
        <v>2</v>
      </c>
    </row>
    <row r="59" spans="1:3">
      <c r="A59" s="4" t="s">
        <v>808</v>
      </c>
      <c r="B59" s="6" t="n">
        <v>3474</v>
      </c>
      <c r="C59" s="6" t="n">
        <v>702</v>
      </c>
    </row>
    <row r="60" spans="1:3">
      <c r="A60" s="4" t="s">
        <v>821</v>
      </c>
      <c r="B60" s="6" t="n">
        <v>0</v>
      </c>
      <c r="C60" s="6" t="n">
        <v>0</v>
      </c>
    </row>
    <row r="61" spans="1:3">
      <c r="A61" s="4" t="s">
        <v>833</v>
      </c>
    </row>
    <row r="62" spans="1:3">
      <c r="A62" s="3" t="s">
        <v>819</v>
      </c>
    </row>
    <row r="63" spans="1:3">
      <c r="A63" s="4" t="s">
        <v>820</v>
      </c>
      <c r="B63" s="5" t="n">
        <v>2</v>
      </c>
      <c r="C63" s="5" t="n">
        <v>2</v>
      </c>
    </row>
    <row r="64" spans="1:3">
      <c r="A64" s="4" t="s">
        <v>808</v>
      </c>
      <c r="B64" s="6" t="n">
        <v>198</v>
      </c>
      <c r="C64" s="6" t="n">
        <v>134</v>
      </c>
    </row>
    <row r="65" spans="1:3">
      <c r="A65" s="4" t="s">
        <v>821</v>
      </c>
      <c r="B65" s="6" t="n">
        <v>0</v>
      </c>
      <c r="C65" s="6" t="n">
        <v>0</v>
      </c>
    </row>
    <row r="66" spans="1:3">
      <c r="A66" s="4" t="s">
        <v>834</v>
      </c>
    </row>
    <row r="67" spans="1:3">
      <c r="A67" s="3" t="s">
        <v>819</v>
      </c>
    </row>
    <row r="68" spans="1:3">
      <c r="A68" s="4" t="s">
        <v>820</v>
      </c>
      <c r="B68" s="5" t="n">
        <v>6</v>
      </c>
      <c r="C68" s="5" t="n">
        <v>2</v>
      </c>
    </row>
    <row r="69" spans="1:3">
      <c r="A69" s="4" t="s">
        <v>808</v>
      </c>
      <c r="B69" s="6" t="n">
        <v>461</v>
      </c>
      <c r="C69" s="6" t="n">
        <v>108</v>
      </c>
    </row>
    <row r="70" spans="1:3">
      <c r="A70" s="4" t="s">
        <v>821</v>
      </c>
      <c r="B70" s="6" t="n">
        <v>0</v>
      </c>
      <c r="C70" s="6" t="n">
        <v>0</v>
      </c>
    </row>
    <row r="71" spans="1:3">
      <c r="A71" s="4" t="s">
        <v>835</v>
      </c>
    </row>
    <row r="72" spans="1:3">
      <c r="A72" s="3" t="s">
        <v>819</v>
      </c>
    </row>
    <row r="73" spans="1:3">
      <c r="A73" s="4" t="s">
        <v>820</v>
      </c>
      <c r="B73" s="5" t="n">
        <v>1</v>
      </c>
      <c r="C73" s="5" t="n">
        <v>5</v>
      </c>
    </row>
    <row r="74" spans="1:3">
      <c r="A74" s="4" t="s">
        <v>808</v>
      </c>
      <c r="B74" s="6" t="n">
        <v>60</v>
      </c>
      <c r="C74" s="6" t="n">
        <v>558</v>
      </c>
    </row>
    <row r="75" spans="1:3">
      <c r="A75" s="4" t="s">
        <v>821</v>
      </c>
      <c r="B75" s="6" t="n">
        <v>0</v>
      </c>
      <c r="C75" s="6" t="n">
        <v>0</v>
      </c>
    </row>
    <row r="76" spans="1:3">
      <c r="A76" s="4" t="s">
        <v>836</v>
      </c>
    </row>
    <row r="77" spans="1:3">
      <c r="A77" s="3" t="s">
        <v>819</v>
      </c>
    </row>
    <row r="78" spans="1:3">
      <c r="A78" s="4" t="s">
        <v>820</v>
      </c>
      <c r="B78" s="5" t="n">
        <v>15</v>
      </c>
      <c r="C78" s="5" t="n">
        <v>7</v>
      </c>
    </row>
    <row r="79" spans="1:3">
      <c r="A79" s="4" t="s">
        <v>808</v>
      </c>
      <c r="B79" s="6" t="n">
        <v>3135</v>
      </c>
      <c r="C79" s="6" t="n">
        <v>1264</v>
      </c>
    </row>
    <row r="80" spans="1:3">
      <c r="A80" s="4" t="s">
        <v>821</v>
      </c>
      <c r="B80" s="6" t="n">
        <v>0</v>
      </c>
      <c r="C80" s="6" t="n">
        <v>0</v>
      </c>
    </row>
    <row r="81" spans="1:3">
      <c r="A81" s="4" t="s">
        <v>837</v>
      </c>
    </row>
    <row r="82" spans="1:3">
      <c r="A82" s="3" t="s">
        <v>819</v>
      </c>
    </row>
    <row r="83" spans="1:3">
      <c r="A83" s="4" t="s">
        <v>820</v>
      </c>
      <c r="B83" s="5" t="n">
        <v>2</v>
      </c>
      <c r="C83" s="5" t="n">
        <v>1</v>
      </c>
    </row>
    <row r="84" spans="1:3">
      <c r="A84" s="4" t="s">
        <v>808</v>
      </c>
      <c r="B84" s="6" t="n">
        <v>62</v>
      </c>
      <c r="C84" s="6" t="n">
        <v>59</v>
      </c>
    </row>
    <row r="85" spans="1:3">
      <c r="A85" s="4" t="s">
        <v>821</v>
      </c>
      <c r="B85" s="6" t="n">
        <v>0</v>
      </c>
      <c r="C85" s="6" t="n">
        <v>0</v>
      </c>
    </row>
    <row r="86" spans="1:3">
      <c r="A86" s="4" t="s">
        <v>838</v>
      </c>
    </row>
    <row r="87" spans="1:3">
      <c r="A87" s="3" t="s">
        <v>819</v>
      </c>
    </row>
    <row r="88" spans="1:3">
      <c r="A88" s="4" t="s">
        <v>820</v>
      </c>
      <c r="B88" s="5" t="n">
        <v>1</v>
      </c>
      <c r="C88" s="5" t="n">
        <v>1</v>
      </c>
    </row>
    <row r="89" spans="1:3">
      <c r="A89" s="4" t="s">
        <v>808</v>
      </c>
      <c r="B89" s="6" t="n">
        <v>7</v>
      </c>
      <c r="C89" s="6" t="n">
        <v>24</v>
      </c>
    </row>
    <row r="90" spans="1:3">
      <c r="A90" s="4" t="s">
        <v>821</v>
      </c>
      <c r="B90" s="6" t="n">
        <v>0</v>
      </c>
      <c r="C9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8"/>
    <col customWidth="1" max="8" min="8" width="46"/>
  </cols>
  <sheetData>
    <row r="1" spans="1:8">
      <c r="A1" s="1" t="s">
        <v>167</v>
      </c>
      <c r="C1" s="2" t="s">
        <v>168</v>
      </c>
      <c r="E1" s="2" t="s">
        <v>169</v>
      </c>
      <c r="F1" s="2" t="s">
        <v>170</v>
      </c>
      <c r="G1" s="2" t="s">
        <v>171</v>
      </c>
      <c r="H1" s="2" t="s">
        <v>172</v>
      </c>
    </row>
    <row r="2" spans="1:8">
      <c r="A2" s="4" t="s">
        <v>173</v>
      </c>
      <c r="C2" s="6" t="n">
        <v>995367</v>
      </c>
      <c r="E2" s="6" t="n">
        <v>59159</v>
      </c>
      <c r="F2" s="6" t="n">
        <v>631822</v>
      </c>
      <c r="G2" s="6" t="n">
        <v>298134</v>
      </c>
      <c r="H2" s="6" t="n">
        <v>6252</v>
      </c>
    </row>
    <row r="3" spans="1:8">
      <c r="A3" s="3" t="s">
        <v>174</v>
      </c>
    </row>
    <row r="4" spans="1:8">
      <c r="A4" s="4" t="s">
        <v>127</v>
      </c>
      <c r="C4" s="5" t="n">
        <v>77476</v>
      </c>
      <c r="D4" s="4" t="s">
        <v>96</v>
      </c>
      <c r="G4" s="5" t="n">
        <v>77476</v>
      </c>
    </row>
    <row r="5" spans="1:8">
      <c r="A5" s="4" t="s">
        <v>175</v>
      </c>
      <c r="C5" s="5" t="n">
        <v>-10061</v>
      </c>
      <c r="H5" s="5" t="n">
        <v>-10061</v>
      </c>
    </row>
    <row r="6" spans="1:8">
      <c r="A6" s="4" t="s">
        <v>176</v>
      </c>
      <c r="C6" s="5" t="n">
        <v>453</v>
      </c>
      <c r="E6" s="5" t="n">
        <v>23</v>
      </c>
      <c r="F6" s="5" t="n">
        <v>430</v>
      </c>
    </row>
    <row r="7" spans="1:8">
      <c r="A7" s="4" t="s">
        <v>177</v>
      </c>
      <c r="C7" s="5" t="n">
        <v>-33672</v>
      </c>
      <c r="G7" s="5" t="n">
        <v>-33672</v>
      </c>
    </row>
    <row r="8" spans="1:8">
      <c r="A8" s="4" t="s">
        <v>178</v>
      </c>
      <c r="C8" s="5" t="n">
        <v>-33177</v>
      </c>
      <c r="E8" s="5" t="n">
        <v>-1877</v>
      </c>
      <c r="F8" s="5" t="n">
        <v>-31300</v>
      </c>
    </row>
    <row r="9" spans="1:8">
      <c r="A9" s="4" t="s">
        <v>179</v>
      </c>
      <c r="C9" s="5" t="n">
        <v>1429</v>
      </c>
      <c r="E9" s="5" t="n">
        <v>118</v>
      </c>
      <c r="F9" s="5" t="n">
        <v>1311</v>
      </c>
    </row>
    <row r="10" spans="1:8">
      <c r="A10" s="4" t="s">
        <v>180</v>
      </c>
      <c r="C10" s="5" t="n">
        <v>533</v>
      </c>
      <c r="E10" s="5" t="n">
        <v>25</v>
      </c>
      <c r="F10" s="5" t="n">
        <v>508</v>
      </c>
    </row>
    <row r="11" spans="1:8">
      <c r="A11" s="4" t="s">
        <v>181</v>
      </c>
      <c r="C11" s="5" t="n">
        <v>-586</v>
      </c>
      <c r="E11" s="5" t="n">
        <v>58</v>
      </c>
      <c r="F11" s="5" t="n">
        <v>-644</v>
      </c>
    </row>
    <row r="12" spans="1:8">
      <c r="A12" s="4" t="s">
        <v>182</v>
      </c>
      <c r="C12" s="5" t="n">
        <v>3270</v>
      </c>
      <c r="F12" s="5" t="n">
        <v>3270</v>
      </c>
    </row>
    <row r="13" spans="1:8">
      <c r="A13" s="4" t="s">
        <v>183</v>
      </c>
      <c r="C13" s="5" t="n">
        <v>1001032</v>
      </c>
      <c r="E13" s="5" t="n">
        <v>57506</v>
      </c>
      <c r="F13" s="5" t="n">
        <v>605397</v>
      </c>
      <c r="G13" s="5" t="n">
        <v>341938</v>
      </c>
      <c r="H13" s="5" t="n">
        <v>-3809</v>
      </c>
    </row>
    <row r="14" spans="1:8">
      <c r="A14" s="3" t="s">
        <v>174</v>
      </c>
    </row>
    <row r="15" spans="1:8">
      <c r="A15" s="4" t="s">
        <v>127</v>
      </c>
      <c r="C15" s="5" t="n">
        <v>72923</v>
      </c>
      <c r="D15" s="4" t="s">
        <v>96</v>
      </c>
      <c r="G15" s="5" t="n">
        <v>72923</v>
      </c>
    </row>
    <row r="16" spans="1:8">
      <c r="A16" s="4" t="s">
        <v>175</v>
      </c>
      <c r="C16" s="5" t="n">
        <v>2925</v>
      </c>
      <c r="H16" s="5" t="n">
        <v>2925</v>
      </c>
    </row>
    <row r="17" spans="1:8">
      <c r="A17" s="4" t="s">
        <v>176</v>
      </c>
      <c r="C17" s="5" t="n">
        <v>0</v>
      </c>
    </row>
    <row r="18" spans="1:8">
      <c r="A18" s="4" t="s">
        <v>177</v>
      </c>
      <c r="C18" s="5" t="n">
        <v>-35393</v>
      </c>
      <c r="G18" s="5" t="n">
        <v>-35393</v>
      </c>
    </row>
    <row r="19" spans="1:8">
      <c r="A19" s="4" t="s">
        <v>179</v>
      </c>
      <c r="C19" s="5" t="n">
        <v>1037</v>
      </c>
      <c r="E19" s="5" t="n">
        <v>84</v>
      </c>
      <c r="F19" s="5" t="n">
        <v>953</v>
      </c>
    </row>
    <row r="20" spans="1:8">
      <c r="A20" s="4" t="s">
        <v>180</v>
      </c>
      <c r="C20" s="5" t="n">
        <v>724</v>
      </c>
      <c r="E20" s="5" t="n">
        <v>28</v>
      </c>
      <c r="F20" s="5" t="n">
        <v>696</v>
      </c>
    </row>
    <row r="21" spans="1:8">
      <c r="A21" s="4" t="s">
        <v>181</v>
      </c>
      <c r="C21" s="5" t="n">
        <v>-1567</v>
      </c>
      <c r="E21" s="5" t="n">
        <v>126</v>
      </c>
      <c r="F21" s="5" t="n">
        <v>-1693</v>
      </c>
    </row>
    <row r="22" spans="1:8">
      <c r="A22" s="4" t="s">
        <v>182</v>
      </c>
      <c r="C22" s="5" t="n">
        <v>4648</v>
      </c>
      <c r="F22" s="5" t="n">
        <v>4648</v>
      </c>
    </row>
    <row r="23" spans="1:8">
      <c r="A23" s="4" t="s">
        <v>184</v>
      </c>
      <c r="C23" s="5" t="n">
        <v>1046329</v>
      </c>
      <c r="E23" s="5" t="n">
        <v>57744</v>
      </c>
      <c r="F23" s="5" t="n">
        <v>610001</v>
      </c>
      <c r="G23" s="5" t="n">
        <v>379468</v>
      </c>
      <c r="H23" s="5" t="n">
        <v>-884</v>
      </c>
    </row>
    <row r="24" spans="1:8">
      <c r="A24" s="3" t="s">
        <v>174</v>
      </c>
    </row>
    <row r="25" spans="1:8">
      <c r="A25" s="4" t="s">
        <v>127</v>
      </c>
      <c r="C25" s="5" t="n">
        <v>146248</v>
      </c>
      <c r="D25" s="4" t="s">
        <v>96</v>
      </c>
      <c r="G25" s="5" t="n">
        <v>146248</v>
      </c>
    </row>
    <row r="26" spans="1:8">
      <c r="A26" s="4" t="s">
        <v>175</v>
      </c>
      <c r="C26" s="5" t="n">
        <v>-9343</v>
      </c>
      <c r="H26" s="5" t="n">
        <v>-9343</v>
      </c>
    </row>
    <row r="27" spans="1:8">
      <c r="A27" s="4" t="s">
        <v>176</v>
      </c>
      <c r="B27" s="4" t="s">
        <v>144</v>
      </c>
      <c r="C27" s="5" t="n">
        <v>794809</v>
      </c>
      <c r="E27" s="5" t="n">
        <v>29156</v>
      </c>
      <c r="F27" s="5" t="n">
        <v>765653</v>
      </c>
    </row>
    <row r="28" spans="1:8">
      <c r="A28" s="4" t="s">
        <v>177</v>
      </c>
      <c r="C28" s="5" t="n">
        <v>-58001</v>
      </c>
      <c r="G28" s="5" t="n">
        <v>-58001</v>
      </c>
    </row>
    <row r="29" spans="1:8">
      <c r="A29" s="4" t="s">
        <v>179</v>
      </c>
      <c r="C29" s="5" t="n">
        <v>2347</v>
      </c>
      <c r="E29" s="5" t="n">
        <v>162</v>
      </c>
      <c r="F29" s="5" t="n">
        <v>2185</v>
      </c>
    </row>
    <row r="30" spans="1:8">
      <c r="A30" s="4" t="s">
        <v>180</v>
      </c>
      <c r="C30" s="5" t="n">
        <v>914</v>
      </c>
      <c r="E30" s="5" t="n">
        <v>31</v>
      </c>
      <c r="F30" s="5" t="n">
        <v>883</v>
      </c>
    </row>
    <row r="31" spans="1:8">
      <c r="A31" s="4" t="s">
        <v>181</v>
      </c>
      <c r="C31" s="5" t="n">
        <v>-2908</v>
      </c>
      <c r="E31" s="5" t="n">
        <v>157</v>
      </c>
      <c r="F31" s="5" t="n">
        <v>-3065</v>
      </c>
    </row>
    <row r="32" spans="1:8">
      <c r="A32" s="4" t="s">
        <v>185</v>
      </c>
      <c r="C32" s="5" t="n">
        <v>-1530</v>
      </c>
      <c r="F32" s="5" t="n">
        <v>-1530</v>
      </c>
    </row>
    <row r="33" spans="1:8">
      <c r="A33" s="4" t="s">
        <v>186</v>
      </c>
      <c r="C33" s="5" t="n">
        <v>-416</v>
      </c>
      <c r="G33" s="5" t="n">
        <v>-370</v>
      </c>
      <c r="H33" s="5" t="n">
        <v>-46</v>
      </c>
    </row>
    <row r="34" spans="1:8">
      <c r="A34" s="4" t="s">
        <v>182</v>
      </c>
      <c r="C34" s="5" t="n">
        <v>6132</v>
      </c>
      <c r="F34" s="5" t="n">
        <v>6132</v>
      </c>
    </row>
    <row r="35" spans="1:8">
      <c r="A35" s="4" t="s">
        <v>187</v>
      </c>
      <c r="C35" s="6" t="n">
        <v>1924581</v>
      </c>
      <c r="E35" s="6" t="n">
        <v>87250</v>
      </c>
      <c r="F35" s="6" t="n">
        <v>1380259</v>
      </c>
      <c r="G35" s="6" t="n">
        <v>467345</v>
      </c>
      <c r="H35" s="6" t="n">
        <v>-10273</v>
      </c>
    </row>
    <row r="36" spans="1:8"/>
    <row r="37" spans="1:8">
      <c r="A37" s="4" t="s">
        <v>96</v>
      </c>
      <c r="B37" s="4" t="s">
        <v>138</v>
      </c>
    </row>
    <row r="38" spans="1:8">
      <c r="A38" s="4" t="s">
        <v>144</v>
      </c>
      <c r="B38" s="4" t="s">
        <v>188</v>
      </c>
    </row>
  </sheetData>
  <mergeCells count="5">
    <mergeCell ref="A1:B1"/>
    <mergeCell ref="C1:D1"/>
    <mergeCell ref="A36:G36"/>
    <mergeCell ref="B37:G37"/>
    <mergeCell ref="B38:G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9</v>
      </c>
      <c r="B1" s="2" t="s">
        <v>1</v>
      </c>
    </row>
    <row r="2" spans="1:3">
      <c r="B2" s="2" t="s">
        <v>817</v>
      </c>
      <c r="C2" s="2" t="s">
        <v>818</v>
      </c>
    </row>
    <row r="3" spans="1:3">
      <c r="A3" s="3" t="s">
        <v>819</v>
      </c>
    </row>
    <row r="4" spans="1:3">
      <c r="A4" s="4" t="s">
        <v>820</v>
      </c>
      <c r="B4" s="5" t="n">
        <v>47</v>
      </c>
      <c r="C4" s="5" t="n">
        <v>54</v>
      </c>
    </row>
    <row r="5" spans="1:3">
      <c r="A5" s="4" t="s">
        <v>840</v>
      </c>
      <c r="B5" s="6" t="n">
        <v>14502</v>
      </c>
      <c r="C5" s="6" t="n">
        <v>11052</v>
      </c>
    </row>
    <row r="6" spans="1:3">
      <c r="A6" s="4" t="s">
        <v>841</v>
      </c>
    </row>
    <row r="7" spans="1:3">
      <c r="A7" s="3" t="s">
        <v>819</v>
      </c>
    </row>
    <row r="8" spans="1:3">
      <c r="A8" s="4" t="s">
        <v>820</v>
      </c>
      <c r="B8" s="5" t="n">
        <v>24</v>
      </c>
      <c r="C8" s="5" t="n">
        <v>28</v>
      </c>
    </row>
    <row r="9" spans="1:3">
      <c r="A9" s="4" t="s">
        <v>840</v>
      </c>
      <c r="B9" s="6" t="n">
        <v>8626</v>
      </c>
      <c r="C9" s="6" t="n">
        <v>7441</v>
      </c>
    </row>
    <row r="10" spans="1:3">
      <c r="A10" s="4" t="s">
        <v>842</v>
      </c>
    </row>
    <row r="11" spans="1:3">
      <c r="A11" s="3" t="s">
        <v>819</v>
      </c>
    </row>
    <row r="12" spans="1:3">
      <c r="A12" s="4" t="s">
        <v>820</v>
      </c>
      <c r="B12" s="5" t="n">
        <v>22</v>
      </c>
      <c r="C12" s="5" t="n">
        <v>21</v>
      </c>
    </row>
    <row r="13" spans="1:3">
      <c r="A13" s="4" t="s">
        <v>840</v>
      </c>
      <c r="B13" s="6" t="n">
        <v>5611</v>
      </c>
      <c r="C13" s="6" t="n">
        <v>2980</v>
      </c>
    </row>
    <row r="14" spans="1:3">
      <c r="A14" s="4" t="s">
        <v>843</v>
      </c>
    </row>
    <row r="15" spans="1:3">
      <c r="A15" s="3" t="s">
        <v>819</v>
      </c>
    </row>
    <row r="16" spans="1:3">
      <c r="A16" s="4" t="s">
        <v>820</v>
      </c>
      <c r="B16" s="5" t="n">
        <v>1</v>
      </c>
      <c r="C16" s="5" t="n">
        <v>0</v>
      </c>
    </row>
    <row r="17" spans="1:3">
      <c r="A17" s="4" t="s">
        <v>840</v>
      </c>
      <c r="B17" s="6" t="n">
        <v>265</v>
      </c>
      <c r="C17" s="6" t="n">
        <v>0</v>
      </c>
    </row>
    <row r="18" spans="1:3">
      <c r="A18" s="4" t="s">
        <v>844</v>
      </c>
    </row>
    <row r="19" spans="1:3">
      <c r="A19" s="3" t="s">
        <v>819</v>
      </c>
    </row>
    <row r="20" spans="1:3">
      <c r="A20" s="4" t="s">
        <v>820</v>
      </c>
      <c r="B20" s="5" t="n">
        <v>0</v>
      </c>
      <c r="C20" s="5" t="n">
        <v>5</v>
      </c>
    </row>
    <row r="21" spans="1:3">
      <c r="A21" s="4" t="s">
        <v>840</v>
      </c>
      <c r="B21" s="6" t="n">
        <v>0</v>
      </c>
      <c r="C21" s="6" t="n">
        <v>631</v>
      </c>
    </row>
    <row r="22" spans="1:3">
      <c r="A22" s="4" t="s">
        <v>845</v>
      </c>
    </row>
    <row r="23" spans="1:3">
      <c r="A23" s="3" t="s">
        <v>819</v>
      </c>
    </row>
    <row r="24" spans="1:3">
      <c r="A24" s="4" t="s">
        <v>820</v>
      </c>
      <c r="B24" s="5" t="n">
        <v>4</v>
      </c>
      <c r="C24" s="5" t="n">
        <v>4</v>
      </c>
    </row>
    <row r="25" spans="1:3">
      <c r="A25" s="4" t="s">
        <v>840</v>
      </c>
      <c r="B25" s="6" t="n">
        <v>4675</v>
      </c>
      <c r="C25" s="6" t="n">
        <v>1564</v>
      </c>
    </row>
    <row r="26" spans="1:3">
      <c r="A26" s="4" t="s">
        <v>846</v>
      </c>
    </row>
    <row r="27" spans="1:3">
      <c r="A27" s="3" t="s">
        <v>819</v>
      </c>
    </row>
    <row r="28" spans="1:3">
      <c r="A28" s="4" t="s">
        <v>820</v>
      </c>
      <c r="B28" s="5" t="n">
        <v>5</v>
      </c>
      <c r="C28" s="5" t="n">
        <v>1</v>
      </c>
    </row>
    <row r="29" spans="1:3">
      <c r="A29" s="4" t="s">
        <v>840</v>
      </c>
      <c r="B29" s="6" t="n">
        <v>1365</v>
      </c>
      <c r="C29" s="6" t="n">
        <v>378</v>
      </c>
    </row>
    <row r="30" spans="1:3">
      <c r="A30" s="4" t="s">
        <v>847</v>
      </c>
    </row>
    <row r="31" spans="1:3">
      <c r="A31" s="3" t="s">
        <v>819</v>
      </c>
    </row>
    <row r="32" spans="1:3">
      <c r="A32" s="4" t="s">
        <v>820</v>
      </c>
      <c r="B32" s="5" t="n">
        <v>0</v>
      </c>
      <c r="C32" s="5" t="n">
        <v>1</v>
      </c>
    </row>
    <row r="33" spans="1:3">
      <c r="A33" s="4" t="s">
        <v>840</v>
      </c>
      <c r="B33" s="6" t="n">
        <v>0</v>
      </c>
      <c r="C33" s="6" t="n">
        <v>837</v>
      </c>
    </row>
    <row r="34" spans="1:3">
      <c r="A34" s="4" t="s">
        <v>848</v>
      </c>
    </row>
    <row r="35" spans="1:3">
      <c r="A35" s="3" t="s">
        <v>819</v>
      </c>
    </row>
    <row r="36" spans="1:3">
      <c r="A36" s="4" t="s">
        <v>820</v>
      </c>
      <c r="B36" s="5" t="n">
        <v>1</v>
      </c>
      <c r="C36" s="5" t="n">
        <v>2</v>
      </c>
    </row>
    <row r="37" spans="1:3">
      <c r="A37" s="4" t="s">
        <v>840</v>
      </c>
      <c r="B37" s="6" t="n">
        <v>1089</v>
      </c>
      <c r="C37" s="6" t="n">
        <v>715</v>
      </c>
    </row>
    <row r="38" spans="1:3">
      <c r="A38" s="4" t="s">
        <v>849</v>
      </c>
    </row>
    <row r="39" spans="1:3">
      <c r="A39" s="3" t="s">
        <v>819</v>
      </c>
    </row>
    <row r="40" spans="1:3">
      <c r="A40" s="4" t="s">
        <v>820</v>
      </c>
      <c r="B40" s="5" t="n">
        <v>1</v>
      </c>
      <c r="C40" s="5" t="n">
        <v>0</v>
      </c>
    </row>
    <row r="41" spans="1:3">
      <c r="A41" s="4" t="s">
        <v>840</v>
      </c>
      <c r="B41" s="6" t="n">
        <v>2782</v>
      </c>
      <c r="C41" s="6" t="n">
        <v>0</v>
      </c>
    </row>
    <row r="42" spans="1:3">
      <c r="A42" s="4" t="s">
        <v>850</v>
      </c>
    </row>
    <row r="43" spans="1:3">
      <c r="A43" s="3" t="s">
        <v>819</v>
      </c>
    </row>
    <row r="44" spans="1:3">
      <c r="A44" s="4" t="s">
        <v>820</v>
      </c>
      <c r="B44" s="5" t="n">
        <v>3</v>
      </c>
      <c r="C44" s="5" t="n">
        <v>5</v>
      </c>
    </row>
    <row r="45" spans="1:3">
      <c r="A45" s="4" t="s">
        <v>840</v>
      </c>
      <c r="B45" s="6" t="n">
        <v>334</v>
      </c>
      <c r="C45" s="6" t="n">
        <v>1040</v>
      </c>
    </row>
    <row r="46" spans="1:3">
      <c r="A46" s="4" t="s">
        <v>851</v>
      </c>
    </row>
    <row r="47" spans="1:3">
      <c r="A47" s="3" t="s">
        <v>819</v>
      </c>
    </row>
    <row r="48" spans="1:3">
      <c r="A48" s="4" t="s">
        <v>820</v>
      </c>
      <c r="B48" s="5" t="n">
        <v>0</v>
      </c>
      <c r="C48" s="5" t="n">
        <v>2</v>
      </c>
    </row>
    <row r="49" spans="1:3">
      <c r="A49" s="4" t="s">
        <v>840</v>
      </c>
      <c r="B49" s="6" t="n">
        <v>0</v>
      </c>
      <c r="C49" s="6" t="n">
        <v>78</v>
      </c>
    </row>
    <row r="50" spans="1:3">
      <c r="A50" s="4" t="s">
        <v>852</v>
      </c>
    </row>
    <row r="51" spans="1:3">
      <c r="A51" s="3" t="s">
        <v>819</v>
      </c>
    </row>
    <row r="52" spans="1:3">
      <c r="A52" s="4" t="s">
        <v>820</v>
      </c>
      <c r="B52" s="5" t="n">
        <v>0</v>
      </c>
      <c r="C52" s="5" t="n">
        <v>5</v>
      </c>
    </row>
    <row r="53" spans="1:3">
      <c r="A53" s="4" t="s">
        <v>840</v>
      </c>
      <c r="B53" s="6" t="n">
        <v>0</v>
      </c>
      <c r="C53" s="6" t="n">
        <v>631</v>
      </c>
    </row>
    <row r="54" spans="1:3">
      <c r="A54" s="4" t="s">
        <v>853</v>
      </c>
    </row>
    <row r="55" spans="1:3">
      <c r="A55" s="3" t="s">
        <v>819</v>
      </c>
    </row>
    <row r="56" spans="1:3">
      <c r="A56" s="4" t="s">
        <v>820</v>
      </c>
      <c r="B56" s="5" t="n">
        <v>2</v>
      </c>
      <c r="C56" s="5" t="n">
        <v>5</v>
      </c>
    </row>
    <row r="57" spans="1:3">
      <c r="A57" s="4" t="s">
        <v>840</v>
      </c>
      <c r="B57" s="6" t="n">
        <v>219</v>
      </c>
      <c r="C57" s="6" t="n">
        <v>764</v>
      </c>
    </row>
    <row r="58" spans="1:3">
      <c r="A58" s="4" t="s">
        <v>854</v>
      </c>
    </row>
    <row r="59" spans="1:3">
      <c r="A59" s="3" t="s">
        <v>819</v>
      </c>
    </row>
    <row r="60" spans="1:3">
      <c r="A60" s="4" t="s">
        <v>820</v>
      </c>
      <c r="B60" s="5" t="n">
        <v>10</v>
      </c>
      <c r="C60" s="5" t="n">
        <v>5</v>
      </c>
    </row>
    <row r="61" spans="1:3">
      <c r="A61" s="4" t="s">
        <v>840</v>
      </c>
      <c r="B61" s="6" t="n">
        <v>1064</v>
      </c>
      <c r="C61" s="6" t="n">
        <v>183</v>
      </c>
    </row>
    <row r="62" spans="1:3">
      <c r="A62" s="4" t="s">
        <v>855</v>
      </c>
    </row>
    <row r="63" spans="1:3">
      <c r="A63" s="3" t="s">
        <v>819</v>
      </c>
    </row>
    <row r="64" spans="1:3">
      <c r="A64" s="4" t="s">
        <v>820</v>
      </c>
      <c r="B64" s="5" t="n">
        <v>1</v>
      </c>
      <c r="C64" s="5" t="n">
        <v>0</v>
      </c>
    </row>
    <row r="65" spans="1:3">
      <c r="A65" s="4" t="s">
        <v>840</v>
      </c>
      <c r="B65" s="6" t="n">
        <v>265</v>
      </c>
      <c r="C65" s="6" t="n">
        <v>0</v>
      </c>
    </row>
    <row r="66" spans="1:3">
      <c r="A66" s="4" t="s">
        <v>856</v>
      </c>
    </row>
    <row r="67" spans="1:3">
      <c r="A67" s="3" t="s">
        <v>819</v>
      </c>
    </row>
    <row r="68" spans="1:3">
      <c r="A68" s="4" t="s">
        <v>820</v>
      </c>
      <c r="B68" s="5" t="n">
        <v>8</v>
      </c>
      <c r="C68" s="5" t="n">
        <v>9</v>
      </c>
    </row>
    <row r="69" spans="1:3">
      <c r="A69" s="4" t="s">
        <v>840</v>
      </c>
      <c r="B69" s="6" t="n">
        <v>931</v>
      </c>
      <c r="C69" s="6" t="n">
        <v>2461</v>
      </c>
    </row>
    <row r="70" spans="1:3">
      <c r="A70" s="4" t="s">
        <v>857</v>
      </c>
    </row>
    <row r="71" spans="1:3">
      <c r="A71" s="3" t="s">
        <v>819</v>
      </c>
    </row>
    <row r="72" spans="1:3">
      <c r="A72" s="4" t="s">
        <v>820</v>
      </c>
      <c r="B72" s="5" t="n">
        <v>9</v>
      </c>
      <c r="C72" s="5" t="n">
        <v>11</v>
      </c>
    </row>
    <row r="73" spans="1:3">
      <c r="A73" s="4" t="s">
        <v>840</v>
      </c>
      <c r="B73" s="6" t="n">
        <v>1719</v>
      </c>
      <c r="C73" s="6" t="n">
        <v>1803</v>
      </c>
    </row>
    <row r="74" spans="1:3">
      <c r="A74" s="4" t="s">
        <v>858</v>
      </c>
    </row>
    <row r="75" spans="1:3">
      <c r="A75" s="3" t="s">
        <v>819</v>
      </c>
    </row>
    <row r="76" spans="1:3">
      <c r="A76" s="4" t="s">
        <v>820</v>
      </c>
      <c r="B76" s="5" t="n">
        <v>1</v>
      </c>
      <c r="C76" s="5" t="n">
        <v>2</v>
      </c>
    </row>
    <row r="77" spans="1:3">
      <c r="A77" s="4" t="s">
        <v>840</v>
      </c>
      <c r="B77" s="6" t="n">
        <v>13</v>
      </c>
      <c r="C77" s="6" t="n">
        <v>519</v>
      </c>
    </row>
    <row r="78" spans="1:3">
      <c r="A78" s="4" t="s">
        <v>859</v>
      </c>
    </row>
    <row r="79" spans="1:3">
      <c r="A79" s="3" t="s">
        <v>819</v>
      </c>
    </row>
    <row r="80" spans="1:3">
      <c r="A80" s="4" t="s">
        <v>820</v>
      </c>
      <c r="B80" s="5" t="n">
        <v>2</v>
      </c>
      <c r="C80" s="5" t="n">
        <v>2</v>
      </c>
    </row>
    <row r="81" spans="1:3">
      <c r="A81" s="4" t="s">
        <v>840</v>
      </c>
      <c r="B81" s="6" t="n">
        <v>46</v>
      </c>
      <c r="C81" s="6" t="n">
        <v>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3</v>
      </c>
    </row>
    <row r="2" spans="1:3">
      <c r="A2" s="3" t="s">
        <v>861</v>
      </c>
    </row>
    <row r="3" spans="1:3">
      <c r="A3" s="4" t="s">
        <v>747</v>
      </c>
      <c r="B3" s="6" t="n">
        <v>9716207</v>
      </c>
      <c r="C3" s="6" t="n">
        <v>7141552</v>
      </c>
    </row>
    <row r="4" spans="1:3">
      <c r="A4" s="4" t="s">
        <v>725</v>
      </c>
    </row>
    <row r="5" spans="1:3">
      <c r="A5" s="3" t="s">
        <v>861</v>
      </c>
    </row>
    <row r="6" spans="1:3">
      <c r="A6" s="4" t="s">
        <v>747</v>
      </c>
      <c r="B6" s="5" t="n">
        <v>1194821</v>
      </c>
      <c r="C6" s="5" t="n">
        <v>948791</v>
      </c>
    </row>
    <row r="7" spans="1:3">
      <c r="A7" s="4" t="s">
        <v>726</v>
      </c>
    </row>
    <row r="8" spans="1:3">
      <c r="A8" s="3" t="s">
        <v>861</v>
      </c>
    </row>
    <row r="9" spans="1:3">
      <c r="A9" s="4" t="s">
        <v>747</v>
      </c>
      <c r="B9" s="5" t="n">
        <v>1337345</v>
      </c>
      <c r="C9" s="5" t="n">
        <v>943933</v>
      </c>
    </row>
    <row r="10" spans="1:3">
      <c r="A10" s="4" t="s">
        <v>727</v>
      </c>
    </row>
    <row r="11" spans="1:3">
      <c r="A11" s="3" t="s">
        <v>861</v>
      </c>
    </row>
    <row r="12" spans="1:3">
      <c r="A12" s="4" t="s">
        <v>747</v>
      </c>
      <c r="B12" s="5" t="n">
        <v>2467410</v>
      </c>
      <c r="C12" s="5" t="n">
        <v>1713659</v>
      </c>
    </row>
    <row r="13" spans="1:3">
      <c r="A13" s="4" t="s">
        <v>728</v>
      </c>
    </row>
    <row r="14" spans="1:3">
      <c r="A14" s="3" t="s">
        <v>861</v>
      </c>
    </row>
    <row r="15" spans="1:3">
      <c r="A15" s="4" t="s">
        <v>747</v>
      </c>
      <c r="B15" s="5" t="n">
        <v>548231</v>
      </c>
      <c r="C15" s="5" t="n">
        <v>357079</v>
      </c>
    </row>
    <row r="16" spans="1:3">
      <c r="A16" s="4" t="s">
        <v>729</v>
      </c>
    </row>
    <row r="17" spans="1:3">
      <c r="A17" s="3" t="s">
        <v>861</v>
      </c>
    </row>
    <row r="18" spans="1:3">
      <c r="A18" s="4" t="s">
        <v>747</v>
      </c>
      <c r="B18" s="5" t="n">
        <v>1317135</v>
      </c>
      <c r="C18" s="5" t="n">
        <v>612023</v>
      </c>
    </row>
    <row r="19" spans="1:3">
      <c r="A19" s="4" t="s">
        <v>730</v>
      </c>
    </row>
    <row r="20" spans="1:3">
      <c r="A20" s="3" t="s">
        <v>861</v>
      </c>
    </row>
    <row r="21" spans="1:3">
      <c r="A21" s="4" t="s">
        <v>747</v>
      </c>
      <c r="B21" s="5" t="n">
        <v>713750</v>
      </c>
      <c r="C21" s="5" t="n">
        <v>612395</v>
      </c>
    </row>
    <row r="22" spans="1:3">
      <c r="A22" s="4" t="s">
        <v>731</v>
      </c>
    </row>
    <row r="23" spans="1:3">
      <c r="A23" s="3" t="s">
        <v>861</v>
      </c>
    </row>
    <row r="24" spans="1:3">
      <c r="A24" s="4" t="s">
        <v>747</v>
      </c>
      <c r="B24" s="5" t="n">
        <v>600578</v>
      </c>
      <c r="C24" s="5" t="n">
        <v>485690</v>
      </c>
    </row>
    <row r="25" spans="1:3">
      <c r="A25" s="4" t="s">
        <v>732</v>
      </c>
    </row>
    <row r="26" spans="1:3">
      <c r="A26" s="3" t="s">
        <v>861</v>
      </c>
    </row>
    <row r="27" spans="1:3">
      <c r="A27" s="4" t="s">
        <v>747</v>
      </c>
      <c r="B27" s="5" t="n">
        <v>301943</v>
      </c>
      <c r="C27" s="5" t="n">
        <v>282474</v>
      </c>
    </row>
    <row r="28" spans="1:3">
      <c r="A28" s="4" t="s">
        <v>733</v>
      </c>
    </row>
    <row r="29" spans="1:3">
      <c r="A29" s="3" t="s">
        <v>861</v>
      </c>
    </row>
    <row r="30" spans="1:3">
      <c r="A30" s="4" t="s">
        <v>747</v>
      </c>
      <c r="B30" s="5" t="n">
        <v>613383</v>
      </c>
      <c r="C30" s="5" t="n">
        <v>537521</v>
      </c>
    </row>
    <row r="31" spans="1:3">
      <c r="A31" s="4" t="s">
        <v>780</v>
      </c>
    </row>
    <row r="32" spans="1:3">
      <c r="A32" s="3" t="s">
        <v>861</v>
      </c>
    </row>
    <row r="33" spans="1:3">
      <c r="A33" s="4" t="s">
        <v>747</v>
      </c>
      <c r="B33" s="5" t="n">
        <v>621611</v>
      </c>
      <c r="C33" s="5" t="n">
        <v>647987</v>
      </c>
    </row>
    <row r="34" spans="1:3">
      <c r="A34" s="4" t="s">
        <v>862</v>
      </c>
    </row>
    <row r="35" spans="1:3">
      <c r="A35" s="3" t="s">
        <v>861</v>
      </c>
    </row>
    <row r="36" spans="1:3">
      <c r="A36" s="4" t="s">
        <v>747</v>
      </c>
      <c r="B36" s="5" t="n">
        <v>9625986</v>
      </c>
      <c r="C36" s="5" t="n">
        <v>7102531</v>
      </c>
    </row>
    <row r="37" spans="1:3">
      <c r="A37" s="4" t="s">
        <v>863</v>
      </c>
    </row>
    <row r="38" spans="1:3">
      <c r="A38" s="3" t="s">
        <v>861</v>
      </c>
    </row>
    <row r="39" spans="1:3">
      <c r="A39" s="4" t="s">
        <v>747</v>
      </c>
      <c r="B39" s="5" t="n">
        <v>9344002</v>
      </c>
      <c r="C39" s="5" t="n">
        <v>6880526</v>
      </c>
    </row>
    <row r="40" spans="1:3">
      <c r="A40" s="4" t="s">
        <v>864</v>
      </c>
    </row>
    <row r="41" spans="1:3">
      <c r="A41" s="3" t="s">
        <v>861</v>
      </c>
    </row>
    <row r="42" spans="1:3">
      <c r="A42" s="4" t="s">
        <v>747</v>
      </c>
      <c r="B42" s="5" t="n">
        <v>201174</v>
      </c>
      <c r="C42" s="5" t="n">
        <v>184654</v>
      </c>
    </row>
    <row r="43" spans="1:3">
      <c r="A43" s="4" t="s">
        <v>865</v>
      </c>
    </row>
    <row r="44" spans="1:3">
      <c r="A44" s="3" t="s">
        <v>861</v>
      </c>
    </row>
    <row r="45" spans="1:3">
      <c r="A45" s="4" t="s">
        <v>747</v>
      </c>
      <c r="B45" s="5" t="n">
        <v>80810</v>
      </c>
      <c r="C45" s="5" t="n">
        <v>34114</v>
      </c>
    </row>
    <row r="46" spans="1:3">
      <c r="A46" s="4" t="s">
        <v>866</v>
      </c>
    </row>
    <row r="47" spans="1:3">
      <c r="A47" s="3" t="s">
        <v>861</v>
      </c>
    </row>
    <row r="48" spans="1:3">
      <c r="A48" s="4" t="s">
        <v>747</v>
      </c>
      <c r="B48" s="5" t="n">
        <v>0</v>
      </c>
      <c r="C48" s="5" t="n">
        <v>3237</v>
      </c>
    </row>
    <row r="49" spans="1:3">
      <c r="A49" s="4" t="s">
        <v>867</v>
      </c>
    </row>
    <row r="50" spans="1:3">
      <c r="A50" s="3" t="s">
        <v>861</v>
      </c>
    </row>
    <row r="51" spans="1:3">
      <c r="A51" s="4" t="s">
        <v>747</v>
      </c>
      <c r="B51" s="5" t="n">
        <v>1186167</v>
      </c>
      <c r="C51" s="5" t="n">
        <v>945953</v>
      </c>
    </row>
    <row r="52" spans="1:3">
      <c r="A52" s="4" t="s">
        <v>868</v>
      </c>
    </row>
    <row r="53" spans="1:3">
      <c r="A53" s="3" t="s">
        <v>861</v>
      </c>
    </row>
    <row r="54" spans="1:3">
      <c r="A54" s="4" t="s">
        <v>747</v>
      </c>
      <c r="B54" s="5" t="n">
        <v>1130577</v>
      </c>
      <c r="C54" s="5" t="n">
        <v>869111</v>
      </c>
    </row>
    <row r="55" spans="1:3">
      <c r="A55" s="4" t="s">
        <v>869</v>
      </c>
    </row>
    <row r="56" spans="1:3">
      <c r="A56" s="3" t="s">
        <v>861</v>
      </c>
    </row>
    <row r="57" spans="1:3">
      <c r="A57" s="4" t="s">
        <v>747</v>
      </c>
      <c r="B57" s="5" t="n">
        <v>43894</v>
      </c>
      <c r="C57" s="5" t="n">
        <v>62517</v>
      </c>
    </row>
    <row r="58" spans="1:3">
      <c r="A58" s="4" t="s">
        <v>870</v>
      </c>
    </row>
    <row r="59" spans="1:3">
      <c r="A59" s="3" t="s">
        <v>861</v>
      </c>
    </row>
    <row r="60" spans="1:3">
      <c r="A60" s="4" t="s">
        <v>747</v>
      </c>
      <c r="B60" s="5" t="n">
        <v>11696</v>
      </c>
      <c r="C60" s="5" t="n">
        <v>14325</v>
      </c>
    </row>
    <row r="61" spans="1:3">
      <c r="A61" s="4" t="s">
        <v>871</v>
      </c>
    </row>
    <row r="62" spans="1:3">
      <c r="A62" s="3" t="s">
        <v>861</v>
      </c>
    </row>
    <row r="63" spans="1:3">
      <c r="A63" s="4" t="s">
        <v>747</v>
      </c>
      <c r="B63" s="5" t="n">
        <v>0</v>
      </c>
      <c r="C63" s="5" t="n">
        <v>0</v>
      </c>
    </row>
    <row r="64" spans="1:3">
      <c r="A64" s="4" t="s">
        <v>872</v>
      </c>
    </row>
    <row r="65" spans="1:3">
      <c r="A65" s="3" t="s">
        <v>861</v>
      </c>
    </row>
    <row r="66" spans="1:3">
      <c r="A66" s="4" t="s">
        <v>747</v>
      </c>
      <c r="B66" s="5" t="n">
        <v>1311701</v>
      </c>
      <c r="C66" s="5" t="n">
        <v>929143</v>
      </c>
    </row>
    <row r="67" spans="1:3">
      <c r="A67" s="4" t="s">
        <v>873</v>
      </c>
    </row>
    <row r="68" spans="1:3">
      <c r="A68" s="3" t="s">
        <v>861</v>
      </c>
    </row>
    <row r="69" spans="1:3">
      <c r="A69" s="4" t="s">
        <v>747</v>
      </c>
      <c r="B69" s="5" t="n">
        <v>1231422</v>
      </c>
      <c r="C69" s="5" t="n">
        <v>872130</v>
      </c>
    </row>
    <row r="70" spans="1:3">
      <c r="A70" s="4" t="s">
        <v>874</v>
      </c>
    </row>
    <row r="71" spans="1:3">
      <c r="A71" s="3" t="s">
        <v>861</v>
      </c>
    </row>
    <row r="72" spans="1:3">
      <c r="A72" s="4" t="s">
        <v>747</v>
      </c>
      <c r="B72" s="5" t="n">
        <v>50939</v>
      </c>
      <c r="C72" s="5" t="n">
        <v>52268</v>
      </c>
    </row>
    <row r="73" spans="1:3">
      <c r="A73" s="4" t="s">
        <v>875</v>
      </c>
    </row>
    <row r="74" spans="1:3">
      <c r="A74" s="3" t="s">
        <v>861</v>
      </c>
    </row>
    <row r="75" spans="1:3">
      <c r="A75" s="4" t="s">
        <v>747</v>
      </c>
      <c r="B75" s="5" t="n">
        <v>29340</v>
      </c>
      <c r="C75" s="5" t="n">
        <v>4745</v>
      </c>
    </row>
    <row r="76" spans="1:3">
      <c r="A76" s="4" t="s">
        <v>876</v>
      </c>
    </row>
    <row r="77" spans="1:3">
      <c r="A77" s="3" t="s">
        <v>861</v>
      </c>
    </row>
    <row r="78" spans="1:3">
      <c r="A78" s="4" t="s">
        <v>747</v>
      </c>
      <c r="B78" s="5" t="n">
        <v>0</v>
      </c>
      <c r="C78" s="5" t="n">
        <v>0</v>
      </c>
    </row>
    <row r="79" spans="1:3">
      <c r="A79" s="4" t="s">
        <v>877</v>
      </c>
    </row>
    <row r="80" spans="1:3">
      <c r="A80" s="3" t="s">
        <v>861</v>
      </c>
    </row>
    <row r="81" spans="1:3">
      <c r="A81" s="4" t="s">
        <v>747</v>
      </c>
      <c r="B81" s="5" t="n">
        <v>2450075</v>
      </c>
      <c r="C81" s="5" t="n">
        <v>1707049</v>
      </c>
    </row>
    <row r="82" spans="1:3">
      <c r="A82" s="4" t="s">
        <v>878</v>
      </c>
    </row>
    <row r="83" spans="1:3">
      <c r="A83" s="3" t="s">
        <v>861</v>
      </c>
    </row>
    <row r="84" spans="1:3">
      <c r="A84" s="4" t="s">
        <v>747</v>
      </c>
      <c r="B84" s="5" t="n">
        <v>2425500</v>
      </c>
      <c r="C84" s="5" t="n">
        <v>1681314</v>
      </c>
    </row>
    <row r="85" spans="1:3">
      <c r="A85" s="4" t="s">
        <v>879</v>
      </c>
    </row>
    <row r="86" spans="1:3">
      <c r="A86" s="3" t="s">
        <v>861</v>
      </c>
    </row>
    <row r="87" spans="1:3">
      <c r="A87" s="4" t="s">
        <v>747</v>
      </c>
      <c r="B87" s="5" t="n">
        <v>17648</v>
      </c>
      <c r="C87" s="5" t="n">
        <v>19899</v>
      </c>
    </row>
    <row r="88" spans="1:3">
      <c r="A88" s="4" t="s">
        <v>880</v>
      </c>
    </row>
    <row r="89" spans="1:3">
      <c r="A89" s="3" t="s">
        <v>861</v>
      </c>
    </row>
    <row r="90" spans="1:3">
      <c r="A90" s="4" t="s">
        <v>747</v>
      </c>
      <c r="B90" s="5" t="n">
        <v>6927</v>
      </c>
      <c r="C90" s="5" t="n">
        <v>5836</v>
      </c>
    </row>
    <row r="91" spans="1:3">
      <c r="A91" s="4" t="s">
        <v>881</v>
      </c>
    </row>
    <row r="92" spans="1:3">
      <c r="A92" s="3" t="s">
        <v>861</v>
      </c>
    </row>
    <row r="93" spans="1:3">
      <c r="A93" s="4" t="s">
        <v>747</v>
      </c>
      <c r="B93" s="5" t="n">
        <v>0</v>
      </c>
      <c r="C93" s="5" t="n">
        <v>0</v>
      </c>
    </row>
    <row r="94" spans="1:3">
      <c r="A94" s="4" t="s">
        <v>882</v>
      </c>
    </row>
    <row r="95" spans="1:3">
      <c r="A95" s="3" t="s">
        <v>861</v>
      </c>
    </row>
    <row r="96" spans="1:3">
      <c r="A96" s="4" t="s">
        <v>747</v>
      </c>
      <c r="B96" s="5" t="n">
        <v>548143</v>
      </c>
      <c r="C96" s="5" t="n">
        <v>356999</v>
      </c>
    </row>
    <row r="97" spans="1:3">
      <c r="A97" s="4" t="s">
        <v>883</v>
      </c>
    </row>
    <row r="98" spans="1:3">
      <c r="A98" s="3" t="s">
        <v>861</v>
      </c>
    </row>
    <row r="99" spans="1:3">
      <c r="A99" s="4" t="s">
        <v>747</v>
      </c>
      <c r="B99" s="5" t="n">
        <v>537572</v>
      </c>
      <c r="C99" s="5" t="n">
        <v>349625</v>
      </c>
    </row>
    <row r="100" spans="1:3">
      <c r="A100" s="4" t="s">
        <v>884</v>
      </c>
    </row>
    <row r="101" spans="1:3">
      <c r="A101" s="3" t="s">
        <v>861</v>
      </c>
    </row>
    <row r="102" spans="1:3">
      <c r="A102" s="4" t="s">
        <v>747</v>
      </c>
      <c r="B102" s="5" t="n">
        <v>10571</v>
      </c>
      <c r="C102" s="5" t="n">
        <v>7374</v>
      </c>
    </row>
    <row r="103" spans="1:3">
      <c r="A103" s="4" t="s">
        <v>885</v>
      </c>
    </row>
    <row r="104" spans="1:3">
      <c r="A104" s="3" t="s">
        <v>861</v>
      </c>
    </row>
    <row r="105" spans="1:3">
      <c r="A105" s="4" t="s">
        <v>747</v>
      </c>
      <c r="B105" s="5" t="n">
        <v>0</v>
      </c>
      <c r="C105" s="5" t="n">
        <v>0</v>
      </c>
    </row>
    <row r="106" spans="1:3">
      <c r="A106" s="4" t="s">
        <v>886</v>
      </c>
    </row>
    <row r="107" spans="1:3">
      <c r="A107" s="3" t="s">
        <v>861</v>
      </c>
    </row>
    <row r="108" spans="1:3">
      <c r="A108" s="4" t="s">
        <v>747</v>
      </c>
      <c r="B108" s="5" t="n">
        <v>0</v>
      </c>
      <c r="C108" s="5" t="n">
        <v>0</v>
      </c>
    </row>
    <row r="109" spans="1:3">
      <c r="A109" s="4" t="s">
        <v>887</v>
      </c>
    </row>
    <row r="110" spans="1:3">
      <c r="A110" s="3" t="s">
        <v>861</v>
      </c>
    </row>
    <row r="111" spans="1:3">
      <c r="A111" s="4" t="s">
        <v>747</v>
      </c>
      <c r="B111" s="5" t="n">
        <v>1314979</v>
      </c>
      <c r="C111" s="5" t="n">
        <v>611615</v>
      </c>
    </row>
    <row r="112" spans="1:3">
      <c r="A112" s="4" t="s">
        <v>888</v>
      </c>
    </row>
    <row r="113" spans="1:3">
      <c r="A113" s="3" t="s">
        <v>861</v>
      </c>
    </row>
    <row r="114" spans="1:3">
      <c r="A114" s="4" t="s">
        <v>747</v>
      </c>
      <c r="B114" s="5" t="n">
        <v>1273549</v>
      </c>
      <c r="C114" s="5" t="n">
        <v>595923</v>
      </c>
    </row>
    <row r="115" spans="1:3">
      <c r="A115" s="4" t="s">
        <v>889</v>
      </c>
    </row>
    <row r="116" spans="1:3">
      <c r="A116" s="3" t="s">
        <v>861</v>
      </c>
    </row>
    <row r="117" spans="1:3">
      <c r="A117" s="4" t="s">
        <v>747</v>
      </c>
      <c r="B117" s="5" t="n">
        <v>34864</v>
      </c>
      <c r="C117" s="5" t="n">
        <v>13533</v>
      </c>
    </row>
    <row r="118" spans="1:3">
      <c r="A118" s="4" t="s">
        <v>890</v>
      </c>
    </row>
    <row r="119" spans="1:3">
      <c r="A119" s="3" t="s">
        <v>861</v>
      </c>
    </row>
    <row r="120" spans="1:3">
      <c r="A120" s="4" t="s">
        <v>747</v>
      </c>
      <c r="B120" s="5" t="n">
        <v>6566</v>
      </c>
      <c r="C120" s="5" t="n">
        <v>2159</v>
      </c>
    </row>
    <row r="121" spans="1:3">
      <c r="A121" s="4" t="s">
        <v>891</v>
      </c>
    </row>
    <row r="122" spans="1:3">
      <c r="A122" s="3" t="s">
        <v>861</v>
      </c>
    </row>
    <row r="123" spans="1:3">
      <c r="A123" s="4" t="s">
        <v>747</v>
      </c>
      <c r="B123" s="5" t="n">
        <v>0</v>
      </c>
      <c r="C123" s="5" t="n">
        <v>0</v>
      </c>
    </row>
    <row r="124" spans="1:3">
      <c r="A124" s="4" t="s">
        <v>892</v>
      </c>
    </row>
    <row r="125" spans="1:3">
      <c r="A125" s="3" t="s">
        <v>861</v>
      </c>
    </row>
    <row r="126" spans="1:3">
      <c r="A126" s="4" t="s">
        <v>747</v>
      </c>
      <c r="B126" s="5" t="n">
        <v>700043</v>
      </c>
      <c r="C126" s="5" t="n">
        <v>602981</v>
      </c>
    </row>
    <row r="127" spans="1:3">
      <c r="A127" s="4" t="s">
        <v>893</v>
      </c>
    </row>
    <row r="128" spans="1:3">
      <c r="A128" s="3" t="s">
        <v>861</v>
      </c>
    </row>
    <row r="129" spans="1:3">
      <c r="A129" s="4" t="s">
        <v>747</v>
      </c>
      <c r="B129" s="5" t="n">
        <v>677109</v>
      </c>
      <c r="C129" s="5" t="n">
        <v>587169</v>
      </c>
    </row>
    <row r="130" spans="1:3">
      <c r="A130" s="4" t="s">
        <v>894</v>
      </c>
    </row>
    <row r="131" spans="1:3">
      <c r="A131" s="3" t="s">
        <v>861</v>
      </c>
    </row>
    <row r="132" spans="1:3">
      <c r="A132" s="4" t="s">
        <v>747</v>
      </c>
      <c r="B132" s="5" t="n">
        <v>17086</v>
      </c>
      <c r="C132" s="5" t="n">
        <v>12117</v>
      </c>
    </row>
    <row r="133" spans="1:3">
      <c r="A133" s="4" t="s">
        <v>895</v>
      </c>
    </row>
    <row r="134" spans="1:3">
      <c r="A134" s="3" t="s">
        <v>861</v>
      </c>
    </row>
    <row r="135" spans="1:3">
      <c r="A135" s="4" t="s">
        <v>747</v>
      </c>
      <c r="B135" s="5" t="n">
        <v>5848</v>
      </c>
      <c r="C135" s="5" t="n">
        <v>3650</v>
      </c>
    </row>
    <row r="136" spans="1:3">
      <c r="A136" s="4" t="s">
        <v>896</v>
      </c>
    </row>
    <row r="137" spans="1:3">
      <c r="A137" s="3" t="s">
        <v>861</v>
      </c>
    </row>
    <row r="138" spans="1:3">
      <c r="A138" s="4" t="s">
        <v>747</v>
      </c>
      <c r="B138" s="5" t="n">
        <v>0</v>
      </c>
      <c r="C138" s="5" t="n">
        <v>45</v>
      </c>
    </row>
    <row r="139" spans="1:3">
      <c r="A139" s="4" t="s">
        <v>897</v>
      </c>
    </row>
    <row r="140" spans="1:3">
      <c r="A140" s="3" t="s">
        <v>861</v>
      </c>
    </row>
    <row r="141" spans="1:3">
      <c r="A141" s="4" t="s">
        <v>747</v>
      </c>
      <c r="B141" s="5" t="n">
        <v>583812</v>
      </c>
      <c r="C141" s="5" t="n">
        <v>481957</v>
      </c>
    </row>
    <row r="142" spans="1:3">
      <c r="A142" s="4" t="s">
        <v>898</v>
      </c>
    </row>
    <row r="143" spans="1:3">
      <c r="A143" s="3" t="s">
        <v>861</v>
      </c>
    </row>
    <row r="144" spans="1:3">
      <c r="A144" s="4" t="s">
        <v>747</v>
      </c>
      <c r="B144" s="5" t="n">
        <v>554192</v>
      </c>
      <c r="C144" s="5" t="n">
        <v>470646</v>
      </c>
    </row>
    <row r="145" spans="1:3">
      <c r="A145" s="4" t="s">
        <v>899</v>
      </c>
    </row>
    <row r="146" spans="1:3">
      <c r="A146" s="3" t="s">
        <v>861</v>
      </c>
    </row>
    <row r="147" spans="1:3">
      <c r="A147" s="4" t="s">
        <v>747</v>
      </c>
      <c r="B147" s="5" t="n">
        <v>14855</v>
      </c>
      <c r="C147" s="5" t="n">
        <v>7190</v>
      </c>
    </row>
    <row r="148" spans="1:3">
      <c r="A148" s="4" t="s">
        <v>900</v>
      </c>
    </row>
    <row r="149" spans="1:3">
      <c r="A149" s="3" t="s">
        <v>861</v>
      </c>
    </row>
    <row r="150" spans="1:3">
      <c r="A150" s="4" t="s">
        <v>747</v>
      </c>
      <c r="B150" s="5" t="n">
        <v>14765</v>
      </c>
      <c r="C150" s="5" t="n">
        <v>1642</v>
      </c>
    </row>
    <row r="151" spans="1:3">
      <c r="A151" s="4" t="s">
        <v>901</v>
      </c>
    </row>
    <row r="152" spans="1:3">
      <c r="A152" s="3" t="s">
        <v>861</v>
      </c>
    </row>
    <row r="153" spans="1:3">
      <c r="A153" s="4" t="s">
        <v>747</v>
      </c>
      <c r="B153" s="5" t="n">
        <v>0</v>
      </c>
      <c r="C153" s="5" t="n">
        <v>2479</v>
      </c>
    </row>
    <row r="154" spans="1:3">
      <c r="A154" s="4" t="s">
        <v>902</v>
      </c>
    </row>
    <row r="155" spans="1:3">
      <c r="A155" s="3" t="s">
        <v>861</v>
      </c>
    </row>
    <row r="156" spans="1:3">
      <c r="A156" s="4" t="s">
        <v>747</v>
      </c>
      <c r="B156" s="5" t="n">
        <v>301936</v>
      </c>
      <c r="C156" s="5" t="n">
        <v>282474</v>
      </c>
    </row>
    <row r="157" spans="1:3">
      <c r="A157" s="4" t="s">
        <v>903</v>
      </c>
    </row>
    <row r="158" spans="1:3">
      <c r="A158" s="3" t="s">
        <v>861</v>
      </c>
    </row>
    <row r="159" spans="1:3">
      <c r="A159" s="4" t="s">
        <v>747</v>
      </c>
      <c r="B159" s="5" t="n">
        <v>296907</v>
      </c>
      <c r="C159" s="5" t="n">
        <v>278063</v>
      </c>
    </row>
    <row r="160" spans="1:3">
      <c r="A160" s="4" t="s">
        <v>904</v>
      </c>
    </row>
    <row r="161" spans="1:3">
      <c r="A161" s="3" t="s">
        <v>861</v>
      </c>
    </row>
    <row r="162" spans="1:3">
      <c r="A162" s="4" t="s">
        <v>747</v>
      </c>
      <c r="B162" s="5" t="n">
        <v>3590</v>
      </c>
      <c r="C162" s="5" t="n">
        <v>4131</v>
      </c>
    </row>
    <row r="163" spans="1:3">
      <c r="A163" s="4" t="s">
        <v>905</v>
      </c>
    </row>
    <row r="164" spans="1:3">
      <c r="A164" s="3" t="s">
        <v>861</v>
      </c>
    </row>
    <row r="165" spans="1:3">
      <c r="A165" s="4" t="s">
        <v>747</v>
      </c>
      <c r="B165" s="5" t="n">
        <v>1439</v>
      </c>
      <c r="C165" s="5" t="n">
        <v>119</v>
      </c>
    </row>
    <row r="166" spans="1:3">
      <c r="A166" s="4" t="s">
        <v>906</v>
      </c>
    </row>
    <row r="167" spans="1:3">
      <c r="A167" s="3" t="s">
        <v>861</v>
      </c>
    </row>
    <row r="168" spans="1:3">
      <c r="A168" s="4" t="s">
        <v>747</v>
      </c>
      <c r="B168" s="5" t="n">
        <v>0</v>
      </c>
      <c r="C168" s="5" t="n">
        <v>161</v>
      </c>
    </row>
    <row r="169" spans="1:3">
      <c r="A169" s="4" t="s">
        <v>907</v>
      </c>
    </row>
    <row r="170" spans="1:3">
      <c r="A170" s="3" t="s">
        <v>861</v>
      </c>
    </row>
    <row r="171" spans="1:3">
      <c r="A171" s="4" t="s">
        <v>747</v>
      </c>
      <c r="B171" s="5" t="n">
        <v>608268</v>
      </c>
      <c r="C171" s="5" t="n">
        <v>536571</v>
      </c>
    </row>
    <row r="172" spans="1:3">
      <c r="A172" s="4" t="s">
        <v>908</v>
      </c>
    </row>
    <row r="173" spans="1:3">
      <c r="A173" s="3" t="s">
        <v>861</v>
      </c>
    </row>
    <row r="174" spans="1:3">
      <c r="A174" s="4" t="s">
        <v>747</v>
      </c>
      <c r="B174" s="5" t="n">
        <v>598444</v>
      </c>
      <c r="C174" s="5" t="n">
        <v>531358</v>
      </c>
    </row>
    <row r="175" spans="1:3">
      <c r="A175" s="4" t="s">
        <v>909</v>
      </c>
    </row>
    <row r="176" spans="1:3">
      <c r="A176" s="3" t="s">
        <v>861</v>
      </c>
    </row>
    <row r="177" spans="1:3">
      <c r="A177" s="4" t="s">
        <v>747</v>
      </c>
      <c r="B177" s="5" t="n">
        <v>6316</v>
      </c>
      <c r="C177" s="5" t="n">
        <v>3867</v>
      </c>
    </row>
    <row r="178" spans="1:3">
      <c r="A178" s="4" t="s">
        <v>910</v>
      </c>
    </row>
    <row r="179" spans="1:3">
      <c r="A179" s="3" t="s">
        <v>861</v>
      </c>
    </row>
    <row r="180" spans="1:3">
      <c r="A180" s="4" t="s">
        <v>747</v>
      </c>
      <c r="B180" s="5" t="n">
        <v>3508</v>
      </c>
      <c r="C180" s="5" t="n">
        <v>857</v>
      </c>
    </row>
    <row r="181" spans="1:3">
      <c r="A181" s="4" t="s">
        <v>911</v>
      </c>
    </row>
    <row r="182" spans="1:3">
      <c r="A182" s="3" t="s">
        <v>861</v>
      </c>
    </row>
    <row r="183" spans="1:3">
      <c r="A183" s="4" t="s">
        <v>747</v>
      </c>
      <c r="B183" s="5" t="n">
        <v>0</v>
      </c>
      <c r="C183" s="5" t="n">
        <v>489</v>
      </c>
    </row>
    <row r="184" spans="1:3">
      <c r="A184" s="4" t="s">
        <v>912</v>
      </c>
    </row>
    <row r="185" spans="1:3">
      <c r="A185" s="3" t="s">
        <v>861</v>
      </c>
    </row>
    <row r="186" spans="1:3">
      <c r="A186" s="4" t="s">
        <v>747</v>
      </c>
      <c r="B186" s="5" t="n">
        <v>620862</v>
      </c>
      <c r="C186" s="5" t="n">
        <v>647789</v>
      </c>
    </row>
    <row r="187" spans="1:3">
      <c r="A187" s="4" t="s">
        <v>913</v>
      </c>
    </row>
    <row r="188" spans="1:3">
      <c r="A188" s="3" t="s">
        <v>861</v>
      </c>
    </row>
    <row r="189" spans="1:3">
      <c r="A189" s="4" t="s">
        <v>747</v>
      </c>
      <c r="B189" s="5" t="n">
        <v>618730</v>
      </c>
      <c r="C189" s="5" t="n">
        <v>645187</v>
      </c>
    </row>
    <row r="190" spans="1:3">
      <c r="A190" s="4" t="s">
        <v>914</v>
      </c>
    </row>
    <row r="191" spans="1:3">
      <c r="A191" s="3" t="s">
        <v>861</v>
      </c>
    </row>
    <row r="192" spans="1:3">
      <c r="A192" s="4" t="s">
        <v>747</v>
      </c>
      <c r="B192" s="5" t="n">
        <v>1411</v>
      </c>
      <c r="C192" s="5" t="n">
        <v>1758</v>
      </c>
    </row>
    <row r="193" spans="1:3">
      <c r="A193" s="4" t="s">
        <v>915</v>
      </c>
    </row>
    <row r="194" spans="1:3">
      <c r="A194" s="3" t="s">
        <v>861</v>
      </c>
    </row>
    <row r="195" spans="1:3">
      <c r="A195" s="4" t="s">
        <v>747</v>
      </c>
      <c r="B195" s="5" t="n">
        <v>721</v>
      </c>
      <c r="C195" s="5" t="n">
        <v>781</v>
      </c>
    </row>
    <row r="196" spans="1:3">
      <c r="A196" s="4" t="s">
        <v>916</v>
      </c>
    </row>
    <row r="197" spans="1:3">
      <c r="A197" s="3" t="s">
        <v>861</v>
      </c>
    </row>
    <row r="198" spans="1:3">
      <c r="A198" s="4" t="s">
        <v>747</v>
      </c>
      <c r="B198" s="6" t="n">
        <v>0</v>
      </c>
      <c r="C198" s="6" t="n">
        <v>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7</v>
      </c>
      <c r="B1" s="2" t="s">
        <v>1</v>
      </c>
    </row>
    <row r="2" spans="1:6">
      <c r="B2" s="2" t="s">
        <v>2</v>
      </c>
      <c r="C2" s="2" t="s">
        <v>33</v>
      </c>
      <c r="D2" s="2" t="s">
        <v>78</v>
      </c>
      <c r="E2" s="2" t="s">
        <v>2</v>
      </c>
      <c r="F2" s="2" t="s">
        <v>33</v>
      </c>
    </row>
    <row r="3" spans="1:6">
      <c r="A3" s="3" t="s">
        <v>918</v>
      </c>
    </row>
    <row r="4" spans="1:6">
      <c r="A4" s="4" t="s">
        <v>919</v>
      </c>
      <c r="B4" s="6" t="n">
        <v>38208</v>
      </c>
      <c r="C4" s="6" t="n">
        <v>37192</v>
      </c>
      <c r="D4" s="6" t="n">
        <v>34047</v>
      </c>
    </row>
    <row r="5" spans="1:6">
      <c r="A5" s="4" t="s">
        <v>920</v>
      </c>
      <c r="B5" s="5" t="n">
        <v>5168</v>
      </c>
      <c r="C5" s="5" t="n">
        <v>3255</v>
      </c>
      <c r="D5" s="5" t="n">
        <v>3025</v>
      </c>
    </row>
    <row r="6" spans="1:6">
      <c r="A6" s="4" t="s">
        <v>921</v>
      </c>
      <c r="B6" s="5" t="n">
        <v>-16230</v>
      </c>
      <c r="C6" s="5" t="n">
        <v>-13310</v>
      </c>
      <c r="D6" s="5" t="n">
        <v>-8555</v>
      </c>
    </row>
    <row r="7" spans="1:6">
      <c r="A7" s="4" t="s">
        <v>922</v>
      </c>
      <c r="B7" s="5" t="n">
        <v>13899</v>
      </c>
      <c r="C7" s="5" t="n">
        <v>11071</v>
      </c>
      <c r="D7" s="5" t="n">
        <v>8675</v>
      </c>
    </row>
    <row r="8" spans="1:6">
      <c r="A8" s="4" t="s">
        <v>923</v>
      </c>
      <c r="B8" s="5" t="n">
        <v>41045</v>
      </c>
      <c r="C8" s="5" t="n">
        <v>38208</v>
      </c>
      <c r="D8" s="5" t="n">
        <v>37192</v>
      </c>
    </row>
    <row r="9" spans="1:6">
      <c r="A9" s="3" t="s">
        <v>924</v>
      </c>
    </row>
    <row r="10" spans="1:6">
      <c r="A10" s="4" t="s">
        <v>925</v>
      </c>
      <c r="E10" s="6" t="n">
        <v>59228</v>
      </c>
      <c r="F10" s="6" t="n">
        <v>53481</v>
      </c>
    </row>
    <row r="11" spans="1:6">
      <c r="A11" s="4" t="s">
        <v>926</v>
      </c>
      <c r="E11" s="5" t="n">
        <v>2217</v>
      </c>
      <c r="F11" s="5" t="n">
        <v>503</v>
      </c>
    </row>
    <row r="12" spans="1:6">
      <c r="A12" s="4" t="s">
        <v>927</v>
      </c>
      <c r="E12" s="5" t="n">
        <v>9566758</v>
      </c>
      <c r="F12" s="5" t="n">
        <v>7049050</v>
      </c>
    </row>
    <row r="13" spans="1:6">
      <c r="A13" s="4" t="s">
        <v>928</v>
      </c>
      <c r="E13" s="5" t="n">
        <v>38828</v>
      </c>
      <c r="F13" s="5" t="n">
        <v>37705</v>
      </c>
    </row>
    <row r="14" spans="1:6">
      <c r="A14" s="4" t="s">
        <v>747</v>
      </c>
      <c r="E14" s="5" t="n">
        <v>9716207</v>
      </c>
      <c r="F14" s="5" t="n">
        <v>7141552</v>
      </c>
    </row>
    <row r="15" spans="1:6">
      <c r="A15" s="4" t="s">
        <v>929</v>
      </c>
      <c r="B15" s="5" t="n">
        <v>38208</v>
      </c>
      <c r="C15" s="5" t="n">
        <v>37192</v>
      </c>
      <c r="D15" s="5" t="n">
        <v>34047</v>
      </c>
      <c r="E15" s="5" t="n">
        <v>41045</v>
      </c>
      <c r="F15" s="5" t="n">
        <v>38208</v>
      </c>
    </row>
    <row r="16" spans="1:6">
      <c r="A16" s="4" t="s">
        <v>432</v>
      </c>
    </row>
    <row r="17" spans="1:6">
      <c r="A17" s="3" t="s">
        <v>918</v>
      </c>
    </row>
    <row r="18" spans="1:6">
      <c r="A18" s="4" t="s">
        <v>919</v>
      </c>
      <c r="B18" s="5" t="n">
        <v>0</v>
      </c>
    </row>
    <row r="19" spans="1:6">
      <c r="A19" s="4" t="s">
        <v>923</v>
      </c>
      <c r="B19" s="5" t="n">
        <v>0</v>
      </c>
      <c r="C19" s="5" t="n">
        <v>0</v>
      </c>
    </row>
    <row r="20" spans="1:6">
      <c r="A20" s="3" t="s">
        <v>924</v>
      </c>
    </row>
    <row r="21" spans="1:6">
      <c r="A21" s="4" t="s">
        <v>747</v>
      </c>
      <c r="E21" s="5" t="n">
        <v>90221</v>
      </c>
      <c r="F21" s="5" t="n">
        <v>39021</v>
      </c>
    </row>
    <row r="22" spans="1:6">
      <c r="A22" s="4" t="s">
        <v>929</v>
      </c>
      <c r="B22" s="5" t="n">
        <v>0</v>
      </c>
      <c r="C22" s="5" t="n">
        <v>0</v>
      </c>
      <c r="E22" s="5" t="n">
        <v>0</v>
      </c>
      <c r="F22" s="5" t="n">
        <v>0</v>
      </c>
    </row>
    <row r="23" spans="1:6">
      <c r="A23" s="4" t="s">
        <v>725</v>
      </c>
    </row>
    <row r="24" spans="1:6">
      <c r="A24" s="3" t="s">
        <v>918</v>
      </c>
    </row>
    <row r="25" spans="1:6">
      <c r="A25" s="4" t="s">
        <v>919</v>
      </c>
      <c r="B25" s="5" t="n">
        <v>9709</v>
      </c>
      <c r="C25" s="5" t="n">
        <v>10055</v>
      </c>
      <c r="D25" s="5" t="n">
        <v>6040</v>
      </c>
    </row>
    <row r="26" spans="1:6">
      <c r="A26" s="4" t="s">
        <v>920</v>
      </c>
      <c r="B26" s="5" t="n">
        <v>447</v>
      </c>
      <c r="C26" s="5" t="n">
        <v>206</v>
      </c>
      <c r="D26" s="5" t="n">
        <v>505</v>
      </c>
    </row>
    <row r="27" spans="1:6">
      <c r="A27" s="4" t="s">
        <v>921</v>
      </c>
      <c r="B27" s="5" t="n">
        <v>-2005</v>
      </c>
      <c r="C27" s="5" t="n">
        <v>-2190</v>
      </c>
      <c r="D27" s="5" t="n">
        <v>-958</v>
      </c>
    </row>
    <row r="28" spans="1:6">
      <c r="A28" s="4" t="s">
        <v>922</v>
      </c>
      <c r="B28" s="5" t="n">
        <v>-1348</v>
      </c>
      <c r="C28" s="5" t="n">
        <v>1638</v>
      </c>
      <c r="D28" s="5" t="n">
        <v>4468</v>
      </c>
    </row>
    <row r="29" spans="1:6">
      <c r="A29" s="4" t="s">
        <v>923</v>
      </c>
      <c r="B29" s="5" t="n">
        <v>6803</v>
      </c>
      <c r="C29" s="5" t="n">
        <v>9709</v>
      </c>
      <c r="D29" s="5" t="n">
        <v>10055</v>
      </c>
    </row>
    <row r="30" spans="1:6">
      <c r="A30" s="3" t="s">
        <v>924</v>
      </c>
    </row>
    <row r="31" spans="1:6">
      <c r="A31" s="4" t="s">
        <v>925</v>
      </c>
      <c r="E31" s="5" t="n">
        <v>10662</v>
      </c>
      <c r="F31" s="5" t="n">
        <v>17571</v>
      </c>
    </row>
    <row r="32" spans="1:6">
      <c r="A32" s="4" t="s">
        <v>926</v>
      </c>
      <c r="E32" s="5" t="n">
        <v>63</v>
      </c>
      <c r="F32" s="5" t="n">
        <v>122</v>
      </c>
    </row>
    <row r="33" spans="1:6">
      <c r="A33" s="4" t="s">
        <v>927</v>
      </c>
      <c r="E33" s="5" t="n">
        <v>1175505</v>
      </c>
      <c r="F33" s="5" t="n">
        <v>928382</v>
      </c>
    </row>
    <row r="34" spans="1:6">
      <c r="A34" s="4" t="s">
        <v>928</v>
      </c>
      <c r="E34" s="5" t="n">
        <v>6740</v>
      </c>
      <c r="F34" s="5" t="n">
        <v>9587</v>
      </c>
    </row>
    <row r="35" spans="1:6">
      <c r="A35" s="4" t="s">
        <v>747</v>
      </c>
      <c r="E35" s="5" t="n">
        <v>1194821</v>
      </c>
      <c r="F35" s="5" t="n">
        <v>948791</v>
      </c>
    </row>
    <row r="36" spans="1:6">
      <c r="A36" s="4" t="s">
        <v>929</v>
      </c>
      <c r="B36" s="5" t="n">
        <v>9709</v>
      </c>
      <c r="C36" s="5" t="n">
        <v>10055</v>
      </c>
      <c r="D36" s="5" t="n">
        <v>6040</v>
      </c>
      <c r="E36" s="5" t="n">
        <v>6803</v>
      </c>
      <c r="F36" s="5" t="n">
        <v>9709</v>
      </c>
    </row>
    <row r="37" spans="1:6">
      <c r="A37" s="4" t="s">
        <v>755</v>
      </c>
    </row>
    <row r="38" spans="1:6">
      <c r="A38" s="3" t="s">
        <v>918</v>
      </c>
    </row>
    <row r="39" spans="1:6">
      <c r="A39" s="4" t="s">
        <v>919</v>
      </c>
      <c r="B39" s="5" t="n">
        <v>0</v>
      </c>
    </row>
    <row r="40" spans="1:6">
      <c r="A40" s="4" t="s">
        <v>923</v>
      </c>
      <c r="B40" s="5" t="n">
        <v>0</v>
      </c>
      <c r="C40" s="5" t="n">
        <v>0</v>
      </c>
    </row>
    <row r="41" spans="1:6">
      <c r="A41" s="3" t="s">
        <v>924</v>
      </c>
    </row>
    <row r="42" spans="1:6">
      <c r="A42" s="4" t="s">
        <v>747</v>
      </c>
      <c r="E42" s="5" t="n">
        <v>8654</v>
      </c>
      <c r="F42" s="5" t="n">
        <v>2838</v>
      </c>
    </row>
    <row r="43" spans="1:6">
      <c r="A43" s="4" t="s">
        <v>929</v>
      </c>
      <c r="B43" s="5" t="n">
        <v>0</v>
      </c>
      <c r="C43" s="5" t="n">
        <v>0</v>
      </c>
      <c r="E43" s="5" t="n">
        <v>0</v>
      </c>
      <c r="F43" s="5" t="n">
        <v>0</v>
      </c>
    </row>
    <row r="44" spans="1:6">
      <c r="A44" s="4" t="s">
        <v>726</v>
      </c>
    </row>
    <row r="45" spans="1:6">
      <c r="A45" s="3" t="s">
        <v>918</v>
      </c>
    </row>
    <row r="46" spans="1:6">
      <c r="A46" s="4" t="s">
        <v>919</v>
      </c>
      <c r="B46" s="5" t="n">
        <v>2931</v>
      </c>
      <c r="C46" s="5" t="n">
        <v>3801</v>
      </c>
      <c r="D46" s="5" t="n">
        <v>4614</v>
      </c>
    </row>
    <row r="47" spans="1:6">
      <c r="A47" s="4" t="s">
        <v>920</v>
      </c>
      <c r="B47" s="5" t="n">
        <v>610</v>
      </c>
      <c r="C47" s="5" t="n">
        <v>171</v>
      </c>
      <c r="D47" s="5" t="n">
        <v>152</v>
      </c>
    </row>
    <row r="48" spans="1:6">
      <c r="A48" s="4" t="s">
        <v>921</v>
      </c>
      <c r="B48" s="5" t="n">
        <v>-709</v>
      </c>
      <c r="C48" s="5" t="n">
        <v>-46</v>
      </c>
      <c r="D48" s="5" t="n">
        <v>-809</v>
      </c>
    </row>
    <row r="49" spans="1:6">
      <c r="A49" s="4" t="s">
        <v>922</v>
      </c>
      <c r="B49" s="5" t="n">
        <v>1191</v>
      </c>
      <c r="C49" s="5" t="n">
        <v>-995</v>
      </c>
      <c r="D49" s="5" t="n">
        <v>-156</v>
      </c>
    </row>
    <row r="50" spans="1:6">
      <c r="A50" s="4" t="s">
        <v>923</v>
      </c>
      <c r="B50" s="5" t="n">
        <v>4023</v>
      </c>
      <c r="C50" s="5" t="n">
        <v>2931</v>
      </c>
      <c r="D50" s="5" t="n">
        <v>3801</v>
      </c>
    </row>
    <row r="51" spans="1:6">
      <c r="A51" s="3" t="s">
        <v>924</v>
      </c>
    </row>
    <row r="52" spans="1:6">
      <c r="A52" s="4" t="s">
        <v>925</v>
      </c>
      <c r="E52" s="5" t="n">
        <v>12690</v>
      </c>
      <c r="F52" s="5" t="n">
        <v>6588</v>
      </c>
    </row>
    <row r="53" spans="1:6">
      <c r="A53" s="4" t="s">
        <v>926</v>
      </c>
      <c r="E53" s="5" t="n">
        <v>359</v>
      </c>
      <c r="F53" s="5" t="n">
        <v>94</v>
      </c>
    </row>
    <row r="54" spans="1:6">
      <c r="A54" s="4" t="s">
        <v>927</v>
      </c>
      <c r="E54" s="5" t="n">
        <v>1299011</v>
      </c>
      <c r="F54" s="5" t="n">
        <v>922555</v>
      </c>
    </row>
    <row r="55" spans="1:6">
      <c r="A55" s="4" t="s">
        <v>928</v>
      </c>
      <c r="E55" s="5" t="n">
        <v>3664</v>
      </c>
      <c r="F55" s="5" t="n">
        <v>2837</v>
      </c>
    </row>
    <row r="56" spans="1:6">
      <c r="A56" s="4" t="s">
        <v>747</v>
      </c>
      <c r="E56" s="5" t="n">
        <v>1337345</v>
      </c>
      <c r="F56" s="5" t="n">
        <v>943933</v>
      </c>
    </row>
    <row r="57" spans="1:6">
      <c r="A57" s="4" t="s">
        <v>929</v>
      </c>
      <c r="B57" s="5" t="n">
        <v>2931</v>
      </c>
      <c r="C57" s="5" t="n">
        <v>3801</v>
      </c>
      <c r="D57" s="5" t="n">
        <v>4614</v>
      </c>
      <c r="E57" s="5" t="n">
        <v>4023</v>
      </c>
      <c r="F57" s="5" t="n">
        <v>2931</v>
      </c>
    </row>
    <row r="58" spans="1:6">
      <c r="A58" s="4" t="s">
        <v>758</v>
      </c>
    </row>
    <row r="59" spans="1:6">
      <c r="A59" s="3" t="s">
        <v>918</v>
      </c>
    </row>
    <row r="60" spans="1:6">
      <c r="A60" s="4" t="s">
        <v>919</v>
      </c>
      <c r="B60" s="5" t="n">
        <v>0</v>
      </c>
    </row>
    <row r="61" spans="1:6">
      <c r="A61" s="4" t="s">
        <v>923</v>
      </c>
      <c r="B61" s="5" t="n">
        <v>0</v>
      </c>
      <c r="C61" s="5" t="n">
        <v>0</v>
      </c>
    </row>
    <row r="62" spans="1:6">
      <c r="A62" s="3" t="s">
        <v>924</v>
      </c>
    </row>
    <row r="63" spans="1:6">
      <c r="A63" s="4" t="s">
        <v>747</v>
      </c>
      <c r="E63" s="5" t="n">
        <v>25644</v>
      </c>
      <c r="F63" s="5" t="n">
        <v>14790</v>
      </c>
    </row>
    <row r="64" spans="1:6">
      <c r="A64" s="4" t="s">
        <v>929</v>
      </c>
      <c r="B64" s="5" t="n">
        <v>0</v>
      </c>
      <c r="C64" s="5" t="n">
        <v>0</v>
      </c>
      <c r="E64" s="5" t="n">
        <v>0</v>
      </c>
      <c r="F64" s="5" t="n">
        <v>0</v>
      </c>
    </row>
    <row r="65" spans="1:6">
      <c r="A65" s="4" t="s">
        <v>727</v>
      </c>
    </row>
    <row r="66" spans="1:6">
      <c r="A66" s="3" t="s">
        <v>918</v>
      </c>
    </row>
    <row r="67" spans="1:6">
      <c r="A67" s="4" t="s">
        <v>919</v>
      </c>
      <c r="B67" s="5" t="n">
        <v>7544</v>
      </c>
      <c r="C67" s="5" t="n">
        <v>6622</v>
      </c>
      <c r="D67" s="5" t="n">
        <v>6929</v>
      </c>
    </row>
    <row r="68" spans="1:6">
      <c r="A68" s="4" t="s">
        <v>920</v>
      </c>
      <c r="B68" s="5" t="n">
        <v>100</v>
      </c>
      <c r="C68" s="5" t="n">
        <v>2</v>
      </c>
      <c r="D68" s="5" t="n">
        <v>80</v>
      </c>
    </row>
    <row r="69" spans="1:6">
      <c r="A69" s="4" t="s">
        <v>921</v>
      </c>
      <c r="B69" s="5" t="n">
        <v>-94</v>
      </c>
      <c r="C69" s="5" t="n">
        <v>-1180</v>
      </c>
      <c r="D69" s="5" t="n">
        <v>-1</v>
      </c>
    </row>
    <row r="70" spans="1:6">
      <c r="A70" s="4" t="s">
        <v>922</v>
      </c>
      <c r="B70" s="5" t="n">
        <v>1315</v>
      </c>
      <c r="C70" s="5" t="n">
        <v>2100</v>
      </c>
      <c r="D70" s="5" t="n">
        <v>-386</v>
      </c>
    </row>
    <row r="71" spans="1:6">
      <c r="A71" s="4" t="s">
        <v>923</v>
      </c>
      <c r="B71" s="5" t="n">
        <v>8865</v>
      </c>
      <c r="C71" s="5" t="n">
        <v>7544</v>
      </c>
      <c r="D71" s="5" t="n">
        <v>6622</v>
      </c>
    </row>
    <row r="72" spans="1:6">
      <c r="A72" s="3" t="s">
        <v>924</v>
      </c>
    </row>
    <row r="73" spans="1:6">
      <c r="A73" s="4" t="s">
        <v>925</v>
      </c>
      <c r="E73" s="5" t="n">
        <v>6969</v>
      </c>
      <c r="F73" s="5" t="n">
        <v>6017</v>
      </c>
    </row>
    <row r="74" spans="1:6">
      <c r="A74" s="4" t="s">
        <v>926</v>
      </c>
      <c r="E74" s="5" t="n">
        <v>1</v>
      </c>
      <c r="F74" s="5" t="n">
        <v>0</v>
      </c>
    </row>
    <row r="75" spans="1:6">
      <c r="A75" s="4" t="s">
        <v>927</v>
      </c>
      <c r="E75" s="5" t="n">
        <v>2443106</v>
      </c>
      <c r="F75" s="5" t="n">
        <v>1701032</v>
      </c>
    </row>
    <row r="76" spans="1:6">
      <c r="A76" s="4" t="s">
        <v>928</v>
      </c>
      <c r="E76" s="5" t="n">
        <v>8864</v>
      </c>
      <c r="F76" s="5" t="n">
        <v>7544</v>
      </c>
    </row>
    <row r="77" spans="1:6">
      <c r="A77" s="4" t="s">
        <v>747</v>
      </c>
      <c r="E77" s="5" t="n">
        <v>2467410</v>
      </c>
      <c r="F77" s="5" t="n">
        <v>1713659</v>
      </c>
    </row>
    <row r="78" spans="1:6">
      <c r="A78" s="4" t="s">
        <v>929</v>
      </c>
      <c r="B78" s="5" t="n">
        <v>7544</v>
      </c>
      <c r="C78" s="5" t="n">
        <v>6622</v>
      </c>
      <c r="D78" s="5" t="n">
        <v>6929</v>
      </c>
      <c r="E78" s="5" t="n">
        <v>8865</v>
      </c>
      <c r="F78" s="5" t="n">
        <v>7544</v>
      </c>
    </row>
    <row r="79" spans="1:6">
      <c r="A79" s="4" t="s">
        <v>761</v>
      </c>
    </row>
    <row r="80" spans="1:6">
      <c r="A80" s="3" t="s">
        <v>918</v>
      </c>
    </row>
    <row r="81" spans="1:6">
      <c r="A81" s="4" t="s">
        <v>919</v>
      </c>
      <c r="B81" s="5" t="n">
        <v>0</v>
      </c>
    </row>
    <row r="82" spans="1:6">
      <c r="A82" s="4" t="s">
        <v>923</v>
      </c>
      <c r="B82" s="5" t="n">
        <v>0</v>
      </c>
      <c r="C82" s="5" t="n">
        <v>0</v>
      </c>
    </row>
    <row r="83" spans="1:6">
      <c r="A83" s="3" t="s">
        <v>924</v>
      </c>
    </row>
    <row r="84" spans="1:6">
      <c r="A84" s="4" t="s">
        <v>747</v>
      </c>
      <c r="E84" s="5" t="n">
        <v>17335</v>
      </c>
      <c r="F84" s="5" t="n">
        <v>6610</v>
      </c>
    </row>
    <row r="85" spans="1:6">
      <c r="A85" s="4" t="s">
        <v>929</v>
      </c>
      <c r="B85" s="5" t="n">
        <v>0</v>
      </c>
      <c r="C85" s="5" t="n">
        <v>0</v>
      </c>
      <c r="E85" s="5" t="n">
        <v>0</v>
      </c>
      <c r="F85" s="5" t="n">
        <v>0</v>
      </c>
    </row>
    <row r="86" spans="1:6">
      <c r="A86" s="4" t="s">
        <v>728</v>
      </c>
    </row>
    <row r="87" spans="1:6">
      <c r="A87" s="3" t="s">
        <v>918</v>
      </c>
    </row>
    <row r="88" spans="1:6">
      <c r="A88" s="4" t="s">
        <v>919</v>
      </c>
      <c r="B88" s="5" t="n">
        <v>1092</v>
      </c>
      <c r="C88" s="5" t="n">
        <v>1236</v>
      </c>
      <c r="D88" s="5" t="n">
        <v>1606</v>
      </c>
    </row>
    <row r="89" spans="1:6">
      <c r="A89" s="4" t="s">
        <v>920</v>
      </c>
      <c r="B89" s="5" t="n">
        <v>5</v>
      </c>
      <c r="C89" s="5" t="n">
        <v>0</v>
      </c>
      <c r="D89" s="5" t="n">
        <v>0</v>
      </c>
    </row>
    <row r="90" spans="1:6">
      <c r="A90" s="4" t="s">
        <v>921</v>
      </c>
      <c r="B90" s="5" t="n">
        <v>0</v>
      </c>
      <c r="C90" s="5" t="n">
        <v>0</v>
      </c>
      <c r="D90" s="5" t="n">
        <v>0</v>
      </c>
    </row>
    <row r="91" spans="1:6">
      <c r="A91" s="4" t="s">
        <v>922</v>
      </c>
      <c r="B91" s="5" t="n">
        <v>-448</v>
      </c>
      <c r="C91" s="5" t="n">
        <v>-144</v>
      </c>
      <c r="D91" s="5" t="n">
        <v>-370</v>
      </c>
    </row>
    <row r="92" spans="1:6">
      <c r="A92" s="4" t="s">
        <v>923</v>
      </c>
      <c r="B92" s="5" t="n">
        <v>649</v>
      </c>
      <c r="C92" s="5" t="n">
        <v>1092</v>
      </c>
      <c r="D92" s="5" t="n">
        <v>1236</v>
      </c>
    </row>
    <row r="93" spans="1:6">
      <c r="A93" s="3" t="s">
        <v>924</v>
      </c>
    </row>
    <row r="94" spans="1:6">
      <c r="A94" s="4" t="s">
        <v>925</v>
      </c>
      <c r="E94" s="5" t="n">
        <v>0</v>
      </c>
      <c r="F94" s="5" t="n">
        <v>0</v>
      </c>
    </row>
    <row r="95" spans="1:6">
      <c r="A95" s="4" t="s">
        <v>926</v>
      </c>
      <c r="E95" s="5" t="n">
        <v>0</v>
      </c>
      <c r="F95" s="5" t="n">
        <v>0</v>
      </c>
    </row>
    <row r="96" spans="1:6">
      <c r="A96" s="4" t="s">
        <v>927</v>
      </c>
      <c r="E96" s="5" t="n">
        <v>548143</v>
      </c>
      <c r="F96" s="5" t="n">
        <v>356999</v>
      </c>
    </row>
    <row r="97" spans="1:6">
      <c r="A97" s="4" t="s">
        <v>928</v>
      </c>
      <c r="E97" s="5" t="n">
        <v>649</v>
      </c>
      <c r="F97" s="5" t="n">
        <v>1092</v>
      </c>
    </row>
    <row r="98" spans="1:6">
      <c r="A98" s="4" t="s">
        <v>747</v>
      </c>
      <c r="E98" s="5" t="n">
        <v>548231</v>
      </c>
      <c r="F98" s="5" t="n">
        <v>357079</v>
      </c>
    </row>
    <row r="99" spans="1:6">
      <c r="A99" s="4" t="s">
        <v>929</v>
      </c>
      <c r="B99" s="5" t="n">
        <v>1092</v>
      </c>
      <c r="C99" s="5" t="n">
        <v>1236</v>
      </c>
      <c r="D99" s="5" t="n">
        <v>1606</v>
      </c>
      <c r="E99" s="5" t="n">
        <v>649</v>
      </c>
      <c r="F99" s="5" t="n">
        <v>1092</v>
      </c>
    </row>
    <row r="100" spans="1:6">
      <c r="A100" s="4" t="s">
        <v>764</v>
      </c>
    </row>
    <row r="101" spans="1:6">
      <c r="A101" s="3" t="s">
        <v>918</v>
      </c>
    </row>
    <row r="102" spans="1:6">
      <c r="A102" s="4" t="s">
        <v>919</v>
      </c>
      <c r="B102" s="5" t="n">
        <v>0</v>
      </c>
    </row>
    <row r="103" spans="1:6">
      <c r="A103" s="4" t="s">
        <v>923</v>
      </c>
      <c r="B103" s="5" t="n">
        <v>0</v>
      </c>
      <c r="C103" s="5" t="n">
        <v>0</v>
      </c>
    </row>
    <row r="104" spans="1:6">
      <c r="A104" s="3" t="s">
        <v>924</v>
      </c>
    </row>
    <row r="105" spans="1:6">
      <c r="A105" s="4" t="s">
        <v>747</v>
      </c>
      <c r="E105" s="5" t="n">
        <v>88</v>
      </c>
      <c r="F105" s="5" t="n">
        <v>80</v>
      </c>
    </row>
    <row r="106" spans="1:6">
      <c r="A106" s="4" t="s">
        <v>929</v>
      </c>
      <c r="B106" s="5" t="n">
        <v>0</v>
      </c>
      <c r="C106" s="5" t="n">
        <v>0</v>
      </c>
      <c r="E106" s="5" t="n">
        <v>0</v>
      </c>
      <c r="F106" s="5" t="n">
        <v>0</v>
      </c>
    </row>
    <row r="107" spans="1:6">
      <c r="A107" s="4" t="s">
        <v>729</v>
      </c>
    </row>
    <row r="108" spans="1:6">
      <c r="A108" s="3" t="s">
        <v>918</v>
      </c>
    </row>
    <row r="109" spans="1:6">
      <c r="A109" s="4" t="s">
        <v>919</v>
      </c>
      <c r="B109" s="5" t="n">
        <v>4552</v>
      </c>
      <c r="C109" s="5" t="n">
        <v>4627</v>
      </c>
      <c r="D109" s="5" t="n">
        <v>3163</v>
      </c>
    </row>
    <row r="110" spans="1:6">
      <c r="A110" s="4" t="s">
        <v>920</v>
      </c>
      <c r="B110" s="5" t="n">
        <v>534</v>
      </c>
      <c r="C110" s="5" t="n">
        <v>483</v>
      </c>
      <c r="D110" s="5" t="n">
        <v>483</v>
      </c>
    </row>
    <row r="111" spans="1:6">
      <c r="A111" s="4" t="s">
        <v>921</v>
      </c>
      <c r="B111" s="5" t="n">
        <v>-833</v>
      </c>
      <c r="C111" s="5" t="n">
        <v>-2277</v>
      </c>
      <c r="D111" s="5" t="n">
        <v>-1920</v>
      </c>
    </row>
    <row r="112" spans="1:6">
      <c r="A112" s="4" t="s">
        <v>922</v>
      </c>
      <c r="B112" s="5" t="n">
        <v>3383</v>
      </c>
      <c r="C112" s="5" t="n">
        <v>1719</v>
      </c>
      <c r="D112" s="5" t="n">
        <v>2901</v>
      </c>
    </row>
    <row r="113" spans="1:6">
      <c r="A113" s="4" t="s">
        <v>923</v>
      </c>
      <c r="B113" s="5" t="n">
        <v>7636</v>
      </c>
      <c r="C113" s="5" t="n">
        <v>4552</v>
      </c>
      <c r="D113" s="5" t="n">
        <v>4627</v>
      </c>
    </row>
    <row r="114" spans="1:6">
      <c r="A114" s="3" t="s">
        <v>924</v>
      </c>
    </row>
    <row r="115" spans="1:6">
      <c r="A115" s="4" t="s">
        <v>925</v>
      </c>
      <c r="E115" s="5" t="n">
        <v>4242</v>
      </c>
      <c r="F115" s="5" t="n">
        <v>2976</v>
      </c>
    </row>
    <row r="116" spans="1:6">
      <c r="A116" s="4" t="s">
        <v>926</v>
      </c>
      <c r="E116" s="5" t="n">
        <v>752</v>
      </c>
      <c r="F116" s="5" t="n">
        <v>128</v>
      </c>
    </row>
    <row r="117" spans="1:6">
      <c r="A117" s="4" t="s">
        <v>927</v>
      </c>
      <c r="E117" s="5" t="n">
        <v>1310737</v>
      </c>
      <c r="F117" s="5" t="n">
        <v>608639</v>
      </c>
    </row>
    <row r="118" spans="1:6">
      <c r="A118" s="4" t="s">
        <v>928</v>
      </c>
      <c r="E118" s="5" t="n">
        <v>6884</v>
      </c>
      <c r="F118" s="5" t="n">
        <v>4424</v>
      </c>
    </row>
    <row r="119" spans="1:6">
      <c r="A119" s="4" t="s">
        <v>747</v>
      </c>
      <c r="E119" s="5" t="n">
        <v>1317135</v>
      </c>
      <c r="F119" s="5" t="n">
        <v>612023</v>
      </c>
    </row>
    <row r="120" spans="1:6">
      <c r="A120" s="4" t="s">
        <v>929</v>
      </c>
      <c r="B120" s="5" t="n">
        <v>4552</v>
      </c>
      <c r="C120" s="5" t="n">
        <v>4627</v>
      </c>
      <c r="D120" s="5" t="n">
        <v>3163</v>
      </c>
      <c r="E120" s="5" t="n">
        <v>7636</v>
      </c>
      <c r="F120" s="5" t="n">
        <v>4552</v>
      </c>
    </row>
    <row r="121" spans="1:6">
      <c r="A121" s="4" t="s">
        <v>767</v>
      </c>
    </row>
    <row r="122" spans="1:6">
      <c r="A122" s="3" t="s">
        <v>918</v>
      </c>
    </row>
    <row r="123" spans="1:6">
      <c r="A123" s="4" t="s">
        <v>919</v>
      </c>
      <c r="B123" s="5" t="n">
        <v>0</v>
      </c>
    </row>
    <row r="124" spans="1:6">
      <c r="A124" s="4" t="s">
        <v>923</v>
      </c>
      <c r="B124" s="5" t="n">
        <v>0</v>
      </c>
      <c r="C124" s="5" t="n">
        <v>0</v>
      </c>
    </row>
    <row r="125" spans="1:6">
      <c r="A125" s="3" t="s">
        <v>924</v>
      </c>
    </row>
    <row r="126" spans="1:6">
      <c r="A126" s="4" t="s">
        <v>747</v>
      </c>
      <c r="E126" s="5" t="n">
        <v>2156</v>
      </c>
      <c r="F126" s="5" t="n">
        <v>408</v>
      </c>
    </row>
    <row r="127" spans="1:6">
      <c r="A127" s="4" t="s">
        <v>929</v>
      </c>
      <c r="B127" s="5" t="n">
        <v>0</v>
      </c>
      <c r="C127" s="5" t="n">
        <v>0</v>
      </c>
      <c r="E127" s="5" t="n">
        <v>0</v>
      </c>
      <c r="F127" s="5" t="n">
        <v>0</v>
      </c>
    </row>
    <row r="128" spans="1:6">
      <c r="A128" s="4" t="s">
        <v>730</v>
      </c>
    </row>
    <row r="129" spans="1:6">
      <c r="A129" s="3" t="s">
        <v>918</v>
      </c>
    </row>
    <row r="130" spans="1:6">
      <c r="A130" s="4" t="s">
        <v>919</v>
      </c>
      <c r="B130" s="5" t="n">
        <v>4437</v>
      </c>
      <c r="C130" s="5" t="n">
        <v>3698</v>
      </c>
      <c r="D130" s="5" t="n">
        <v>3025</v>
      </c>
    </row>
    <row r="131" spans="1:6">
      <c r="A131" s="4" t="s">
        <v>920</v>
      </c>
      <c r="B131" s="5" t="n">
        <v>353</v>
      </c>
      <c r="C131" s="5" t="n">
        <v>329</v>
      </c>
      <c r="D131" s="5" t="n">
        <v>318</v>
      </c>
    </row>
    <row r="132" spans="1:6">
      <c r="A132" s="4" t="s">
        <v>921</v>
      </c>
      <c r="B132" s="5" t="n">
        <v>-176</v>
      </c>
      <c r="C132" s="5" t="n">
        <v>-463</v>
      </c>
      <c r="D132" s="5" t="n">
        <v>-716</v>
      </c>
    </row>
    <row r="133" spans="1:6">
      <c r="A133" s="4" t="s">
        <v>922</v>
      </c>
      <c r="B133" s="5" t="n">
        <v>-2630</v>
      </c>
      <c r="C133" s="5" t="n">
        <v>873</v>
      </c>
      <c r="D133" s="5" t="n">
        <v>1071</v>
      </c>
    </row>
    <row r="134" spans="1:6">
      <c r="A134" s="4" t="s">
        <v>923</v>
      </c>
      <c r="B134" s="5" t="n">
        <v>1984</v>
      </c>
      <c r="C134" s="5" t="n">
        <v>4437</v>
      </c>
      <c r="D134" s="5" t="n">
        <v>3698</v>
      </c>
    </row>
    <row r="135" spans="1:6">
      <c r="A135" s="3" t="s">
        <v>924</v>
      </c>
    </row>
    <row r="136" spans="1:6">
      <c r="A136" s="4" t="s">
        <v>925</v>
      </c>
      <c r="E136" s="5" t="n">
        <v>7696</v>
      </c>
      <c r="F136" s="5" t="n">
        <v>5160</v>
      </c>
    </row>
    <row r="137" spans="1:6">
      <c r="A137" s="4" t="s">
        <v>926</v>
      </c>
      <c r="E137" s="5" t="n">
        <v>185</v>
      </c>
      <c r="F137" s="5" t="n">
        <v>35</v>
      </c>
    </row>
    <row r="138" spans="1:6">
      <c r="A138" s="4" t="s">
        <v>927</v>
      </c>
      <c r="E138" s="5" t="n">
        <v>692347</v>
      </c>
      <c r="F138" s="5" t="n">
        <v>597821</v>
      </c>
    </row>
    <row r="139" spans="1:6">
      <c r="A139" s="4" t="s">
        <v>928</v>
      </c>
      <c r="E139" s="5" t="n">
        <v>1799</v>
      </c>
      <c r="F139" s="5" t="n">
        <v>4402</v>
      </c>
    </row>
    <row r="140" spans="1:6">
      <c r="A140" s="4" t="s">
        <v>747</v>
      </c>
      <c r="E140" s="5" t="n">
        <v>713750</v>
      </c>
      <c r="F140" s="5" t="n">
        <v>612395</v>
      </c>
    </row>
    <row r="141" spans="1:6">
      <c r="A141" s="4" t="s">
        <v>929</v>
      </c>
      <c r="B141" s="5" t="n">
        <v>4437</v>
      </c>
      <c r="C141" s="5" t="n">
        <v>3698</v>
      </c>
      <c r="D141" s="5" t="n">
        <v>3025</v>
      </c>
      <c r="E141" s="5" t="n">
        <v>1984</v>
      </c>
      <c r="F141" s="5" t="n">
        <v>4437</v>
      </c>
    </row>
    <row r="142" spans="1:6">
      <c r="A142" s="4" t="s">
        <v>770</v>
      </c>
    </row>
    <row r="143" spans="1:6">
      <c r="A143" s="3" t="s">
        <v>918</v>
      </c>
    </row>
    <row r="144" spans="1:6">
      <c r="A144" s="4" t="s">
        <v>919</v>
      </c>
      <c r="B144" s="5" t="n">
        <v>0</v>
      </c>
    </row>
    <row r="145" spans="1:6">
      <c r="A145" s="4" t="s">
        <v>923</v>
      </c>
      <c r="B145" s="5" t="n">
        <v>0</v>
      </c>
      <c r="C145" s="5" t="n">
        <v>0</v>
      </c>
    </row>
    <row r="146" spans="1:6">
      <c r="A146" s="3" t="s">
        <v>924</v>
      </c>
    </row>
    <row r="147" spans="1:6">
      <c r="A147" s="4" t="s">
        <v>747</v>
      </c>
      <c r="E147" s="5" t="n">
        <v>13707</v>
      </c>
      <c r="F147" s="5" t="n">
        <v>9414</v>
      </c>
    </row>
    <row r="148" spans="1:6">
      <c r="A148" s="4" t="s">
        <v>929</v>
      </c>
      <c r="B148" s="5" t="n">
        <v>0</v>
      </c>
      <c r="C148" s="5" t="n">
        <v>0</v>
      </c>
      <c r="E148" s="5" t="n">
        <v>0</v>
      </c>
      <c r="F148" s="5" t="n">
        <v>0</v>
      </c>
    </row>
    <row r="149" spans="1:6">
      <c r="A149" s="4" t="s">
        <v>731</v>
      </c>
    </row>
    <row r="150" spans="1:6">
      <c r="A150" s="3" t="s">
        <v>918</v>
      </c>
    </row>
    <row r="151" spans="1:6">
      <c r="A151" s="4" t="s">
        <v>919</v>
      </c>
      <c r="B151" s="5" t="n">
        <v>1524</v>
      </c>
      <c r="C151" s="5" t="n">
        <v>2701</v>
      </c>
      <c r="D151" s="5" t="n">
        <v>2389</v>
      </c>
    </row>
    <row r="152" spans="1:6">
      <c r="A152" s="4" t="s">
        <v>920</v>
      </c>
      <c r="B152" s="5" t="n">
        <v>310</v>
      </c>
      <c r="C152" s="5" t="n">
        <v>102</v>
      </c>
      <c r="D152" s="5" t="n">
        <v>267</v>
      </c>
    </row>
    <row r="153" spans="1:6">
      <c r="A153" s="4" t="s">
        <v>921</v>
      </c>
      <c r="B153" s="5" t="n">
        <v>-852</v>
      </c>
      <c r="C153" s="5" t="n">
        <v>-588</v>
      </c>
      <c r="D153" s="5" t="n">
        <v>-184</v>
      </c>
    </row>
    <row r="154" spans="1:6">
      <c r="A154" s="4" t="s">
        <v>922</v>
      </c>
      <c r="B154" s="5" t="n">
        <v>218</v>
      </c>
      <c r="C154" s="5" t="n">
        <v>-691</v>
      </c>
      <c r="D154" s="5" t="n">
        <v>229</v>
      </c>
    </row>
    <row r="155" spans="1:6">
      <c r="A155" s="4" t="s">
        <v>923</v>
      </c>
      <c r="B155" s="5" t="n">
        <v>1200</v>
      </c>
      <c r="C155" s="5" t="n">
        <v>1524</v>
      </c>
      <c r="D155" s="5" t="n">
        <v>2701</v>
      </c>
    </row>
    <row r="156" spans="1:6">
      <c r="A156" s="3" t="s">
        <v>924</v>
      </c>
    </row>
    <row r="157" spans="1:6">
      <c r="A157" s="4" t="s">
        <v>925</v>
      </c>
      <c r="E157" s="5" t="n">
        <v>13833</v>
      </c>
      <c r="F157" s="5" t="n">
        <v>11465</v>
      </c>
    </row>
    <row r="158" spans="1:6">
      <c r="A158" s="4" t="s">
        <v>926</v>
      </c>
      <c r="E158" s="5" t="n">
        <v>374</v>
      </c>
      <c r="F158" s="5" t="n">
        <v>36</v>
      </c>
    </row>
    <row r="159" spans="1:6">
      <c r="A159" s="4" t="s">
        <v>927</v>
      </c>
      <c r="E159" s="5" t="n">
        <v>569979</v>
      </c>
      <c r="F159" s="5" t="n">
        <v>470492</v>
      </c>
    </row>
    <row r="160" spans="1:6">
      <c r="A160" s="4" t="s">
        <v>928</v>
      </c>
      <c r="E160" s="5" t="n">
        <v>826</v>
      </c>
      <c r="F160" s="5" t="n">
        <v>1488</v>
      </c>
    </row>
    <row r="161" spans="1:6">
      <c r="A161" s="4" t="s">
        <v>747</v>
      </c>
      <c r="E161" s="5" t="n">
        <v>600578</v>
      </c>
      <c r="F161" s="5" t="n">
        <v>485690</v>
      </c>
    </row>
    <row r="162" spans="1:6">
      <c r="A162" s="4" t="s">
        <v>929</v>
      </c>
      <c r="B162" s="5" t="n">
        <v>1524</v>
      </c>
      <c r="C162" s="5" t="n">
        <v>2701</v>
      </c>
      <c r="D162" s="5" t="n">
        <v>2389</v>
      </c>
      <c r="E162" s="5" t="n">
        <v>1200</v>
      </c>
      <c r="F162" s="5" t="n">
        <v>1524</v>
      </c>
    </row>
    <row r="163" spans="1:6">
      <c r="A163" s="4" t="s">
        <v>773</v>
      </c>
    </row>
    <row r="164" spans="1:6">
      <c r="A164" s="3" t="s">
        <v>918</v>
      </c>
    </row>
    <row r="165" spans="1:6">
      <c r="A165" s="4" t="s">
        <v>919</v>
      </c>
      <c r="B165" s="5" t="n">
        <v>0</v>
      </c>
    </row>
    <row r="166" spans="1:6">
      <c r="A166" s="4" t="s">
        <v>923</v>
      </c>
      <c r="B166" s="5" t="n">
        <v>0</v>
      </c>
      <c r="C166" s="5" t="n">
        <v>0</v>
      </c>
    </row>
    <row r="167" spans="1:6">
      <c r="A167" s="3" t="s">
        <v>924</v>
      </c>
    </row>
    <row r="168" spans="1:6">
      <c r="A168" s="4" t="s">
        <v>747</v>
      </c>
      <c r="E168" s="5" t="n">
        <v>16766</v>
      </c>
      <c r="F168" s="5" t="n">
        <v>3733</v>
      </c>
    </row>
    <row r="169" spans="1:6">
      <c r="A169" s="4" t="s">
        <v>929</v>
      </c>
      <c r="B169" s="5" t="n">
        <v>0</v>
      </c>
      <c r="C169" s="5" t="n">
        <v>0</v>
      </c>
      <c r="E169" s="5" t="n">
        <v>0</v>
      </c>
      <c r="F169" s="5" t="n">
        <v>0</v>
      </c>
    </row>
    <row r="170" spans="1:6">
      <c r="A170" s="4" t="s">
        <v>732</v>
      </c>
    </row>
    <row r="171" spans="1:6">
      <c r="A171" s="3" t="s">
        <v>918</v>
      </c>
    </row>
    <row r="172" spans="1:6">
      <c r="A172" s="4" t="s">
        <v>919</v>
      </c>
      <c r="B172" s="5" t="n">
        <v>975</v>
      </c>
      <c r="C172" s="5" t="n">
        <v>946</v>
      </c>
      <c r="D172" s="5" t="n">
        <v>1703</v>
      </c>
    </row>
    <row r="173" spans="1:6">
      <c r="A173" s="4" t="s">
        <v>920</v>
      </c>
      <c r="B173" s="5" t="n">
        <v>436</v>
      </c>
      <c r="C173" s="5" t="n">
        <v>459</v>
      </c>
      <c r="D173" s="5" t="n">
        <v>327</v>
      </c>
    </row>
    <row r="174" spans="1:6">
      <c r="A174" s="4" t="s">
        <v>921</v>
      </c>
      <c r="B174" s="5" t="n">
        <v>-1074</v>
      </c>
      <c r="C174" s="5" t="n">
        <v>-1038</v>
      </c>
      <c r="D174" s="5" t="n">
        <v>-1052</v>
      </c>
    </row>
    <row r="175" spans="1:6">
      <c r="A175" s="4" t="s">
        <v>922</v>
      </c>
      <c r="B175" s="5" t="n">
        <v>1106</v>
      </c>
      <c r="C175" s="5" t="n">
        <v>608</v>
      </c>
      <c r="D175" s="5" t="n">
        <v>-32</v>
      </c>
    </row>
    <row r="176" spans="1:6">
      <c r="A176" s="4" t="s">
        <v>923</v>
      </c>
      <c r="B176" s="5" t="n">
        <v>1443</v>
      </c>
      <c r="C176" s="5" t="n">
        <v>975</v>
      </c>
      <c r="D176" s="5" t="n">
        <v>946</v>
      </c>
    </row>
    <row r="177" spans="1:6">
      <c r="A177" s="3" t="s">
        <v>924</v>
      </c>
    </row>
    <row r="178" spans="1:6">
      <c r="A178" s="4" t="s">
        <v>925</v>
      </c>
      <c r="E178" s="5" t="n">
        <v>576</v>
      </c>
      <c r="F178" s="5" t="n">
        <v>413</v>
      </c>
    </row>
    <row r="179" spans="1:6">
      <c r="A179" s="4" t="s">
        <v>926</v>
      </c>
      <c r="E179" s="5" t="n">
        <v>231</v>
      </c>
      <c r="F179" s="5" t="n">
        <v>2</v>
      </c>
    </row>
    <row r="180" spans="1:6">
      <c r="A180" s="4" t="s">
        <v>927</v>
      </c>
      <c r="E180" s="5" t="n">
        <v>301360</v>
      </c>
      <c r="F180" s="5" t="n">
        <v>282061</v>
      </c>
    </row>
    <row r="181" spans="1:6">
      <c r="A181" s="4" t="s">
        <v>928</v>
      </c>
      <c r="E181" s="5" t="n">
        <v>1212</v>
      </c>
      <c r="F181" s="5" t="n">
        <v>973</v>
      </c>
    </row>
    <row r="182" spans="1:6">
      <c r="A182" s="4" t="s">
        <v>747</v>
      </c>
      <c r="E182" s="5" t="n">
        <v>301943</v>
      </c>
      <c r="F182" s="5" t="n">
        <v>282474</v>
      </c>
    </row>
    <row r="183" spans="1:6">
      <c r="A183" s="4" t="s">
        <v>929</v>
      </c>
      <c r="B183" s="5" t="n">
        <v>975</v>
      </c>
      <c r="C183" s="5" t="n">
        <v>946</v>
      </c>
      <c r="D183" s="5" t="n">
        <v>1703</v>
      </c>
      <c r="E183" s="5" t="n">
        <v>1443</v>
      </c>
      <c r="F183" s="5" t="n">
        <v>975</v>
      </c>
    </row>
    <row r="184" spans="1:6">
      <c r="A184" s="4" t="s">
        <v>776</v>
      </c>
    </row>
    <row r="185" spans="1:6">
      <c r="A185" s="3" t="s">
        <v>918</v>
      </c>
    </row>
    <row r="186" spans="1:6">
      <c r="A186" s="4" t="s">
        <v>919</v>
      </c>
      <c r="B186" s="5" t="n">
        <v>0</v>
      </c>
    </row>
    <row r="187" spans="1:6">
      <c r="A187" s="4" t="s">
        <v>923</v>
      </c>
      <c r="B187" s="5" t="n">
        <v>0</v>
      </c>
      <c r="C187" s="5" t="n">
        <v>0</v>
      </c>
    </row>
    <row r="188" spans="1:6">
      <c r="A188" s="3" t="s">
        <v>924</v>
      </c>
    </row>
    <row r="189" spans="1:6">
      <c r="A189" s="4" t="s">
        <v>747</v>
      </c>
      <c r="E189" s="5" t="n">
        <v>7</v>
      </c>
      <c r="F189" s="5" t="n">
        <v>0</v>
      </c>
    </row>
    <row r="190" spans="1:6">
      <c r="A190" s="4" t="s">
        <v>929</v>
      </c>
      <c r="B190" s="5" t="n">
        <v>0</v>
      </c>
      <c r="C190" s="5" t="n">
        <v>0</v>
      </c>
      <c r="E190" s="5" t="n">
        <v>0</v>
      </c>
      <c r="F190" s="5" t="n">
        <v>0</v>
      </c>
    </row>
    <row r="191" spans="1:6">
      <c r="A191" s="4" t="s">
        <v>733</v>
      </c>
    </row>
    <row r="192" spans="1:6">
      <c r="A192" s="3" t="s">
        <v>918</v>
      </c>
    </row>
    <row r="193" spans="1:6">
      <c r="A193" s="4" t="s">
        <v>919</v>
      </c>
      <c r="B193" s="5" t="n">
        <v>1360</v>
      </c>
      <c r="C193" s="5" t="n">
        <v>1328</v>
      </c>
      <c r="D193" s="5" t="n">
        <v>2934</v>
      </c>
    </row>
    <row r="194" spans="1:6">
      <c r="A194" s="4" t="s">
        <v>920</v>
      </c>
      <c r="B194" s="5" t="n">
        <v>636</v>
      </c>
      <c r="C194" s="5" t="n">
        <v>314</v>
      </c>
      <c r="D194" s="5" t="n">
        <v>459</v>
      </c>
    </row>
    <row r="195" spans="1:6">
      <c r="A195" s="4" t="s">
        <v>921</v>
      </c>
      <c r="B195" s="5" t="n">
        <v>-1206</v>
      </c>
      <c r="C195" s="5" t="n">
        <v>-1019</v>
      </c>
      <c r="D195" s="5" t="n">
        <v>-1457</v>
      </c>
    </row>
    <row r="196" spans="1:6">
      <c r="A196" s="4" t="s">
        <v>922</v>
      </c>
      <c r="B196" s="5" t="n">
        <v>507</v>
      </c>
      <c r="C196" s="5" t="n">
        <v>737</v>
      </c>
      <c r="D196" s="5" t="n">
        <v>-608</v>
      </c>
    </row>
    <row r="197" spans="1:6">
      <c r="A197" s="4" t="s">
        <v>923</v>
      </c>
      <c r="B197" s="5" t="n">
        <v>1297</v>
      </c>
      <c r="C197" s="5" t="n">
        <v>1360</v>
      </c>
      <c r="D197" s="5" t="n">
        <v>1328</v>
      </c>
    </row>
    <row r="198" spans="1:6">
      <c r="A198" s="3" t="s">
        <v>924</v>
      </c>
    </row>
    <row r="199" spans="1:6">
      <c r="A199" s="4" t="s">
        <v>925</v>
      </c>
      <c r="E199" s="5" t="n">
        <v>1874</v>
      </c>
      <c r="F199" s="5" t="n">
        <v>2520</v>
      </c>
    </row>
    <row r="200" spans="1:6">
      <c r="A200" s="4" t="s">
        <v>926</v>
      </c>
      <c r="E200" s="5" t="n">
        <v>188</v>
      </c>
      <c r="F200" s="5" t="n">
        <v>51</v>
      </c>
    </row>
    <row r="201" spans="1:6">
      <c r="A201" s="4" t="s">
        <v>927</v>
      </c>
      <c r="E201" s="5" t="n">
        <v>606394</v>
      </c>
      <c r="F201" s="5" t="n">
        <v>534051</v>
      </c>
    </row>
    <row r="202" spans="1:6">
      <c r="A202" s="4" t="s">
        <v>928</v>
      </c>
      <c r="E202" s="5" t="n">
        <v>1109</v>
      </c>
      <c r="F202" s="5" t="n">
        <v>1309</v>
      </c>
    </row>
    <row r="203" spans="1:6">
      <c r="A203" s="4" t="s">
        <v>747</v>
      </c>
      <c r="E203" s="5" t="n">
        <v>613383</v>
      </c>
      <c r="F203" s="5" t="n">
        <v>537521</v>
      </c>
    </row>
    <row r="204" spans="1:6">
      <c r="A204" s="4" t="s">
        <v>929</v>
      </c>
      <c r="B204" s="5" t="n">
        <v>1360</v>
      </c>
      <c r="C204" s="5" t="n">
        <v>1328</v>
      </c>
      <c r="D204" s="5" t="n">
        <v>2934</v>
      </c>
      <c r="E204" s="5" t="n">
        <v>1297</v>
      </c>
      <c r="F204" s="5" t="n">
        <v>1360</v>
      </c>
    </row>
    <row r="205" spans="1:6">
      <c r="A205" s="4" t="s">
        <v>779</v>
      </c>
    </row>
    <row r="206" spans="1:6">
      <c r="A206" s="3" t="s">
        <v>918</v>
      </c>
    </row>
    <row r="207" spans="1:6">
      <c r="A207" s="4" t="s">
        <v>919</v>
      </c>
      <c r="B207" s="5" t="n">
        <v>0</v>
      </c>
    </row>
    <row r="208" spans="1:6">
      <c r="A208" s="4" t="s">
        <v>923</v>
      </c>
      <c r="B208" s="5" t="n">
        <v>0</v>
      </c>
      <c r="C208" s="5" t="n">
        <v>0</v>
      </c>
    </row>
    <row r="209" spans="1:6">
      <c r="A209" s="3" t="s">
        <v>924</v>
      </c>
    </row>
    <row r="210" spans="1:6">
      <c r="A210" s="4" t="s">
        <v>747</v>
      </c>
      <c r="E210" s="5" t="n">
        <v>5115</v>
      </c>
      <c r="F210" s="5" t="n">
        <v>950</v>
      </c>
    </row>
    <row r="211" spans="1:6">
      <c r="A211" s="4" t="s">
        <v>929</v>
      </c>
      <c r="B211" s="5" t="n">
        <v>0</v>
      </c>
      <c r="C211" s="5" t="n">
        <v>0</v>
      </c>
      <c r="E211" s="5" t="n">
        <v>0</v>
      </c>
      <c r="F211" s="5" t="n">
        <v>0</v>
      </c>
    </row>
    <row r="212" spans="1:6">
      <c r="A212" s="4" t="s">
        <v>780</v>
      </c>
    </row>
    <row r="213" spans="1:6">
      <c r="A213" s="3" t="s">
        <v>918</v>
      </c>
    </row>
    <row r="214" spans="1:6">
      <c r="A214" s="4" t="s">
        <v>919</v>
      </c>
      <c r="B214" s="5" t="n">
        <v>4084</v>
      </c>
      <c r="C214" s="5" t="n">
        <v>2178</v>
      </c>
      <c r="D214" s="5" t="n">
        <v>1644</v>
      </c>
    </row>
    <row r="215" spans="1:6">
      <c r="A215" s="4" t="s">
        <v>920</v>
      </c>
      <c r="B215" s="5" t="n">
        <v>1737</v>
      </c>
      <c r="C215" s="5" t="n">
        <v>1189</v>
      </c>
      <c r="D215" s="5" t="n">
        <v>434</v>
      </c>
    </row>
    <row r="216" spans="1:6">
      <c r="A216" s="4" t="s">
        <v>921</v>
      </c>
      <c r="B216" s="5" t="n">
        <v>-9281</v>
      </c>
      <c r="C216" s="5" t="n">
        <v>-4509</v>
      </c>
      <c r="D216" s="5" t="n">
        <v>-1458</v>
      </c>
    </row>
    <row r="217" spans="1:6">
      <c r="A217" s="4" t="s">
        <v>922</v>
      </c>
      <c r="B217" s="5" t="n">
        <v>10605</v>
      </c>
      <c r="C217" s="5" t="n">
        <v>5226</v>
      </c>
      <c r="D217" s="5" t="n">
        <v>1558</v>
      </c>
    </row>
    <row r="218" spans="1:6">
      <c r="A218" s="4" t="s">
        <v>923</v>
      </c>
      <c r="B218" s="5" t="n">
        <v>7145</v>
      </c>
      <c r="C218" s="5" t="n">
        <v>4084</v>
      </c>
      <c r="D218" s="5" t="n">
        <v>2178</v>
      </c>
    </row>
    <row r="219" spans="1:6">
      <c r="A219" s="3" t="s">
        <v>924</v>
      </c>
    </row>
    <row r="220" spans="1:6">
      <c r="A220" s="4" t="s">
        <v>925</v>
      </c>
      <c r="E220" s="5" t="n">
        <v>686</v>
      </c>
      <c r="F220" s="5" t="n">
        <v>771</v>
      </c>
    </row>
    <row r="221" spans="1:6">
      <c r="A221" s="4" t="s">
        <v>926</v>
      </c>
      <c r="E221" s="5" t="n">
        <v>64</v>
      </c>
      <c r="F221" s="5" t="n">
        <v>35</v>
      </c>
    </row>
    <row r="222" spans="1:6">
      <c r="A222" s="4" t="s">
        <v>927</v>
      </c>
      <c r="E222" s="5" t="n">
        <v>620176</v>
      </c>
      <c r="F222" s="5" t="n">
        <v>647018</v>
      </c>
    </row>
    <row r="223" spans="1:6">
      <c r="A223" s="4" t="s">
        <v>928</v>
      </c>
      <c r="E223" s="5" t="n">
        <v>7081</v>
      </c>
      <c r="F223" s="5" t="n">
        <v>4049</v>
      </c>
    </row>
    <row r="224" spans="1:6">
      <c r="A224" s="4" t="s">
        <v>747</v>
      </c>
      <c r="E224" s="5" t="n">
        <v>621611</v>
      </c>
      <c r="F224" s="5" t="n">
        <v>647987</v>
      </c>
    </row>
    <row r="225" spans="1:6">
      <c r="A225" s="4" t="s">
        <v>929</v>
      </c>
      <c r="B225" s="5" t="n">
        <v>4084</v>
      </c>
      <c r="C225" s="5" t="n">
        <v>2178</v>
      </c>
      <c r="D225" s="6" t="n">
        <v>1644</v>
      </c>
      <c r="E225" s="5" t="n">
        <v>7145</v>
      </c>
      <c r="F225" s="5" t="n">
        <v>4084</v>
      </c>
    </row>
    <row r="226" spans="1:6">
      <c r="A226" s="4" t="s">
        <v>783</v>
      </c>
    </row>
    <row r="227" spans="1:6">
      <c r="A227" s="3" t="s">
        <v>918</v>
      </c>
    </row>
    <row r="228" spans="1:6">
      <c r="A228" s="4" t="s">
        <v>919</v>
      </c>
      <c r="B228" s="5" t="n">
        <v>0</v>
      </c>
    </row>
    <row r="229" spans="1:6">
      <c r="A229" s="4" t="s">
        <v>923</v>
      </c>
      <c r="B229" s="5" t="n">
        <v>0</v>
      </c>
      <c r="C229" s="5" t="n">
        <v>0</v>
      </c>
    </row>
    <row r="230" spans="1:6">
      <c r="A230" s="3" t="s">
        <v>924</v>
      </c>
    </row>
    <row r="231" spans="1:6">
      <c r="A231" s="4" t="s">
        <v>747</v>
      </c>
      <c r="E231" s="5" t="n">
        <v>749</v>
      </c>
      <c r="F231" s="5" t="n">
        <v>198</v>
      </c>
    </row>
    <row r="232" spans="1:6">
      <c r="A232" s="4" t="s">
        <v>929</v>
      </c>
      <c r="B232" s="6" t="n">
        <v>0</v>
      </c>
      <c r="C232" s="6" t="n">
        <v>0</v>
      </c>
      <c r="E232" s="6" t="n">
        <v>0</v>
      </c>
      <c r="F23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3" t="s">
        <v>861</v>
      </c>
    </row>
    <row r="3" spans="1:3">
      <c r="A3" s="4" t="s">
        <v>747</v>
      </c>
      <c r="B3" s="6" t="n">
        <v>9716207</v>
      </c>
      <c r="C3" s="6" t="n">
        <v>7141552</v>
      </c>
    </row>
    <row r="4" spans="1:3">
      <c r="A4" s="4" t="s">
        <v>725</v>
      </c>
    </row>
    <row r="5" spans="1:3">
      <c r="A5" s="3" t="s">
        <v>861</v>
      </c>
    </row>
    <row r="6" spans="1:3">
      <c r="A6" s="4" t="s">
        <v>747</v>
      </c>
      <c r="B6" s="5" t="n">
        <v>1194821</v>
      </c>
      <c r="C6" s="5" t="n">
        <v>948791</v>
      </c>
    </row>
    <row r="7" spans="1:3">
      <c r="A7" s="4" t="s">
        <v>726</v>
      </c>
    </row>
    <row r="8" spans="1:3">
      <c r="A8" s="3" t="s">
        <v>861</v>
      </c>
    </row>
    <row r="9" spans="1:3">
      <c r="A9" s="4" t="s">
        <v>747</v>
      </c>
      <c r="B9" s="5" t="n">
        <v>1337345</v>
      </c>
      <c r="C9" s="5" t="n">
        <v>943933</v>
      </c>
    </row>
    <row r="10" spans="1:3">
      <c r="A10" s="4" t="s">
        <v>727</v>
      </c>
    </row>
    <row r="11" spans="1:3">
      <c r="A11" s="3" t="s">
        <v>861</v>
      </c>
    </row>
    <row r="12" spans="1:3">
      <c r="A12" s="4" t="s">
        <v>747</v>
      </c>
      <c r="B12" s="5" t="n">
        <v>2467410</v>
      </c>
      <c r="C12" s="5" t="n">
        <v>1713659</v>
      </c>
    </row>
    <row r="13" spans="1:3">
      <c r="A13" s="4" t="s">
        <v>728</v>
      </c>
    </row>
    <row r="14" spans="1:3">
      <c r="A14" s="3" t="s">
        <v>861</v>
      </c>
    </row>
    <row r="15" spans="1:3">
      <c r="A15" s="4" t="s">
        <v>747</v>
      </c>
      <c r="B15" s="5" t="n">
        <v>548231</v>
      </c>
      <c r="C15" s="5" t="n">
        <v>357079</v>
      </c>
    </row>
    <row r="16" spans="1:3">
      <c r="A16" s="4" t="s">
        <v>729</v>
      </c>
    </row>
    <row r="17" spans="1:3">
      <c r="A17" s="3" t="s">
        <v>861</v>
      </c>
    </row>
    <row r="18" spans="1:3">
      <c r="A18" s="4" t="s">
        <v>747</v>
      </c>
      <c r="B18" s="5" t="n">
        <v>1317135</v>
      </c>
      <c r="C18" s="5" t="n">
        <v>612023</v>
      </c>
    </row>
    <row r="19" spans="1:3">
      <c r="A19" s="4" t="s">
        <v>730</v>
      </c>
    </row>
    <row r="20" spans="1:3">
      <c r="A20" s="3" t="s">
        <v>861</v>
      </c>
    </row>
    <row r="21" spans="1:3">
      <c r="A21" s="4" t="s">
        <v>747</v>
      </c>
      <c r="B21" s="5" t="n">
        <v>713750</v>
      </c>
      <c r="C21" s="5" t="n">
        <v>612395</v>
      </c>
    </row>
    <row r="22" spans="1:3">
      <c r="A22" s="4" t="s">
        <v>731</v>
      </c>
    </row>
    <row r="23" spans="1:3">
      <c r="A23" s="3" t="s">
        <v>861</v>
      </c>
    </row>
    <row r="24" spans="1:3">
      <c r="A24" s="4" t="s">
        <v>747</v>
      </c>
      <c r="B24" s="5" t="n">
        <v>600578</v>
      </c>
      <c r="C24" s="5" t="n">
        <v>485690</v>
      </c>
    </row>
    <row r="25" spans="1:3">
      <c r="A25" s="4" t="s">
        <v>732</v>
      </c>
    </row>
    <row r="26" spans="1:3">
      <c r="A26" s="3" t="s">
        <v>861</v>
      </c>
    </row>
    <row r="27" spans="1:3">
      <c r="A27" s="4" t="s">
        <v>747</v>
      </c>
      <c r="B27" s="5" t="n">
        <v>301943</v>
      </c>
      <c r="C27" s="5" t="n">
        <v>282474</v>
      </c>
    </row>
    <row r="28" spans="1:3">
      <c r="A28" s="4" t="s">
        <v>733</v>
      </c>
    </row>
    <row r="29" spans="1:3">
      <c r="A29" s="3" t="s">
        <v>861</v>
      </c>
    </row>
    <row r="30" spans="1:3">
      <c r="A30" s="4" t="s">
        <v>747</v>
      </c>
      <c r="B30" s="5" t="n">
        <v>613383</v>
      </c>
      <c r="C30" s="5" t="n">
        <v>537521</v>
      </c>
    </row>
    <row r="31" spans="1:3">
      <c r="A31" s="4" t="s">
        <v>780</v>
      </c>
    </row>
    <row r="32" spans="1:3">
      <c r="A32" s="3" t="s">
        <v>861</v>
      </c>
    </row>
    <row r="33" spans="1:3">
      <c r="A33" s="4" t="s">
        <v>747</v>
      </c>
      <c r="B33" s="5" t="n">
        <v>621611</v>
      </c>
      <c r="C33" s="5" t="n">
        <v>647987</v>
      </c>
    </row>
    <row r="34" spans="1:3">
      <c r="A34" s="4" t="s">
        <v>432</v>
      </c>
    </row>
    <row r="35" spans="1:3">
      <c r="A35" s="3" t="s">
        <v>861</v>
      </c>
    </row>
    <row r="36" spans="1:3">
      <c r="A36" s="4" t="s">
        <v>747</v>
      </c>
      <c r="B36" s="5" t="n">
        <v>90221</v>
      </c>
      <c r="C36" s="5" t="n">
        <v>39021</v>
      </c>
    </row>
    <row r="37" spans="1:3">
      <c r="A37" s="4" t="s">
        <v>931</v>
      </c>
    </row>
    <row r="38" spans="1:3">
      <c r="A38" s="3" t="s">
        <v>861</v>
      </c>
    </row>
    <row r="39" spans="1:3">
      <c r="A39" s="4" t="s">
        <v>747</v>
      </c>
      <c r="B39" s="5" t="n">
        <v>8654</v>
      </c>
      <c r="C39" s="5" t="n">
        <v>2838</v>
      </c>
    </row>
    <row r="40" spans="1:3">
      <c r="A40" s="4" t="s">
        <v>932</v>
      </c>
    </row>
    <row r="41" spans="1:3">
      <c r="A41" s="3" t="s">
        <v>861</v>
      </c>
    </row>
    <row r="42" spans="1:3">
      <c r="A42" s="4" t="s">
        <v>747</v>
      </c>
      <c r="B42" s="5" t="n">
        <v>25644</v>
      </c>
      <c r="C42" s="5" t="n">
        <v>14790</v>
      </c>
    </row>
    <row r="43" spans="1:3">
      <c r="A43" s="4" t="s">
        <v>933</v>
      </c>
    </row>
    <row r="44" spans="1:3">
      <c r="A44" s="3" t="s">
        <v>861</v>
      </c>
    </row>
    <row r="45" spans="1:3">
      <c r="A45" s="4" t="s">
        <v>747</v>
      </c>
      <c r="B45" s="5" t="n">
        <v>17335</v>
      </c>
      <c r="C45" s="5" t="n">
        <v>6610</v>
      </c>
    </row>
    <row r="46" spans="1:3">
      <c r="A46" s="4" t="s">
        <v>934</v>
      </c>
    </row>
    <row r="47" spans="1:3">
      <c r="A47" s="3" t="s">
        <v>861</v>
      </c>
    </row>
    <row r="48" spans="1:3">
      <c r="A48" s="4" t="s">
        <v>747</v>
      </c>
      <c r="B48" s="5" t="n">
        <v>88</v>
      </c>
      <c r="C48" s="5" t="n">
        <v>80</v>
      </c>
    </row>
    <row r="49" spans="1:3">
      <c r="A49" s="4" t="s">
        <v>935</v>
      </c>
    </row>
    <row r="50" spans="1:3">
      <c r="A50" s="3" t="s">
        <v>861</v>
      </c>
    </row>
    <row r="51" spans="1:3">
      <c r="A51" s="4" t="s">
        <v>747</v>
      </c>
      <c r="B51" s="5" t="n">
        <v>2156</v>
      </c>
      <c r="C51" s="5" t="n">
        <v>408</v>
      </c>
    </row>
    <row r="52" spans="1:3">
      <c r="A52" s="4" t="s">
        <v>936</v>
      </c>
    </row>
    <row r="53" spans="1:3">
      <c r="A53" s="3" t="s">
        <v>861</v>
      </c>
    </row>
    <row r="54" spans="1:3">
      <c r="A54" s="4" t="s">
        <v>747</v>
      </c>
      <c r="B54" s="5" t="n">
        <v>13707</v>
      </c>
      <c r="C54" s="5" t="n">
        <v>9414</v>
      </c>
    </row>
    <row r="55" spans="1:3">
      <c r="A55" s="4" t="s">
        <v>937</v>
      </c>
    </row>
    <row r="56" spans="1:3">
      <c r="A56" s="3" t="s">
        <v>861</v>
      </c>
    </row>
    <row r="57" spans="1:3">
      <c r="A57" s="4" t="s">
        <v>747</v>
      </c>
      <c r="B57" s="5" t="n">
        <v>16766</v>
      </c>
      <c r="C57" s="5" t="n">
        <v>3733</v>
      </c>
    </row>
    <row r="58" spans="1:3">
      <c r="A58" s="4" t="s">
        <v>938</v>
      </c>
    </row>
    <row r="59" spans="1:3">
      <c r="A59" s="3" t="s">
        <v>861</v>
      </c>
    </row>
    <row r="60" spans="1:3">
      <c r="A60" s="4" t="s">
        <v>747</v>
      </c>
      <c r="B60" s="5" t="n">
        <v>7</v>
      </c>
      <c r="C60" s="5" t="n">
        <v>0</v>
      </c>
    </row>
    <row r="61" spans="1:3">
      <c r="A61" s="4" t="s">
        <v>939</v>
      </c>
    </row>
    <row r="62" spans="1:3">
      <c r="A62" s="3" t="s">
        <v>861</v>
      </c>
    </row>
    <row r="63" spans="1:3">
      <c r="A63" s="4" t="s">
        <v>747</v>
      </c>
      <c r="B63" s="5" t="n">
        <v>5115</v>
      </c>
      <c r="C63" s="5" t="n">
        <v>950</v>
      </c>
    </row>
    <row r="64" spans="1:3">
      <c r="A64" s="4" t="s">
        <v>940</v>
      </c>
    </row>
    <row r="65" spans="1:3">
      <c r="A65" s="3" t="s">
        <v>861</v>
      </c>
    </row>
    <row r="66" spans="1:3">
      <c r="A66" s="4" t="s">
        <v>747</v>
      </c>
      <c r="B66" s="5" t="n">
        <v>749</v>
      </c>
      <c r="C66" s="5" t="n">
        <v>198</v>
      </c>
    </row>
    <row r="67" spans="1:3">
      <c r="A67" s="4" t="s">
        <v>941</v>
      </c>
    </row>
    <row r="68" spans="1:3">
      <c r="A68" s="3" t="s">
        <v>861</v>
      </c>
    </row>
    <row r="69" spans="1:3">
      <c r="A69" s="4" t="s">
        <v>747</v>
      </c>
      <c r="B69" s="5" t="n">
        <v>35658</v>
      </c>
      <c r="C69" s="5" t="n">
        <v>19017</v>
      </c>
    </row>
    <row r="70" spans="1:3">
      <c r="A70" s="4" t="s">
        <v>942</v>
      </c>
    </row>
    <row r="71" spans="1:3">
      <c r="A71" s="3" t="s">
        <v>861</v>
      </c>
    </row>
    <row r="72" spans="1:3">
      <c r="A72" s="4" t="s">
        <v>747</v>
      </c>
      <c r="B72" s="5" t="n">
        <v>1835</v>
      </c>
      <c r="C72" s="5" t="n">
        <v>1462</v>
      </c>
    </row>
    <row r="73" spans="1:3">
      <c r="A73" s="4" t="s">
        <v>943</v>
      </c>
    </row>
    <row r="74" spans="1:3">
      <c r="A74" s="3" t="s">
        <v>861</v>
      </c>
    </row>
    <row r="75" spans="1:3">
      <c r="A75" s="4" t="s">
        <v>747</v>
      </c>
      <c r="B75" s="5" t="n">
        <v>8347</v>
      </c>
      <c r="C75" s="5" t="n">
        <v>4958</v>
      </c>
    </row>
    <row r="76" spans="1:3">
      <c r="A76" s="4" t="s">
        <v>944</v>
      </c>
    </row>
    <row r="77" spans="1:3">
      <c r="A77" s="3" t="s">
        <v>861</v>
      </c>
    </row>
    <row r="78" spans="1:3">
      <c r="A78" s="4" t="s">
        <v>747</v>
      </c>
      <c r="B78" s="5" t="n">
        <v>4789</v>
      </c>
      <c r="C78" s="5" t="n">
        <v>3920</v>
      </c>
    </row>
    <row r="79" spans="1:3">
      <c r="A79" s="4" t="s">
        <v>945</v>
      </c>
    </row>
    <row r="80" spans="1:3">
      <c r="A80" s="3" t="s">
        <v>861</v>
      </c>
    </row>
    <row r="81" spans="1:3">
      <c r="A81" s="4" t="s">
        <v>747</v>
      </c>
      <c r="B81" s="5" t="n">
        <v>0</v>
      </c>
      <c r="C81" s="5" t="n">
        <v>0</v>
      </c>
    </row>
    <row r="82" spans="1:3">
      <c r="A82" s="4" t="s">
        <v>946</v>
      </c>
    </row>
    <row r="83" spans="1:3">
      <c r="A83" s="3" t="s">
        <v>861</v>
      </c>
    </row>
    <row r="84" spans="1:3">
      <c r="A84" s="4" t="s">
        <v>747</v>
      </c>
      <c r="B84" s="5" t="n">
        <v>762</v>
      </c>
      <c r="C84" s="5" t="n">
        <v>85</v>
      </c>
    </row>
    <row r="85" spans="1:3">
      <c r="A85" s="4" t="s">
        <v>947</v>
      </c>
    </row>
    <row r="86" spans="1:3">
      <c r="A86" s="3" t="s">
        <v>861</v>
      </c>
    </row>
    <row r="87" spans="1:3">
      <c r="A87" s="4" t="s">
        <v>747</v>
      </c>
      <c r="B87" s="5" t="n">
        <v>6512</v>
      </c>
      <c r="C87" s="5" t="n">
        <v>5234</v>
      </c>
    </row>
    <row r="88" spans="1:3">
      <c r="A88" s="4" t="s">
        <v>948</v>
      </c>
    </row>
    <row r="89" spans="1:3">
      <c r="A89" s="3" t="s">
        <v>861</v>
      </c>
    </row>
    <row r="90" spans="1:3">
      <c r="A90" s="4" t="s">
        <v>747</v>
      </c>
      <c r="B90" s="5" t="n">
        <v>9894</v>
      </c>
      <c r="C90" s="5" t="n">
        <v>2764</v>
      </c>
    </row>
    <row r="91" spans="1:3">
      <c r="A91" s="4" t="s">
        <v>949</v>
      </c>
    </row>
    <row r="92" spans="1:3">
      <c r="A92" s="3" t="s">
        <v>861</v>
      </c>
    </row>
    <row r="93" spans="1:3">
      <c r="A93" s="4" t="s">
        <v>747</v>
      </c>
      <c r="B93" s="5" t="n">
        <v>7</v>
      </c>
    </row>
    <row r="94" spans="1:3">
      <c r="A94" s="4" t="s">
        <v>950</v>
      </c>
    </row>
    <row r="95" spans="1:3">
      <c r="A95" s="3" t="s">
        <v>861</v>
      </c>
    </row>
    <row r="96" spans="1:3">
      <c r="A96" s="4" t="s">
        <v>747</v>
      </c>
      <c r="B96" s="5" t="n">
        <v>3438</v>
      </c>
      <c r="C96" s="5" t="n">
        <v>446</v>
      </c>
    </row>
    <row r="97" spans="1:3">
      <c r="A97" s="4" t="s">
        <v>951</v>
      </c>
    </row>
    <row r="98" spans="1:3">
      <c r="A98" s="3" t="s">
        <v>861</v>
      </c>
    </row>
    <row r="99" spans="1:3">
      <c r="A99" s="4" t="s">
        <v>747</v>
      </c>
      <c r="B99" s="5" t="n">
        <v>74</v>
      </c>
      <c r="C99" s="5" t="n">
        <v>148</v>
      </c>
    </row>
    <row r="100" spans="1:3">
      <c r="A100" s="4" t="s">
        <v>952</v>
      </c>
    </row>
    <row r="101" spans="1:3">
      <c r="A101" s="3" t="s">
        <v>861</v>
      </c>
    </row>
    <row r="102" spans="1:3">
      <c r="A102" s="4" t="s">
        <v>747</v>
      </c>
      <c r="B102" s="5" t="n">
        <v>21699</v>
      </c>
      <c r="C102" s="5" t="n">
        <v>13881</v>
      </c>
    </row>
    <row r="103" spans="1:3">
      <c r="A103" s="4" t="s">
        <v>953</v>
      </c>
    </row>
    <row r="104" spans="1:3">
      <c r="A104" s="3" t="s">
        <v>861</v>
      </c>
    </row>
    <row r="105" spans="1:3">
      <c r="A105" s="4" t="s">
        <v>747</v>
      </c>
      <c r="B105" s="5" t="n">
        <v>1308</v>
      </c>
      <c r="C105" s="5" t="n">
        <v>1260</v>
      </c>
    </row>
    <row r="106" spans="1:3">
      <c r="A106" s="4" t="s">
        <v>954</v>
      </c>
    </row>
    <row r="107" spans="1:3">
      <c r="A107" s="3" t="s">
        <v>861</v>
      </c>
    </row>
    <row r="108" spans="1:3">
      <c r="A108" s="4" t="s">
        <v>747</v>
      </c>
      <c r="B108" s="5" t="n">
        <v>6685</v>
      </c>
      <c r="C108" s="5" t="n">
        <v>7486</v>
      </c>
    </row>
    <row r="109" spans="1:3">
      <c r="A109" s="4" t="s">
        <v>955</v>
      </c>
    </row>
    <row r="110" spans="1:3">
      <c r="A110" s="3" t="s">
        <v>861</v>
      </c>
    </row>
    <row r="111" spans="1:3">
      <c r="A111" s="4" t="s">
        <v>747</v>
      </c>
      <c r="B111" s="5" t="n">
        <v>7992</v>
      </c>
      <c r="C111" s="5" t="n">
        <v>1394</v>
      </c>
    </row>
    <row r="112" spans="1:3">
      <c r="A112" s="4" t="s">
        <v>956</v>
      </c>
    </row>
    <row r="113" spans="1:3">
      <c r="A113" s="3" t="s">
        <v>861</v>
      </c>
    </row>
    <row r="114" spans="1:3">
      <c r="A114" s="4" t="s">
        <v>747</v>
      </c>
      <c r="B114" s="5" t="n">
        <v>88</v>
      </c>
      <c r="C114" s="5" t="n">
        <v>80</v>
      </c>
    </row>
    <row r="115" spans="1:3">
      <c r="A115" s="4" t="s">
        <v>957</v>
      </c>
    </row>
    <row r="116" spans="1:3">
      <c r="A116" s="3" t="s">
        <v>861</v>
      </c>
    </row>
    <row r="117" spans="1:3">
      <c r="A117" s="4" t="s">
        <v>747</v>
      </c>
      <c r="B117" s="5" t="n">
        <v>134</v>
      </c>
      <c r="C117" s="5" t="n">
        <v>123</v>
      </c>
    </row>
    <row r="118" spans="1:3">
      <c r="A118" s="4" t="s">
        <v>958</v>
      </c>
    </row>
    <row r="119" spans="1:3">
      <c r="A119" s="3" t="s">
        <v>861</v>
      </c>
    </row>
    <row r="120" spans="1:3">
      <c r="A120" s="4" t="s">
        <v>747</v>
      </c>
      <c r="B120" s="5" t="n">
        <v>2771</v>
      </c>
      <c r="C120" s="5" t="n">
        <v>2877</v>
      </c>
    </row>
    <row r="121" spans="1:3">
      <c r="A121" s="4" t="s">
        <v>959</v>
      </c>
    </row>
    <row r="122" spans="1:3">
      <c r="A122" s="3" t="s">
        <v>861</v>
      </c>
    </row>
    <row r="123" spans="1:3">
      <c r="A123" s="4" t="s">
        <v>747</v>
      </c>
      <c r="B123" s="5" t="n">
        <v>1030</v>
      </c>
      <c r="C123" s="5" t="n">
        <v>329</v>
      </c>
    </row>
    <row r="124" spans="1:3">
      <c r="A124" s="4" t="s">
        <v>960</v>
      </c>
    </row>
    <row r="125" spans="1:3">
      <c r="A125" s="3" t="s">
        <v>861</v>
      </c>
    </row>
    <row r="126" spans="1:3">
      <c r="A126" s="4" t="s">
        <v>747</v>
      </c>
      <c r="B126" s="5" t="n">
        <v>0</v>
      </c>
    </row>
    <row r="127" spans="1:3">
      <c r="A127" s="4" t="s">
        <v>961</v>
      </c>
    </row>
    <row r="128" spans="1:3">
      <c r="A128" s="3" t="s">
        <v>861</v>
      </c>
    </row>
    <row r="129" spans="1:3">
      <c r="A129" s="4" t="s">
        <v>747</v>
      </c>
      <c r="B129" s="5" t="n">
        <v>1031</v>
      </c>
      <c r="C129" s="5" t="n">
        <v>291</v>
      </c>
    </row>
    <row r="130" spans="1:3">
      <c r="A130" s="4" t="s">
        <v>962</v>
      </c>
    </row>
    <row r="131" spans="1:3">
      <c r="A131" s="3" t="s">
        <v>861</v>
      </c>
    </row>
    <row r="132" spans="1:3">
      <c r="A132" s="4" t="s">
        <v>747</v>
      </c>
      <c r="B132" s="5" t="n">
        <v>660</v>
      </c>
      <c r="C132" s="5" t="n">
        <v>41</v>
      </c>
    </row>
    <row r="133" spans="1:3">
      <c r="A133" s="4" t="s">
        <v>963</v>
      </c>
    </row>
    <row r="134" spans="1:3">
      <c r="A134" s="3" t="s">
        <v>861</v>
      </c>
    </row>
    <row r="135" spans="1:3">
      <c r="A135" s="4" t="s">
        <v>747</v>
      </c>
      <c r="B135" s="5" t="n">
        <v>32864</v>
      </c>
      <c r="C135" s="5" t="n">
        <v>5435</v>
      </c>
    </row>
    <row r="136" spans="1:3">
      <c r="A136" s="4" t="s">
        <v>964</v>
      </c>
    </row>
    <row r="137" spans="1:3">
      <c r="A137" s="3" t="s">
        <v>861</v>
      </c>
    </row>
    <row r="138" spans="1:3">
      <c r="A138" s="4" t="s">
        <v>747</v>
      </c>
      <c r="B138" s="5" t="n">
        <v>5511</v>
      </c>
      <c r="C138" s="5" t="n">
        <v>116</v>
      </c>
    </row>
    <row r="139" spans="1:3">
      <c r="A139" s="4" t="s">
        <v>965</v>
      </c>
    </row>
    <row r="140" spans="1:3">
      <c r="A140" s="3" t="s">
        <v>861</v>
      </c>
    </row>
    <row r="141" spans="1:3">
      <c r="A141" s="4" t="s">
        <v>747</v>
      </c>
      <c r="B141" s="5" t="n">
        <v>10612</v>
      </c>
      <c r="C141" s="5" t="n">
        <v>2346</v>
      </c>
    </row>
    <row r="142" spans="1:3">
      <c r="A142" s="4" t="s">
        <v>966</v>
      </c>
    </row>
    <row r="143" spans="1:3">
      <c r="A143" s="3" t="s">
        <v>861</v>
      </c>
    </row>
    <row r="144" spans="1:3">
      <c r="A144" s="4" t="s">
        <v>747</v>
      </c>
      <c r="B144" s="5" t="n">
        <v>4554</v>
      </c>
      <c r="C144" s="5" t="n">
        <v>1296</v>
      </c>
    </row>
    <row r="145" spans="1:3">
      <c r="A145" s="4" t="s">
        <v>967</v>
      </c>
    </row>
    <row r="146" spans="1:3">
      <c r="A146" s="3" t="s">
        <v>861</v>
      </c>
    </row>
    <row r="147" spans="1:3">
      <c r="A147" s="4" t="s">
        <v>747</v>
      </c>
      <c r="B147" s="5" t="n">
        <v>0</v>
      </c>
      <c r="C147" s="5" t="n">
        <v>0</v>
      </c>
    </row>
    <row r="148" spans="1:3">
      <c r="A148" s="4" t="s">
        <v>968</v>
      </c>
    </row>
    <row r="149" spans="1:3">
      <c r="A149" s="3" t="s">
        <v>861</v>
      </c>
    </row>
    <row r="150" spans="1:3">
      <c r="A150" s="4" t="s">
        <v>747</v>
      </c>
      <c r="B150" s="5" t="n">
        <v>1260</v>
      </c>
      <c r="C150" s="5" t="n">
        <v>200</v>
      </c>
    </row>
    <row r="151" spans="1:3">
      <c r="A151" s="4" t="s">
        <v>969</v>
      </c>
    </row>
    <row r="152" spans="1:3">
      <c r="A152" s="3" t="s">
        <v>861</v>
      </c>
    </row>
    <row r="153" spans="1:3">
      <c r="A153" s="4" t="s">
        <v>747</v>
      </c>
      <c r="B153" s="5" t="n">
        <v>4424</v>
      </c>
      <c r="C153" s="5" t="n">
        <v>1303</v>
      </c>
    </row>
    <row r="154" spans="1:3">
      <c r="A154" s="4" t="s">
        <v>970</v>
      </c>
    </row>
    <row r="155" spans="1:3">
      <c r="A155" s="3" t="s">
        <v>861</v>
      </c>
    </row>
    <row r="156" spans="1:3">
      <c r="A156" s="4" t="s">
        <v>747</v>
      </c>
      <c r="B156" s="5" t="n">
        <v>5842</v>
      </c>
      <c r="C156" s="5" t="n">
        <v>71</v>
      </c>
    </row>
    <row r="157" spans="1:3">
      <c r="A157" s="4" t="s">
        <v>971</v>
      </c>
    </row>
    <row r="158" spans="1:3">
      <c r="A158" s="3" t="s">
        <v>861</v>
      </c>
    </row>
    <row r="159" spans="1:3">
      <c r="A159" s="4" t="s">
        <v>747</v>
      </c>
      <c r="B159" s="5" t="n">
        <v>0</v>
      </c>
    </row>
    <row r="160" spans="1:3">
      <c r="A160" s="4" t="s">
        <v>972</v>
      </c>
    </row>
    <row r="161" spans="1:3">
      <c r="A161" s="3" t="s">
        <v>861</v>
      </c>
    </row>
    <row r="162" spans="1:3">
      <c r="A162" s="4" t="s">
        <v>747</v>
      </c>
      <c r="B162" s="5" t="n">
        <v>646</v>
      </c>
      <c r="C162" s="5" t="n">
        <v>94</v>
      </c>
    </row>
    <row r="163" spans="1:3">
      <c r="A163" s="4" t="s">
        <v>973</v>
      </c>
    </row>
    <row r="164" spans="1:3">
      <c r="A164" s="3" t="s">
        <v>861</v>
      </c>
    </row>
    <row r="165" spans="1:3">
      <c r="A165" s="4" t="s">
        <v>747</v>
      </c>
      <c r="B165" s="5" t="n">
        <v>15</v>
      </c>
      <c r="C165" s="5" t="n">
        <v>9</v>
      </c>
    </row>
    <row r="166" spans="1:3">
      <c r="A166" s="4" t="s">
        <v>974</v>
      </c>
    </row>
    <row r="167" spans="1:3">
      <c r="A167" s="3" t="s">
        <v>861</v>
      </c>
    </row>
    <row r="168" spans="1:3">
      <c r="A168" s="4" t="s">
        <v>747</v>
      </c>
      <c r="B168" s="5" t="n">
        <v>0</v>
      </c>
      <c r="C168" s="5" t="n">
        <v>688</v>
      </c>
    </row>
    <row r="169" spans="1:3">
      <c r="A169" s="4" t="s">
        <v>975</v>
      </c>
    </row>
    <row r="170" spans="1:3">
      <c r="A170" s="3" t="s">
        <v>861</v>
      </c>
    </row>
    <row r="171" spans="1:3">
      <c r="A171" s="4" t="s">
        <v>747</v>
      </c>
      <c r="B171" s="5" t="n">
        <v>0</v>
      </c>
      <c r="C171" s="5" t="n">
        <v>0</v>
      </c>
    </row>
    <row r="172" spans="1:3">
      <c r="A172" s="4" t="s">
        <v>976</v>
      </c>
    </row>
    <row r="173" spans="1:3">
      <c r="A173" s="3" t="s">
        <v>861</v>
      </c>
    </row>
    <row r="174" spans="1:3">
      <c r="A174" s="4" t="s">
        <v>747</v>
      </c>
      <c r="B174" s="5" t="n">
        <v>0</v>
      </c>
      <c r="C174" s="5" t="n">
        <v>0</v>
      </c>
    </row>
    <row r="175" spans="1:3">
      <c r="A175" s="4" t="s">
        <v>977</v>
      </c>
    </row>
    <row r="176" spans="1:3">
      <c r="A176" s="3" t="s">
        <v>861</v>
      </c>
    </row>
    <row r="177" spans="1:3">
      <c r="A177" s="4" t="s">
        <v>747</v>
      </c>
      <c r="B177" s="5" t="n">
        <v>0</v>
      </c>
      <c r="C177" s="5" t="n">
        <v>0</v>
      </c>
    </row>
    <row r="178" spans="1:3">
      <c r="A178" s="4" t="s">
        <v>978</v>
      </c>
    </row>
    <row r="179" spans="1:3">
      <c r="A179" s="3" t="s">
        <v>861</v>
      </c>
    </row>
    <row r="180" spans="1:3">
      <c r="A180" s="4" t="s">
        <v>747</v>
      </c>
      <c r="B180" s="5" t="n">
        <v>0</v>
      </c>
      <c r="C180" s="5" t="n">
        <v>0</v>
      </c>
    </row>
    <row r="181" spans="1:3">
      <c r="A181" s="4" t="s">
        <v>979</v>
      </c>
    </row>
    <row r="182" spans="1:3">
      <c r="A182" s="3" t="s">
        <v>861</v>
      </c>
    </row>
    <row r="183" spans="1:3">
      <c r="A183" s="4" t="s">
        <v>747</v>
      </c>
      <c r="B183" s="5" t="n">
        <v>0</v>
      </c>
      <c r="C183" s="5" t="n">
        <v>0</v>
      </c>
    </row>
    <row r="184" spans="1:3">
      <c r="A184" s="4" t="s">
        <v>980</v>
      </c>
    </row>
    <row r="185" spans="1:3">
      <c r="A185" s="3" t="s">
        <v>861</v>
      </c>
    </row>
    <row r="186" spans="1:3">
      <c r="A186" s="4" t="s">
        <v>747</v>
      </c>
      <c r="B186" s="5" t="n">
        <v>0</v>
      </c>
      <c r="C186" s="5" t="n">
        <v>0</v>
      </c>
    </row>
    <row r="187" spans="1:3">
      <c r="A187" s="4" t="s">
        <v>981</v>
      </c>
    </row>
    <row r="188" spans="1:3">
      <c r="A188" s="3" t="s">
        <v>861</v>
      </c>
    </row>
    <row r="189" spans="1:3">
      <c r="A189" s="4" t="s">
        <v>747</v>
      </c>
      <c r="B189" s="5" t="n">
        <v>0</v>
      </c>
      <c r="C189" s="5" t="n">
        <v>569</v>
      </c>
    </row>
    <row r="190" spans="1:3">
      <c r="A190" s="4" t="s">
        <v>982</v>
      </c>
    </row>
    <row r="191" spans="1:3">
      <c r="A191" s="3" t="s">
        <v>861</v>
      </c>
    </row>
    <row r="192" spans="1:3">
      <c r="A192" s="4" t="s">
        <v>747</v>
      </c>
      <c r="B192" s="5" t="n">
        <v>0</v>
      </c>
    </row>
    <row r="193" spans="1:3">
      <c r="A193" s="4" t="s">
        <v>983</v>
      </c>
    </row>
    <row r="194" spans="1:3">
      <c r="A194" s="3" t="s">
        <v>861</v>
      </c>
    </row>
    <row r="195" spans="1:3">
      <c r="A195" s="4" t="s">
        <v>747</v>
      </c>
      <c r="B195" s="5" t="n">
        <v>0</v>
      </c>
      <c r="C195" s="5" t="n">
        <v>119</v>
      </c>
    </row>
    <row r="196" spans="1:3">
      <c r="A196" s="4" t="s">
        <v>984</v>
      </c>
    </row>
    <row r="197" spans="1:3">
      <c r="A197" s="3" t="s">
        <v>861</v>
      </c>
    </row>
    <row r="198" spans="1:3">
      <c r="A198" s="4" t="s">
        <v>747</v>
      </c>
      <c r="B198" s="6" t="n">
        <v>0</v>
      </c>
      <c r="C19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3</v>
      </c>
    </row>
    <row r="3" spans="1:3">
      <c r="A3" s="3" t="s">
        <v>986</v>
      </c>
    </row>
    <row r="4" spans="1:3">
      <c r="A4" s="4" t="s">
        <v>987</v>
      </c>
      <c r="B4" s="6" t="n">
        <v>14563</v>
      </c>
      <c r="C4" s="6" t="n">
        <v>19739</v>
      </c>
    </row>
    <row r="5" spans="1:3">
      <c r="A5" s="4" t="s">
        <v>988</v>
      </c>
      <c r="B5" s="5" t="n">
        <v>12225</v>
      </c>
      <c r="C5" s="5" t="n">
        <v>0</v>
      </c>
    </row>
    <row r="6" spans="1:3">
      <c r="A6" s="4" t="s">
        <v>989</v>
      </c>
      <c r="B6" s="5" t="n">
        <v>-8654</v>
      </c>
      <c r="C6" s="5" t="n">
        <v>-6426</v>
      </c>
    </row>
    <row r="7" spans="1:3">
      <c r="A7" s="4" t="s">
        <v>990</v>
      </c>
      <c r="B7" s="5" t="n">
        <v>1876</v>
      </c>
      <c r="C7" s="5" t="n">
        <v>2237</v>
      </c>
    </row>
    <row r="8" spans="1:3">
      <c r="A8" s="4" t="s">
        <v>991</v>
      </c>
      <c r="B8" s="5" t="n">
        <v>3974</v>
      </c>
      <c r="C8" s="5" t="n">
        <v>0</v>
      </c>
    </row>
    <row r="9" spans="1:3">
      <c r="A9" s="4" t="s">
        <v>992</v>
      </c>
      <c r="B9" s="5" t="n">
        <v>7217</v>
      </c>
      <c r="C9" s="5" t="n">
        <v>-987</v>
      </c>
    </row>
    <row r="10" spans="1:3">
      <c r="A10" s="4" t="s">
        <v>993</v>
      </c>
      <c r="B10" s="6" t="n">
        <v>31201</v>
      </c>
      <c r="C10" s="6" t="n">
        <v>145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94</v>
      </c>
      <c r="B1" s="2" t="s">
        <v>1</v>
      </c>
    </row>
    <row r="2" spans="1:4">
      <c r="B2" s="2" t="s">
        <v>2</v>
      </c>
      <c r="C2" s="2" t="s">
        <v>33</v>
      </c>
      <c r="D2" s="2" t="s">
        <v>78</v>
      </c>
    </row>
    <row r="3" spans="1:4">
      <c r="A3" s="3" t="s">
        <v>995</v>
      </c>
    </row>
    <row r="4" spans="1:4">
      <c r="A4" s="4" t="s">
        <v>996</v>
      </c>
      <c r="B4" s="6" t="n">
        <v>13600000</v>
      </c>
      <c r="C4" s="6" t="n">
        <v>10900000</v>
      </c>
      <c r="D4" s="6" t="n">
        <v>9800000</v>
      </c>
    </row>
    <row r="5" spans="1:4">
      <c r="A5" s="4" t="s">
        <v>997</v>
      </c>
      <c r="B5" s="4" t="s">
        <v>998</v>
      </c>
    </row>
    <row r="6" spans="1:4">
      <c r="A6" s="4" t="s">
        <v>999</v>
      </c>
      <c r="B6" s="6" t="n">
        <v>9200000</v>
      </c>
      <c r="C6" s="5" t="n">
        <v>5900000</v>
      </c>
      <c r="D6" s="5" t="n">
        <v>6100000</v>
      </c>
    </row>
    <row r="7" spans="1:4">
      <c r="A7" s="4" t="s">
        <v>1000</v>
      </c>
    </row>
    <row r="8" spans="1:4">
      <c r="A8" s="3" t="s">
        <v>995</v>
      </c>
    </row>
    <row r="9" spans="1:4">
      <c r="A9" s="4" t="s">
        <v>1001</v>
      </c>
      <c r="B9" s="5" t="n">
        <v>228000</v>
      </c>
      <c r="C9" s="5" t="n">
        <v>0</v>
      </c>
      <c r="D9" s="5" t="n">
        <v>0</v>
      </c>
    </row>
    <row r="10" spans="1:4">
      <c r="A10" s="4" t="s">
        <v>1002</v>
      </c>
    </row>
    <row r="11" spans="1:4">
      <c r="A11" s="3" t="s">
        <v>995</v>
      </c>
    </row>
    <row r="12" spans="1:4">
      <c r="A12" s="4" t="s">
        <v>1001</v>
      </c>
      <c r="B12" s="6" t="n">
        <v>130000</v>
      </c>
      <c r="C12" s="6" t="n">
        <v>0</v>
      </c>
      <c r="D1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3</v>
      </c>
    </row>
    <row r="2" spans="1:3">
      <c r="A2" s="3" t="s">
        <v>995</v>
      </c>
    </row>
    <row r="3" spans="1:3">
      <c r="A3" s="4" t="s">
        <v>168</v>
      </c>
      <c r="B3" s="6" t="n">
        <v>240519</v>
      </c>
      <c r="C3" s="6" t="n">
        <v>203126</v>
      </c>
    </row>
    <row r="4" spans="1:3">
      <c r="A4" s="4" t="s">
        <v>1004</v>
      </c>
      <c r="B4" s="5" t="n">
        <v>93552</v>
      </c>
      <c r="C4" s="5" t="n">
        <v>83522</v>
      </c>
    </row>
    <row r="5" spans="1:3">
      <c r="A5" s="4" t="s">
        <v>1005</v>
      </c>
      <c r="B5" s="5" t="n">
        <v>146967</v>
      </c>
      <c r="C5" s="5" t="n">
        <v>119604</v>
      </c>
    </row>
    <row r="6" spans="1:3">
      <c r="A6" s="4" t="s">
        <v>1006</v>
      </c>
    </row>
    <row r="7" spans="1:3">
      <c r="A7" s="3" t="s">
        <v>995</v>
      </c>
    </row>
    <row r="8" spans="1:3">
      <c r="A8" s="4" t="s">
        <v>168</v>
      </c>
      <c r="B8" s="5" t="n">
        <v>41494</v>
      </c>
      <c r="C8" s="5" t="n">
        <v>29706</v>
      </c>
    </row>
    <row r="9" spans="1:3">
      <c r="A9" s="4" t="s">
        <v>1007</v>
      </c>
    </row>
    <row r="10" spans="1:3">
      <c r="A10" s="3" t="s">
        <v>995</v>
      </c>
    </row>
    <row r="11" spans="1:3">
      <c r="A11" s="4" t="s">
        <v>168</v>
      </c>
      <c r="B11" s="5" t="n">
        <v>119649</v>
      </c>
      <c r="C11" s="5" t="n">
        <v>99199</v>
      </c>
    </row>
    <row r="12" spans="1:3">
      <c r="A12" s="4" t="s">
        <v>1002</v>
      </c>
    </row>
    <row r="13" spans="1:3">
      <c r="A13" s="3" t="s">
        <v>995</v>
      </c>
    </row>
    <row r="14" spans="1:3">
      <c r="A14" s="4" t="s">
        <v>168</v>
      </c>
      <c r="B14" s="5" t="n">
        <v>10266</v>
      </c>
      <c r="C14" s="5" t="n">
        <v>9712</v>
      </c>
    </row>
    <row r="15" spans="1:3">
      <c r="A15" s="4" t="s">
        <v>1008</v>
      </c>
    </row>
    <row r="16" spans="1:3">
      <c r="A16" s="3" t="s">
        <v>995</v>
      </c>
    </row>
    <row r="17" spans="1:3">
      <c r="A17" s="4" t="s">
        <v>168</v>
      </c>
      <c r="B17" s="5" t="n">
        <v>62154</v>
      </c>
      <c r="C17" s="5" t="n">
        <v>56000</v>
      </c>
    </row>
    <row r="18" spans="1:3">
      <c r="A18" s="4" t="s">
        <v>1009</v>
      </c>
    </row>
    <row r="19" spans="1:3">
      <c r="A19" s="3" t="s">
        <v>995</v>
      </c>
    </row>
    <row r="20" spans="1:3">
      <c r="A20" s="4" t="s">
        <v>168</v>
      </c>
      <c r="B20" s="6" t="n">
        <v>6956</v>
      </c>
      <c r="C20" s="6" t="n">
        <v>85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011</v>
      </c>
    </row>
    <row r="2" spans="1:2">
      <c r="A2" s="3" t="s">
        <v>273</v>
      </c>
    </row>
    <row r="3" spans="1:2">
      <c r="A3" s="5" t="n">
        <v>2019</v>
      </c>
      <c r="B3" s="6" t="n">
        <v>11805</v>
      </c>
    </row>
    <row r="4" spans="1:2">
      <c r="A4" s="5" t="n">
        <v>2020</v>
      </c>
      <c r="B4" s="5" t="n">
        <v>10061</v>
      </c>
    </row>
    <row r="5" spans="1:2">
      <c r="A5" s="5" t="n">
        <v>2021</v>
      </c>
      <c r="B5" s="5" t="n">
        <v>8273</v>
      </c>
    </row>
    <row r="6" spans="1:2">
      <c r="A6" s="5" t="n">
        <v>2022</v>
      </c>
      <c r="B6" s="5" t="n">
        <v>7032</v>
      </c>
    </row>
    <row r="7" spans="1:2">
      <c r="A7" s="5" t="n">
        <v>2023</v>
      </c>
      <c r="B7" s="5" t="n">
        <v>6270</v>
      </c>
    </row>
    <row r="8" spans="1:2">
      <c r="A8" s="4" t="s">
        <v>1012</v>
      </c>
      <c r="B8" s="5" t="n">
        <v>18329</v>
      </c>
    </row>
    <row r="9" spans="1:2">
      <c r="A9" s="4" t="s">
        <v>1013</v>
      </c>
      <c r="B9" s="6" t="n">
        <v>61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3"/>
  </cols>
  <sheetData>
    <row r="1" spans="1:6">
      <c r="A1" s="1" t="s">
        <v>1014</v>
      </c>
      <c r="B1" s="2" t="s">
        <v>657</v>
      </c>
      <c r="C1" s="2" t="s">
        <v>1</v>
      </c>
    </row>
    <row r="2" spans="1:6">
      <c r="B2" s="2" t="s">
        <v>4</v>
      </c>
      <c r="C2" s="2" t="s">
        <v>2</v>
      </c>
      <c r="D2" s="2" t="s">
        <v>33</v>
      </c>
      <c r="E2" s="2" t="s">
        <v>78</v>
      </c>
      <c r="F2" s="2" t="s">
        <v>583</v>
      </c>
    </row>
    <row r="3" spans="1:6">
      <c r="A3" s="3" t="s">
        <v>1015</v>
      </c>
    </row>
    <row r="4" spans="1:6">
      <c r="A4" s="4" t="s">
        <v>1016</v>
      </c>
      <c r="B4" s="6" t="n">
        <v>864000</v>
      </c>
    </row>
    <row r="5" spans="1:6">
      <c r="A5" s="4" t="s">
        <v>1017</v>
      </c>
      <c r="C5" s="6" t="n">
        <v>12839000</v>
      </c>
      <c r="D5" s="6" t="n">
        <v>6088000</v>
      </c>
      <c r="E5" s="6" t="n">
        <v>7210000</v>
      </c>
    </row>
    <row r="6" spans="1:6">
      <c r="A6" s="4" t="s">
        <v>547</v>
      </c>
    </row>
    <row r="7" spans="1:6">
      <c r="A7" s="3" t="s">
        <v>1015</v>
      </c>
    </row>
    <row r="8" spans="1:6">
      <c r="A8" s="4" t="s">
        <v>589</v>
      </c>
      <c r="C8" s="4" t="s">
        <v>600</v>
      </c>
    </row>
    <row r="9" spans="1:6">
      <c r="A9" s="4" t="s">
        <v>561</v>
      </c>
    </row>
    <row r="10" spans="1:6">
      <c r="A10" s="3" t="s">
        <v>1015</v>
      </c>
    </row>
    <row r="11" spans="1:6">
      <c r="A11" s="4" t="s">
        <v>589</v>
      </c>
      <c r="C11" s="4" t="s">
        <v>606</v>
      </c>
    </row>
    <row r="12" spans="1:6">
      <c r="A12" s="4" t="s">
        <v>1018</v>
      </c>
    </row>
    <row r="13" spans="1:6">
      <c r="A13" s="3" t="s">
        <v>1015</v>
      </c>
    </row>
    <row r="14" spans="1:6">
      <c r="A14" s="4" t="s">
        <v>589</v>
      </c>
      <c r="C14" s="4" t="s">
        <v>600</v>
      </c>
    </row>
    <row r="15" spans="1:6">
      <c r="A15" s="4" t="s">
        <v>1019</v>
      </c>
    </row>
    <row r="16" spans="1:6">
      <c r="A16" s="3" t="s">
        <v>1015</v>
      </c>
    </row>
    <row r="17" spans="1:6">
      <c r="A17" s="4" t="s">
        <v>589</v>
      </c>
      <c r="C17" s="4" t="s">
        <v>606</v>
      </c>
    </row>
    <row r="18" spans="1:6">
      <c r="A18" s="4" t="s">
        <v>1020</v>
      </c>
    </row>
    <row r="19" spans="1:6">
      <c r="A19" s="3" t="s">
        <v>1015</v>
      </c>
    </row>
    <row r="20" spans="1:6">
      <c r="A20" s="4" t="s">
        <v>1017</v>
      </c>
      <c r="D20" s="5" t="n">
        <v>0</v>
      </c>
      <c r="E20" s="5" t="n">
        <v>0</v>
      </c>
    </row>
    <row r="21" spans="1:6">
      <c r="A21" s="4" t="s">
        <v>1021</v>
      </c>
    </row>
    <row r="22" spans="1:6">
      <c r="A22" s="3" t="s">
        <v>1015</v>
      </c>
    </row>
    <row r="23" spans="1:6">
      <c r="A23" s="4" t="s">
        <v>589</v>
      </c>
      <c r="C23" s="4" t="s">
        <v>602</v>
      </c>
    </row>
    <row r="24" spans="1:6">
      <c r="A24" s="4" t="s">
        <v>1022</v>
      </c>
    </row>
    <row r="25" spans="1:6">
      <c r="A25" s="3" t="s">
        <v>1015</v>
      </c>
    </row>
    <row r="26" spans="1:6">
      <c r="A26" s="4" t="s">
        <v>589</v>
      </c>
      <c r="C26" s="4" t="s">
        <v>590</v>
      </c>
    </row>
    <row r="27" spans="1:6">
      <c r="A27" s="4" t="s">
        <v>1023</v>
      </c>
    </row>
    <row r="28" spans="1:6">
      <c r="A28" s="3" t="s">
        <v>1015</v>
      </c>
    </row>
    <row r="29" spans="1:6">
      <c r="A29" s="4" t="s">
        <v>1017</v>
      </c>
      <c r="C29" s="6" t="n">
        <v>12800000</v>
      </c>
      <c r="D29" s="6" t="n">
        <v>6100000</v>
      </c>
      <c r="E29" s="6" t="n">
        <v>7200000</v>
      </c>
    </row>
    <row r="30" spans="1:6">
      <c r="A30" s="4" t="s">
        <v>596</v>
      </c>
    </row>
    <row r="31" spans="1:6">
      <c r="A31" s="3" t="s">
        <v>1015</v>
      </c>
    </row>
    <row r="32" spans="1:6">
      <c r="A32" s="4" t="s">
        <v>599</v>
      </c>
      <c r="F32" s="6" t="n">
        <v>4500000</v>
      </c>
    </row>
    <row r="33" spans="1:6">
      <c r="A33" s="4" t="s">
        <v>1024</v>
      </c>
    </row>
    <row r="34" spans="1:6">
      <c r="A34" s="3" t="s">
        <v>1015</v>
      </c>
    </row>
    <row r="35" spans="1:6">
      <c r="A35" s="4" t="s">
        <v>589</v>
      </c>
      <c r="C35" s="4" t="s">
        <v>602</v>
      </c>
    </row>
    <row r="36" spans="1:6">
      <c r="A36" s="4" t="s">
        <v>1025</v>
      </c>
    </row>
    <row r="37" spans="1:6">
      <c r="A37" s="3" t="s">
        <v>1015</v>
      </c>
    </row>
    <row r="38" spans="1:6">
      <c r="A38" s="4" t="s">
        <v>589</v>
      </c>
      <c r="C38" s="4" t="s">
        <v>59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3</v>
      </c>
    </row>
    <row r="2" spans="1:3">
      <c r="A2" s="3" t="s">
        <v>1015</v>
      </c>
    </row>
    <row r="3" spans="1:3">
      <c r="A3" s="4" t="s">
        <v>1027</v>
      </c>
      <c r="B3" s="6" t="n">
        <v>48685</v>
      </c>
    </row>
    <row r="4" spans="1:3">
      <c r="A4" s="4" t="s">
        <v>1028</v>
      </c>
    </row>
    <row r="5" spans="1:3">
      <c r="A5" s="3" t="s">
        <v>1015</v>
      </c>
    </row>
    <row r="6" spans="1:3">
      <c r="A6" s="4" t="s">
        <v>1029</v>
      </c>
      <c r="B6" s="5" t="n">
        <v>95152</v>
      </c>
      <c r="C6" s="6" t="n">
        <v>56046</v>
      </c>
    </row>
    <row r="7" spans="1:3">
      <c r="A7" s="4" t="s">
        <v>1030</v>
      </c>
      <c r="B7" s="5" t="n">
        <v>57293</v>
      </c>
      <c r="C7" s="5" t="n">
        <v>45193</v>
      </c>
    </row>
    <row r="8" spans="1:3">
      <c r="A8" s="4" t="s">
        <v>1027</v>
      </c>
      <c r="B8" s="5" t="n">
        <v>37859</v>
      </c>
      <c r="C8" s="5" t="n">
        <v>10853</v>
      </c>
    </row>
    <row r="9" spans="1:3">
      <c r="A9" s="4" t="s">
        <v>645</v>
      </c>
    </row>
    <row r="10" spans="1:3">
      <c r="A10" s="3" t="s">
        <v>1015</v>
      </c>
    </row>
    <row r="11" spans="1:3">
      <c r="A11" s="4" t="s">
        <v>1029</v>
      </c>
      <c r="B11" s="5" t="n">
        <v>12695</v>
      </c>
      <c r="C11" s="5" t="n">
        <v>4715</v>
      </c>
    </row>
    <row r="12" spans="1:3">
      <c r="A12" s="4" t="s">
        <v>1030</v>
      </c>
      <c r="B12" s="5" t="n">
        <v>1870</v>
      </c>
      <c r="C12" s="5" t="n">
        <v>765</v>
      </c>
    </row>
    <row r="13" spans="1:3">
      <c r="A13" s="4" t="s">
        <v>1027</v>
      </c>
      <c r="B13" s="6" t="n">
        <v>10825</v>
      </c>
      <c r="C13" s="6" t="n">
        <v>3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3</v>
      </c>
      <c r="D2" s="2" t="s">
        <v>78</v>
      </c>
    </row>
    <row r="3" spans="1:4">
      <c r="A3" s="3" t="s">
        <v>190</v>
      </c>
    </row>
    <row r="4" spans="1:4">
      <c r="A4" s="4" t="s">
        <v>191</v>
      </c>
      <c r="B4" s="7" t="n">
        <v>0.88</v>
      </c>
      <c r="C4" s="7" t="n">
        <v>0.8100000000000001</v>
      </c>
      <c r="D4" s="7" t="n">
        <v>0.77</v>
      </c>
    </row>
    <row r="5" spans="1:4">
      <c r="A5" s="4" t="s">
        <v>192</v>
      </c>
      <c r="B5" s="5" t="n">
        <v>21922077</v>
      </c>
      <c r="D5" s="5" t="n">
        <v>17232</v>
      </c>
    </row>
    <row r="6" spans="1:4">
      <c r="A6" s="4" t="s">
        <v>193</v>
      </c>
      <c r="B6" s="5" t="n">
        <v>0</v>
      </c>
      <c r="C6" s="5" t="n">
        <v>0</v>
      </c>
      <c r="D6" s="5" t="n">
        <v>1411131</v>
      </c>
    </row>
    <row r="7" spans="1:4">
      <c r="A7" s="4" t="s">
        <v>194</v>
      </c>
      <c r="B7" s="5" t="n">
        <v>0</v>
      </c>
      <c r="C7" s="5" t="n">
        <v>0</v>
      </c>
      <c r="D7" s="5" t="n">
        <v>0</v>
      </c>
    </row>
    <row r="8" spans="1:4">
      <c r="A8" s="4" t="s">
        <v>195</v>
      </c>
      <c r="B8" s="5" t="n">
        <v>118058</v>
      </c>
      <c r="C8" s="5" t="n">
        <v>94370</v>
      </c>
      <c r="D8" s="5" t="n">
        <v>43620</v>
      </c>
    </row>
    <row r="9" spans="1:4">
      <c r="A9" s="4" t="s">
        <v>196</v>
      </c>
      <c r="B9" s="5" t="n">
        <v>121438</v>
      </c>
      <c r="C9" s="5" t="n">
        <v>63476</v>
      </c>
      <c r="D9" s="5" t="n">
        <v>88409</v>
      </c>
    </row>
    <row r="10" spans="1:4">
      <c r="A10" s="4" t="s">
        <v>197</v>
      </c>
      <c r="B10" s="5" t="n">
        <v>23581</v>
      </c>
      <c r="C10" s="5" t="n">
        <v>20857</v>
      </c>
      <c r="D10" s="5" t="n">
        <v>19132</v>
      </c>
    </row>
    <row r="11" spans="1:4">
      <c r="A11" s="4" t="s">
        <v>198</v>
      </c>
      <c r="B11" s="6" t="n">
        <v>2792</v>
      </c>
      <c r="C11" s="6" t="n">
        <v>1402</v>
      </c>
      <c r="D11" s="6" t="n">
        <v>4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011</v>
      </c>
    </row>
    <row r="2" spans="1:2">
      <c r="A2" s="3" t="s">
        <v>1032</v>
      </c>
    </row>
    <row r="3" spans="1:2">
      <c r="A3" s="5" t="n">
        <v>2018</v>
      </c>
      <c r="B3" s="6" t="n">
        <v>11092</v>
      </c>
    </row>
    <row r="4" spans="1:2">
      <c r="A4" s="5" t="n">
        <v>2019</v>
      </c>
      <c r="B4" s="5" t="n">
        <v>9228</v>
      </c>
    </row>
    <row r="5" spans="1:2">
      <c r="A5" s="5" t="n">
        <v>2020</v>
      </c>
      <c r="B5" s="5" t="n">
        <v>7438</v>
      </c>
    </row>
    <row r="6" spans="1:2">
      <c r="A6" s="5" t="n">
        <v>2021</v>
      </c>
      <c r="B6" s="5" t="n">
        <v>5864</v>
      </c>
    </row>
    <row r="7" spans="1:2">
      <c r="A7" s="5" t="n">
        <v>2022</v>
      </c>
      <c r="B7" s="5" t="n">
        <v>4871</v>
      </c>
    </row>
    <row r="8" spans="1:2">
      <c r="A8" s="4" t="s">
        <v>1012</v>
      </c>
      <c r="B8" s="5" t="n">
        <v>10192</v>
      </c>
    </row>
    <row r="9" spans="1:2">
      <c r="A9" s="4" t="s">
        <v>1027</v>
      </c>
      <c r="B9" s="6" t="n">
        <v>486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33</v>
      </c>
      <c r="B1" s="2" t="s">
        <v>1</v>
      </c>
    </row>
    <row r="2" spans="1:3">
      <c r="B2" s="2" t="s">
        <v>2</v>
      </c>
      <c r="C2" s="2" t="s">
        <v>33</v>
      </c>
    </row>
    <row r="3" spans="1:3">
      <c r="A3" s="3" t="s">
        <v>1034</v>
      </c>
    </row>
    <row r="4" spans="1:3">
      <c r="A4" s="4" t="s">
        <v>1035</v>
      </c>
      <c r="B4" s="6" t="n">
        <v>2089706</v>
      </c>
    </row>
    <row r="5" spans="1:3">
      <c r="A5" s="4" t="s">
        <v>1036</v>
      </c>
      <c r="B5" s="5" t="n">
        <v>2000</v>
      </c>
      <c r="C5" s="6" t="n">
        <v>1300</v>
      </c>
    </row>
    <row r="6" spans="1:3">
      <c r="A6" s="4" t="s">
        <v>1037</v>
      </c>
    </row>
    <row r="7" spans="1:3">
      <c r="A7" s="3" t="s">
        <v>1034</v>
      </c>
    </row>
    <row r="8" spans="1:3">
      <c r="A8" s="4" t="s">
        <v>1035</v>
      </c>
      <c r="B8" s="6" t="n">
        <v>118300</v>
      </c>
      <c r="C8" s="6" t="n">
        <v>13900</v>
      </c>
    </row>
    <row r="9" spans="1:3">
      <c r="A9" s="4" t="s">
        <v>1038</v>
      </c>
    </row>
    <row r="10" spans="1:3">
      <c r="A10" s="3" t="s">
        <v>1034</v>
      </c>
    </row>
    <row r="11" spans="1:3">
      <c r="A11" s="4" t="s">
        <v>1039</v>
      </c>
      <c r="B11" s="4" t="s">
        <v>6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0</v>
      </c>
      <c r="B1" s="2" t="s">
        <v>2</v>
      </c>
      <c r="C1" s="2" t="s">
        <v>33</v>
      </c>
    </row>
    <row r="2" spans="1:3">
      <c r="A2" s="3" t="s">
        <v>279</v>
      </c>
    </row>
    <row r="3" spans="1:3">
      <c r="A3" s="4" t="s">
        <v>1041</v>
      </c>
      <c r="B3" s="6" t="n">
        <v>2288523</v>
      </c>
      <c r="C3" s="6" t="n">
        <v>1929416</v>
      </c>
    </row>
    <row r="4" spans="1:3">
      <c r="A4" s="4" t="s">
        <v>1042</v>
      </c>
      <c r="B4" s="5" t="n">
        <v>2875301</v>
      </c>
      <c r="C4" s="5" t="n">
        <v>1685174</v>
      </c>
    </row>
    <row r="5" spans="1:3">
      <c r="A5" s="4" t="s">
        <v>1043</v>
      </c>
      <c r="B5" s="5" t="n">
        <v>622823</v>
      </c>
      <c r="C5" s="5" t="n">
        <v>546274</v>
      </c>
    </row>
    <row r="6" spans="1:3">
      <c r="A6" s="4" t="s">
        <v>1044</v>
      </c>
      <c r="B6" s="5" t="n">
        <v>292224</v>
      </c>
      <c r="C6" s="5" t="n">
        <v>226205</v>
      </c>
    </row>
    <row r="7" spans="1:3">
      <c r="A7" s="4" t="s">
        <v>1045</v>
      </c>
      <c r="B7" s="5" t="n">
        <v>1797482</v>
      </c>
      <c r="C7" s="5" t="n">
        <v>1102441</v>
      </c>
    </row>
    <row r="8" spans="1:3">
      <c r="A8" s="4" t="s">
        <v>1046</v>
      </c>
      <c r="B8" s="6" t="n">
        <v>7876353</v>
      </c>
      <c r="C8" s="6" t="n">
        <v>54895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47</v>
      </c>
      <c r="B1" s="2" t="s">
        <v>1011</v>
      </c>
    </row>
    <row r="2" spans="1:2">
      <c r="A2" s="3" t="s">
        <v>279</v>
      </c>
    </row>
    <row r="3" spans="1:2">
      <c r="A3" s="5" t="n">
        <v>2019</v>
      </c>
      <c r="B3" s="6" t="n">
        <v>1197966</v>
      </c>
    </row>
    <row r="4" spans="1:2">
      <c r="A4" s="5" t="n">
        <v>2020</v>
      </c>
      <c r="B4" s="5" t="n">
        <v>558280</v>
      </c>
    </row>
    <row r="5" spans="1:2">
      <c r="A5" s="5" t="n">
        <v>2021</v>
      </c>
      <c r="B5" s="5" t="n">
        <v>140717</v>
      </c>
    </row>
    <row r="6" spans="1:2">
      <c r="A6" s="5" t="n">
        <v>2022</v>
      </c>
      <c r="B6" s="5" t="n">
        <v>107898</v>
      </c>
    </row>
    <row r="7" spans="1:2">
      <c r="A7" s="5" t="n">
        <v>2023</v>
      </c>
      <c r="B7" s="5" t="n">
        <v>84837</v>
      </c>
    </row>
    <row r="8" spans="1:2">
      <c r="A8" s="4" t="s">
        <v>1012</v>
      </c>
      <c r="B8" s="5" t="n">
        <v>8</v>
      </c>
    </row>
    <row r="9" spans="1:2">
      <c r="A9" s="4" t="s">
        <v>1048</v>
      </c>
      <c r="B9" s="6" t="n">
        <v>20897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9</v>
      </c>
      <c r="B1" s="2" t="s">
        <v>1</v>
      </c>
    </row>
    <row r="2" spans="1:3">
      <c r="B2" s="2" t="s">
        <v>2</v>
      </c>
      <c r="C2" s="2" t="s">
        <v>33</v>
      </c>
    </row>
    <row r="3" spans="1:3">
      <c r="A3" s="3" t="s">
        <v>282</v>
      </c>
    </row>
    <row r="4" spans="1:3">
      <c r="A4" s="4" t="s">
        <v>56</v>
      </c>
      <c r="B4" s="6" t="n">
        <v>39197</v>
      </c>
      <c r="C4" s="6" t="n">
        <v>49152</v>
      </c>
    </row>
    <row r="5" spans="1:3">
      <c r="A5" s="4" t="s">
        <v>1050</v>
      </c>
      <c r="B5" s="5" t="n">
        <v>1043600</v>
      </c>
      <c r="C5" s="5" t="n">
        <v>745000</v>
      </c>
    </row>
    <row r="6" spans="1:3">
      <c r="A6" s="4" t="s">
        <v>57</v>
      </c>
      <c r="B6" s="5" t="n">
        <v>5000</v>
      </c>
      <c r="C6" s="5" t="n">
        <v>0</v>
      </c>
    </row>
    <row r="7" spans="1:3">
      <c r="A7" s="4" t="s">
        <v>1051</v>
      </c>
      <c r="B7" s="5" t="n">
        <v>1087797</v>
      </c>
      <c r="C7" s="5" t="n">
        <v>794152</v>
      </c>
    </row>
    <row r="8" spans="1:3">
      <c r="A8" s="4" t="s">
        <v>1052</v>
      </c>
      <c r="B8" s="5" t="n">
        <v>1087797</v>
      </c>
      <c r="C8" s="5" t="n">
        <v>794152</v>
      </c>
    </row>
    <row r="9" spans="1:3">
      <c r="A9" s="4" t="s">
        <v>1053</v>
      </c>
      <c r="B9" s="6" t="n">
        <v>968014</v>
      </c>
      <c r="C9" s="6" t="n">
        <v>602553</v>
      </c>
    </row>
    <row r="10" spans="1:3">
      <c r="A10" s="4" t="s">
        <v>1054</v>
      </c>
      <c r="B10" s="4" t="s">
        <v>1055</v>
      </c>
      <c r="C10" s="4" t="s">
        <v>1056</v>
      </c>
    </row>
    <row r="11" spans="1:3">
      <c r="A11" s="4" t="s">
        <v>1057</v>
      </c>
      <c r="B11" s="4" t="s">
        <v>1058</v>
      </c>
      <c r="C11" s="4" t="s">
        <v>10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4"/>
  </cols>
  <sheetData>
    <row r="1" spans="1:7">
      <c r="A1" s="1" t="s">
        <v>1060</v>
      </c>
      <c r="B1" s="2" t="s">
        <v>582</v>
      </c>
      <c r="C1" s="2" t="s">
        <v>1061</v>
      </c>
      <c r="D1" s="2" t="s">
        <v>1062</v>
      </c>
      <c r="E1" s="2" t="s">
        <v>2</v>
      </c>
      <c r="F1" s="2" t="s">
        <v>33</v>
      </c>
      <c r="G1" s="2" t="s">
        <v>78</v>
      </c>
    </row>
    <row r="2" spans="1:7">
      <c r="A2" s="3" t="s">
        <v>1063</v>
      </c>
    </row>
    <row r="3" spans="1:7">
      <c r="A3" s="4" t="s">
        <v>1064</v>
      </c>
      <c r="E3" s="6" t="n">
        <v>382000000</v>
      </c>
      <c r="F3" s="6" t="n">
        <v>227000000</v>
      </c>
    </row>
    <row r="4" spans="1:7">
      <c r="A4" s="4" t="s">
        <v>1065</v>
      </c>
      <c r="E4" s="5" t="n">
        <v>25000000</v>
      </c>
      <c r="F4" s="5" t="n">
        <v>25000000</v>
      </c>
    </row>
    <row r="5" spans="1:7">
      <c r="A5" s="4" t="s">
        <v>1066</v>
      </c>
      <c r="E5" s="5" t="n">
        <v>4000000000</v>
      </c>
      <c r="F5" s="5" t="n">
        <v>2700000000</v>
      </c>
    </row>
    <row r="6" spans="1:7">
      <c r="A6" s="4" t="s">
        <v>1067</v>
      </c>
      <c r="E6" s="5" t="n">
        <v>158500000</v>
      </c>
      <c r="F6" s="5" t="n">
        <v>150000000</v>
      </c>
    </row>
    <row r="7" spans="1:7">
      <c r="A7" s="4" t="s">
        <v>1068</v>
      </c>
      <c r="D7" s="6" t="n">
        <v>19600000</v>
      </c>
    </row>
    <row r="8" spans="1:7">
      <c r="A8" s="4" t="s">
        <v>1069</v>
      </c>
      <c r="E8" s="5" t="n">
        <v>2000000</v>
      </c>
      <c r="F8" s="5" t="n">
        <v>1900000</v>
      </c>
      <c r="G8" s="6" t="n">
        <v>1900000</v>
      </c>
    </row>
    <row r="9" spans="1:7">
      <c r="A9" s="4" t="s">
        <v>1070</v>
      </c>
    </row>
    <row r="10" spans="1:7">
      <c r="A10" s="3" t="s">
        <v>1063</v>
      </c>
    </row>
    <row r="11" spans="1:7">
      <c r="A11" s="4" t="s">
        <v>1071</v>
      </c>
      <c r="E11" s="5" t="n">
        <v>145500000</v>
      </c>
    </row>
    <row r="12" spans="1:7">
      <c r="A12" s="4" t="s">
        <v>1072</v>
      </c>
      <c r="E12" s="5" t="n">
        <v>15700000</v>
      </c>
    </row>
    <row r="13" spans="1:7">
      <c r="A13" s="4" t="s">
        <v>1073</v>
      </c>
    </row>
    <row r="14" spans="1:7">
      <c r="A14" s="3" t="s">
        <v>1063</v>
      </c>
    </row>
    <row r="15" spans="1:7">
      <c r="A15" s="4" t="s">
        <v>1072</v>
      </c>
      <c r="E15" s="6" t="n">
        <v>1600000</v>
      </c>
      <c r="F15" s="6" t="n">
        <v>1800000</v>
      </c>
    </row>
    <row r="16" spans="1:7">
      <c r="A16" s="4" t="s">
        <v>1074</v>
      </c>
      <c r="F16" s="4" t="s">
        <v>1075</v>
      </c>
    </row>
    <row r="17" spans="1:7">
      <c r="A17" s="4" t="s">
        <v>1076</v>
      </c>
      <c r="E17" s="4" t="s">
        <v>1077</v>
      </c>
    </row>
    <row r="18" spans="1:7">
      <c r="A18" s="4" t="s">
        <v>1078</v>
      </c>
    </row>
    <row r="19" spans="1:7">
      <c r="A19" s="3" t="s">
        <v>1063</v>
      </c>
    </row>
    <row r="20" spans="1:7">
      <c r="A20" s="4" t="s">
        <v>1079</v>
      </c>
      <c r="E20" s="4" t="s">
        <v>1080</v>
      </c>
    </row>
    <row r="21" spans="1:7">
      <c r="A21" s="4" t="s">
        <v>1081</v>
      </c>
    </row>
    <row r="22" spans="1:7">
      <c r="A22" s="3" t="s">
        <v>1063</v>
      </c>
    </row>
    <row r="23" spans="1:7">
      <c r="A23" s="4" t="s">
        <v>1071</v>
      </c>
      <c r="E23" s="6" t="n">
        <v>58500000</v>
      </c>
    </row>
    <row r="24" spans="1:7">
      <c r="A24" s="4" t="s">
        <v>1082</v>
      </c>
    </row>
    <row r="25" spans="1:7">
      <c r="A25" s="3" t="s">
        <v>1063</v>
      </c>
    </row>
    <row r="26" spans="1:7">
      <c r="A26" s="4" t="s">
        <v>1071</v>
      </c>
      <c r="C26" s="6" t="n">
        <v>32000000</v>
      </c>
    </row>
    <row r="27" spans="1:7">
      <c r="A27" s="4" t="s">
        <v>566</v>
      </c>
    </row>
    <row r="28" spans="1:7">
      <c r="A28" s="3" t="s">
        <v>1063</v>
      </c>
    </row>
    <row r="29" spans="1:7">
      <c r="A29" s="4" t="s">
        <v>1071</v>
      </c>
      <c r="B29" s="6" t="n">
        <v>55000000</v>
      </c>
    </row>
    <row r="30" spans="1:7">
      <c r="A30" s="4" t="s">
        <v>1067</v>
      </c>
      <c r="B30" s="5" t="n">
        <v>8500000</v>
      </c>
    </row>
    <row r="31" spans="1:7">
      <c r="A31" s="4" t="s">
        <v>1083</v>
      </c>
    </row>
    <row r="32" spans="1:7">
      <c r="A32" s="3" t="s">
        <v>1063</v>
      </c>
    </row>
    <row r="33" spans="1:7">
      <c r="A33" s="4" t="s">
        <v>1072</v>
      </c>
      <c r="B33" s="5" t="n">
        <v>9900000</v>
      </c>
    </row>
    <row r="34" spans="1:7">
      <c r="A34" s="4" t="s">
        <v>1084</v>
      </c>
    </row>
    <row r="35" spans="1:7">
      <c r="A35" s="3" t="s">
        <v>1063</v>
      </c>
    </row>
    <row r="36" spans="1:7">
      <c r="A36" s="4" t="s">
        <v>1072</v>
      </c>
      <c r="B36" s="6" t="n">
        <v>259000</v>
      </c>
      <c r="E36" s="6" t="n">
        <v>154000</v>
      </c>
    </row>
    <row r="37" spans="1:7">
      <c r="A37" s="4" t="s">
        <v>1074</v>
      </c>
      <c r="B37" s="4" t="s">
        <v>10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3</v>
      </c>
    </row>
    <row r="3" spans="1:3">
      <c r="A3" s="3" t="s">
        <v>1087</v>
      </c>
    </row>
    <row r="4" spans="1:3">
      <c r="A4" s="4" t="s">
        <v>1088</v>
      </c>
      <c r="B4" s="6" t="n">
        <v>250210</v>
      </c>
      <c r="C4" s="6" t="n">
        <v>102871</v>
      </c>
    </row>
    <row r="5" spans="1:3">
      <c r="A5" s="4" t="s">
        <v>1089</v>
      </c>
    </row>
    <row r="6" spans="1:3">
      <c r="A6" s="3" t="s">
        <v>1087</v>
      </c>
    </row>
    <row r="7" spans="1:3">
      <c r="A7" s="4" t="s">
        <v>1071</v>
      </c>
      <c r="B7" s="5" t="n">
        <v>22500</v>
      </c>
    </row>
    <row r="8" spans="1:3">
      <c r="A8" s="4" t="s">
        <v>1088</v>
      </c>
      <c r="B8" s="6" t="n">
        <v>696</v>
      </c>
    </row>
    <row r="9" spans="1:3">
      <c r="A9" s="4" t="s">
        <v>1090</v>
      </c>
      <c r="B9" s="4" t="s">
        <v>1091</v>
      </c>
    </row>
    <row r="10" spans="1:3">
      <c r="A10" s="4" t="s">
        <v>1092</v>
      </c>
      <c r="B10" s="4" t="s">
        <v>1093</v>
      </c>
    </row>
    <row r="11" spans="1:3">
      <c r="A11" s="4" t="s">
        <v>1094</v>
      </c>
    </row>
    <row r="12" spans="1:3">
      <c r="A12" s="3" t="s">
        <v>1087</v>
      </c>
    </row>
    <row r="13" spans="1:3">
      <c r="A13" s="4" t="s">
        <v>1071</v>
      </c>
      <c r="B13" s="6" t="n">
        <v>36000</v>
      </c>
    </row>
    <row r="14" spans="1:3">
      <c r="A14" s="4" t="s">
        <v>1088</v>
      </c>
      <c r="B14" s="6" t="n">
        <v>1114</v>
      </c>
    </row>
    <row r="15" spans="1:3">
      <c r="A15" s="4" t="s">
        <v>1090</v>
      </c>
      <c r="B15" s="4" t="s">
        <v>1095</v>
      </c>
    </row>
    <row r="16" spans="1:3">
      <c r="A16" s="4" t="s">
        <v>1092</v>
      </c>
      <c r="B16" s="4" t="s">
        <v>1096</v>
      </c>
    </row>
    <row r="17" spans="1:3">
      <c r="A17" s="4" t="s">
        <v>1097</v>
      </c>
    </row>
    <row r="18" spans="1:3">
      <c r="A18" s="3" t="s">
        <v>1087</v>
      </c>
    </row>
    <row r="19" spans="1:3">
      <c r="A19" s="4" t="s">
        <v>1071</v>
      </c>
      <c r="B19" s="6" t="n">
        <v>20000</v>
      </c>
    </row>
    <row r="20" spans="1:3">
      <c r="A20" s="4" t="s">
        <v>1088</v>
      </c>
      <c r="B20" s="6" t="n">
        <v>619</v>
      </c>
    </row>
    <row r="21" spans="1:3">
      <c r="A21" s="4" t="s">
        <v>1090</v>
      </c>
      <c r="B21" s="4" t="s">
        <v>1098</v>
      </c>
    </row>
    <row r="22" spans="1:3">
      <c r="A22" s="4" t="s">
        <v>1092</v>
      </c>
      <c r="B22" s="4" t="s">
        <v>1099</v>
      </c>
    </row>
    <row r="23" spans="1:3">
      <c r="A23" s="4" t="s">
        <v>1100</v>
      </c>
    </row>
    <row r="24" spans="1:3">
      <c r="A24" s="3" t="s">
        <v>1087</v>
      </c>
    </row>
    <row r="25" spans="1:3">
      <c r="A25" s="4" t="s">
        <v>1071</v>
      </c>
      <c r="B25" s="6" t="n">
        <v>12000</v>
      </c>
    </row>
    <row r="26" spans="1:3">
      <c r="A26" s="4" t="s">
        <v>1088</v>
      </c>
      <c r="B26" s="6" t="n">
        <v>372</v>
      </c>
    </row>
    <row r="27" spans="1:3">
      <c r="A27" s="4" t="s">
        <v>1090</v>
      </c>
      <c r="B27" s="4" t="s">
        <v>1101</v>
      </c>
    </row>
    <row r="28" spans="1:3">
      <c r="A28" s="4" t="s">
        <v>1092</v>
      </c>
      <c r="B28" s="4" t="s">
        <v>1102</v>
      </c>
    </row>
    <row r="29" spans="1:3">
      <c r="A29" s="4" t="s">
        <v>1103</v>
      </c>
    </row>
    <row r="30" spans="1:3">
      <c r="A30" s="3" t="s">
        <v>1087</v>
      </c>
    </row>
    <row r="31" spans="1:3">
      <c r="A31" s="4" t="s">
        <v>1071</v>
      </c>
      <c r="B31" s="6" t="n">
        <v>8000</v>
      </c>
    </row>
    <row r="32" spans="1:3">
      <c r="A32" s="4" t="s">
        <v>1088</v>
      </c>
      <c r="B32" s="6" t="n">
        <v>248</v>
      </c>
    </row>
    <row r="33" spans="1:3">
      <c r="A33" s="4" t="s">
        <v>1090</v>
      </c>
      <c r="B33" s="4" t="s">
        <v>1101</v>
      </c>
    </row>
    <row r="34" spans="1:3">
      <c r="A34" s="4" t="s">
        <v>1092</v>
      </c>
      <c r="B34" s="4" t="s">
        <v>1104</v>
      </c>
    </row>
    <row r="35" spans="1:3">
      <c r="A35" s="4" t="s">
        <v>1105</v>
      </c>
    </row>
    <row r="36" spans="1:3">
      <c r="A36" s="3" t="s">
        <v>1087</v>
      </c>
    </row>
    <row r="37" spans="1:3">
      <c r="A37" s="4" t="s">
        <v>1071</v>
      </c>
      <c r="B37" s="6" t="n">
        <v>7000</v>
      </c>
    </row>
    <row r="38" spans="1:3">
      <c r="A38" s="4" t="s">
        <v>1088</v>
      </c>
      <c r="B38" s="6" t="n">
        <v>217</v>
      </c>
    </row>
    <row r="39" spans="1:3">
      <c r="A39" s="4" t="s">
        <v>1090</v>
      </c>
      <c r="B39" s="4" t="s">
        <v>1106</v>
      </c>
    </row>
    <row r="40" spans="1:3">
      <c r="A40" s="4" t="s">
        <v>1092</v>
      </c>
      <c r="B40" s="4" t="s">
        <v>1093</v>
      </c>
    </row>
    <row r="41" spans="1:3">
      <c r="A41" s="4" t="s">
        <v>1107</v>
      </c>
    </row>
    <row r="42" spans="1:3">
      <c r="A42" s="3" t="s">
        <v>1087</v>
      </c>
    </row>
    <row r="43" spans="1:3">
      <c r="A43" s="4" t="s">
        <v>1071</v>
      </c>
      <c r="B43" s="6" t="n">
        <v>15000</v>
      </c>
    </row>
    <row r="44" spans="1:3">
      <c r="A44" s="4" t="s">
        <v>1088</v>
      </c>
      <c r="B44" s="6" t="n">
        <v>464</v>
      </c>
    </row>
    <row r="45" spans="1:3">
      <c r="A45" s="4" t="s">
        <v>1090</v>
      </c>
      <c r="B45" s="4" t="s">
        <v>1108</v>
      </c>
    </row>
    <row r="46" spans="1:3">
      <c r="A46" s="4" t="s">
        <v>1092</v>
      </c>
      <c r="B46" s="4" t="s">
        <v>1109</v>
      </c>
    </row>
    <row r="47" spans="1:3">
      <c r="A47" s="4" t="s">
        <v>1110</v>
      </c>
    </row>
    <row r="48" spans="1:3">
      <c r="A48" s="3" t="s">
        <v>1087</v>
      </c>
    </row>
    <row r="49" spans="1:3">
      <c r="A49" s="4" t="s">
        <v>1071</v>
      </c>
      <c r="B49" s="6" t="n">
        <v>25000</v>
      </c>
    </row>
    <row r="50" spans="1:3">
      <c r="A50" s="4" t="s">
        <v>1088</v>
      </c>
      <c r="B50" s="6" t="n">
        <v>774</v>
      </c>
    </row>
    <row r="51" spans="1:3">
      <c r="A51" s="4" t="s">
        <v>1090</v>
      </c>
      <c r="B51" s="4" t="s">
        <v>1111</v>
      </c>
    </row>
    <row r="52" spans="1:3">
      <c r="A52" s="4" t="s">
        <v>1092</v>
      </c>
      <c r="B52" s="4" t="s">
        <v>1112</v>
      </c>
    </row>
    <row r="53" spans="1:3">
      <c r="A53" s="4" t="s">
        <v>1070</v>
      </c>
    </row>
    <row r="54" spans="1:3">
      <c r="A54" s="3" t="s">
        <v>1087</v>
      </c>
    </row>
    <row r="55" spans="1:3">
      <c r="A55" s="4" t="s">
        <v>1071</v>
      </c>
      <c r="B55" s="6" t="n">
        <v>145500</v>
      </c>
    </row>
    <row r="56" spans="1:3">
      <c r="A56" s="4" t="s">
        <v>1088</v>
      </c>
      <c r="B56" s="6" t="n">
        <v>4504</v>
      </c>
    </row>
    <row r="57" spans="1:3">
      <c r="A57" s="4" t="s">
        <v>1113</v>
      </c>
    </row>
    <row r="58" spans="1:3">
      <c r="A58" s="3" t="s">
        <v>1087</v>
      </c>
    </row>
    <row r="59" spans="1:3">
      <c r="A59" s="4" t="s">
        <v>1114</v>
      </c>
      <c r="B59" s="4" t="s">
        <v>1115</v>
      </c>
    </row>
    <row r="60" spans="1:3">
      <c r="A60" s="4" t="s">
        <v>1116</v>
      </c>
    </row>
    <row r="61" spans="1:3">
      <c r="A61" s="3" t="s">
        <v>1087</v>
      </c>
    </row>
    <row r="62" spans="1:3">
      <c r="A62" s="4" t="s">
        <v>1114</v>
      </c>
      <c r="B62" s="4" t="s">
        <v>1117</v>
      </c>
    </row>
    <row r="63" spans="1:3">
      <c r="A63" s="4" t="s">
        <v>1118</v>
      </c>
    </row>
    <row r="64" spans="1:3">
      <c r="A64" s="3" t="s">
        <v>1087</v>
      </c>
    </row>
    <row r="65" spans="1:3">
      <c r="A65" s="4" t="s">
        <v>1114</v>
      </c>
      <c r="B65" s="4" t="s">
        <v>1119</v>
      </c>
    </row>
    <row r="66" spans="1:3">
      <c r="A66" s="4" t="s">
        <v>1120</v>
      </c>
    </row>
    <row r="67" spans="1:3">
      <c r="A67" s="3" t="s">
        <v>1087</v>
      </c>
    </row>
    <row r="68" spans="1:3">
      <c r="A68" s="4" t="s">
        <v>1114</v>
      </c>
      <c r="B68" s="4" t="s">
        <v>1121</v>
      </c>
    </row>
    <row r="69" spans="1:3">
      <c r="A69" s="4" t="s">
        <v>1122</v>
      </c>
    </row>
    <row r="70" spans="1:3">
      <c r="A70" s="3" t="s">
        <v>1087</v>
      </c>
    </row>
    <row r="71" spans="1:3">
      <c r="A71" s="4" t="s">
        <v>1114</v>
      </c>
      <c r="B71" s="4" t="s">
        <v>1121</v>
      </c>
    </row>
    <row r="72" spans="1:3">
      <c r="A72" s="4" t="s">
        <v>1123</v>
      </c>
    </row>
    <row r="73" spans="1:3">
      <c r="A73" s="3" t="s">
        <v>1087</v>
      </c>
    </row>
    <row r="74" spans="1:3">
      <c r="A74" s="4" t="s">
        <v>1114</v>
      </c>
      <c r="B74" s="4" t="s">
        <v>1124</v>
      </c>
    </row>
    <row r="75" spans="1:3">
      <c r="A75" s="4" t="s">
        <v>1125</v>
      </c>
    </row>
    <row r="76" spans="1:3">
      <c r="A76" s="3" t="s">
        <v>1087</v>
      </c>
    </row>
    <row r="77" spans="1:3">
      <c r="A77" s="4" t="s">
        <v>1114</v>
      </c>
      <c r="B77" s="4" t="s">
        <v>1126</v>
      </c>
    </row>
    <row r="78" spans="1:3">
      <c r="A78" s="4" t="s">
        <v>1127</v>
      </c>
    </row>
    <row r="79" spans="1:3">
      <c r="A79" s="3" t="s">
        <v>1087</v>
      </c>
    </row>
    <row r="80" spans="1:3">
      <c r="A80" s="4" t="s">
        <v>1114</v>
      </c>
      <c r="B80" s="4" t="s">
        <v>11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129</v>
      </c>
      <c r="B1" s="2" t="s">
        <v>1</v>
      </c>
    </row>
    <row r="2" spans="1:3">
      <c r="B2" s="2" t="s">
        <v>2</v>
      </c>
      <c r="C2" s="2" t="s">
        <v>33</v>
      </c>
    </row>
    <row r="3" spans="1:3">
      <c r="A3" s="3" t="s">
        <v>455</v>
      </c>
    </row>
    <row r="4" spans="1:3">
      <c r="A4" s="4" t="s">
        <v>1130</v>
      </c>
      <c r="B4" s="6" t="n">
        <v>385000</v>
      </c>
      <c r="C4" s="6" t="n">
        <v>200000</v>
      </c>
    </row>
    <row r="5" spans="1:3">
      <c r="A5" s="4" t="s">
        <v>1131</v>
      </c>
    </row>
    <row r="6" spans="1:3">
      <c r="A6" s="3" t="s">
        <v>455</v>
      </c>
    </row>
    <row r="7" spans="1:3">
      <c r="A7" s="4" t="s">
        <v>1132</v>
      </c>
      <c r="B7" s="4" t="s">
        <v>1133</v>
      </c>
      <c r="C7" s="4" t="s">
        <v>1134</v>
      </c>
    </row>
    <row r="8" spans="1:3">
      <c r="A8" s="4" t="s">
        <v>1092</v>
      </c>
      <c r="B8" s="4" t="s">
        <v>1135</v>
      </c>
      <c r="C8" s="4" t="s">
        <v>1135</v>
      </c>
    </row>
    <row r="9" spans="1:3">
      <c r="A9" s="4" t="s">
        <v>1130</v>
      </c>
      <c r="B9" s="6" t="n">
        <v>55000</v>
      </c>
      <c r="C9" s="6" t="n">
        <v>55000</v>
      </c>
    </row>
    <row r="10" spans="1:3">
      <c r="A10" s="4" t="s">
        <v>1136</v>
      </c>
    </row>
    <row r="11" spans="1:3">
      <c r="A11" s="3" t="s">
        <v>455</v>
      </c>
    </row>
    <row r="12" spans="1:3">
      <c r="A12" s="4" t="s">
        <v>1132</v>
      </c>
      <c r="B12" s="4" t="s">
        <v>1137</v>
      </c>
      <c r="C12" s="4" t="s">
        <v>1138</v>
      </c>
    </row>
    <row r="13" spans="1:3">
      <c r="A13" s="4" t="s">
        <v>1092</v>
      </c>
      <c r="B13" s="4" t="s">
        <v>1139</v>
      </c>
      <c r="C13" s="4" t="s">
        <v>1139</v>
      </c>
    </row>
    <row r="14" spans="1:3">
      <c r="A14" s="4" t="s">
        <v>1130</v>
      </c>
      <c r="B14" s="6" t="n">
        <v>65000</v>
      </c>
      <c r="C14" s="6" t="n">
        <v>65000</v>
      </c>
    </row>
    <row r="15" spans="1:3">
      <c r="A15" s="4" t="s">
        <v>1140</v>
      </c>
    </row>
    <row r="16" spans="1:3">
      <c r="A16" s="3" t="s">
        <v>455</v>
      </c>
    </row>
    <row r="17" spans="1:3">
      <c r="A17" s="4" t="s">
        <v>1132</v>
      </c>
      <c r="B17" s="4" t="s">
        <v>1137</v>
      </c>
      <c r="C17" s="4" t="s">
        <v>1138</v>
      </c>
    </row>
    <row r="18" spans="1:3">
      <c r="A18" s="4" t="s">
        <v>1092</v>
      </c>
      <c r="B18" s="4" t="s">
        <v>1139</v>
      </c>
      <c r="C18" s="4" t="s">
        <v>1139</v>
      </c>
    </row>
    <row r="19" spans="1:3">
      <c r="A19" s="4" t="s">
        <v>1130</v>
      </c>
      <c r="B19" s="6" t="n">
        <v>10000</v>
      </c>
      <c r="C19" s="6" t="n">
        <v>10000</v>
      </c>
    </row>
    <row r="20" spans="1:3">
      <c r="A20" s="4" t="s">
        <v>1141</v>
      </c>
    </row>
    <row r="21" spans="1:3">
      <c r="A21" s="3" t="s">
        <v>455</v>
      </c>
    </row>
    <row r="22" spans="1:3">
      <c r="A22" s="4" t="s">
        <v>1132</v>
      </c>
      <c r="B22" s="4" t="s">
        <v>1137</v>
      </c>
      <c r="C22" s="4" t="s">
        <v>1138</v>
      </c>
    </row>
    <row r="23" spans="1:3">
      <c r="A23" s="4" t="s">
        <v>1092</v>
      </c>
      <c r="B23" s="4" t="s">
        <v>1139</v>
      </c>
      <c r="C23" s="4" t="s">
        <v>1139</v>
      </c>
    </row>
    <row r="24" spans="1:3">
      <c r="A24" s="4" t="s">
        <v>1130</v>
      </c>
      <c r="B24" s="6" t="n">
        <v>10000</v>
      </c>
      <c r="C24" s="6" t="n">
        <v>10000</v>
      </c>
    </row>
    <row r="25" spans="1:3">
      <c r="A25" s="4" t="s">
        <v>1142</v>
      </c>
    </row>
    <row r="26" spans="1:3">
      <c r="A26" s="3" t="s">
        <v>455</v>
      </c>
    </row>
    <row r="27" spans="1:3">
      <c r="A27" s="4" t="s">
        <v>1132</v>
      </c>
      <c r="B27" s="4" t="s">
        <v>1143</v>
      </c>
    </row>
    <row r="28" spans="1:3">
      <c r="A28" s="4" t="s">
        <v>1092</v>
      </c>
      <c r="B28" s="4" t="s">
        <v>1144</v>
      </c>
    </row>
    <row r="29" spans="1:3">
      <c r="A29" s="4" t="s">
        <v>1130</v>
      </c>
      <c r="B29" s="6" t="n">
        <v>200000</v>
      </c>
    </row>
    <row r="30" spans="1:3">
      <c r="A30" s="4" t="s">
        <v>1145</v>
      </c>
    </row>
    <row r="31" spans="1:3">
      <c r="A31" s="3" t="s">
        <v>455</v>
      </c>
    </row>
    <row r="32" spans="1:3">
      <c r="A32" s="4" t="s">
        <v>1132</v>
      </c>
      <c r="C32" s="4" t="s">
        <v>1146</v>
      </c>
    </row>
    <row r="33" spans="1:3">
      <c r="A33" s="4" t="s">
        <v>1092</v>
      </c>
      <c r="C33" s="4" t="s">
        <v>1147</v>
      </c>
    </row>
    <row r="34" spans="1:3">
      <c r="A34" s="4" t="s">
        <v>1130</v>
      </c>
      <c r="C34" s="6" t="n">
        <v>5000</v>
      </c>
    </row>
    <row r="35" spans="1:3">
      <c r="A35" s="4" t="s">
        <v>1148</v>
      </c>
    </row>
    <row r="36" spans="1:3">
      <c r="A36" s="3" t="s">
        <v>455</v>
      </c>
    </row>
    <row r="37" spans="1:3">
      <c r="A37" s="4" t="s">
        <v>1132</v>
      </c>
      <c r="C37" s="4" t="s">
        <v>1149</v>
      </c>
    </row>
    <row r="38" spans="1:3">
      <c r="A38" s="4" t="s">
        <v>1092</v>
      </c>
      <c r="C38" s="4" t="s">
        <v>1147</v>
      </c>
    </row>
    <row r="39" spans="1:3">
      <c r="A39" s="4" t="s">
        <v>1130</v>
      </c>
      <c r="C39" s="6" t="n">
        <v>5000</v>
      </c>
    </row>
    <row r="40" spans="1:3">
      <c r="A40" s="4" t="s">
        <v>1150</v>
      </c>
    </row>
    <row r="41" spans="1:3">
      <c r="A41" s="3" t="s">
        <v>455</v>
      </c>
    </row>
    <row r="42" spans="1:3">
      <c r="A42" s="4" t="s">
        <v>1132</v>
      </c>
      <c r="B42" s="4" t="s">
        <v>1151</v>
      </c>
      <c r="C42" s="4" t="s">
        <v>1152</v>
      </c>
    </row>
    <row r="43" spans="1:3">
      <c r="A43" s="4" t="s">
        <v>1092</v>
      </c>
      <c r="B43" s="4" t="s">
        <v>1153</v>
      </c>
      <c r="C43" s="4" t="s">
        <v>1154</v>
      </c>
    </row>
    <row r="44" spans="1:3">
      <c r="A44" s="4" t="s">
        <v>1130</v>
      </c>
      <c r="B44" s="6" t="n">
        <v>25000</v>
      </c>
      <c r="C44" s="6" t="n">
        <v>30000</v>
      </c>
    </row>
    <row r="45" spans="1:3">
      <c r="A45" s="4" t="s">
        <v>1155</v>
      </c>
    </row>
    <row r="46" spans="1:3">
      <c r="A46" s="3" t="s">
        <v>455</v>
      </c>
    </row>
    <row r="47" spans="1:3">
      <c r="A47" s="4" t="s">
        <v>1132</v>
      </c>
      <c r="B47" s="4" t="s">
        <v>1156</v>
      </c>
      <c r="C47" s="4" t="s">
        <v>1156</v>
      </c>
    </row>
    <row r="48" spans="1:3">
      <c r="A48" s="4" t="s">
        <v>1092</v>
      </c>
      <c r="B48" s="4" t="s">
        <v>1157</v>
      </c>
      <c r="C48" s="4" t="s">
        <v>1157</v>
      </c>
    </row>
    <row r="49" spans="1:3">
      <c r="A49" s="4" t="s">
        <v>1130</v>
      </c>
      <c r="B49" s="6" t="n">
        <v>20000</v>
      </c>
      <c r="C49" s="6" t="n">
        <v>20000</v>
      </c>
    </row>
    <row r="50" spans="1:3">
      <c r="A50" s="4" t="s">
        <v>1158</v>
      </c>
    </row>
    <row r="51" spans="1:3">
      <c r="A51" s="3" t="s">
        <v>455</v>
      </c>
    </row>
    <row r="52" spans="1:3">
      <c r="A52" s="4" t="s">
        <v>1114</v>
      </c>
      <c r="B52" s="4" t="s">
        <v>1159</v>
      </c>
      <c r="C52" s="4" t="s">
        <v>1159</v>
      </c>
    </row>
    <row r="53" spans="1:3">
      <c r="A53" s="4" t="s">
        <v>1160</v>
      </c>
    </row>
    <row r="54" spans="1:3">
      <c r="A54" s="3" t="s">
        <v>455</v>
      </c>
    </row>
    <row r="55" spans="1:3">
      <c r="A55" s="4" t="s">
        <v>1114</v>
      </c>
      <c r="B55" s="4" t="s">
        <v>1161</v>
      </c>
      <c r="C55" s="4" t="s">
        <v>1161</v>
      </c>
    </row>
    <row r="56" spans="1:3">
      <c r="A56" s="4" t="s">
        <v>1162</v>
      </c>
    </row>
    <row r="57" spans="1:3">
      <c r="A57" s="3" t="s">
        <v>455</v>
      </c>
    </row>
    <row r="58" spans="1:3">
      <c r="A58" s="4" t="s">
        <v>1114</v>
      </c>
      <c r="B58" s="4" t="s">
        <v>1161</v>
      </c>
      <c r="C58" s="4" t="s">
        <v>1161</v>
      </c>
    </row>
    <row r="59" spans="1:3">
      <c r="A59" s="4" t="s">
        <v>1163</v>
      </c>
    </row>
    <row r="60" spans="1:3">
      <c r="A60" s="3" t="s">
        <v>455</v>
      </c>
    </row>
    <row r="61" spans="1:3">
      <c r="A61" s="4" t="s">
        <v>1114</v>
      </c>
      <c r="B61" s="4" t="s">
        <v>1161</v>
      </c>
      <c r="C61" s="4" t="s">
        <v>11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3</v>
      </c>
    </row>
    <row r="2" spans="1:3">
      <c r="A2" s="3" t="s">
        <v>1165</v>
      </c>
    </row>
    <row r="3" spans="1:3">
      <c r="A3" s="5" t="n">
        <v>2019</v>
      </c>
      <c r="B3" s="6" t="n">
        <v>-862</v>
      </c>
    </row>
    <row r="4" spans="1:3">
      <c r="A4" s="5" t="n">
        <v>2020</v>
      </c>
      <c r="B4" s="5" t="n">
        <v>-936</v>
      </c>
    </row>
    <row r="5" spans="1:3">
      <c r="A5" s="5" t="n">
        <v>2021</v>
      </c>
      <c r="B5" s="5" t="n">
        <v>-1006</v>
      </c>
    </row>
    <row r="6" spans="1:3">
      <c r="A6" s="5" t="n">
        <v>2022</v>
      </c>
      <c r="B6" s="5" t="n">
        <v>-1029</v>
      </c>
    </row>
    <row r="7" spans="1:3">
      <c r="A7" s="5" t="n">
        <v>2023</v>
      </c>
      <c r="B7" s="5" t="n">
        <v>-1051</v>
      </c>
    </row>
    <row r="8" spans="1:3">
      <c r="A8" s="4" t="s">
        <v>1012</v>
      </c>
      <c r="B8" s="5" t="n">
        <v>-12221</v>
      </c>
    </row>
    <row r="9" spans="1:3">
      <c r="A9" s="4" t="s">
        <v>1166</v>
      </c>
      <c r="B9" s="5" t="n">
        <v>-17105</v>
      </c>
    </row>
    <row r="10" spans="1:3">
      <c r="A10" s="3" t="s">
        <v>1167</v>
      </c>
    </row>
    <row r="11" spans="1:3">
      <c r="A11" s="5" t="n">
        <v>2019</v>
      </c>
      <c r="B11" s="5" t="n">
        <v>-2018</v>
      </c>
    </row>
    <row r="12" spans="1:3">
      <c r="A12" s="5" t="n">
        <v>2020</v>
      </c>
      <c r="B12" s="5" t="n">
        <v>-2074</v>
      </c>
    </row>
    <row r="13" spans="1:3">
      <c r="A13" s="5" t="n">
        <v>2021</v>
      </c>
      <c r="B13" s="5" t="n">
        <v>-2119</v>
      </c>
    </row>
    <row r="14" spans="1:3">
      <c r="A14" s="5" t="n">
        <v>2022</v>
      </c>
      <c r="B14" s="5" t="n">
        <v>-1707</v>
      </c>
    </row>
    <row r="15" spans="1:3">
      <c r="A15" s="5" t="n">
        <v>2023</v>
      </c>
      <c r="B15" s="5" t="n">
        <v>0</v>
      </c>
    </row>
    <row r="16" spans="1:3">
      <c r="A16" s="4" t="s">
        <v>1012</v>
      </c>
      <c r="B16" s="5" t="n">
        <v>0</v>
      </c>
    </row>
    <row r="17" spans="1:3">
      <c r="A17" s="4" t="s">
        <v>1166</v>
      </c>
      <c r="B17" s="5" t="n">
        <v>-7918</v>
      </c>
    </row>
    <row r="18" spans="1:3">
      <c r="A18" s="3" t="s">
        <v>1168</v>
      </c>
    </row>
    <row r="19" spans="1:3">
      <c r="A19" s="5" t="n">
        <v>2019</v>
      </c>
      <c r="B19" s="5" t="n">
        <v>22120</v>
      </c>
    </row>
    <row r="20" spans="1:3">
      <c r="A20" s="5" t="n">
        <v>2020</v>
      </c>
      <c r="B20" s="5" t="n">
        <v>16990</v>
      </c>
    </row>
    <row r="21" spans="1:3">
      <c r="A21" s="5" t="n">
        <v>2021</v>
      </c>
      <c r="B21" s="5" t="n">
        <v>-3125</v>
      </c>
    </row>
    <row r="22" spans="1:3">
      <c r="A22" s="5" t="n">
        <v>2022</v>
      </c>
      <c r="B22" s="5" t="n">
        <v>137264</v>
      </c>
    </row>
    <row r="23" spans="1:3">
      <c r="A23" s="5" t="n">
        <v>2023</v>
      </c>
      <c r="B23" s="5" t="n">
        <v>-1051</v>
      </c>
    </row>
    <row r="24" spans="1:3">
      <c r="A24" s="4" t="s">
        <v>1012</v>
      </c>
      <c r="B24" s="5" t="n">
        <v>496283</v>
      </c>
    </row>
    <row r="25" spans="1:3">
      <c r="A25" s="4" t="s">
        <v>1169</v>
      </c>
      <c r="B25" s="5" t="n">
        <v>668481</v>
      </c>
      <c r="C25" s="6" t="n">
        <v>425262</v>
      </c>
    </row>
    <row r="26" spans="1:3">
      <c r="A26" s="4" t="s">
        <v>1070</v>
      </c>
    </row>
    <row r="27" spans="1:3">
      <c r="A27" s="3" t="s">
        <v>1170</v>
      </c>
    </row>
    <row r="28" spans="1:3">
      <c r="A28" s="4" t="s">
        <v>1012</v>
      </c>
      <c r="B28" s="5" t="n">
        <v>150004</v>
      </c>
    </row>
    <row r="29" spans="1:3">
      <c r="A29" s="4" t="s">
        <v>1166</v>
      </c>
      <c r="B29" s="5" t="n">
        <v>150004</v>
      </c>
    </row>
    <row r="30" spans="1:3">
      <c r="A30" s="4" t="s">
        <v>1171</v>
      </c>
    </row>
    <row r="31" spans="1:3">
      <c r="A31" s="3" t="s">
        <v>1170</v>
      </c>
    </row>
    <row r="32" spans="1:3">
      <c r="A32" s="4" t="s">
        <v>1012</v>
      </c>
      <c r="B32" s="5" t="n">
        <v>158500</v>
      </c>
    </row>
    <row r="33" spans="1:3">
      <c r="A33" s="3" t="s">
        <v>1168</v>
      </c>
    </row>
    <row r="34" spans="1:3">
      <c r="A34" s="4" t="s">
        <v>1169</v>
      </c>
      <c r="B34" s="5" t="n">
        <v>158500</v>
      </c>
    </row>
    <row r="35" spans="1:3">
      <c r="A35" s="4" t="s">
        <v>1050</v>
      </c>
    </row>
    <row r="36" spans="1:3">
      <c r="A36" s="3" t="s">
        <v>1170</v>
      </c>
    </row>
    <row r="37" spans="1:3">
      <c r="A37" s="5" t="n">
        <v>2019</v>
      </c>
      <c r="B37" s="5" t="n">
        <v>25000</v>
      </c>
    </row>
    <row r="38" spans="1:3">
      <c r="A38" s="5" t="n">
        <v>2020</v>
      </c>
      <c r="B38" s="5" t="n">
        <v>20000</v>
      </c>
    </row>
    <row r="39" spans="1:3">
      <c r="A39" s="5" t="n">
        <v>2021</v>
      </c>
      <c r="B39" s="5" t="n">
        <v>0</v>
      </c>
    </row>
    <row r="40" spans="1:3">
      <c r="A40" s="5" t="n">
        <v>2022</v>
      </c>
      <c r="B40" s="5" t="n">
        <v>140000</v>
      </c>
    </row>
    <row r="41" spans="1:3">
      <c r="A41" s="5" t="n">
        <v>2023</v>
      </c>
      <c r="B41" s="5" t="n">
        <v>0</v>
      </c>
    </row>
    <row r="42" spans="1:3">
      <c r="A42" s="4" t="s">
        <v>1012</v>
      </c>
      <c r="B42" s="5" t="n">
        <v>200000</v>
      </c>
    </row>
    <row r="43" spans="1:3">
      <c r="A43" s="4" t="s">
        <v>1166</v>
      </c>
      <c r="B43" s="6" t="n">
        <v>38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4" t="s">
        <v>1173</v>
      </c>
      <c r="B2" s="6" t="n">
        <v>1400</v>
      </c>
      <c r="C2" s="6" t="n">
        <v>795</v>
      </c>
    </row>
    <row r="3" spans="1:3">
      <c r="A3" s="4" t="s">
        <v>1174</v>
      </c>
      <c r="B3" s="5" t="n">
        <v>58000</v>
      </c>
      <c r="C3" s="5" t="n">
        <v>77900</v>
      </c>
    </row>
    <row r="4" spans="1:3">
      <c r="A4" s="4" t="s">
        <v>1175</v>
      </c>
      <c r="B4" s="5" t="n">
        <v>18900</v>
      </c>
    </row>
    <row r="5" spans="1:3">
      <c r="A5" s="4" t="s">
        <v>1176</v>
      </c>
      <c r="B5" s="5" t="n">
        <v>3700</v>
      </c>
      <c r="C5" s="6" t="n">
        <v>12300</v>
      </c>
    </row>
    <row r="6" spans="1:3">
      <c r="A6" s="4" t="s">
        <v>1177</v>
      </c>
    </row>
    <row r="7" spans="1:3">
      <c r="A7" s="4" t="s">
        <v>1178</v>
      </c>
      <c r="B7" s="6" t="n">
        <v>13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9</v>
      </c>
      <c r="C1" s="2" t="s">
        <v>1</v>
      </c>
    </row>
    <row r="2" spans="1:6">
      <c r="C2" s="2" t="s">
        <v>2</v>
      </c>
      <c r="E2" s="2" t="s">
        <v>33</v>
      </c>
      <c r="F2" s="2" t="s">
        <v>78</v>
      </c>
    </row>
    <row r="3" spans="1:6">
      <c r="A3" s="3" t="s">
        <v>200</v>
      </c>
    </row>
    <row r="4" spans="1:6">
      <c r="A4" s="4" t="s">
        <v>127</v>
      </c>
      <c r="B4" s="4" t="s">
        <v>96</v>
      </c>
      <c r="C4" s="6" t="n">
        <v>146248</v>
      </c>
      <c r="E4" s="6" t="n">
        <v>72923</v>
      </c>
      <c r="F4" s="6" t="n">
        <v>77476</v>
      </c>
    </row>
    <row r="5" spans="1:6">
      <c r="A5" s="3" t="s">
        <v>201</v>
      </c>
    </row>
    <row r="6" spans="1:6">
      <c r="A6" s="4" t="s">
        <v>202</v>
      </c>
      <c r="B6" s="4" t="s">
        <v>96</v>
      </c>
      <c r="C6" s="5" t="n">
        <v>13725</v>
      </c>
      <c r="E6" s="5" t="n">
        <v>11183</v>
      </c>
      <c r="F6" s="5" t="n">
        <v>10215</v>
      </c>
    </row>
    <row r="7" spans="1:6">
      <c r="A7" s="4" t="s">
        <v>203</v>
      </c>
      <c r="B7" s="4" t="s">
        <v>96</v>
      </c>
      <c r="C7" s="5" t="n">
        <v>1324</v>
      </c>
      <c r="E7" s="5" t="n">
        <v>1891</v>
      </c>
      <c r="F7" s="5" t="n">
        <v>1017</v>
      </c>
    </row>
    <row r="8" spans="1:6">
      <c r="A8" s="4" t="s">
        <v>204</v>
      </c>
      <c r="B8" s="4" t="s">
        <v>96</v>
      </c>
      <c r="C8" s="5" t="n">
        <v>12603</v>
      </c>
      <c r="E8" s="5" t="n">
        <v>14021</v>
      </c>
      <c r="F8" s="5" t="n">
        <v>13555</v>
      </c>
    </row>
    <row r="9" spans="1:6">
      <c r="A9" s="4" t="s">
        <v>205</v>
      </c>
      <c r="B9" s="4" t="s">
        <v>96</v>
      </c>
      <c r="C9" s="5" t="n">
        <v>-6711</v>
      </c>
      <c r="E9" s="5" t="n">
        <v>-866</v>
      </c>
      <c r="F9" s="5" t="n">
        <v>1534</v>
      </c>
    </row>
    <row r="10" spans="1:6">
      <c r="A10" s="4" t="s">
        <v>92</v>
      </c>
      <c r="B10" s="4" t="s">
        <v>96</v>
      </c>
      <c r="C10" s="5" t="n">
        <v>13551</v>
      </c>
      <c r="E10" s="5" t="n">
        <v>10756</v>
      </c>
      <c r="F10" s="5" t="n">
        <v>9100</v>
      </c>
    </row>
    <row r="11" spans="1:6">
      <c r="A11" s="4" t="s">
        <v>206</v>
      </c>
      <c r="B11" s="4" t="s">
        <v>96</v>
      </c>
      <c r="C11" s="5" t="n">
        <v>-383</v>
      </c>
      <c r="E11" s="5" t="n">
        <v>-800</v>
      </c>
      <c r="F11" s="5" t="n">
        <v>-205</v>
      </c>
    </row>
    <row r="12" spans="1:6">
      <c r="A12" s="4" t="s">
        <v>207</v>
      </c>
      <c r="B12" s="4" t="s">
        <v>96</v>
      </c>
      <c r="C12" s="5" t="n">
        <v>-7198</v>
      </c>
      <c r="E12" s="5" t="n">
        <v>-5306</v>
      </c>
      <c r="F12" s="5" t="n">
        <v>-5513</v>
      </c>
    </row>
    <row r="13" spans="1:6">
      <c r="A13" s="4" t="s">
        <v>208</v>
      </c>
      <c r="B13" s="4" t="s">
        <v>96</v>
      </c>
      <c r="C13" s="5" t="n">
        <v>17821</v>
      </c>
      <c r="E13" s="5" t="n">
        <v>5624</v>
      </c>
      <c r="F13" s="5" t="n">
        <v>243</v>
      </c>
    </row>
    <row r="14" spans="1:6">
      <c r="A14" s="4" t="s">
        <v>209</v>
      </c>
      <c r="B14" s="4" t="s">
        <v>96</v>
      </c>
      <c r="C14" s="5" t="n">
        <v>40662</v>
      </c>
      <c r="E14" s="5" t="n">
        <v>-4175</v>
      </c>
      <c r="F14" s="5" t="n">
        <v>-457</v>
      </c>
    </row>
    <row r="15" spans="1:6">
      <c r="A15" s="4" t="s">
        <v>210</v>
      </c>
      <c r="B15" s="4" t="s">
        <v>96</v>
      </c>
      <c r="C15" s="5" t="n">
        <v>-220</v>
      </c>
      <c r="E15" s="5" t="n">
        <v>143</v>
      </c>
      <c r="F15" s="5" t="n">
        <v>-217</v>
      </c>
    </row>
    <row r="16" spans="1:6">
      <c r="A16" s="4" t="s">
        <v>99</v>
      </c>
      <c r="B16" s="4" t="s">
        <v>96</v>
      </c>
      <c r="C16" s="5" t="n">
        <v>-19966</v>
      </c>
      <c r="E16" s="5" t="n">
        <v>0</v>
      </c>
      <c r="F16" s="5" t="n">
        <v>0</v>
      </c>
    </row>
    <row r="17" spans="1:6">
      <c r="A17" s="4" t="s">
        <v>211</v>
      </c>
      <c r="B17" s="4" t="s">
        <v>96</v>
      </c>
      <c r="C17" s="5" t="n">
        <v>864</v>
      </c>
      <c r="E17" s="5" t="n">
        <v>0</v>
      </c>
      <c r="F17" s="5" t="n">
        <v>0</v>
      </c>
    </row>
    <row r="18" spans="1:6">
      <c r="A18" s="4" t="s">
        <v>212</v>
      </c>
      <c r="B18" s="4" t="s">
        <v>96</v>
      </c>
      <c r="C18" s="5" t="n">
        <v>6132</v>
      </c>
      <c r="E18" s="5" t="n">
        <v>4648</v>
      </c>
      <c r="F18" s="5" t="n">
        <v>3270</v>
      </c>
    </row>
    <row r="19" spans="1:6">
      <c r="A19" s="4" t="s">
        <v>213</v>
      </c>
      <c r="B19" s="4" t="s">
        <v>96</v>
      </c>
      <c r="C19" s="5" t="n">
        <v>914</v>
      </c>
      <c r="E19" s="5" t="n">
        <v>724</v>
      </c>
      <c r="F19" s="5" t="n">
        <v>533</v>
      </c>
    </row>
    <row r="20" spans="1:6">
      <c r="A20" s="4" t="s">
        <v>214</v>
      </c>
      <c r="B20" s="4" t="s">
        <v>96</v>
      </c>
      <c r="C20" s="5" t="n">
        <v>-26606</v>
      </c>
      <c r="E20" s="5" t="n">
        <v>-5785</v>
      </c>
      <c r="F20" s="5" t="n">
        <v>-14810</v>
      </c>
    </row>
    <row r="21" spans="1:6">
      <c r="A21" s="4" t="s">
        <v>215</v>
      </c>
      <c r="B21" s="4" t="s">
        <v>96</v>
      </c>
      <c r="C21" s="5" t="n">
        <v>24005</v>
      </c>
      <c r="E21" s="5" t="n">
        <v>5352</v>
      </c>
      <c r="F21" s="5" t="n">
        <v>-1898</v>
      </c>
    </row>
    <row r="22" spans="1:6">
      <c r="A22" s="4" t="s">
        <v>216</v>
      </c>
      <c r="B22" s="4" t="s">
        <v>96</v>
      </c>
      <c r="C22" s="5" t="n">
        <v>216765</v>
      </c>
      <c r="E22" s="5" t="n">
        <v>110333</v>
      </c>
      <c r="F22" s="5" t="n">
        <v>93843</v>
      </c>
    </row>
    <row r="23" spans="1:6">
      <c r="A23" s="3" t="s">
        <v>217</v>
      </c>
    </row>
    <row r="24" spans="1:6">
      <c r="A24" s="4" t="s">
        <v>218</v>
      </c>
      <c r="C24" s="5" t="n">
        <v>-1047611</v>
      </c>
      <c r="E24" s="5" t="n">
        <v>-298958</v>
      </c>
      <c r="F24" s="5" t="n">
        <v>-259020</v>
      </c>
    </row>
    <row r="25" spans="1:6">
      <c r="A25" s="4" t="s">
        <v>219</v>
      </c>
      <c r="C25" s="5" t="n">
        <v>-485629</v>
      </c>
      <c r="E25" s="5" t="n">
        <v>-7836</v>
      </c>
      <c r="F25" s="5" t="n">
        <v>-2390</v>
      </c>
    </row>
    <row r="26" spans="1:6">
      <c r="A26" s="4" t="s">
        <v>220</v>
      </c>
      <c r="C26" s="5" t="n">
        <v>515764</v>
      </c>
      <c r="E26" s="5" t="n">
        <v>139046</v>
      </c>
      <c r="F26" s="5" t="n">
        <v>69516</v>
      </c>
    </row>
    <row r="27" spans="1:6">
      <c r="A27" s="4" t="s">
        <v>221</v>
      </c>
      <c r="C27" s="5" t="n">
        <v>173597</v>
      </c>
      <c r="E27" s="5" t="n">
        <v>115124</v>
      </c>
      <c r="F27" s="5" t="n">
        <v>115670</v>
      </c>
    </row>
    <row r="28" spans="1:6">
      <c r="A28" s="4" t="s">
        <v>222</v>
      </c>
      <c r="C28" s="5" t="n">
        <v>0</v>
      </c>
      <c r="E28" s="5" t="n">
        <v>5048</v>
      </c>
      <c r="F28" s="5" t="n">
        <v>2686</v>
      </c>
    </row>
    <row r="29" spans="1:6">
      <c r="A29" s="4" t="s">
        <v>223</v>
      </c>
      <c r="C29" s="5" t="n">
        <v>28913</v>
      </c>
      <c r="E29" s="5" t="n">
        <v>0</v>
      </c>
      <c r="F29" s="5" t="n">
        <v>0</v>
      </c>
    </row>
    <row r="30" spans="1:6">
      <c r="A30" s="4" t="s">
        <v>224</v>
      </c>
      <c r="C30" s="5" t="n">
        <v>581324</v>
      </c>
      <c r="E30" s="5" t="n">
        <v>0</v>
      </c>
      <c r="F30" s="5" t="n">
        <v>0</v>
      </c>
    </row>
    <row r="31" spans="1:6">
      <c r="A31" s="4" t="s">
        <v>225</v>
      </c>
      <c r="C31" s="5" t="n">
        <v>-704582</v>
      </c>
      <c r="E31" s="5" t="n">
        <v>-838668</v>
      </c>
      <c r="F31" s="5" t="n">
        <v>-637207</v>
      </c>
    </row>
    <row r="32" spans="1:6">
      <c r="A32" s="4" t="s">
        <v>226</v>
      </c>
      <c r="C32" s="5" t="n">
        <v>1698</v>
      </c>
      <c r="E32" s="5" t="n">
        <v>-9261</v>
      </c>
      <c r="F32" s="5" t="n">
        <v>-6339</v>
      </c>
    </row>
    <row r="33" spans="1:6">
      <c r="A33" s="4" t="s">
        <v>227</v>
      </c>
      <c r="C33" s="5" t="n">
        <v>0</v>
      </c>
      <c r="E33" s="5" t="n">
        <v>2497</v>
      </c>
      <c r="F33" s="5" t="n">
        <v>0</v>
      </c>
    </row>
    <row r="34" spans="1:6">
      <c r="A34" s="4" t="s">
        <v>228</v>
      </c>
      <c r="C34" s="5" t="n">
        <v>6295</v>
      </c>
      <c r="E34" s="5" t="n">
        <v>2448</v>
      </c>
      <c r="F34" s="5" t="n">
        <v>5837</v>
      </c>
    </row>
    <row r="35" spans="1:6">
      <c r="A35" s="4" t="s">
        <v>229</v>
      </c>
      <c r="C35" s="5" t="n">
        <v>-14304</v>
      </c>
      <c r="E35" s="5" t="n">
        <v>-231</v>
      </c>
      <c r="F35" s="5" t="n">
        <v>-4077</v>
      </c>
    </row>
    <row r="36" spans="1:6">
      <c r="A36" s="4" t="s">
        <v>230</v>
      </c>
      <c r="C36" s="5" t="n">
        <v>174496</v>
      </c>
      <c r="E36" s="5" t="n">
        <v>5038</v>
      </c>
      <c r="F36" s="5" t="n">
        <v>207</v>
      </c>
    </row>
    <row r="37" spans="1:6">
      <c r="A37" s="4" t="s">
        <v>231</v>
      </c>
      <c r="C37" s="5" t="n">
        <v>-770039</v>
      </c>
      <c r="E37" s="5" t="n">
        <v>-885753</v>
      </c>
      <c r="F37" s="5" t="n">
        <v>-715117</v>
      </c>
    </row>
    <row r="38" spans="1:6">
      <c r="A38" s="3" t="s">
        <v>232</v>
      </c>
    </row>
    <row r="39" spans="1:6">
      <c r="A39" s="4" t="s">
        <v>233</v>
      </c>
      <c r="C39" s="5" t="n">
        <v>81028</v>
      </c>
      <c r="E39" s="5" t="n">
        <v>105093</v>
      </c>
      <c r="F39" s="5" t="n">
        <v>20688</v>
      </c>
    </row>
    <row r="40" spans="1:6">
      <c r="A40" s="4" t="s">
        <v>234</v>
      </c>
      <c r="C40" s="5" t="n">
        <v>351084</v>
      </c>
      <c r="E40" s="5" t="n">
        <v>502018</v>
      </c>
      <c r="F40" s="5" t="n">
        <v>394865</v>
      </c>
    </row>
    <row r="41" spans="1:6">
      <c r="A41" s="4" t="s">
        <v>235</v>
      </c>
      <c r="C41" s="5" t="n">
        <v>58645</v>
      </c>
      <c r="E41" s="5" t="n">
        <v>217371</v>
      </c>
      <c r="F41" s="5" t="n">
        <v>187804</v>
      </c>
    </row>
    <row r="42" spans="1:6">
      <c r="A42" s="4" t="s">
        <v>236</v>
      </c>
      <c r="C42" s="5" t="n">
        <v>-565</v>
      </c>
      <c r="E42" s="5" t="n">
        <v>-3003</v>
      </c>
      <c r="F42" s="5" t="n">
        <v>0</v>
      </c>
    </row>
    <row r="43" spans="1:6">
      <c r="A43" s="4" t="s">
        <v>237</v>
      </c>
      <c r="C43" s="5" t="n">
        <v>225000</v>
      </c>
      <c r="E43" s="5" t="n">
        <v>20000</v>
      </c>
      <c r="F43" s="5" t="n">
        <v>178000</v>
      </c>
    </row>
    <row r="44" spans="1:6">
      <c r="A44" s="4" t="s">
        <v>238</v>
      </c>
      <c r="C44" s="5" t="n">
        <v>-40000</v>
      </c>
      <c r="E44" s="5" t="n">
        <v>-10000</v>
      </c>
      <c r="F44" s="5" t="n">
        <v>-57500</v>
      </c>
    </row>
    <row r="45" spans="1:6">
      <c r="A45" s="4" t="s">
        <v>239</v>
      </c>
      <c r="C45" s="5" t="n">
        <v>-58001</v>
      </c>
      <c r="E45" s="5" t="n">
        <v>-35393</v>
      </c>
      <c r="F45" s="5" t="n">
        <v>-33672</v>
      </c>
    </row>
    <row r="46" spans="1:6">
      <c r="A46" s="4" t="s">
        <v>240</v>
      </c>
      <c r="C46" s="5" t="n">
        <v>-1530</v>
      </c>
      <c r="E46" s="5" t="n">
        <v>0</v>
      </c>
      <c r="F46" s="5" t="n">
        <v>0</v>
      </c>
    </row>
    <row r="47" spans="1:6">
      <c r="A47" s="4" t="s">
        <v>241</v>
      </c>
      <c r="C47" s="5" t="n">
        <v>0</v>
      </c>
      <c r="E47" s="5" t="n">
        <v>0</v>
      </c>
      <c r="F47" s="5" t="n">
        <v>-33177</v>
      </c>
    </row>
    <row r="48" spans="1:6">
      <c r="A48" s="4" t="s">
        <v>242</v>
      </c>
      <c r="C48" s="5" t="n">
        <v>2347</v>
      </c>
      <c r="E48" s="5" t="n">
        <v>1037</v>
      </c>
      <c r="F48" s="5" t="n">
        <v>1429</v>
      </c>
    </row>
    <row r="49" spans="1:6">
      <c r="A49" s="4" t="s">
        <v>243</v>
      </c>
      <c r="C49" s="5" t="n">
        <v>-2908</v>
      </c>
      <c r="E49" s="5" t="n">
        <v>-1567</v>
      </c>
      <c r="F49" s="5" t="n">
        <v>-586</v>
      </c>
    </row>
    <row r="50" spans="1:6">
      <c r="A50" s="4" t="s">
        <v>244</v>
      </c>
      <c r="C50" s="5" t="n">
        <v>615100</v>
      </c>
      <c r="E50" s="5" t="n">
        <v>795556</v>
      </c>
      <c r="F50" s="5" t="n">
        <v>657851</v>
      </c>
    </row>
    <row r="51" spans="1:6">
      <c r="A51" s="4" t="s">
        <v>245</v>
      </c>
      <c r="C51" s="5" t="n">
        <v>61826</v>
      </c>
      <c r="E51" s="5" t="n">
        <v>20136</v>
      </c>
      <c r="F51" s="5" t="n">
        <v>36577</v>
      </c>
    </row>
    <row r="52" spans="1:6">
      <c r="A52" s="4" t="s">
        <v>246</v>
      </c>
      <c r="C52" s="5" t="n">
        <v>199373</v>
      </c>
      <c r="E52" s="5" t="n">
        <v>179237</v>
      </c>
      <c r="F52" s="5" t="n">
        <v>142660</v>
      </c>
    </row>
    <row r="53" spans="1:6">
      <c r="A53" s="4" t="s">
        <v>247</v>
      </c>
      <c r="C53" s="5" t="n">
        <v>261199</v>
      </c>
      <c r="E53" s="5" t="n">
        <v>199373</v>
      </c>
      <c r="F53" s="5" t="n">
        <v>179237</v>
      </c>
    </row>
    <row r="54" spans="1:6">
      <c r="A54" s="3" t="s">
        <v>248</v>
      </c>
    </row>
    <row r="55" spans="1:6">
      <c r="A55" s="4" t="s">
        <v>249</v>
      </c>
      <c r="C55" s="5" t="n">
        <v>99227</v>
      </c>
      <c r="E55" s="5" t="n">
        <v>47775</v>
      </c>
      <c r="F55" s="5" t="n">
        <v>29576</v>
      </c>
    </row>
    <row r="56" spans="1:6">
      <c r="A56" s="4" t="s">
        <v>250</v>
      </c>
      <c r="C56" s="5" t="n">
        <v>10830</v>
      </c>
      <c r="E56" s="5" t="n">
        <v>24000</v>
      </c>
      <c r="F56" s="5" t="n">
        <v>27900</v>
      </c>
    </row>
    <row r="57" spans="1:6">
      <c r="A57" s="3" t="s">
        <v>251</v>
      </c>
    </row>
    <row r="58" spans="1:6">
      <c r="A58" s="4" t="s">
        <v>252</v>
      </c>
      <c r="C58" s="5" t="n">
        <v>493</v>
      </c>
      <c r="E58" s="5" t="n">
        <v>910</v>
      </c>
      <c r="F58" s="5" t="n">
        <v>1297</v>
      </c>
    </row>
    <row r="59" spans="1:6">
      <c r="A59" s="4" t="s">
        <v>253</v>
      </c>
      <c r="C59" s="5" t="n">
        <v>28913</v>
      </c>
      <c r="E59" s="5" t="n">
        <v>0</v>
      </c>
      <c r="F59" s="5" t="n">
        <v>0</v>
      </c>
    </row>
    <row r="60" spans="1:6">
      <c r="A60" s="4" t="s">
        <v>254</v>
      </c>
      <c r="C60" s="5" t="n">
        <v>187425</v>
      </c>
      <c r="E60" s="5" t="n">
        <v>0</v>
      </c>
      <c r="F60" s="5" t="n">
        <v>0</v>
      </c>
    </row>
    <row r="61" spans="1:6">
      <c r="A61" s="4" t="s">
        <v>255</v>
      </c>
      <c r="C61" s="5" t="n">
        <v>794809</v>
      </c>
      <c r="D61" s="4" t="s">
        <v>144</v>
      </c>
      <c r="E61" s="5" t="n">
        <v>0</v>
      </c>
      <c r="F61" s="5" t="n">
        <v>453</v>
      </c>
    </row>
    <row r="62" spans="1:6">
      <c r="A62" s="3" t="s">
        <v>256</v>
      </c>
    </row>
    <row r="63" spans="1:6">
      <c r="A63" s="4" t="s">
        <v>257</v>
      </c>
      <c r="C63" s="5" t="n">
        <v>3253328</v>
      </c>
      <c r="E63" s="5" t="n">
        <v>293</v>
      </c>
      <c r="F63" s="5" t="n">
        <v>4668</v>
      </c>
    </row>
    <row r="64" spans="1:6">
      <c r="A64" s="4" t="s">
        <v>258</v>
      </c>
      <c r="B64" s="4" t="s">
        <v>148</v>
      </c>
      <c r="C64" s="6" t="n">
        <v>2873718</v>
      </c>
      <c r="E64" s="6" t="n">
        <v>5437</v>
      </c>
      <c r="F64" s="6" t="n">
        <v>4807</v>
      </c>
    </row>
    <row r="65" spans="1:6"/>
    <row r="66" spans="1:6">
      <c r="A66" s="4" t="s">
        <v>96</v>
      </c>
      <c r="B66" s="4" t="s">
        <v>138</v>
      </c>
    </row>
    <row r="67" spans="1:6">
      <c r="A67" s="4" t="s">
        <v>144</v>
      </c>
      <c r="B67" s="4" t="s">
        <v>188</v>
      </c>
    </row>
    <row r="68" spans="1:6">
      <c r="A68" s="4" t="s">
        <v>148</v>
      </c>
      <c r="B68" s="4" t="s">
        <v>259</v>
      </c>
    </row>
  </sheetData>
  <mergeCells count="7">
    <mergeCell ref="A1:B2"/>
    <mergeCell ref="C1:F1"/>
    <mergeCell ref="C2:D2"/>
    <mergeCell ref="A65:E65"/>
    <mergeCell ref="B66:E66"/>
    <mergeCell ref="B67:E67"/>
    <mergeCell ref="B68:E6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3</v>
      </c>
    </row>
    <row r="2" spans="1:3">
      <c r="A2" s="3" t="s">
        <v>1180</v>
      </c>
    </row>
    <row r="3" spans="1:3">
      <c r="A3" s="4" t="s">
        <v>1181</v>
      </c>
      <c r="B3" s="6" t="n">
        <v>3334682</v>
      </c>
      <c r="C3" s="6" t="n">
        <v>2320247</v>
      </c>
    </row>
    <row r="4" spans="1:3">
      <c r="A4" s="4" t="s">
        <v>1182</v>
      </c>
    </row>
    <row r="5" spans="1:3">
      <c r="A5" s="3" t="s">
        <v>1180</v>
      </c>
    </row>
    <row r="6" spans="1:3">
      <c r="A6" s="4" t="s">
        <v>1181</v>
      </c>
      <c r="B6" s="5" t="n">
        <v>3167085</v>
      </c>
      <c r="C6" s="5" t="n">
        <v>2192812</v>
      </c>
    </row>
    <row r="7" spans="1:3">
      <c r="A7" s="4" t="s">
        <v>1183</v>
      </c>
    </row>
    <row r="8" spans="1:3">
      <c r="A8" s="3" t="s">
        <v>1180</v>
      </c>
    </row>
    <row r="9" spans="1:3">
      <c r="A9" s="4" t="s">
        <v>1181</v>
      </c>
      <c r="B9" s="6" t="n">
        <v>167597</v>
      </c>
      <c r="C9" s="6" t="n">
        <v>127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3</v>
      </c>
    </row>
    <row r="2" spans="1:3">
      <c r="A2" s="3" t="s">
        <v>1185</v>
      </c>
    </row>
    <row r="3" spans="1:3">
      <c r="A3" s="4" t="s">
        <v>1186</v>
      </c>
      <c r="B3" s="6" t="n">
        <v>13509</v>
      </c>
      <c r="C3" s="6" t="n">
        <v>23870</v>
      </c>
    </row>
    <row r="4" spans="1:3">
      <c r="A4" s="4" t="s">
        <v>340</v>
      </c>
      <c r="B4" s="5" t="n">
        <v>3337289</v>
      </c>
      <c r="C4" s="5" t="n">
        <v>2390509</v>
      </c>
    </row>
    <row r="5" spans="1:3">
      <c r="A5" s="4" t="s">
        <v>1187</v>
      </c>
      <c r="B5" s="5" t="n">
        <v>3732286</v>
      </c>
      <c r="C5" s="5" t="n">
        <v>2951852</v>
      </c>
    </row>
    <row r="6" spans="1:3">
      <c r="A6" s="4" t="s">
        <v>1188</v>
      </c>
    </row>
    <row r="7" spans="1:3">
      <c r="A7" s="3" t="s">
        <v>1185</v>
      </c>
    </row>
    <row r="8" spans="1:3">
      <c r="A8" s="4" t="s">
        <v>1186</v>
      </c>
      <c r="B8" s="5" t="n">
        <v>0</v>
      </c>
      <c r="C8" s="5" t="n">
        <v>0</v>
      </c>
    </row>
    <row r="9" spans="1:3">
      <c r="A9" s="4" t="s">
        <v>340</v>
      </c>
      <c r="B9" s="5" t="n">
        <v>0</v>
      </c>
      <c r="C9" s="5" t="n">
        <v>0</v>
      </c>
    </row>
    <row r="10" spans="1:3">
      <c r="A10" s="4" t="s">
        <v>1187</v>
      </c>
      <c r="B10" s="5" t="n">
        <v>300576</v>
      </c>
      <c r="C10" s="5" t="n">
        <v>439954</v>
      </c>
    </row>
    <row r="11" spans="1:3">
      <c r="A11" s="4" t="s">
        <v>1189</v>
      </c>
    </row>
    <row r="12" spans="1:3">
      <c r="A12" s="3" t="s">
        <v>1185</v>
      </c>
    </row>
    <row r="13" spans="1:3">
      <c r="A13" s="4" t="s">
        <v>1186</v>
      </c>
      <c r="B13" s="5" t="n">
        <v>0</v>
      </c>
      <c r="C13" s="5" t="n">
        <v>0</v>
      </c>
    </row>
    <row r="14" spans="1:3">
      <c r="A14" s="4" t="s">
        <v>340</v>
      </c>
      <c r="B14" s="5" t="n">
        <v>0</v>
      </c>
      <c r="C14" s="5" t="n">
        <v>0</v>
      </c>
    </row>
    <row r="15" spans="1:3">
      <c r="A15" s="4" t="s">
        <v>1187</v>
      </c>
      <c r="B15" s="5" t="n">
        <v>55269</v>
      </c>
      <c r="C15" s="5" t="n">
        <v>77942</v>
      </c>
    </row>
    <row r="16" spans="1:3">
      <c r="A16" s="4" t="s">
        <v>1050</v>
      </c>
    </row>
    <row r="17" spans="1:3">
      <c r="A17" s="3" t="s">
        <v>1185</v>
      </c>
    </row>
    <row r="18" spans="1:3">
      <c r="A18" s="4" t="s">
        <v>1186</v>
      </c>
      <c r="B18" s="5" t="n">
        <v>0</v>
      </c>
      <c r="C18" s="5" t="n">
        <v>0</v>
      </c>
    </row>
    <row r="19" spans="1:3">
      <c r="A19" s="4" t="s">
        <v>340</v>
      </c>
      <c r="B19" s="5" t="n">
        <v>3337289</v>
      </c>
      <c r="C19" s="5" t="n">
        <v>2390509</v>
      </c>
    </row>
    <row r="20" spans="1:3">
      <c r="A20" s="4" t="s">
        <v>1187</v>
      </c>
      <c r="B20" s="5" t="n">
        <v>3337777</v>
      </c>
      <c r="C20" s="5" t="n">
        <v>2391387</v>
      </c>
    </row>
    <row r="21" spans="1:3">
      <c r="A21" s="4" t="s">
        <v>360</v>
      </c>
    </row>
    <row r="22" spans="1:3">
      <c r="A22" s="3" t="s">
        <v>1185</v>
      </c>
    </row>
    <row r="23" spans="1:3">
      <c r="A23" s="4" t="s">
        <v>1186</v>
      </c>
      <c r="B23" s="5" t="n">
        <v>13509</v>
      </c>
      <c r="C23" s="5" t="n">
        <v>23870</v>
      </c>
    </row>
    <row r="24" spans="1:3">
      <c r="A24" s="4" t="s">
        <v>340</v>
      </c>
      <c r="B24" s="5" t="n">
        <v>0</v>
      </c>
      <c r="C24" s="5" t="n">
        <v>0</v>
      </c>
    </row>
    <row r="25" spans="1:3">
      <c r="A25" s="4" t="s">
        <v>1187</v>
      </c>
      <c r="B25" s="5" t="n">
        <v>15447</v>
      </c>
      <c r="C25" s="5" t="n">
        <v>27526</v>
      </c>
    </row>
    <row r="26" spans="1:3">
      <c r="A26" s="4" t="s">
        <v>1190</v>
      </c>
    </row>
    <row r="27" spans="1:3">
      <c r="A27" s="3" t="s">
        <v>1185</v>
      </c>
    </row>
    <row r="28" spans="1:3">
      <c r="A28" s="4" t="s">
        <v>1186</v>
      </c>
      <c r="B28" s="5" t="n">
        <v>0</v>
      </c>
      <c r="C28" s="5" t="n">
        <v>0</v>
      </c>
    </row>
    <row r="29" spans="1:3">
      <c r="A29" s="4" t="s">
        <v>340</v>
      </c>
      <c r="B29" s="5" t="n">
        <v>0</v>
      </c>
      <c r="C29" s="5" t="n">
        <v>0</v>
      </c>
    </row>
    <row r="30" spans="1:3">
      <c r="A30" s="4" t="s">
        <v>1187</v>
      </c>
      <c r="B30" s="5" t="n">
        <v>23217</v>
      </c>
      <c r="C30" s="5" t="n">
        <v>15043</v>
      </c>
    </row>
    <row r="31" spans="1:3">
      <c r="A31" s="4" t="s">
        <v>401</v>
      </c>
    </row>
    <row r="32" spans="1:3">
      <c r="A32" s="3" t="s">
        <v>1185</v>
      </c>
    </row>
    <row r="33" spans="1:3">
      <c r="A33" s="4" t="s">
        <v>1191</v>
      </c>
      <c r="B33" s="5" t="n">
        <v>374081</v>
      </c>
      <c r="C33" s="5" t="n">
        <v>339991</v>
      </c>
    </row>
    <row r="34" spans="1:3">
      <c r="A34" s="4" t="s">
        <v>1192</v>
      </c>
    </row>
    <row r="35" spans="1:3">
      <c r="A35" s="3" t="s">
        <v>1185</v>
      </c>
    </row>
    <row r="36" spans="1:3">
      <c r="A36" s="4" t="s">
        <v>1191</v>
      </c>
      <c r="B36" s="5" t="n">
        <v>293169</v>
      </c>
      <c r="C36" s="5" t="n">
        <v>242472</v>
      </c>
    </row>
    <row r="37" spans="1:3">
      <c r="A37" s="4" t="s">
        <v>1193</v>
      </c>
    </row>
    <row r="38" spans="1:3">
      <c r="A38" s="3" t="s">
        <v>1185</v>
      </c>
    </row>
    <row r="39" spans="1:3">
      <c r="A39" s="4" t="s">
        <v>1191</v>
      </c>
      <c r="B39" s="5" t="n">
        <v>55269</v>
      </c>
      <c r="C39" s="5" t="n">
        <v>77942</v>
      </c>
    </row>
    <row r="40" spans="1:3">
      <c r="A40" s="4" t="s">
        <v>1194</v>
      </c>
    </row>
    <row r="41" spans="1:3">
      <c r="A41" s="3" t="s">
        <v>1185</v>
      </c>
    </row>
    <row r="42" spans="1:3">
      <c r="A42" s="4" t="s">
        <v>1191</v>
      </c>
      <c r="B42" s="5" t="n">
        <v>488</v>
      </c>
      <c r="C42" s="5" t="n">
        <v>878</v>
      </c>
    </row>
    <row r="43" spans="1:3">
      <c r="A43" s="4" t="s">
        <v>1195</v>
      </c>
    </row>
    <row r="44" spans="1:3">
      <c r="A44" s="3" t="s">
        <v>1185</v>
      </c>
    </row>
    <row r="45" spans="1:3">
      <c r="A45" s="4" t="s">
        <v>1191</v>
      </c>
      <c r="B45" s="5" t="n">
        <v>1938</v>
      </c>
      <c r="C45" s="5" t="n">
        <v>3656</v>
      </c>
    </row>
    <row r="46" spans="1:3">
      <c r="A46" s="4" t="s">
        <v>1196</v>
      </c>
    </row>
    <row r="47" spans="1:3">
      <c r="A47" s="3" t="s">
        <v>1185</v>
      </c>
    </row>
    <row r="48" spans="1:3">
      <c r="A48" s="4" t="s">
        <v>1191</v>
      </c>
      <c r="B48" s="5" t="n">
        <v>23217</v>
      </c>
      <c r="C48" s="5" t="n">
        <v>15043</v>
      </c>
    </row>
    <row r="49" spans="1:3">
      <c r="A49" s="4" t="s">
        <v>408</v>
      </c>
    </row>
    <row r="50" spans="1:3">
      <c r="A50" s="3" t="s">
        <v>1185</v>
      </c>
    </row>
    <row r="51" spans="1:3">
      <c r="A51" s="4" t="s">
        <v>1191</v>
      </c>
      <c r="B51" s="5" t="n">
        <v>7407</v>
      </c>
      <c r="C51" s="5" t="n">
        <v>197482</v>
      </c>
    </row>
    <row r="52" spans="1:3">
      <c r="A52" s="4" t="s">
        <v>1197</v>
      </c>
    </row>
    <row r="53" spans="1:3">
      <c r="A53" s="3" t="s">
        <v>1185</v>
      </c>
    </row>
    <row r="54" spans="1:3">
      <c r="A54" s="4" t="s">
        <v>1191</v>
      </c>
      <c r="B54" s="5" t="n">
        <v>7407</v>
      </c>
      <c r="C54" s="5" t="n">
        <v>197482</v>
      </c>
    </row>
    <row r="55" spans="1:3">
      <c r="A55" s="4" t="s">
        <v>1198</v>
      </c>
    </row>
    <row r="56" spans="1:3">
      <c r="A56" s="3" t="s">
        <v>1185</v>
      </c>
    </row>
    <row r="57" spans="1:3">
      <c r="A57" s="4" t="s">
        <v>1191</v>
      </c>
      <c r="B57" s="5" t="n">
        <v>0</v>
      </c>
      <c r="C57" s="5" t="n">
        <v>0</v>
      </c>
    </row>
    <row r="58" spans="1:3">
      <c r="A58" s="4" t="s">
        <v>1199</v>
      </c>
    </row>
    <row r="59" spans="1:3">
      <c r="A59" s="3" t="s">
        <v>1185</v>
      </c>
    </row>
    <row r="60" spans="1:3">
      <c r="A60" s="4" t="s">
        <v>1191</v>
      </c>
      <c r="B60" s="5" t="n">
        <v>0</v>
      </c>
      <c r="C60" s="5" t="n">
        <v>0</v>
      </c>
    </row>
    <row r="61" spans="1:3">
      <c r="A61" s="4" t="s">
        <v>1200</v>
      </c>
    </row>
    <row r="62" spans="1:3">
      <c r="A62" s="3" t="s">
        <v>1185</v>
      </c>
    </row>
    <row r="63" spans="1:3">
      <c r="A63" s="4" t="s">
        <v>1191</v>
      </c>
      <c r="B63" s="5" t="n">
        <v>0</v>
      </c>
      <c r="C63" s="5" t="n">
        <v>0</v>
      </c>
    </row>
    <row r="64" spans="1:3">
      <c r="A64" s="4" t="s">
        <v>1201</v>
      </c>
    </row>
    <row r="65" spans="1:3">
      <c r="A65" s="3" t="s">
        <v>1185</v>
      </c>
    </row>
    <row r="66" spans="1:3">
      <c r="A66" s="4" t="s">
        <v>1191</v>
      </c>
      <c r="B66" s="6" t="n">
        <v>0</v>
      </c>
      <c r="C6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202</v>
      </c>
      <c r="B1" s="2" t="s">
        <v>1203</v>
      </c>
      <c r="C1" s="2" t="s">
        <v>1011</v>
      </c>
      <c r="D1" s="2" t="s">
        <v>1204</v>
      </c>
    </row>
    <row r="2" spans="1:4">
      <c r="A2" s="3" t="s">
        <v>1205</v>
      </c>
    </row>
    <row r="3" spans="1:4">
      <c r="A3" s="4" t="s">
        <v>1206</v>
      </c>
      <c r="C3" s="6" t="n">
        <v>50000000</v>
      </c>
    </row>
    <row r="4" spans="1:4">
      <c r="A4" s="4" t="s">
        <v>1207</v>
      </c>
      <c r="C4" s="6" t="n">
        <v>1400000</v>
      </c>
    </row>
    <row r="5" spans="1:4">
      <c r="A5" s="4" t="s">
        <v>547</v>
      </c>
    </row>
    <row r="6" spans="1:4">
      <c r="A6" s="3" t="s">
        <v>1205</v>
      </c>
    </row>
    <row r="7" spans="1:4">
      <c r="A7" s="4" t="s">
        <v>558</v>
      </c>
      <c r="C7" s="4" t="s">
        <v>553</v>
      </c>
    </row>
    <row r="8" spans="1:4">
      <c r="A8" s="4" t="s">
        <v>561</v>
      </c>
    </row>
    <row r="9" spans="1:4">
      <c r="A9" s="3" t="s">
        <v>1205</v>
      </c>
    </row>
    <row r="10" spans="1:4">
      <c r="A10" s="4" t="s">
        <v>558</v>
      </c>
      <c r="C10" s="4" t="s">
        <v>563</v>
      </c>
    </row>
    <row r="11" spans="1:4">
      <c r="A11" s="4" t="s">
        <v>1177</v>
      </c>
    </row>
    <row r="12" spans="1:4">
      <c r="A12" s="3" t="s">
        <v>1205</v>
      </c>
    </row>
    <row r="13" spans="1:4">
      <c r="A13" s="4" t="s">
        <v>1208</v>
      </c>
      <c r="B13" s="5" t="n">
        <v>3</v>
      </c>
    </row>
    <row r="14" spans="1:4">
      <c r="A14" s="4" t="s">
        <v>1209</v>
      </c>
      <c r="B14" s="6" t="n">
        <v>1300000</v>
      </c>
    </row>
    <row r="15" spans="1:4">
      <c r="A15" s="4" t="s">
        <v>1210</v>
      </c>
      <c r="B15" s="4" t="s">
        <v>555</v>
      </c>
    </row>
    <row r="16" spans="1:4">
      <c r="A16" s="4" t="s">
        <v>1211</v>
      </c>
      <c r="C16" s="6" t="n">
        <v>297000</v>
      </c>
    </row>
    <row r="17" spans="1:4">
      <c r="A17" s="4" t="s">
        <v>1212</v>
      </c>
    </row>
    <row r="18" spans="1:4">
      <c r="A18" s="3" t="s">
        <v>1205</v>
      </c>
    </row>
    <row r="19" spans="1:4">
      <c r="A19" s="4" t="s">
        <v>1213</v>
      </c>
      <c r="C19" s="5" t="n">
        <v>87600000</v>
      </c>
      <c r="D19" s="6" t="n">
        <v>81000000</v>
      </c>
    </row>
    <row r="20" spans="1:4">
      <c r="A20" s="4" t="s">
        <v>1214</v>
      </c>
      <c r="C20" s="5" t="n">
        <v>-1600000</v>
      </c>
      <c r="D20" s="6" t="n">
        <v>-1200000</v>
      </c>
    </row>
    <row r="21" spans="1:4">
      <c r="A21" s="4" t="s">
        <v>1215</v>
      </c>
    </row>
    <row r="22" spans="1:4">
      <c r="A22" s="3" t="s">
        <v>1205</v>
      </c>
    </row>
    <row r="23" spans="1:4">
      <c r="A23" s="4" t="s">
        <v>1213</v>
      </c>
      <c r="C23" s="5" t="n">
        <v>50000000</v>
      </c>
    </row>
    <row r="24" spans="1:4">
      <c r="A24" s="4" t="s">
        <v>1214</v>
      </c>
      <c r="C24" s="5" t="n">
        <v>1400000</v>
      </c>
    </row>
    <row r="25" spans="1:4">
      <c r="A25" s="4" t="s">
        <v>576</v>
      </c>
    </row>
    <row r="26" spans="1:4">
      <c r="A26" s="3" t="s">
        <v>1205</v>
      </c>
    </row>
    <row r="27" spans="1:4">
      <c r="A27" s="4" t="s">
        <v>577</v>
      </c>
      <c r="C27"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3</v>
      </c>
    </row>
    <row r="2" spans="1:3">
      <c r="A2" s="4" t="s">
        <v>1217</v>
      </c>
    </row>
    <row r="3" spans="1:3">
      <c r="A3" s="3" t="s">
        <v>1218</v>
      </c>
    </row>
    <row r="4" spans="1:3">
      <c r="A4" s="4" t="s">
        <v>577</v>
      </c>
      <c r="B4" s="6" t="n">
        <v>0</v>
      </c>
      <c r="C4" s="6" t="n">
        <v>34314</v>
      </c>
    </row>
    <row r="5" spans="1:3">
      <c r="A5" s="4" t="s">
        <v>1219</v>
      </c>
      <c r="B5" s="5" t="n">
        <v>0</v>
      </c>
      <c r="C5" s="5" t="n">
        <v>559</v>
      </c>
    </row>
    <row r="6" spans="1:3">
      <c r="A6" s="4" t="s">
        <v>1220</v>
      </c>
      <c r="B6" s="5" t="n">
        <v>0</v>
      </c>
      <c r="C6" s="5" t="n">
        <v>0</v>
      </c>
    </row>
    <row r="7" spans="1:3">
      <c r="A7" s="4" t="s">
        <v>1221</v>
      </c>
    </row>
    <row r="8" spans="1:3">
      <c r="A8" s="3" t="s">
        <v>1218</v>
      </c>
    </row>
    <row r="9" spans="1:3">
      <c r="A9" s="4" t="s">
        <v>577</v>
      </c>
      <c r="B9" s="5" t="n">
        <v>0</v>
      </c>
      <c r="C9" s="5" t="n">
        <v>73777</v>
      </c>
    </row>
    <row r="10" spans="1:3">
      <c r="A10" s="4" t="s">
        <v>1219</v>
      </c>
      <c r="B10" s="5" t="n">
        <v>0</v>
      </c>
      <c r="C10" s="5" t="n">
        <v>12</v>
      </c>
    </row>
    <row r="11" spans="1:3">
      <c r="A11" s="4" t="s">
        <v>1220</v>
      </c>
      <c r="B11" s="5" t="n">
        <v>0</v>
      </c>
      <c r="C11" s="5" t="n">
        <v>0</v>
      </c>
    </row>
    <row r="12" spans="1:3">
      <c r="A12" s="4" t="s">
        <v>1222</v>
      </c>
    </row>
    <row r="13" spans="1:3">
      <c r="A13" s="3" t="s">
        <v>1218</v>
      </c>
    </row>
    <row r="14" spans="1:3">
      <c r="A14" s="4" t="s">
        <v>577</v>
      </c>
      <c r="B14" s="5" t="n">
        <v>878446</v>
      </c>
      <c r="C14" s="5" t="n">
        <v>529736</v>
      </c>
    </row>
    <row r="15" spans="1:3">
      <c r="A15" s="4" t="s">
        <v>1219</v>
      </c>
      <c r="B15" s="5" t="n">
        <v>10120</v>
      </c>
      <c r="C15" s="5" t="n">
        <v>0</v>
      </c>
    </row>
    <row r="16" spans="1:3">
      <c r="A16" s="4" t="s">
        <v>1220</v>
      </c>
      <c r="B16" s="5" t="n">
        <v>9306</v>
      </c>
      <c r="C16" s="5" t="n">
        <v>1350</v>
      </c>
    </row>
    <row r="17" spans="1:3">
      <c r="A17" s="4" t="s">
        <v>1223</v>
      </c>
    </row>
    <row r="18" spans="1:3">
      <c r="A18" s="3" t="s">
        <v>1218</v>
      </c>
    </row>
    <row r="19" spans="1:3">
      <c r="A19" s="4" t="s">
        <v>577</v>
      </c>
      <c r="B19" s="5" t="n">
        <v>878446</v>
      </c>
      <c r="C19" s="5" t="n">
        <v>529736</v>
      </c>
    </row>
    <row r="20" spans="1:3">
      <c r="A20" s="4" t="s">
        <v>1219</v>
      </c>
      <c r="B20" s="5" t="n">
        <v>9306</v>
      </c>
      <c r="C20" s="5" t="n">
        <v>1350</v>
      </c>
    </row>
    <row r="21" spans="1:3">
      <c r="A21" s="4" t="s">
        <v>1220</v>
      </c>
      <c r="B21" s="5" t="n">
        <v>10120</v>
      </c>
      <c r="C21" s="5" t="n">
        <v>0</v>
      </c>
    </row>
    <row r="22" spans="1:3">
      <c r="A22" s="4" t="s">
        <v>1224</v>
      </c>
    </row>
    <row r="23" spans="1:3">
      <c r="A23" s="3" t="s">
        <v>1218</v>
      </c>
    </row>
    <row r="24" spans="1:3">
      <c r="A24" s="4" t="s">
        <v>577</v>
      </c>
      <c r="B24" s="5" t="n">
        <v>152500</v>
      </c>
      <c r="C24" s="5" t="n">
        <v>152500</v>
      </c>
    </row>
    <row r="25" spans="1:3">
      <c r="A25" s="4" t="s">
        <v>1219</v>
      </c>
      <c r="B25" s="5" t="n">
        <v>0</v>
      </c>
      <c r="C25" s="5" t="n">
        <v>49</v>
      </c>
    </row>
    <row r="26" spans="1:3">
      <c r="A26" s="4" t="s">
        <v>1220</v>
      </c>
      <c r="B26" s="5" t="n">
        <v>4786</v>
      </c>
      <c r="C26" s="5" t="n">
        <v>8005</v>
      </c>
    </row>
    <row r="27" spans="1:3">
      <c r="A27" s="4" t="s">
        <v>1225</v>
      </c>
    </row>
    <row r="28" spans="1:3">
      <c r="A28" s="3" t="s">
        <v>1218</v>
      </c>
    </row>
    <row r="29" spans="1:3">
      <c r="A29" s="4" t="s">
        <v>577</v>
      </c>
      <c r="B29" s="5" t="n">
        <v>137596</v>
      </c>
      <c r="C29" s="5" t="n">
        <v>80973</v>
      </c>
    </row>
    <row r="30" spans="1:3">
      <c r="A30" s="4" t="s">
        <v>1219</v>
      </c>
      <c r="B30" s="5" t="n">
        <v>1872</v>
      </c>
      <c r="C30" s="5" t="n">
        <v>1598</v>
      </c>
    </row>
    <row r="31" spans="1:3">
      <c r="A31" s="4" t="s">
        <v>1220</v>
      </c>
      <c r="B31" s="6" t="n">
        <v>1684</v>
      </c>
      <c r="C31" s="6" t="n">
        <v>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011</v>
      </c>
    </row>
    <row r="2" spans="1:2">
      <c r="A2" s="3" t="s">
        <v>1227</v>
      </c>
    </row>
    <row r="3" spans="1:2">
      <c r="A3" s="4" t="s">
        <v>1206</v>
      </c>
      <c r="B3" s="6" t="n">
        <v>50000</v>
      </c>
    </row>
    <row r="4" spans="1:2">
      <c r="A4" s="4" t="s">
        <v>1207</v>
      </c>
      <c r="B4" s="5" t="n">
        <v>1400</v>
      </c>
    </row>
    <row r="5" spans="1:2">
      <c r="A5" s="4" t="s">
        <v>1228</v>
      </c>
      <c r="B5" s="5" t="n">
        <v>224000</v>
      </c>
    </row>
    <row r="6" spans="1:2">
      <c r="A6" s="4" t="s">
        <v>401</v>
      </c>
    </row>
    <row r="7" spans="1:2">
      <c r="A7" s="3" t="s">
        <v>1227</v>
      </c>
    </row>
    <row r="8" spans="1:2">
      <c r="A8" s="4" t="s">
        <v>1206</v>
      </c>
      <c r="B8" s="5" t="n">
        <v>224241</v>
      </c>
    </row>
    <row r="9" spans="1:2">
      <c r="A9" s="4" t="s">
        <v>1207</v>
      </c>
      <c r="B9" s="5" t="n">
        <v>1399</v>
      </c>
    </row>
    <row r="10" spans="1:2">
      <c r="A10" s="4" t="s">
        <v>340</v>
      </c>
    </row>
    <row r="11" spans="1:2">
      <c r="A11" s="3" t="s">
        <v>1227</v>
      </c>
    </row>
    <row r="12" spans="1:2">
      <c r="A12" s="4" t="s">
        <v>1206</v>
      </c>
      <c r="B12" s="5" t="n">
        <v>87596</v>
      </c>
    </row>
    <row r="13" spans="1:2">
      <c r="A13" s="4" t="s">
        <v>1207</v>
      </c>
      <c r="B13" s="6" t="n">
        <v>-15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229</v>
      </c>
      <c r="C1" s="2" t="s">
        <v>657</v>
      </c>
      <c r="E1" s="2" t="s">
        <v>1</v>
      </c>
    </row>
    <row r="2" spans="1:7">
      <c r="C2" s="2" t="s">
        <v>4</v>
      </c>
      <c r="D2" s="2" t="s">
        <v>1230</v>
      </c>
      <c r="E2" s="2" t="s">
        <v>2</v>
      </c>
      <c r="F2" s="2" t="s">
        <v>33</v>
      </c>
      <c r="G2" s="2" t="s">
        <v>78</v>
      </c>
    </row>
    <row r="3" spans="1:7">
      <c r="A3" s="3" t="s">
        <v>1231</v>
      </c>
    </row>
    <row r="4" spans="1:7">
      <c r="A4" s="4" t="s">
        <v>1232</v>
      </c>
      <c r="B4" s="4" t="s">
        <v>96</v>
      </c>
      <c r="E4" s="6" t="n">
        <v>383</v>
      </c>
      <c r="F4" s="6" t="n">
        <v>800</v>
      </c>
      <c r="G4" s="6" t="n">
        <v>205</v>
      </c>
    </row>
    <row r="5" spans="1:7">
      <c r="A5" s="4" t="s">
        <v>1233</v>
      </c>
      <c r="F5" s="5" t="n">
        <v>33</v>
      </c>
      <c r="G5" s="5" t="n">
        <v>-417</v>
      </c>
    </row>
    <row r="6" spans="1:7">
      <c r="A6" s="4" t="s">
        <v>1234</v>
      </c>
    </row>
    <row r="7" spans="1:7">
      <c r="A7" s="3" t="s">
        <v>1231</v>
      </c>
    </row>
    <row r="8" spans="1:7">
      <c r="A8" s="4" t="s">
        <v>1233</v>
      </c>
      <c r="E8" s="6" t="n">
        <v>76</v>
      </c>
      <c r="F8" s="6" t="n">
        <v>363</v>
      </c>
      <c r="G8" s="6" t="n">
        <v>263</v>
      </c>
    </row>
    <row r="9" spans="1:7">
      <c r="A9" s="4" t="s">
        <v>568</v>
      </c>
    </row>
    <row r="10" spans="1:7">
      <c r="A10" s="3" t="s">
        <v>1231</v>
      </c>
    </row>
    <row r="11" spans="1:7">
      <c r="A11" s="4" t="s">
        <v>1232</v>
      </c>
      <c r="C11" s="6" t="n">
        <v>400</v>
      </c>
    </row>
    <row r="12" spans="1:7">
      <c r="A12" s="4" t="s">
        <v>571</v>
      </c>
    </row>
    <row r="13" spans="1:7">
      <c r="A13" s="3" t="s">
        <v>1231</v>
      </c>
    </row>
    <row r="14" spans="1:7">
      <c r="A14" s="4" t="s">
        <v>1233</v>
      </c>
      <c r="C14" s="6" t="n">
        <v>-107</v>
      </c>
    </row>
    <row r="15" spans="1:7">
      <c r="A15" s="4" t="s">
        <v>1235</v>
      </c>
    </row>
    <row r="16" spans="1:7">
      <c r="A16" s="3" t="s">
        <v>1231</v>
      </c>
    </row>
    <row r="17" spans="1:7">
      <c r="A17" s="4" t="s">
        <v>1233</v>
      </c>
      <c r="D17" s="6" t="n">
        <v>-61</v>
      </c>
    </row>
    <row r="18" spans="1:7">
      <c r="A18" s="4" t="s">
        <v>1236</v>
      </c>
    </row>
    <row r="19" spans="1:7">
      <c r="A19" s="3" t="s">
        <v>1231</v>
      </c>
    </row>
    <row r="20" spans="1:7">
      <c r="A20" s="4" t="s">
        <v>1237</v>
      </c>
      <c r="E20" s="5" t="n">
        <v>500000</v>
      </c>
    </row>
    <row r="21" spans="1:7">
      <c r="A21" s="4" t="s">
        <v>1238</v>
      </c>
      <c r="E21" s="6" t="n">
        <v>10</v>
      </c>
    </row>
    <row r="22" spans="1:7">
      <c r="A22" s="4" t="s">
        <v>1239</v>
      </c>
      <c r="E22" s="5" t="n">
        <v>0</v>
      </c>
      <c r="F22" s="5" t="n">
        <v>0</v>
      </c>
    </row>
    <row r="23" spans="1:7">
      <c r="A23" s="4" t="s">
        <v>1240</v>
      </c>
      <c r="E23" s="5" t="n">
        <v>0</v>
      </c>
      <c r="F23" s="5" t="n">
        <v>0</v>
      </c>
    </row>
    <row r="24" spans="1:7"/>
    <row r="25" spans="1:7">
      <c r="A25" s="4" t="s">
        <v>96</v>
      </c>
      <c r="B25" s="4" t="s">
        <v>138</v>
      </c>
    </row>
  </sheetData>
  <mergeCells count="5">
    <mergeCell ref="A1:B2"/>
    <mergeCell ref="C1:D1"/>
    <mergeCell ref="E1:G1"/>
    <mergeCell ref="A24:F24"/>
    <mergeCell ref="B25:F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3</v>
      </c>
      <c r="D2" s="2" t="s">
        <v>78</v>
      </c>
    </row>
    <row r="3" spans="1:4">
      <c r="A3" s="3" t="s">
        <v>1242</v>
      </c>
    </row>
    <row r="4" spans="1:4">
      <c r="A4" s="4" t="s">
        <v>1243</v>
      </c>
      <c r="B4" s="6" t="n">
        <v>1046329</v>
      </c>
      <c r="C4" s="6" t="n">
        <v>1001032</v>
      </c>
      <c r="D4" s="6" t="n">
        <v>995367</v>
      </c>
    </row>
    <row r="5" spans="1:4">
      <c r="A5" s="4" t="s">
        <v>1244</v>
      </c>
      <c r="C5" s="5" t="n">
        <v>2892</v>
      </c>
      <c r="D5" s="5" t="n">
        <v>-9644</v>
      </c>
    </row>
    <row r="6" spans="1:4">
      <c r="A6" s="4" t="s">
        <v>1233</v>
      </c>
      <c r="C6" s="5" t="n">
        <v>33</v>
      </c>
      <c r="D6" s="5" t="n">
        <v>-417</v>
      </c>
    </row>
    <row r="7" spans="1:4">
      <c r="A7" s="4" t="s">
        <v>156</v>
      </c>
      <c r="B7" s="5" t="n">
        <v>-9343</v>
      </c>
      <c r="C7" s="5" t="n">
        <v>2925</v>
      </c>
      <c r="D7" s="5" t="n">
        <v>-10061</v>
      </c>
    </row>
    <row r="8" spans="1:4">
      <c r="A8" s="4" t="s">
        <v>1245</v>
      </c>
      <c r="B8" s="5" t="n">
        <v>1924581</v>
      </c>
      <c r="C8" s="5" t="n">
        <v>1046329</v>
      </c>
      <c r="D8" s="5" t="n">
        <v>1001032</v>
      </c>
    </row>
    <row r="9" spans="1:4">
      <c r="A9" s="4" t="s">
        <v>1246</v>
      </c>
    </row>
    <row r="10" spans="1:4">
      <c r="A10" s="3" t="s">
        <v>1242</v>
      </c>
    </row>
    <row r="11" spans="1:4">
      <c r="A11" s="4" t="s">
        <v>1243</v>
      </c>
      <c r="B11" s="5" t="n">
        <v>1874</v>
      </c>
      <c r="C11" s="5" t="n">
        <v>-542</v>
      </c>
      <c r="D11" s="5" t="n">
        <v>7777</v>
      </c>
    </row>
    <row r="12" spans="1:4">
      <c r="A12" s="4" t="s">
        <v>1247</v>
      </c>
      <c r="B12" s="5" t="n">
        <v>2785</v>
      </c>
    </row>
    <row r="13" spans="1:4">
      <c r="A13" s="4" t="s">
        <v>570</v>
      </c>
      <c r="B13" s="5" t="n">
        <v>465</v>
      </c>
    </row>
    <row r="14" spans="1:4">
      <c r="A14" s="4" t="s">
        <v>1244</v>
      </c>
      <c r="B14" s="5" t="n">
        <v>-10711</v>
      </c>
      <c r="C14" s="5" t="n">
        <v>2936</v>
      </c>
      <c r="D14" s="5" t="n">
        <v>-8186</v>
      </c>
    </row>
    <row r="15" spans="1:4">
      <c r="A15" s="4" t="s">
        <v>1233</v>
      </c>
      <c r="B15" s="5" t="n">
        <v>-362</v>
      </c>
      <c r="C15" s="5" t="n">
        <v>-520</v>
      </c>
      <c r="D15" s="5" t="n">
        <v>-133</v>
      </c>
    </row>
    <row r="16" spans="1:4">
      <c r="A16" s="4" t="s">
        <v>156</v>
      </c>
      <c r="B16" s="5" t="n">
        <v>-11073</v>
      </c>
      <c r="C16" s="5" t="n">
        <v>2416</v>
      </c>
      <c r="D16" s="5" t="n">
        <v>-8319</v>
      </c>
    </row>
    <row r="17" spans="1:4">
      <c r="A17" s="4" t="s">
        <v>1245</v>
      </c>
      <c r="B17" s="5" t="n">
        <v>-5949</v>
      </c>
      <c r="C17" s="5" t="n">
        <v>1874</v>
      </c>
      <c r="D17" s="5" t="n">
        <v>-542</v>
      </c>
    </row>
    <row r="18" spans="1:4">
      <c r="A18" s="4" t="s">
        <v>1248</v>
      </c>
    </row>
    <row r="19" spans="1:4">
      <c r="A19" s="3" t="s">
        <v>1242</v>
      </c>
    </row>
    <row r="20" spans="1:4">
      <c r="A20" s="4" t="s">
        <v>1243</v>
      </c>
      <c r="B20" s="5" t="n">
        <v>2705</v>
      </c>
      <c r="C20" s="5" t="n">
        <v>3377</v>
      </c>
      <c r="D20" s="5" t="n">
        <v>4432</v>
      </c>
    </row>
    <row r="21" spans="1:4">
      <c r="A21" s="4" t="s">
        <v>1247</v>
      </c>
      <c r="B21" s="5" t="n">
        <v>-2785</v>
      </c>
    </row>
    <row r="22" spans="1:4">
      <c r="A22" s="4" t="s">
        <v>570</v>
      </c>
      <c r="B22" s="5" t="n">
        <v>583</v>
      </c>
    </row>
    <row r="23" spans="1:4">
      <c r="A23" s="4" t="s">
        <v>1244</v>
      </c>
      <c r="B23" s="5" t="n">
        <v>0</v>
      </c>
      <c r="C23" s="5" t="n">
        <v>0</v>
      </c>
      <c r="D23" s="5" t="n">
        <v>0</v>
      </c>
    </row>
    <row r="24" spans="1:4">
      <c r="A24" s="4" t="s">
        <v>1233</v>
      </c>
      <c r="B24" s="5" t="n">
        <v>-408</v>
      </c>
      <c r="C24" s="5" t="n">
        <v>-672</v>
      </c>
      <c r="D24" s="5" t="n">
        <v>-1055</v>
      </c>
    </row>
    <row r="25" spans="1:4">
      <c r="A25" s="4" t="s">
        <v>156</v>
      </c>
      <c r="B25" s="5" t="n">
        <v>-408</v>
      </c>
      <c r="C25" s="5" t="n">
        <v>-672</v>
      </c>
      <c r="D25" s="5" t="n">
        <v>-1055</v>
      </c>
    </row>
    <row r="26" spans="1:4">
      <c r="A26" s="4" t="s">
        <v>1245</v>
      </c>
      <c r="B26" s="5" t="n">
        <v>95</v>
      </c>
      <c r="C26" s="5" t="n">
        <v>2705</v>
      </c>
      <c r="D26" s="5" t="n">
        <v>3377</v>
      </c>
    </row>
    <row r="27" spans="1:4">
      <c r="A27" s="4" t="s">
        <v>1249</v>
      </c>
    </row>
    <row r="28" spans="1:4">
      <c r="A28" s="3" t="s">
        <v>1242</v>
      </c>
    </row>
    <row r="29" spans="1:4">
      <c r="A29" s="4" t="s">
        <v>1243</v>
      </c>
      <c r="B29" s="5" t="n">
        <v>-4361</v>
      </c>
      <c r="C29" s="5" t="n">
        <v>-5179</v>
      </c>
      <c r="D29" s="5" t="n">
        <v>-5957</v>
      </c>
    </row>
    <row r="30" spans="1:4">
      <c r="A30" s="4" t="s">
        <v>1247</v>
      </c>
      <c r="B30" s="5" t="n">
        <v>0</v>
      </c>
    </row>
    <row r="31" spans="1:4">
      <c r="A31" s="4" t="s">
        <v>570</v>
      </c>
      <c r="B31" s="5" t="n">
        <v>-1094</v>
      </c>
    </row>
    <row r="32" spans="1:4">
      <c r="A32" s="4" t="s">
        <v>1244</v>
      </c>
      <c r="B32" s="5" t="n">
        <v>1087</v>
      </c>
      <c r="C32" s="5" t="n">
        <v>-44</v>
      </c>
      <c r="D32" s="5" t="n">
        <v>270</v>
      </c>
    </row>
    <row r="33" spans="1:4">
      <c r="A33" s="4" t="s">
        <v>1233</v>
      </c>
      <c r="B33" s="5" t="n">
        <v>975</v>
      </c>
      <c r="C33" s="5" t="n">
        <v>862</v>
      </c>
      <c r="D33" s="5" t="n">
        <v>508</v>
      </c>
    </row>
    <row r="34" spans="1:4">
      <c r="A34" s="4" t="s">
        <v>156</v>
      </c>
      <c r="B34" s="5" t="n">
        <v>2062</v>
      </c>
      <c r="C34" s="5" t="n">
        <v>818</v>
      </c>
      <c r="D34" s="5" t="n">
        <v>778</v>
      </c>
    </row>
    <row r="35" spans="1:4">
      <c r="A35" s="4" t="s">
        <v>1245</v>
      </c>
      <c r="B35" s="5" t="n">
        <v>-3393</v>
      </c>
      <c r="C35" s="5" t="n">
        <v>-4361</v>
      </c>
      <c r="D35" s="5" t="n">
        <v>-5179</v>
      </c>
    </row>
    <row r="36" spans="1:4">
      <c r="A36" s="4" t="s">
        <v>1234</v>
      </c>
    </row>
    <row r="37" spans="1:4">
      <c r="A37" s="3" t="s">
        <v>1242</v>
      </c>
    </row>
    <row r="38" spans="1:4">
      <c r="A38" s="4" t="s">
        <v>1243</v>
      </c>
      <c r="B38" s="5" t="n">
        <v>-1102</v>
      </c>
      <c r="C38" s="5" t="n">
        <v>-1465</v>
      </c>
      <c r="D38" s="5" t="n">
        <v>0</v>
      </c>
    </row>
    <row r="39" spans="1:4">
      <c r="A39" s="4" t="s">
        <v>1247</v>
      </c>
      <c r="B39" s="5" t="n">
        <v>0</v>
      </c>
    </row>
    <row r="40" spans="1:4">
      <c r="A40" s="4" t="s">
        <v>570</v>
      </c>
      <c r="B40" s="5" t="n">
        <v>0</v>
      </c>
    </row>
    <row r="41" spans="1:4">
      <c r="A41" s="4" t="s">
        <v>1244</v>
      </c>
      <c r="B41" s="5" t="n">
        <v>0</v>
      </c>
      <c r="C41" s="5" t="n">
        <v>0</v>
      </c>
      <c r="D41" s="5" t="n">
        <v>-1728</v>
      </c>
    </row>
    <row r="42" spans="1:4">
      <c r="A42" s="4" t="s">
        <v>1233</v>
      </c>
      <c r="B42" s="5" t="n">
        <v>76</v>
      </c>
      <c r="C42" s="5" t="n">
        <v>363</v>
      </c>
      <c r="D42" s="5" t="n">
        <v>263</v>
      </c>
    </row>
    <row r="43" spans="1:4">
      <c r="A43" s="4" t="s">
        <v>156</v>
      </c>
      <c r="B43" s="5" t="n">
        <v>76</v>
      </c>
      <c r="C43" s="5" t="n">
        <v>363</v>
      </c>
      <c r="D43" s="5" t="n">
        <v>-1465</v>
      </c>
    </row>
    <row r="44" spans="1:4">
      <c r="A44" s="4" t="s">
        <v>1245</v>
      </c>
      <c r="B44" s="5" t="n">
        <v>-1026</v>
      </c>
      <c r="C44" s="5" t="n">
        <v>-1102</v>
      </c>
      <c r="D44" s="5" t="n">
        <v>-1465</v>
      </c>
    </row>
    <row r="45" spans="1:4">
      <c r="A45" s="4" t="s">
        <v>1250</v>
      </c>
    </row>
    <row r="46" spans="1:4">
      <c r="A46" s="3" t="s">
        <v>1242</v>
      </c>
    </row>
    <row r="47" spans="1:4">
      <c r="A47" s="4" t="s">
        <v>1243</v>
      </c>
      <c r="B47" s="5" t="n">
        <v>-884</v>
      </c>
      <c r="C47" s="5" t="n">
        <v>-3809</v>
      </c>
      <c r="D47" s="5" t="n">
        <v>6252</v>
      </c>
    </row>
    <row r="48" spans="1:4">
      <c r="A48" s="4" t="s">
        <v>1247</v>
      </c>
      <c r="B48" s="5" t="n">
        <v>0</v>
      </c>
    </row>
    <row r="49" spans="1:4">
      <c r="A49" s="4" t="s">
        <v>570</v>
      </c>
      <c r="B49" s="5" t="n">
        <v>-46</v>
      </c>
    </row>
    <row r="50" spans="1:4">
      <c r="A50" s="4" t="s">
        <v>1244</v>
      </c>
      <c r="B50" s="5" t="n">
        <v>-9624</v>
      </c>
    </row>
    <row r="51" spans="1:4">
      <c r="A51" s="4" t="s">
        <v>1233</v>
      </c>
      <c r="B51" s="5" t="n">
        <v>281</v>
      </c>
    </row>
    <row r="52" spans="1:4">
      <c r="A52" s="4" t="s">
        <v>156</v>
      </c>
      <c r="B52" s="5" t="n">
        <v>-9343</v>
      </c>
      <c r="C52" s="5" t="n">
        <v>2925</v>
      </c>
      <c r="D52" s="5" t="n">
        <v>-10061</v>
      </c>
    </row>
    <row r="53" spans="1:4">
      <c r="A53" s="4" t="s">
        <v>1245</v>
      </c>
      <c r="B53" s="6" t="n">
        <v>-10273</v>
      </c>
      <c r="C53" s="6" t="n">
        <v>-884</v>
      </c>
      <c r="D53" s="6" t="n">
        <v>-38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3</v>
      </c>
    </row>
    <row r="2" spans="1:3">
      <c r="A2" s="3" t="s">
        <v>1252</v>
      </c>
    </row>
    <row r="3" spans="1:3">
      <c r="A3" s="4" t="s">
        <v>1253</v>
      </c>
      <c r="B3" s="6" t="n">
        <v>1106871</v>
      </c>
      <c r="C3" s="6" t="n">
        <v>737204</v>
      </c>
    </row>
    <row r="4" spans="1:3">
      <c r="A4" s="4" t="s">
        <v>1254</v>
      </c>
      <c r="B4" s="4" t="s">
        <v>1255</v>
      </c>
      <c r="C4" s="4" t="s">
        <v>1256</v>
      </c>
    </row>
    <row r="5" spans="1:3">
      <c r="A5" s="4" t="s">
        <v>1257</v>
      </c>
      <c r="B5" s="6" t="n">
        <v>501608</v>
      </c>
      <c r="C5" s="6" t="n">
        <v>367073</v>
      </c>
    </row>
    <row r="6" spans="1:3">
      <c r="A6" s="4" t="s">
        <v>1258</v>
      </c>
      <c r="B6" s="4" t="s">
        <v>1259</v>
      </c>
      <c r="C6" s="4" t="s">
        <v>1259</v>
      </c>
    </row>
    <row r="7" spans="1:3">
      <c r="A7" s="4" t="s">
        <v>1260</v>
      </c>
      <c r="B7" s="6" t="n">
        <v>1236709</v>
      </c>
      <c r="C7" s="6" t="n">
        <v>826979</v>
      </c>
    </row>
    <row r="8" spans="1:3">
      <c r="A8" s="4" t="s">
        <v>1261</v>
      </c>
      <c r="B8" s="4" t="s">
        <v>1262</v>
      </c>
      <c r="C8" s="4" t="s">
        <v>1263</v>
      </c>
    </row>
    <row r="9" spans="1:3">
      <c r="A9" s="4" t="s">
        <v>1264</v>
      </c>
      <c r="B9" s="6" t="n">
        <v>668817</v>
      </c>
      <c r="C9" s="6" t="n">
        <v>489428</v>
      </c>
    </row>
    <row r="10" spans="1:3">
      <c r="A10" s="4" t="s">
        <v>1265</v>
      </c>
      <c r="B10" s="4" t="s">
        <v>534</v>
      </c>
      <c r="C10" s="4" t="s">
        <v>534</v>
      </c>
    </row>
    <row r="11" spans="1:3">
      <c r="A11" s="4" t="s">
        <v>1266</v>
      </c>
      <c r="B11" s="6" t="n">
        <v>1435711</v>
      </c>
      <c r="C11" s="6" t="n">
        <v>1013788</v>
      </c>
    </row>
    <row r="12" spans="1:3">
      <c r="A12" s="4" t="s">
        <v>1267</v>
      </c>
      <c r="B12" s="4" t="s">
        <v>1268</v>
      </c>
      <c r="C12" s="4" t="s">
        <v>1269</v>
      </c>
    </row>
    <row r="13" spans="1:3">
      <c r="A13" s="4" t="s">
        <v>1270</v>
      </c>
      <c r="B13" s="6" t="n">
        <v>891753</v>
      </c>
      <c r="C13" s="6" t="n">
        <v>652573</v>
      </c>
    </row>
    <row r="14" spans="1:3">
      <c r="A14" s="4" t="s">
        <v>1271</v>
      </c>
      <c r="B14" s="4" t="s">
        <v>1272</v>
      </c>
      <c r="C14" s="4" t="s">
        <v>1272</v>
      </c>
    </row>
    <row r="15" spans="1:3">
      <c r="A15" s="4" t="s">
        <v>1273</v>
      </c>
      <c r="B15" s="6" t="n">
        <v>1236709</v>
      </c>
      <c r="C15" s="6" t="n">
        <v>826979</v>
      </c>
    </row>
    <row r="16" spans="1:3">
      <c r="A16" s="4" t="s">
        <v>1274</v>
      </c>
      <c r="B16" s="4" t="s">
        <v>1275</v>
      </c>
      <c r="C16" s="4" t="s">
        <v>1276</v>
      </c>
    </row>
    <row r="17" spans="1:3">
      <c r="A17" s="4" t="s">
        <v>1277</v>
      </c>
      <c r="B17" s="6" t="n">
        <v>509678</v>
      </c>
      <c r="C17" s="6" t="n">
        <v>351230</v>
      </c>
    </row>
    <row r="18" spans="1:3">
      <c r="A18" s="4" t="s">
        <v>1278</v>
      </c>
      <c r="B18" s="4" t="s">
        <v>1279</v>
      </c>
      <c r="C18" s="4" t="s">
        <v>1279</v>
      </c>
    </row>
    <row r="19" spans="1:3">
      <c r="A19" s="4" t="s">
        <v>1280</v>
      </c>
    </row>
    <row r="20" spans="1:3">
      <c r="A20" s="3" t="s">
        <v>1252</v>
      </c>
    </row>
    <row r="21" spans="1:3">
      <c r="A21" s="4" t="s">
        <v>1253</v>
      </c>
      <c r="B21" s="6" t="n">
        <v>1378039</v>
      </c>
      <c r="C21" s="6" t="n">
        <v>947432</v>
      </c>
    </row>
    <row r="22" spans="1:3">
      <c r="A22" s="4" t="s">
        <v>1254</v>
      </c>
      <c r="B22" s="4" t="s">
        <v>1281</v>
      </c>
      <c r="C22" s="4" t="s">
        <v>1282</v>
      </c>
    </row>
    <row r="23" spans="1:3">
      <c r="A23" s="4" t="s">
        <v>1257</v>
      </c>
      <c r="B23" s="6" t="n">
        <v>500224</v>
      </c>
      <c r="C23" s="6" t="n">
        <v>365616</v>
      </c>
    </row>
    <row r="24" spans="1:3">
      <c r="A24" s="4" t="s">
        <v>1258</v>
      </c>
      <c r="B24" s="4" t="s">
        <v>1259</v>
      </c>
      <c r="C24" s="4" t="s">
        <v>1259</v>
      </c>
    </row>
    <row r="25" spans="1:3">
      <c r="A25" s="4" t="s">
        <v>1283</v>
      </c>
      <c r="B25" s="6" t="n">
        <v>722546</v>
      </c>
      <c r="C25" s="6" t="n">
        <v>528111</v>
      </c>
    </row>
    <row r="26" spans="1:3">
      <c r="A26" s="4" t="s">
        <v>1284</v>
      </c>
      <c r="B26" s="4" t="s">
        <v>1285</v>
      </c>
      <c r="C26" s="4" t="s">
        <v>1285</v>
      </c>
    </row>
    <row r="27" spans="1:3">
      <c r="A27" s="4" t="s">
        <v>1260</v>
      </c>
      <c r="B27" s="6" t="n">
        <v>1378039</v>
      </c>
      <c r="C27" s="6" t="n">
        <v>947432</v>
      </c>
    </row>
    <row r="28" spans="1:3">
      <c r="A28" s="4" t="s">
        <v>1261</v>
      </c>
      <c r="B28" s="4" t="s">
        <v>1281</v>
      </c>
      <c r="C28" s="4" t="s">
        <v>1282</v>
      </c>
    </row>
    <row r="29" spans="1:3">
      <c r="A29" s="4" t="s">
        <v>1264</v>
      </c>
      <c r="B29" s="6" t="n">
        <v>666965</v>
      </c>
      <c r="C29" s="6" t="n">
        <v>487488</v>
      </c>
    </row>
    <row r="30" spans="1:3">
      <c r="A30" s="4" t="s">
        <v>1265</v>
      </c>
      <c r="B30" s="4" t="s">
        <v>534</v>
      </c>
      <c r="C30" s="4" t="s">
        <v>534</v>
      </c>
    </row>
    <row r="31" spans="1:3">
      <c r="A31" s="4" t="s">
        <v>1286</v>
      </c>
      <c r="B31" s="6" t="n">
        <v>889287</v>
      </c>
      <c r="C31" s="6" t="n">
        <v>649983</v>
      </c>
    </row>
    <row r="32" spans="1:3">
      <c r="A32" s="4" t="s">
        <v>1287</v>
      </c>
      <c r="B32" s="4" t="s">
        <v>1272</v>
      </c>
      <c r="C32" s="4" t="s">
        <v>1272</v>
      </c>
    </row>
    <row r="33" spans="1:3">
      <c r="A33" s="4" t="s">
        <v>1266</v>
      </c>
      <c r="B33" s="6" t="n">
        <v>1419984</v>
      </c>
      <c r="C33" s="6" t="n">
        <v>986040</v>
      </c>
    </row>
    <row r="34" spans="1:3">
      <c r="A34" s="4" t="s">
        <v>1267</v>
      </c>
      <c r="B34" s="4" t="s">
        <v>1288</v>
      </c>
      <c r="C34" s="4" t="s">
        <v>1289</v>
      </c>
    </row>
    <row r="35" spans="1:3">
      <c r="A35" s="4" t="s">
        <v>1270</v>
      </c>
      <c r="B35" s="6" t="n">
        <v>889289</v>
      </c>
      <c r="C35" s="6" t="n">
        <v>649983</v>
      </c>
    </row>
    <row r="36" spans="1:3">
      <c r="A36" s="4" t="s">
        <v>1271</v>
      </c>
      <c r="B36" s="4" t="s">
        <v>1272</v>
      </c>
      <c r="C36" s="4" t="s">
        <v>1272</v>
      </c>
    </row>
    <row r="37" spans="1:3">
      <c r="A37" s="4" t="s">
        <v>1290</v>
      </c>
      <c r="B37" s="6" t="n">
        <v>1111612</v>
      </c>
      <c r="C37" s="6" t="n">
        <v>812478</v>
      </c>
    </row>
    <row r="38" spans="1:3">
      <c r="A38" s="4" t="s">
        <v>1291</v>
      </c>
      <c r="B38" s="4" t="s">
        <v>1292</v>
      </c>
      <c r="C38" s="4" t="s">
        <v>1292</v>
      </c>
    </row>
    <row r="39" spans="1:3">
      <c r="A39" s="4" t="s">
        <v>1273</v>
      </c>
      <c r="B39" s="6" t="n">
        <v>1378039</v>
      </c>
      <c r="C39" s="6" t="n">
        <v>947432</v>
      </c>
    </row>
    <row r="40" spans="1:3">
      <c r="A40" s="4" t="s">
        <v>1274</v>
      </c>
      <c r="B40" s="4" t="s">
        <v>1293</v>
      </c>
      <c r="C40" s="4" t="s">
        <v>1294</v>
      </c>
    </row>
    <row r="41" spans="1:3">
      <c r="A41" s="4" t="s">
        <v>1277</v>
      </c>
      <c r="B41" s="6" t="n">
        <v>508412</v>
      </c>
      <c r="C41" s="6" t="n">
        <v>350126</v>
      </c>
    </row>
    <row r="42" spans="1:3">
      <c r="A42" s="4" t="s">
        <v>1278</v>
      </c>
      <c r="B42" s="4" t="s">
        <v>1279</v>
      </c>
      <c r="C42" s="4" t="s">
        <v>1279</v>
      </c>
    </row>
    <row r="43" spans="1:3">
      <c r="A43" s="4" t="s">
        <v>1295</v>
      </c>
      <c r="B43" s="6" t="n">
        <v>635515</v>
      </c>
      <c r="C43" s="6" t="n">
        <v>437657</v>
      </c>
    </row>
    <row r="44" spans="1:3">
      <c r="A44" s="4" t="s">
        <v>1296</v>
      </c>
      <c r="B44" s="4" t="s">
        <v>1075</v>
      </c>
      <c r="C44" s="4" t="s">
        <v>10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297</v>
      </c>
      <c r="B1" s="2" t="s">
        <v>1</v>
      </c>
    </row>
    <row r="2" spans="1:4">
      <c r="B2" s="2" t="s">
        <v>1298</v>
      </c>
      <c r="C2" s="2" t="s">
        <v>1204</v>
      </c>
      <c r="D2" s="2" t="s">
        <v>1299</v>
      </c>
    </row>
    <row r="3" spans="1:4">
      <c r="A3" s="3" t="s">
        <v>1300</v>
      </c>
    </row>
    <row r="4" spans="1:4">
      <c r="A4" s="4" t="s">
        <v>1301</v>
      </c>
      <c r="C4" s="4" t="s">
        <v>557</v>
      </c>
    </row>
    <row r="5" spans="1:4">
      <c r="A5" s="4" t="s">
        <v>1302</v>
      </c>
      <c r="B5" s="5" t="n">
        <v>4</v>
      </c>
    </row>
    <row r="6" spans="1:4">
      <c r="A6" s="4" t="s">
        <v>1303</v>
      </c>
      <c r="B6" s="4" t="s">
        <v>1304</v>
      </c>
      <c r="C6" s="4" t="s">
        <v>1305</v>
      </c>
    </row>
    <row r="7" spans="1:4">
      <c r="A7" s="4" t="s">
        <v>1306</v>
      </c>
      <c r="B7" s="4" t="s">
        <v>1307</v>
      </c>
      <c r="C7" s="4" t="s">
        <v>1308</v>
      </c>
    </row>
    <row r="8" spans="1:4">
      <c r="A8" s="4" t="s">
        <v>1309</v>
      </c>
      <c r="B8" s="6" t="n">
        <v>1300000</v>
      </c>
      <c r="C8" s="6" t="n">
        <v>1600000</v>
      </c>
      <c r="D8" s="6" t="n">
        <v>1000000</v>
      </c>
    </row>
    <row r="9" spans="1:4">
      <c r="A9" s="4" t="s">
        <v>1310</v>
      </c>
      <c r="B9" s="5" t="n">
        <v>0</v>
      </c>
      <c r="C9" s="5" t="n">
        <v>339000</v>
      </c>
      <c r="D9" s="6" t="n">
        <v>0</v>
      </c>
    </row>
    <row r="10" spans="1:4">
      <c r="A10" s="4" t="s">
        <v>1311</v>
      </c>
      <c r="B10" s="5" t="n">
        <v>0</v>
      </c>
      <c r="C10" s="6" t="n">
        <v>40662000</v>
      </c>
    </row>
    <row r="11" spans="1:4">
      <c r="A11" s="4" t="s">
        <v>576</v>
      </c>
    </row>
    <row r="12" spans="1:4">
      <c r="A12" s="3" t="s">
        <v>1300</v>
      </c>
    </row>
    <row r="13" spans="1:4">
      <c r="A13" s="4" t="s">
        <v>577</v>
      </c>
      <c r="B1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2</v>
      </c>
      <c r="B1" s="2" t="s">
        <v>2</v>
      </c>
      <c r="C1" s="2" t="s">
        <v>33</v>
      </c>
    </row>
    <row r="2" spans="1:3">
      <c r="A2" s="3" t="s">
        <v>1313</v>
      </c>
    </row>
    <row r="3" spans="1:3">
      <c r="A3" s="4" t="s">
        <v>39</v>
      </c>
      <c r="B3" s="6" t="n">
        <v>1774821000</v>
      </c>
      <c r="C3" s="6" t="n">
        <v>974222000</v>
      </c>
    </row>
    <row r="4" spans="1:3">
      <c r="A4" s="4" t="s">
        <v>1311</v>
      </c>
      <c r="B4" s="5" t="n">
        <v>0</v>
      </c>
      <c r="C4" s="5" t="n">
        <v>40662000</v>
      </c>
    </row>
    <row r="5" spans="1:3">
      <c r="A5" s="4" t="s">
        <v>1314</v>
      </c>
      <c r="C5" s="5" t="n">
        <v>49000</v>
      </c>
    </row>
    <row r="6" spans="1:3">
      <c r="A6" s="4" t="s">
        <v>1315</v>
      </c>
      <c r="B6" s="5" t="n">
        <v>1872000</v>
      </c>
      <c r="C6" s="5" t="n">
        <v>1598000</v>
      </c>
    </row>
    <row r="7" spans="1:3">
      <c r="A7" s="4" t="s">
        <v>1316</v>
      </c>
      <c r="C7" s="5" t="n">
        <v>12000</v>
      </c>
    </row>
    <row r="8" spans="1:3">
      <c r="A8" s="3" t="s">
        <v>52</v>
      </c>
    </row>
    <row r="9" spans="1:3">
      <c r="A9" s="4" t="s">
        <v>1317</v>
      </c>
      <c r="B9" s="5" t="n">
        <v>19426000</v>
      </c>
      <c r="C9" s="5" t="n">
        <v>1350000</v>
      </c>
    </row>
    <row r="10" spans="1:3">
      <c r="A10" s="4" t="s">
        <v>1314</v>
      </c>
      <c r="B10" s="5" t="n">
        <v>4786000</v>
      </c>
      <c r="C10" s="5" t="n">
        <v>8005000</v>
      </c>
    </row>
    <row r="11" spans="1:3">
      <c r="A11" s="4" t="s">
        <v>1315</v>
      </c>
      <c r="B11" s="5" t="n">
        <v>1684000</v>
      </c>
      <c r="C11" s="5" t="n">
        <v>76000</v>
      </c>
    </row>
    <row r="12" spans="1:3">
      <c r="A12" s="4" t="s">
        <v>1318</v>
      </c>
    </row>
    <row r="13" spans="1:3">
      <c r="A13" s="3" t="s">
        <v>1313</v>
      </c>
    </row>
    <row r="14" spans="1:3">
      <c r="A14" s="4" t="s">
        <v>39</v>
      </c>
      <c r="B14" s="5" t="n">
        <v>0</v>
      </c>
      <c r="C14" s="5" t="n">
        <v>0</v>
      </c>
    </row>
    <row r="15" spans="1:3">
      <c r="A15" s="4" t="s">
        <v>1311</v>
      </c>
      <c r="C15" s="5" t="n">
        <v>0</v>
      </c>
    </row>
    <row r="16" spans="1:3">
      <c r="A16" s="4" t="s">
        <v>1314</v>
      </c>
      <c r="C16" s="5" t="n">
        <v>0</v>
      </c>
    </row>
    <row r="17" spans="1:3">
      <c r="A17" s="4" t="s">
        <v>1315</v>
      </c>
      <c r="B17" s="5" t="n">
        <v>0</v>
      </c>
      <c r="C17" s="5" t="n">
        <v>0</v>
      </c>
    </row>
    <row r="18" spans="1:3">
      <c r="A18" s="4" t="s">
        <v>1316</v>
      </c>
      <c r="C18" s="5" t="n">
        <v>0</v>
      </c>
    </row>
    <row r="19" spans="1:3">
      <c r="A19" s="3" t="s">
        <v>52</v>
      </c>
    </row>
    <row r="20" spans="1:3">
      <c r="A20" s="4" t="s">
        <v>1317</v>
      </c>
      <c r="B20" s="5" t="n">
        <v>0</v>
      </c>
      <c r="C20" s="5" t="n">
        <v>0</v>
      </c>
    </row>
    <row r="21" spans="1:3">
      <c r="A21" s="4" t="s">
        <v>1314</v>
      </c>
      <c r="B21" s="5" t="n">
        <v>0</v>
      </c>
      <c r="C21" s="5" t="n">
        <v>0</v>
      </c>
    </row>
    <row r="22" spans="1:3">
      <c r="A22" s="4" t="s">
        <v>1315</v>
      </c>
      <c r="B22" s="5" t="n">
        <v>0</v>
      </c>
      <c r="C22" s="5" t="n">
        <v>0</v>
      </c>
    </row>
    <row r="23" spans="1:3">
      <c r="A23" s="4" t="s">
        <v>1319</v>
      </c>
    </row>
    <row r="24" spans="1:3">
      <c r="A24" s="3" t="s">
        <v>1313</v>
      </c>
    </row>
    <row r="25" spans="1:3">
      <c r="A25" s="4" t="s">
        <v>39</v>
      </c>
      <c r="B25" s="5" t="n">
        <v>1774821000</v>
      </c>
      <c r="C25" s="5" t="n">
        <v>974222000</v>
      </c>
    </row>
    <row r="26" spans="1:3">
      <c r="A26" s="4" t="s">
        <v>1311</v>
      </c>
      <c r="C26" s="5" t="n">
        <v>40662000</v>
      </c>
    </row>
    <row r="27" spans="1:3">
      <c r="A27" s="4" t="s">
        <v>1314</v>
      </c>
      <c r="C27" s="5" t="n">
        <v>49000</v>
      </c>
    </row>
    <row r="28" spans="1:3">
      <c r="A28" s="4" t="s">
        <v>1315</v>
      </c>
      <c r="B28" s="5" t="n">
        <v>1872000</v>
      </c>
      <c r="C28" s="5" t="n">
        <v>1598000</v>
      </c>
    </row>
    <row r="29" spans="1:3">
      <c r="A29" s="4" t="s">
        <v>1316</v>
      </c>
      <c r="C29" s="5" t="n">
        <v>0</v>
      </c>
    </row>
    <row r="30" spans="1:3">
      <c r="A30" s="3" t="s">
        <v>52</v>
      </c>
    </row>
    <row r="31" spans="1:3">
      <c r="A31" s="4" t="s">
        <v>1317</v>
      </c>
      <c r="B31" s="5" t="n">
        <v>19426000</v>
      </c>
      <c r="C31" s="5" t="n">
        <v>1350000</v>
      </c>
    </row>
    <row r="32" spans="1:3">
      <c r="A32" s="4" t="s">
        <v>1314</v>
      </c>
      <c r="B32" s="5" t="n">
        <v>4786000</v>
      </c>
      <c r="C32" s="5" t="n">
        <v>8005000</v>
      </c>
    </row>
    <row r="33" spans="1:3">
      <c r="A33" s="4" t="s">
        <v>1315</v>
      </c>
      <c r="B33" s="5" t="n">
        <v>1684000</v>
      </c>
      <c r="C33" s="5" t="n">
        <v>76000</v>
      </c>
    </row>
    <row r="34" spans="1:3">
      <c r="A34" s="4" t="s">
        <v>1320</v>
      </c>
    </row>
    <row r="35" spans="1:3">
      <c r="A35" s="3" t="s">
        <v>1313</v>
      </c>
    </row>
    <row r="36" spans="1:3">
      <c r="A36" s="4" t="s">
        <v>39</v>
      </c>
      <c r="B36" s="5" t="n">
        <v>0</v>
      </c>
      <c r="C36" s="5" t="n">
        <v>0</v>
      </c>
    </row>
    <row r="37" spans="1:3">
      <c r="A37" s="4" t="s">
        <v>1311</v>
      </c>
      <c r="C37" s="5" t="n">
        <v>0</v>
      </c>
    </row>
    <row r="38" spans="1:3">
      <c r="A38" s="4" t="s">
        <v>1314</v>
      </c>
      <c r="C38" s="5" t="n">
        <v>0</v>
      </c>
    </row>
    <row r="39" spans="1:3">
      <c r="A39" s="4" t="s">
        <v>1315</v>
      </c>
      <c r="B39" s="5" t="n">
        <v>0</v>
      </c>
      <c r="C39" s="5" t="n">
        <v>0</v>
      </c>
    </row>
    <row r="40" spans="1:3">
      <c r="A40" s="4" t="s">
        <v>1316</v>
      </c>
      <c r="C40" s="5" t="n">
        <v>12000</v>
      </c>
    </row>
    <row r="41" spans="1:3">
      <c r="A41" s="3" t="s">
        <v>52</v>
      </c>
    </row>
    <row r="42" spans="1:3">
      <c r="A42" s="4" t="s">
        <v>1317</v>
      </c>
      <c r="B42" s="5" t="n">
        <v>0</v>
      </c>
      <c r="C42" s="5" t="n">
        <v>0</v>
      </c>
    </row>
    <row r="43" spans="1:3">
      <c r="A43" s="4" t="s">
        <v>1314</v>
      </c>
      <c r="B43" s="5" t="n">
        <v>0</v>
      </c>
      <c r="C43" s="5" t="n">
        <v>0</v>
      </c>
    </row>
    <row r="44" spans="1:3">
      <c r="A44" s="4" t="s">
        <v>1315</v>
      </c>
      <c r="B44" s="5" t="n">
        <v>0</v>
      </c>
      <c r="C44" s="5" t="n">
        <v>0</v>
      </c>
    </row>
    <row r="45" spans="1:3">
      <c r="A45" s="4" t="s">
        <v>1321</v>
      </c>
    </row>
    <row r="46" spans="1:3">
      <c r="A46" s="3" t="s">
        <v>1313</v>
      </c>
    </row>
    <row r="47" spans="1:3">
      <c r="A47" s="4" t="s">
        <v>1311</v>
      </c>
      <c r="C47" s="5" t="n">
        <v>40662000</v>
      </c>
    </row>
    <row r="48" spans="1:3">
      <c r="A48" s="4" t="s">
        <v>1314</v>
      </c>
      <c r="C48" s="5" t="n">
        <v>49000</v>
      </c>
    </row>
    <row r="49" spans="1:3">
      <c r="A49" s="4" t="s">
        <v>1315</v>
      </c>
      <c r="B49" s="5" t="n">
        <v>1872000</v>
      </c>
      <c r="C49" s="5" t="n">
        <v>1598000</v>
      </c>
    </row>
    <row r="50" spans="1:3">
      <c r="A50" s="4" t="s">
        <v>1316</v>
      </c>
      <c r="C50" s="5" t="n">
        <v>12000</v>
      </c>
    </row>
    <row r="51" spans="1:3">
      <c r="A51" s="3" t="s">
        <v>52</v>
      </c>
    </row>
    <row r="52" spans="1:3">
      <c r="A52" s="4" t="s">
        <v>1317</v>
      </c>
      <c r="B52" s="5" t="n">
        <v>19426000</v>
      </c>
      <c r="C52" s="5" t="n">
        <v>1350000</v>
      </c>
    </row>
    <row r="53" spans="1:3">
      <c r="A53" s="4" t="s">
        <v>1314</v>
      </c>
      <c r="B53" s="5" t="n">
        <v>4786000</v>
      </c>
      <c r="C53" s="5" t="n">
        <v>8005000</v>
      </c>
    </row>
    <row r="54" spans="1:3">
      <c r="A54" s="4" t="s">
        <v>1315</v>
      </c>
      <c r="B54" s="5" t="n">
        <v>1684000</v>
      </c>
      <c r="C54" s="5" t="n">
        <v>76000</v>
      </c>
    </row>
    <row r="55" spans="1:3">
      <c r="A55" s="4" t="s">
        <v>1322</v>
      </c>
    </row>
    <row r="56" spans="1:3">
      <c r="A56" s="3" t="s">
        <v>1313</v>
      </c>
    </row>
    <row r="57" spans="1:3">
      <c r="A57" s="4" t="s">
        <v>1311</v>
      </c>
      <c r="C57" s="5" t="n">
        <v>0</v>
      </c>
    </row>
    <row r="58" spans="1:3">
      <c r="A58" s="4" t="s">
        <v>1314</v>
      </c>
      <c r="C58" s="5" t="n">
        <v>0</v>
      </c>
    </row>
    <row r="59" spans="1:3">
      <c r="A59" s="4" t="s">
        <v>1315</v>
      </c>
      <c r="B59" s="5" t="n">
        <v>0</v>
      </c>
      <c r="C59" s="5" t="n">
        <v>0</v>
      </c>
    </row>
    <row r="60" spans="1:3">
      <c r="A60" s="4" t="s">
        <v>1316</v>
      </c>
      <c r="C60" s="5" t="n">
        <v>0</v>
      </c>
    </row>
    <row r="61" spans="1:3">
      <c r="A61" s="3" t="s">
        <v>52</v>
      </c>
    </row>
    <row r="62" spans="1:3">
      <c r="A62" s="4" t="s">
        <v>1317</v>
      </c>
      <c r="B62" s="5" t="n">
        <v>0</v>
      </c>
      <c r="C62" s="5" t="n">
        <v>0</v>
      </c>
    </row>
    <row r="63" spans="1:3">
      <c r="A63" s="4" t="s">
        <v>1314</v>
      </c>
      <c r="B63" s="5" t="n">
        <v>0</v>
      </c>
      <c r="C63" s="5" t="n">
        <v>0</v>
      </c>
    </row>
    <row r="64" spans="1:3">
      <c r="A64" s="4" t="s">
        <v>1315</v>
      </c>
      <c r="B64" s="5" t="n">
        <v>0</v>
      </c>
      <c r="C64" s="5" t="n">
        <v>0</v>
      </c>
    </row>
    <row r="65" spans="1:3">
      <c r="A65" s="4" t="s">
        <v>1323</v>
      </c>
    </row>
    <row r="66" spans="1:3">
      <c r="A66" s="3" t="s">
        <v>1313</v>
      </c>
    </row>
    <row r="67" spans="1:3">
      <c r="A67" s="4" t="s">
        <v>1311</v>
      </c>
      <c r="C67" s="5" t="n">
        <v>40662000</v>
      </c>
    </row>
    <row r="68" spans="1:3">
      <c r="A68" s="4" t="s">
        <v>1314</v>
      </c>
      <c r="C68" s="5" t="n">
        <v>49000</v>
      </c>
    </row>
    <row r="69" spans="1:3">
      <c r="A69" s="4" t="s">
        <v>1315</v>
      </c>
      <c r="B69" s="5" t="n">
        <v>1872000</v>
      </c>
      <c r="C69" s="5" t="n">
        <v>1598000</v>
      </c>
    </row>
    <row r="70" spans="1:3">
      <c r="A70" s="4" t="s">
        <v>1316</v>
      </c>
      <c r="C70" s="5" t="n">
        <v>0</v>
      </c>
    </row>
    <row r="71" spans="1:3">
      <c r="A71" s="3" t="s">
        <v>52</v>
      </c>
    </row>
    <row r="72" spans="1:3">
      <c r="A72" s="4" t="s">
        <v>1317</v>
      </c>
      <c r="B72" s="5" t="n">
        <v>19426000</v>
      </c>
      <c r="C72" s="5" t="n">
        <v>1350000</v>
      </c>
    </row>
    <row r="73" spans="1:3">
      <c r="A73" s="4" t="s">
        <v>1314</v>
      </c>
      <c r="B73" s="5" t="n">
        <v>4786000</v>
      </c>
      <c r="C73" s="5" t="n">
        <v>8005000</v>
      </c>
    </row>
    <row r="74" spans="1:3">
      <c r="A74" s="4" t="s">
        <v>1315</v>
      </c>
      <c r="B74" s="5" t="n">
        <v>1684000</v>
      </c>
      <c r="C74" s="5" t="n">
        <v>76000</v>
      </c>
    </row>
    <row r="75" spans="1:3">
      <c r="A75" s="4" t="s">
        <v>1324</v>
      </c>
    </row>
    <row r="76" spans="1:3">
      <c r="A76" s="3" t="s">
        <v>1313</v>
      </c>
    </row>
    <row r="77" spans="1:3">
      <c r="A77" s="4" t="s">
        <v>1311</v>
      </c>
      <c r="C77" s="5" t="n">
        <v>0</v>
      </c>
    </row>
    <row r="78" spans="1:3">
      <c r="A78" s="4" t="s">
        <v>1314</v>
      </c>
      <c r="C78" s="5" t="n">
        <v>0</v>
      </c>
    </row>
    <row r="79" spans="1:3">
      <c r="A79" s="4" t="s">
        <v>1315</v>
      </c>
      <c r="B79" s="5" t="n">
        <v>0</v>
      </c>
      <c r="C79" s="5" t="n">
        <v>0</v>
      </c>
    </row>
    <row r="80" spans="1:3">
      <c r="A80" s="4" t="s">
        <v>1316</v>
      </c>
      <c r="C80" s="5" t="n">
        <v>12000</v>
      </c>
    </row>
    <row r="81" spans="1:3">
      <c r="A81" s="3" t="s">
        <v>52</v>
      </c>
    </row>
    <row r="82" spans="1:3">
      <c r="A82" s="4" t="s">
        <v>1317</v>
      </c>
      <c r="B82" s="5" t="n">
        <v>0</v>
      </c>
      <c r="C82" s="5" t="n">
        <v>0</v>
      </c>
    </row>
    <row r="83" spans="1:3">
      <c r="A83" s="4" t="s">
        <v>1314</v>
      </c>
      <c r="B83" s="5" t="n">
        <v>0</v>
      </c>
      <c r="C83" s="5" t="n">
        <v>0</v>
      </c>
    </row>
    <row r="84" spans="1:3">
      <c r="A84" s="4" t="s">
        <v>1315</v>
      </c>
      <c r="B84" s="5" t="n">
        <v>0</v>
      </c>
      <c r="C84" s="5" t="n">
        <v>0</v>
      </c>
    </row>
    <row r="85" spans="1:3">
      <c r="A85" s="4" t="s">
        <v>677</v>
      </c>
    </row>
    <row r="86" spans="1:3">
      <c r="A86" s="3" t="s">
        <v>1313</v>
      </c>
    </row>
    <row r="87" spans="1:3">
      <c r="A87" s="4" t="s">
        <v>39</v>
      </c>
      <c r="B87" s="5" t="n">
        <v>468491000</v>
      </c>
      <c r="C87" s="5" t="n">
        <v>301824000</v>
      </c>
    </row>
    <row r="88" spans="1:3">
      <c r="A88" s="4" t="s">
        <v>1325</v>
      </c>
    </row>
    <row r="89" spans="1:3">
      <c r="A89" s="3" t="s">
        <v>1313</v>
      </c>
    </row>
    <row r="90" spans="1:3">
      <c r="A90" s="4" t="s">
        <v>39</v>
      </c>
      <c r="B90" s="5" t="n">
        <v>468491000</v>
      </c>
      <c r="C90" s="5" t="n">
        <v>301824000</v>
      </c>
    </row>
    <row r="91" spans="1:3">
      <c r="A91" s="4" t="s">
        <v>1326</v>
      </c>
    </row>
    <row r="92" spans="1:3">
      <c r="A92" s="3" t="s">
        <v>1313</v>
      </c>
    </row>
    <row r="93" spans="1:3">
      <c r="A93" s="4" t="s">
        <v>39</v>
      </c>
      <c r="B93" s="5" t="n">
        <v>0</v>
      </c>
      <c r="C93" s="5" t="n">
        <v>0</v>
      </c>
    </row>
    <row r="94" spans="1:3">
      <c r="A94" s="4" t="s">
        <v>1327</v>
      </c>
    </row>
    <row r="95" spans="1:3">
      <c r="A95" s="3" t="s">
        <v>1313</v>
      </c>
    </row>
    <row r="96" spans="1:3">
      <c r="A96" s="4" t="s">
        <v>39</v>
      </c>
      <c r="B96" s="5" t="n">
        <v>468491000</v>
      </c>
      <c r="C96" s="5" t="n">
        <v>301824000</v>
      </c>
    </row>
    <row r="97" spans="1:3">
      <c r="A97" s="4" t="s">
        <v>1328</v>
      </c>
    </row>
    <row r="98" spans="1:3">
      <c r="A98" s="3" t="s">
        <v>1313</v>
      </c>
    </row>
    <row r="99" spans="1:3">
      <c r="A99" s="4" t="s">
        <v>39</v>
      </c>
      <c r="B99" s="5" t="n">
        <v>0</v>
      </c>
      <c r="C99" s="5" t="n">
        <v>0</v>
      </c>
    </row>
    <row r="100" spans="1:3">
      <c r="A100" s="4" t="s">
        <v>678</v>
      </c>
    </row>
    <row r="101" spans="1:3">
      <c r="A101" s="3" t="s">
        <v>1313</v>
      </c>
    </row>
    <row r="102" spans="1:3">
      <c r="A102" s="4" t="s">
        <v>39</v>
      </c>
      <c r="B102" s="5" t="n">
        <v>167696000</v>
      </c>
      <c r="C102" s="5" t="n">
        <v>113880000</v>
      </c>
    </row>
    <row r="103" spans="1:3">
      <c r="A103" s="4" t="s">
        <v>1329</v>
      </c>
    </row>
    <row r="104" spans="1:3">
      <c r="A104" s="3" t="s">
        <v>1313</v>
      </c>
    </row>
    <row r="105" spans="1:3">
      <c r="A105" s="4" t="s">
        <v>39</v>
      </c>
      <c r="B105" s="5" t="n">
        <v>167696000</v>
      </c>
      <c r="C105" s="5" t="n">
        <v>113880000</v>
      </c>
    </row>
    <row r="106" spans="1:3">
      <c r="A106" s="4" t="s">
        <v>1330</v>
      </c>
    </row>
    <row r="107" spans="1:3">
      <c r="A107" s="3" t="s">
        <v>1313</v>
      </c>
    </row>
    <row r="108" spans="1:3">
      <c r="A108" s="4" t="s">
        <v>39</v>
      </c>
      <c r="B108" s="5" t="n">
        <v>0</v>
      </c>
      <c r="C108" s="5" t="n">
        <v>0</v>
      </c>
    </row>
    <row r="109" spans="1:3">
      <c r="A109" s="4" t="s">
        <v>1331</v>
      </c>
    </row>
    <row r="110" spans="1:3">
      <c r="A110" s="3" t="s">
        <v>1313</v>
      </c>
    </row>
    <row r="111" spans="1:3">
      <c r="A111" s="4" t="s">
        <v>39</v>
      </c>
      <c r="B111" s="5" t="n">
        <v>167696000</v>
      </c>
      <c r="C111" s="5" t="n">
        <v>113880000</v>
      </c>
    </row>
    <row r="112" spans="1:3">
      <c r="A112" s="4" t="s">
        <v>1332</v>
      </c>
    </row>
    <row r="113" spans="1:3">
      <c r="A113" s="3" t="s">
        <v>1313</v>
      </c>
    </row>
    <row r="114" spans="1:3">
      <c r="A114" s="4" t="s">
        <v>39</v>
      </c>
      <c r="B114" s="5" t="n">
        <v>0</v>
      </c>
      <c r="C114" s="5" t="n">
        <v>0</v>
      </c>
    </row>
    <row r="115" spans="1:3">
      <c r="A115" s="4" t="s">
        <v>679</v>
      </c>
    </row>
    <row r="116" spans="1:3">
      <c r="A116" s="3" t="s">
        <v>1313</v>
      </c>
    </row>
    <row r="117" spans="1:3">
      <c r="A117" s="4" t="s">
        <v>39</v>
      </c>
      <c r="B117" s="5" t="n">
        <v>1129865000</v>
      </c>
      <c r="C117" s="5" t="n">
        <v>548858000</v>
      </c>
    </row>
    <row r="118" spans="1:3">
      <c r="A118" s="4" t="s">
        <v>1333</v>
      </c>
    </row>
    <row r="119" spans="1:3">
      <c r="A119" s="3" t="s">
        <v>1313</v>
      </c>
    </row>
    <row r="120" spans="1:3">
      <c r="A120" s="4" t="s">
        <v>39</v>
      </c>
      <c r="B120" s="5" t="n">
        <v>1129865000</v>
      </c>
      <c r="C120" s="5" t="n">
        <v>548858000</v>
      </c>
    </row>
    <row r="121" spans="1:3">
      <c r="A121" s="4" t="s">
        <v>1334</v>
      </c>
    </row>
    <row r="122" spans="1:3">
      <c r="A122" s="3" t="s">
        <v>1313</v>
      </c>
    </row>
    <row r="123" spans="1:3">
      <c r="A123" s="4" t="s">
        <v>39</v>
      </c>
      <c r="B123" s="5" t="n">
        <v>0</v>
      </c>
      <c r="C123" s="5" t="n">
        <v>0</v>
      </c>
    </row>
    <row r="124" spans="1:3">
      <c r="A124" s="4" t="s">
        <v>1335</v>
      </c>
    </row>
    <row r="125" spans="1:3">
      <c r="A125" s="3" t="s">
        <v>1313</v>
      </c>
    </row>
    <row r="126" spans="1:3">
      <c r="A126" s="4" t="s">
        <v>39</v>
      </c>
      <c r="B126" s="5" t="n">
        <v>1129865000</v>
      </c>
      <c r="C126" s="5" t="n">
        <v>548858000</v>
      </c>
    </row>
    <row r="127" spans="1:3">
      <c r="A127" s="4" t="s">
        <v>1336</v>
      </c>
    </row>
    <row r="128" spans="1:3">
      <c r="A128" s="3" t="s">
        <v>1313</v>
      </c>
    </row>
    <row r="129" spans="1:3">
      <c r="A129" s="4" t="s">
        <v>39</v>
      </c>
      <c r="B129" s="5" t="n">
        <v>0</v>
      </c>
      <c r="C129" s="5" t="n">
        <v>0</v>
      </c>
    </row>
    <row r="130" spans="1:3">
      <c r="A130" s="4" t="s">
        <v>680</v>
      </c>
    </row>
    <row r="131" spans="1:3">
      <c r="A131" s="3" t="s">
        <v>1313</v>
      </c>
    </row>
    <row r="132" spans="1:3">
      <c r="A132" s="4" t="s">
        <v>39</v>
      </c>
      <c r="B132" s="5" t="n">
        <v>8769000</v>
      </c>
      <c r="C132" s="5" t="n">
        <v>9660000</v>
      </c>
    </row>
    <row r="133" spans="1:3">
      <c r="A133" s="4" t="s">
        <v>1337</v>
      </c>
    </row>
    <row r="134" spans="1:3">
      <c r="A134" s="3" t="s">
        <v>1313</v>
      </c>
    </row>
    <row r="135" spans="1:3">
      <c r="A135" s="4" t="s">
        <v>39</v>
      </c>
      <c r="B135" s="5" t="n">
        <v>8769000</v>
      </c>
      <c r="C135" s="5" t="n">
        <v>9660000</v>
      </c>
    </row>
    <row r="136" spans="1:3">
      <c r="A136" s="4" t="s">
        <v>1338</v>
      </c>
    </row>
    <row r="137" spans="1:3">
      <c r="A137" s="3" t="s">
        <v>1313</v>
      </c>
    </row>
    <row r="138" spans="1:3">
      <c r="A138" s="4" t="s">
        <v>39</v>
      </c>
      <c r="B138" s="5" t="n">
        <v>0</v>
      </c>
      <c r="C138" s="5" t="n">
        <v>0</v>
      </c>
    </row>
    <row r="139" spans="1:3">
      <c r="A139" s="4" t="s">
        <v>1339</v>
      </c>
    </row>
    <row r="140" spans="1:3">
      <c r="A140" s="3" t="s">
        <v>1313</v>
      </c>
    </row>
    <row r="141" spans="1:3">
      <c r="A141" s="4" t="s">
        <v>39</v>
      </c>
      <c r="B141" s="5" t="n">
        <v>8769000</v>
      </c>
      <c r="C141" s="5" t="n">
        <v>9660000</v>
      </c>
    </row>
    <row r="142" spans="1:3">
      <c r="A142" s="4" t="s">
        <v>1340</v>
      </c>
    </row>
    <row r="143" spans="1:3">
      <c r="A143" s="3" t="s">
        <v>1313</v>
      </c>
    </row>
    <row r="144" spans="1:3">
      <c r="A144" s="4" t="s">
        <v>39</v>
      </c>
      <c r="B144" s="5" t="n">
        <v>0</v>
      </c>
      <c r="C144" s="5" t="n">
        <v>0</v>
      </c>
    </row>
    <row r="145" spans="1:3">
      <c r="A145" s="4" t="s">
        <v>1341</v>
      </c>
    </row>
    <row r="146" spans="1:3">
      <c r="A146" s="3" t="s">
        <v>1313</v>
      </c>
    </row>
    <row r="147" spans="1:3">
      <c r="A147" s="4" t="s">
        <v>1342</v>
      </c>
      <c r="B147" s="5" t="n">
        <v>19426000</v>
      </c>
      <c r="C147" s="5" t="n">
        <v>1350000</v>
      </c>
    </row>
    <row r="148" spans="1:3">
      <c r="A148" s="4" t="s">
        <v>1343</v>
      </c>
    </row>
    <row r="149" spans="1:3">
      <c r="A149" s="3" t="s">
        <v>1313</v>
      </c>
    </row>
    <row r="150" spans="1:3">
      <c r="A150" s="4" t="s">
        <v>1342</v>
      </c>
      <c r="B150" s="5" t="n">
        <v>0</v>
      </c>
      <c r="C150" s="5" t="n">
        <v>0</v>
      </c>
    </row>
    <row r="151" spans="1:3">
      <c r="A151" s="4" t="s">
        <v>1344</v>
      </c>
    </row>
    <row r="152" spans="1:3">
      <c r="A152" s="3" t="s">
        <v>1313</v>
      </c>
    </row>
    <row r="153" spans="1:3">
      <c r="A153" s="4" t="s">
        <v>1342</v>
      </c>
      <c r="B153" s="5" t="n">
        <v>19426000</v>
      </c>
      <c r="C153" s="5" t="n">
        <v>1350000</v>
      </c>
    </row>
    <row r="154" spans="1:3">
      <c r="A154" s="4" t="s">
        <v>1345</v>
      </c>
    </row>
    <row r="155" spans="1:3">
      <c r="A155" s="3" t="s">
        <v>1313</v>
      </c>
    </row>
    <row r="156" spans="1:3">
      <c r="A156" s="4" t="s">
        <v>1342</v>
      </c>
      <c r="B156" s="5" t="n">
        <v>0</v>
      </c>
      <c r="C156" s="5" t="n">
        <v>0</v>
      </c>
    </row>
    <row r="157" spans="1:3">
      <c r="A157" s="4" t="s">
        <v>1346</v>
      </c>
    </row>
    <row r="158" spans="1:3">
      <c r="A158" s="3" t="s">
        <v>1313</v>
      </c>
    </row>
    <row r="159" spans="1:3">
      <c r="A159" s="4" t="s">
        <v>1342</v>
      </c>
      <c r="B159" s="5" t="n">
        <v>19426000</v>
      </c>
      <c r="C159" s="5" t="n">
        <v>1350000</v>
      </c>
    </row>
    <row r="160" spans="1:3">
      <c r="A160" s="4" t="s">
        <v>1347</v>
      </c>
    </row>
    <row r="161" spans="1:3">
      <c r="A161" s="3" t="s">
        <v>1313</v>
      </c>
    </row>
    <row r="162" spans="1:3">
      <c r="A162" s="4" t="s">
        <v>1342</v>
      </c>
      <c r="B162" s="5" t="n">
        <v>0</v>
      </c>
      <c r="C162" s="5" t="n">
        <v>0</v>
      </c>
    </row>
    <row r="163" spans="1:3">
      <c r="A163" s="4" t="s">
        <v>1348</v>
      </c>
    </row>
    <row r="164" spans="1:3">
      <c r="A164" s="3" t="s">
        <v>1313</v>
      </c>
    </row>
    <row r="165" spans="1:3">
      <c r="A165" s="4" t="s">
        <v>1342</v>
      </c>
      <c r="B165" s="5" t="n">
        <v>19426000</v>
      </c>
      <c r="C165" s="5" t="n">
        <v>1350000</v>
      </c>
    </row>
    <row r="166" spans="1:3">
      <c r="A166" s="4" t="s">
        <v>1349</v>
      </c>
    </row>
    <row r="167" spans="1:3">
      <c r="A167" s="3" t="s">
        <v>1313</v>
      </c>
    </row>
    <row r="168" spans="1:3">
      <c r="A168" s="4" t="s">
        <v>1342</v>
      </c>
      <c r="B168" s="6" t="n">
        <v>0</v>
      </c>
      <c r="C168" s="5" t="n">
        <v>0</v>
      </c>
    </row>
    <row r="169" spans="1:3">
      <c r="A169" s="4" t="s">
        <v>576</v>
      </c>
    </row>
    <row r="170" spans="1:3">
      <c r="A170" s="3" t="s">
        <v>1313</v>
      </c>
    </row>
    <row r="171" spans="1:3">
      <c r="A171" s="4" t="s">
        <v>1342</v>
      </c>
      <c r="C171" s="5" t="n">
        <v>559000</v>
      </c>
    </row>
    <row r="172" spans="1:3">
      <c r="A172" s="4" t="s">
        <v>1350</v>
      </c>
    </row>
    <row r="173" spans="1:3">
      <c r="A173" s="3" t="s">
        <v>1313</v>
      </c>
    </row>
    <row r="174" spans="1:3">
      <c r="A174" s="4" t="s">
        <v>1342</v>
      </c>
      <c r="C174" s="5" t="n">
        <v>0</v>
      </c>
    </row>
    <row r="175" spans="1:3">
      <c r="A175" s="4" t="s">
        <v>1351</v>
      </c>
    </row>
    <row r="176" spans="1:3">
      <c r="A176" s="3" t="s">
        <v>1313</v>
      </c>
    </row>
    <row r="177" spans="1:3">
      <c r="A177" s="4" t="s">
        <v>1342</v>
      </c>
      <c r="C177" s="5" t="n">
        <v>0</v>
      </c>
    </row>
    <row r="178" spans="1:3">
      <c r="A178" s="4" t="s">
        <v>1352</v>
      </c>
    </row>
    <row r="179" spans="1:3">
      <c r="A179" s="3" t="s">
        <v>1313</v>
      </c>
    </row>
    <row r="180" spans="1:3">
      <c r="A180" s="4" t="s">
        <v>1342</v>
      </c>
      <c r="C180" s="5" t="n">
        <v>559000</v>
      </c>
    </row>
    <row r="181" spans="1:3">
      <c r="A181" s="4" t="s">
        <v>1353</v>
      </c>
    </row>
    <row r="182" spans="1:3">
      <c r="A182" s="3" t="s">
        <v>1313</v>
      </c>
    </row>
    <row r="183" spans="1:3">
      <c r="A183" s="4" t="s">
        <v>1342</v>
      </c>
      <c r="C183" s="5" t="n">
        <v>559000</v>
      </c>
    </row>
    <row r="184" spans="1:3">
      <c r="A184" s="4" t="s">
        <v>1354</v>
      </c>
    </row>
    <row r="185" spans="1:3">
      <c r="A185" s="3" t="s">
        <v>1313</v>
      </c>
    </row>
    <row r="186" spans="1:3">
      <c r="A186" s="4" t="s">
        <v>1342</v>
      </c>
      <c r="C186" s="5" t="n">
        <v>0</v>
      </c>
    </row>
    <row r="187" spans="1:3">
      <c r="A187" s="4" t="s">
        <v>1355</v>
      </c>
    </row>
    <row r="188" spans="1:3">
      <c r="A188" s="3" t="s">
        <v>1313</v>
      </c>
    </row>
    <row r="189" spans="1:3">
      <c r="A189" s="4" t="s">
        <v>1342</v>
      </c>
      <c r="C189" s="5" t="n">
        <v>0</v>
      </c>
    </row>
    <row r="190" spans="1:3">
      <c r="A190" s="4" t="s">
        <v>1356</v>
      </c>
    </row>
    <row r="191" spans="1:3">
      <c r="A191" s="3" t="s">
        <v>1313</v>
      </c>
    </row>
    <row r="192" spans="1:3">
      <c r="A192" s="4" t="s">
        <v>1342</v>
      </c>
      <c r="C192" s="6" t="n">
        <v>55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2:23Z</dcterms:created>
  <dcterms:modified xmlns:dcterms="http://purl.org/dc/terms/" xmlns:xsi="http://www.w3.org/2001/XMLSchema-instance" xsi:type="dcterms:W3CDTF">2019-02-27T16:12:23Z</dcterms:modified>
</cp:coreProperties>
</file>